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BORROWED FUNDS" sheetId="13" state="visible" r:id="rId13"/>
    <sheet xmlns:r="http://schemas.openxmlformats.org/officeDocument/2006/relationships" name="DEPOSITS" sheetId="14" state="visible" r:id="rId14"/>
    <sheet xmlns:r="http://schemas.openxmlformats.org/officeDocument/2006/relationships" name="CAPITAL RATIOS AND SHAREHOLDER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MMARY OF SIGNIFICANT ACCOUNTI" sheetId="21" state="visible" r:id="rId21"/>
    <sheet xmlns:r="http://schemas.openxmlformats.org/officeDocument/2006/relationships" name="SECURITIES AVAILABLE FOR SALE ("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BORROWED FUNDS (Tables)" sheetId="25" state="visible" r:id="rId25"/>
    <sheet xmlns:r="http://schemas.openxmlformats.org/officeDocument/2006/relationships" name="DEPOSITS (Tables)" sheetId="26" state="visible" r:id="rId26"/>
    <sheet xmlns:r="http://schemas.openxmlformats.org/officeDocument/2006/relationships" name="CAPITAL RATIOS AND SHAREHOLDE_2" sheetId="27" state="visible" r:id="rId27"/>
    <sheet xmlns:r="http://schemas.openxmlformats.org/officeDocument/2006/relationships" name="EARNINGS PER SHARE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SUMMARY OF SIGNIFICANT ACCOUN_2" sheetId="33" state="visible" r:id="rId33"/>
    <sheet xmlns:r="http://schemas.openxmlformats.org/officeDocument/2006/relationships" name="SECURITIES AVAILABLE FOR SALE -" sheetId="34" state="visible" r:id="rId34"/>
    <sheet xmlns:r="http://schemas.openxmlformats.org/officeDocument/2006/relationships" name="SECURITIES AVAILABLE FOR SALE_2"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SECURITIES AVAILABLE FOR SALE_6" sheetId="39" state="visible" r:id="rId39"/>
    <sheet xmlns:r="http://schemas.openxmlformats.org/officeDocument/2006/relationships" name="LOANS - Summary of Total Loans " sheetId="40" state="visible" r:id="rId40"/>
    <sheet xmlns:r="http://schemas.openxmlformats.org/officeDocument/2006/relationships" name="LOANS - Pledged, Purchased cred" sheetId="41" state="visible" r:id="rId41"/>
    <sheet xmlns:r="http://schemas.openxmlformats.org/officeDocument/2006/relationships" name="LOANS - Summary of Past Due Loa" sheetId="42" state="visible" r:id="rId42"/>
    <sheet xmlns:r="http://schemas.openxmlformats.org/officeDocument/2006/relationships" name="LOANS - Non-accrual Loans (Deta" sheetId="43" state="visible" r:id="rId43"/>
    <sheet xmlns:r="http://schemas.openxmlformats.org/officeDocument/2006/relationships" name="LOANS - Loans Evaluated for Imp" sheetId="44" state="visible" r:id="rId44"/>
    <sheet xmlns:r="http://schemas.openxmlformats.org/officeDocument/2006/relationships" name="LOANS - Impaired Loans (Details" sheetId="45" state="visible" r:id="rId45"/>
    <sheet xmlns:r="http://schemas.openxmlformats.org/officeDocument/2006/relationships" name="LOANS - Average Recorded Invest" sheetId="46" state="visible" r:id="rId46"/>
    <sheet xmlns:r="http://schemas.openxmlformats.org/officeDocument/2006/relationships" name="LOANS - TDR, Recorded Investmen" sheetId="47" state="visible" r:id="rId47"/>
    <sheet xmlns:r="http://schemas.openxmlformats.org/officeDocument/2006/relationships" name="LOANS - Mortgage Banking (Detai" sheetId="48" state="visible" r:id="rId48"/>
    <sheet xmlns:r="http://schemas.openxmlformats.org/officeDocument/2006/relationships" name="ALLOWANCE FOR LOAN LOSSES (Deta" sheetId="49" state="visible" r:id="rId49"/>
    <sheet xmlns:r="http://schemas.openxmlformats.org/officeDocument/2006/relationships" name="ALLOWANCE FOR LOAN LOSSES - All" sheetId="50" state="visible" r:id="rId50"/>
    <sheet xmlns:r="http://schemas.openxmlformats.org/officeDocument/2006/relationships" name="ALLOWANCE FOR LOAN LOSSES - Loa" sheetId="51" state="visible" r:id="rId51"/>
    <sheet xmlns:r="http://schemas.openxmlformats.org/officeDocument/2006/relationships" name="BORROWED FUNDS - Summary of Bor" sheetId="52" state="visible" r:id="rId52"/>
    <sheet xmlns:r="http://schemas.openxmlformats.org/officeDocument/2006/relationships" name="BORROWED FUNDS - Additional Inf" sheetId="53" state="visible" r:id="rId53"/>
    <sheet xmlns:r="http://schemas.openxmlformats.org/officeDocument/2006/relationships" name="BORROWED FUNDS - Maturities of " sheetId="54" state="visible" r:id="rId54"/>
    <sheet xmlns:r="http://schemas.openxmlformats.org/officeDocument/2006/relationships" name="BORROWED FUNDS - Subordinated a" sheetId="55" state="visible" r:id="rId55"/>
    <sheet xmlns:r="http://schemas.openxmlformats.org/officeDocument/2006/relationships" name="DEPOSITS - Components (Details)" sheetId="56" state="visible" r:id="rId56"/>
    <sheet xmlns:r="http://schemas.openxmlformats.org/officeDocument/2006/relationships" name="DEPOSITS - Maturities, Brokered" sheetId="57" state="visible" r:id="rId57"/>
    <sheet xmlns:r="http://schemas.openxmlformats.org/officeDocument/2006/relationships" name="CAPITAL RATIOS AND SHAREHOLDE_3" sheetId="58" state="visible" r:id="rId58"/>
    <sheet xmlns:r="http://schemas.openxmlformats.org/officeDocument/2006/relationships" name="CAPITAL RATIOS AND SHAREHOLDE_4" sheetId="59" state="visible" r:id="rId59"/>
    <sheet xmlns:r="http://schemas.openxmlformats.org/officeDocument/2006/relationships" name="CAPITAL RATIOS AND SHAREHOLDE_5" sheetId="60" state="visible" r:id="rId60"/>
    <sheet xmlns:r="http://schemas.openxmlformats.org/officeDocument/2006/relationships" name="CAPITAL RATIOS AND SHAREHOLDE_6" sheetId="61" state="visible" r:id="rId61"/>
    <sheet xmlns:r="http://schemas.openxmlformats.org/officeDocument/2006/relationships" name="CAPITAL RATIOS AND SHAREHOLDE_7" sheetId="62" state="visible" r:id="rId62"/>
    <sheet xmlns:r="http://schemas.openxmlformats.org/officeDocument/2006/relationships" name="EARNINGS PER SHARE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MEASUREMENTS - Measu" sheetId="68" state="visible" r:id="rId68"/>
    <sheet xmlns:r="http://schemas.openxmlformats.org/officeDocument/2006/relationships" name="FAIR VALUE MEASUREMENTS - Chang" sheetId="69" state="visible" r:id="rId69"/>
    <sheet xmlns:r="http://schemas.openxmlformats.org/officeDocument/2006/relationships" name="FAIR VALUE MEASUREMENTS - Unobs" sheetId="70" state="visible" r:id="rId70"/>
    <sheet xmlns:r="http://schemas.openxmlformats.org/officeDocument/2006/relationships" name="FAIR VALUE MEASUREMENTS - Mea_2" sheetId="71" state="visible" r:id="rId71"/>
    <sheet xmlns:r="http://schemas.openxmlformats.org/officeDocument/2006/relationships" name="FAIR VALUE MEASUREMENTS - Uno_2" sheetId="72" state="visible" r:id="rId72"/>
    <sheet xmlns:r="http://schemas.openxmlformats.org/officeDocument/2006/relationships" name="FAIR VALUE MEASUREMENTS - Fair "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LEASES - Assets and liabilities" sheetId="76" state="visible" r:id="rId76"/>
    <sheet xmlns:r="http://schemas.openxmlformats.org/officeDocument/2006/relationships" name="LEASES - Lease Term and Cost (D" sheetId="77" state="visible" r:id="rId77"/>
    <sheet xmlns:r="http://schemas.openxmlformats.org/officeDocument/2006/relationships" name="LEASES - Future Minimum Payment"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13349</t>
        </is>
      </c>
    </row>
    <row r="9">
      <c r="A9" s="4" t="inlineStr">
        <is>
          <t>Entity Registrant Name</t>
        </is>
      </c>
      <c r="B9" s="4" t="inlineStr">
        <is>
          <t>BAR HARBOR BANKSHARES</t>
        </is>
      </c>
    </row>
    <row r="10">
      <c r="A10" s="4" t="inlineStr">
        <is>
          <t>Entity Incorporation, State or Country Code</t>
        </is>
      </c>
      <c r="B10" s="4" t="inlineStr">
        <is>
          <t>ME</t>
        </is>
      </c>
    </row>
    <row r="11">
      <c r="A11" s="4" t="inlineStr">
        <is>
          <t>Entity Tax Identification Number</t>
        </is>
      </c>
      <c r="B11" s="4" t="inlineStr">
        <is>
          <t>01-0393663</t>
        </is>
      </c>
    </row>
    <row r="12">
      <c r="A12" s="4" t="inlineStr">
        <is>
          <t>Entity Address, Address Line One</t>
        </is>
      </c>
      <c r="B12" s="4" t="inlineStr">
        <is>
          <t>82 Main Street</t>
        </is>
      </c>
    </row>
    <row r="13">
      <c r="A13" s="4" t="inlineStr">
        <is>
          <t>Entity Address, City or Town</t>
        </is>
      </c>
      <c r="B13" s="4" t="inlineStr">
        <is>
          <t>Bar Harbor</t>
        </is>
      </c>
    </row>
    <row r="14">
      <c r="A14" s="4" t="inlineStr">
        <is>
          <t>Entity Address, State or Province</t>
        </is>
      </c>
      <c r="B14" s="4" t="inlineStr">
        <is>
          <t>ME</t>
        </is>
      </c>
    </row>
    <row r="15">
      <c r="A15" s="4" t="inlineStr">
        <is>
          <t>Entity Address, Postal Zip Code</t>
        </is>
      </c>
      <c r="B15" s="4" t="inlineStr">
        <is>
          <t>04609-0400</t>
        </is>
      </c>
    </row>
    <row r="16">
      <c r="A16" s="4" t="inlineStr">
        <is>
          <t>City Area Code</t>
        </is>
      </c>
      <c r="B16" s="4" t="inlineStr">
        <is>
          <t>207</t>
        </is>
      </c>
    </row>
    <row r="17">
      <c r="A17" s="4" t="inlineStr">
        <is>
          <t>Local Phone Number</t>
        </is>
      </c>
      <c r="B17" s="4" t="inlineStr">
        <is>
          <t>288-3314</t>
        </is>
      </c>
    </row>
    <row r="18">
      <c r="A18" s="4" t="inlineStr">
        <is>
          <t>Title of 12(b) Security</t>
        </is>
      </c>
      <c r="B18" s="4" t="inlineStr">
        <is>
          <t>Common Stock, par value $2.00 per share</t>
        </is>
      </c>
    </row>
    <row r="19">
      <c r="A19" s="4" t="inlineStr">
        <is>
          <t>Trading Symbol</t>
        </is>
      </c>
      <c r="B19" s="4" t="inlineStr">
        <is>
          <t>BH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928565</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743367</t>
        </is>
      </c>
    </row>
    <row r="32">
      <c r="A32" s="4" t="inlineStr">
        <is>
          <t>Amendment Flag</t>
        </is>
      </c>
      <c r="B32" s="4" t="inlineStr">
        <is>
          <t>false</t>
        </is>
      </c>
    </row>
    <row r="33">
      <c r="A33" s="4" t="inlineStr">
        <is>
          <t>Entity Address, Country</t>
        </is>
      </c>
      <c r="B33"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9 Months Ended</t>
        </is>
      </c>
    </row>
    <row r="2">
      <c r="B2" s="2" t="inlineStr">
        <is>
          <t>Sep. 30, 2020</t>
        </is>
      </c>
    </row>
    <row r="3">
      <c r="A3" s="3" t="inlineStr">
        <is>
          <t>Investments, Debt and Equity Securities [Abstract]</t>
        </is>
      </c>
    </row>
    <row r="4">
      <c r="A4" s="4" t="inlineStr">
        <is>
          <t>SECURITIES AVAILABLE FOR SALE</t>
        </is>
      </c>
      <c r="B4" s="4" t="inlineStr">
        <is>
          <t>​ ​ NOTE 2. SECURITIES AVAILABLE FOR SALE ​ The following is a summary of securities available for sale: ​ ​ ​ ​ ​ ​ ​ ​ ​ ​ ​ ​ ​ ​ ​ ​ ​ ​ ​ Gross ​ Gross ​ ​ ​ ​ ​ ​ ​ ​ Unrealized ​ Unrealized ​ ​ ​ (in thousands) Amortized Cost Gains Losses Fair Value September 30, 2020 ​ ​ ​ ​ Debt securities: ​ ​ ​ ​ Mortgage-backed securities: ​ ​ ​ ​ US Government-sponsored enterprises ​ $ 226,930 ​ $ 8,683 ​ $ (441) ​ $ 235,172 US Government agency ​ 92,517 ​ 3,413 ​ (145) ​ 95,785 Private label ​ 20,142 ​ 40 ​ (579) ​ 19,603 Obligations of states and political subdivisions thereof ​ 149,890 ​ 4,267 ​ — ​ 154,157 Corporate bonds ​ 99,786 ​ 1,713 ​ (1,687) ​ 99,812 Total securities available for sale ​ $ 589,265 ​ $ 18,116 ​ $ (2,852) ​ $ 604,529 ​ ​ ​ ​ ​ ​ ​ ​ ​ ​ ​ ​ ​ ​ ​ ​ ​ ​ ​ Gross ​ Gross ​ ​ ​ ​ ​ ​ ​ ​ Unrealized ​ Unrealized ​ ​ ​ (in thousands) Amortized Cost Gains Losses Fair Value December 31, 2019 ​ ​ ​ ​ Debt securities: ​ ​ ​ ​ Mortgage-backed securities: ​ ​ ​ ​ US Government-sponsored enterprises ​ $ 319,064 ​ $ 4,985 ​ $ (2,080) ​ $ 321,969 US Government agency ​ 98,568 ​ 1,640 ​ (547) ​ 99,661 Private label ​ 20,212 ​ 68 ​ (747) ​ 19,533 Obligations of states and political subdivisions thereof ​ 139,240 ​ 3,034 ​ (268) ​ 142,006 Corporate bonds ​ 78,804 ​ 1,478 ​ (221) ​ 80,061 Total securities available for sale ​ $ 655,888 ​ $ 11,205 ​ $ (3,863) ​ $ 663,230 ​ The amortized cost and estimated fair value of available for sale (“AFS”) securities segregated by contractual maturity at September 30, 2020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 ​ $ — Over 1 year to 5 years ​ 25,596 ​ 25,849 Over 5 years to 10 years ​ 81,687 ​ 79,979 Over 10 years ​ 142,393 ​ 148,141 Total bonds and obligations ​ 249,676 ​ 253,969 Mortgage-backed securities ​ 339,589 ​ 350,560 Total securities available for sale ​ $ 589,265 ​ $ 604,529 ​ The following table presents the gains and losses from the sale of AFS securities for the periods presented: ​ ​ ​ ​ ​ ​ ​ ​ ​ ​ ​ ​ ​ ​ ​ ​ Three Months Ended ​ Nine Months Ended ​ ​ September 30, ​ September 30, (In thousands) 2020 2019 2020 2019 Gross gains on sales of available for sale securities ​ $ — ​ $ 716 ​ $ 1,508 ​ $ 716 Gross losses on sales of available for sale securities ​ — ​ (559) ​ (22) ​ (559) Net gains on sale of available for sale securities ​ $ — ​ $ 157 ​ $ 1,486 ​ $ 157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September 30, 2020 ​ ​ ​ ​ ​ ​ Debt securities: ​ ​ ​ ​ ​ ​ Mortgage-backed securities: ​ ​ ​ ​ ​ ​ US Government-sponsored enterprises ​ $ 193 ​ $ 35,087 ​ $ 248 ​ $ 4,027 ​ $ 441 ​ $ 39,114 US Government agency ​ 68 ​ 8,671 ​ 77 ​ 3,458 ​ 145 ​ 12,129 Private label ​ 1 ​ 108 ​ 578 ​ 19,398 ​ 579 ​ 19,506 Obligations of states and political subdivisions thereof ​ — ​ 247 ​ — ​ — ​ — ​ 247 Corporate bonds ​ 1,687 ​ 41,260 ​ — ​ — ​ 1,687 ​ 41,260 Total securities available for sale ​ $ 1,949 ​ $ 85,373 ​ $ 903 ​ $ 26,883 ​ $ 2,852 ​ $ 112,256 ​ ​ ​ ​ ​ ​ ​ ​ ​ ​ ​ ​ ​ ​ ​ ​ ​ ​ ​ ​ ​ ​ ​ ​ ​ ​ ​ ​ ​ ​ ​ ​ ​ ​ ​ ​ ​ ​ ​ ​ ​ Less Than Twelve Months ​ Over Twelve Months ​ Total ​ Gross ​ ​ Gross ​ ​ Gross ​ ​ ​ ​ Unrealized ​ Fair ​ Unrealized ​ Fair ​ Unrealized ​ Fair (In thousands) ​ Losses ​ Value ​ Losses ​ Value ​ Losses ​ Value December 31, 2019 ​ ​ ​ ​ ​ ​ Debt securities: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 ​ Securities Impairment: ​ The following table presents the changes in estimated credit losses recognized by the Company for the periods presented: ​ ​ ​ ​ ​ ​ ​ ​ ​ ​ ​ ​ ​ ​ ​ ​ Three Months Ended ​ Nine Months Ended ​ ​ September 30, ​ September 30, ​ 2020 2019 2020 2019 Estimated credit losses as of prior year-end ​ $ 1,697 ​ $ 1,697 ​ $ 1,697 ​ $ 1,697 Reductions for securities paid off during the period ​ — ​ — ​ — ​ — Estimated credit losses at end of the period ​ $ 1,697 ​ $ 1,697 ​ $ 1,697 ​ $ 1,697 ​ The Company expects to recover its amortized cost basis on all securities in its AFS portfolio. Furthermore, the Company does not intend to sell nor does it anticipate that it will be required to sell any of its securities in an unrealized loss position as of September 30, 2020, prior to this recovery. The Company’s ability and intent to hold these securities until recovery is supported by the Company’s strong capital and liquidity positions as well as its historically low portfolio turnover. ​ The following summarizes, by investment security type, the basis for the conclusion that securities in an unrealized loss position were not OTTI at September 30, 2020: ​ US Government-sponsored enterprises ​ 36 out of the total 611 securities in the Company’s portfolios of AFS US Government-sponsored enterprises were in unrealized loss positions. Aggregate unrealized losses represented 1.12% of the amortized cost of securities in unrealized loss positions. The Federal National Mortgage Association and Federal Home Loan Mortgage Corporation guarantee the contractual cash flows of all of the Company’s US Government-sponsored enterprises. The securities are investment grade rated and there were no material underlying credit downgrades during the quarter. All securities are performing. ​ US Government agency ​ 14 out of the total 166 securities in the Company’s portfolios of AFS US Government agency securities were in unrealized loss positions. Aggregate unrealized losses represented 1.18% of the amortized cost of securities in unrealized loss positions. The Government National Mortgage Association guarantees the contractual cash flows of all of the Company’s US Government agency securities. The securities are investment grade rated and there were no material underlying credit downgrades during the quarter. All securities are performing. ​ Private label ​ 11 of the total 16 securities in the Company’s portfolio of AFS private label mortgage-backed securities were in unrealized loss positions. Aggregate unrealized losses represented 2.88%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 Obligations of states and political subdivisions thereof ​ 1 of the total 177 securities in the Company’s portfolio of AFS municipal bonds and obligations were in unrealized loss positions. Aggregate unrealized losses represented 0.08%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 Corporate bonds ​ 13 out of the total 34 securities in the Company’s portfolio of AFS corporate bonds were in an unrealized loss position. The aggregate unrealized loss represents 3.97% of the amortized cost of bonds in unrealized loss positions. The Company reviews the financial strength of all of these bonds and has concluded that the amortized cost remains supported by the expected future cash flows of these securities. The most recent review includes all bond issuers and their current credit ratings, financial performance and 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3. LOANS ​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 The Company’s lending activities are principally conducted in Maine, New Hampshire, and Vermont. ​ Total loans include business activity loans and acquired loans. Acquired loans are those loans previously acquired from other institutions. The following is a summary of total loans: ​ ​ ​ ​ ​ ​ ​ ​ ​ ​ ​ ​ ​ ​ ​ ​ ​ ​ ​ ​ ​ ​ September 30, 2020 ​ December 31, 2019 ​ ​ Business ​ ​ ​ ​ ​ ​ ​ Business ​ ​ ​ ​ ​ ​ ​ ​ Activities ​ Acquired ​ ​ ​ ​ Activities ​ Acquired ​ ​ ​ (in thousands) Loans Loans Total Loans Loans Total Commercial real estate: ​ ​ ​ ​ ​ ​ Construction and land development ​ $ 86,927 ​ $ 2,191 ​ $ 89,118 ​ $ 31,387 ​ $ 2,903 ​ $ 34,290 Other commercial real estate ​ 765,471 ​ 191,046 ​ 956,517 ​ 666,051 ​ 230,320 ​ 896,371 Total commercial real estate ​ 852,398 ​ 193,237 ​ 1,045,635 ​ 697,438 ​ 233,223 ​ 930,661 ​ ​ ​ ​ ​ ​ ​ ​ ​ ​ ​ ​ ​ ​ ​ ​ ​ ​ ​ Commercial and industrial: ​ ​ ​ ​ ​ ​ ​ ​ Commercial ​ 381,512 ​ 56,858 ​ 438,370 ​ 239,692 ​ 59,072 ​ 298,764 Agricultural ​ 17,658 ​ 156 ​ 17,814 ​ 20,018 ​ 206 ​ 20,224 Tax exempt ​ 41,951 ​ 24,375 ​ 66,326 ​ 66,860 ​ 37,443 ​ 104,303 Total commercial and industrial ​ 441,121 ​ 81,389 ​ 522,510 ​ 326,570 ​ 96,721 ​ 423,291 ​ ​ ​ ​ ​ ​ ​ ​ ​ ​ ​ ​ ​ ​ ​ ​ ​ ​ ​ Total commercial loans ​ 1,293,519 ​ 274,626 ​ 1,568,145 ​ 1,024,008 ​ 329,944 ​ 1,353,952 ​ ​ ​ ​ ​ ​ ​ ​ ​ ​ ​ ​ ​ ​ ​ ​ ​ ​ ​ Residential real estate: ​ ​ ​ ​ ​ ​ ​ ​ Residential mortgages ​ 695,766 ​ 325,440 ​ 1,021,206 ​ 740,687 ​ 411,170 ​ 1,151,857 Total residential real estate ​ 695,766 ​ 325,440 ​ 1,021,206 ​ 740,687 ​ 411,170 ​ 1,151,857 ​ ​ ​ ​ ​ ​ ​ ​ ​ ​ ​ ​ ​ ​ ​ ​ ​ ​ ​ Consumer: ​ ​ ​ ​ ​ ​ ​ ​ Home equity ​ 58,344 ​ 50,530 ​ 108,874 ​ 59,368 ​ 63,033 ​ 122,401 Other consumer ​ 9,217 ​ 1,249 ​ 10,466 ​ 11,167 ​ 1,715 ​ 12,882 Total consumer ​ 67,561 ​ 51,779 ​ 119,340 ​ 70,535 ​ 64,748 ​ 135,283 ​ ​ ​ ​ ​ ​ ​ ​ ​ ​ ​ ​ ​ ​ ​ ​ ​ ​ ​ Total loans ​ $ 2,056,846 ​ $ 651,845 ​ $ 2,708,691 ​ $ 1,835,230 ​ $ 805,862 ​ $ 2,641,092 ​ The carrying amount of the acquired loans at September 30, 2020 totaled $651.8 million. A subset of these loans was determined to have evidence of credit deterioration at acquisition date, which is accounted for in accordance with ASC 310-30, Accounting for Certain Loans or Debt Securities Acquired in a Transfer ​ The following table summarizes activity in the accretable yield for the acquired loan portfolio that falls under the purview of ASC 310-30, Accounting for Certain Loans or Debt Securities Acquired in a Transfer: ​ ​ ​ ​ ​ ​ ​ ​ ​ ​ Three Months Ended September 30, (in thousands) 2020 2019 Balance at beginning of period ​ $ 6,227 ​ $ 4,195 Net reclassifications from (to) nonaccretable difference ​ 53 ​ (126) Accretion ​ (455) ​ (581) Balance at end of period ​ $ 5,825 ​ $ 3,488 ​ ​ ​ ​ ​ ​ ​ ​ ​ ​ Nine Months Ended September 30, (in thousands) 2020 2019 Balance at beginning of period ​ $ 7,367 ​ $ 4,377 Net reclassifications from (to) nonaccretable difference ​ 1,004 ​ 498 Accretion ​ (2,546) ​ (1,387) Balance at end of period ​ $ 5,825 ​ $ 3,488 ​ The following is a summary of past due loans at September 30, 2020 and December 31, 2019: ​ Business Activities Loans ​ ​ ​ ​ ​ ​ ​ ​ ​ ​ ​ ​ ​ ​ ​ ​ ​ ​ ​ ​ ​ ​ ​ ​ ​ ​ ​ ​ ​ ​ ​ 90 Days or ​ ​ ​ ​ ​ ​ ​ ​ ​ ​ Past Due &gt; ​ 30-59 Days 60-89 Days Greater Total Past ​ ​ ​ ​ 90 days and (in thousands) ​ Past Due ​ Past Due ​ Past Due ​ Due ​ Current ​ Total Loans ​ Accruing September 30, 2020 ​ ​ ​ ​ ​ ​ ​ Commercial real estate: ​ ​ ​ ​ ​ ​ ​ Construction and land development ​ $ — ​ $ — ​ $ 212 ​ $ 212 ​ $ 86,715 ​ $ 86,927 ​ $ — Other commercial real estate ​ 200 ​ 1,119 ​ 725 ​ 2,044 ​ 763,427 ​ 765,471 ​ — Total commercial real estate ​ 200 ​ 1,119 ​ 937 ​ 2,256 ​ 850,142 ​ 852,398 ​ — ​ ​ ​ ​ ​ ​ ​ ​ ​ ​ ​ ​ ​ ​ ​ ​ ​ ​ ​ ​ ​ ​ Commercial and industrial: ​ ​ ​ ​ ​ ​ ​ Commercial ​ 92 ​ 310 ​ 2,193 ​ 2,595 ​ 378,917 ​ 381,512 ​ 1,932 Agricultural ​ 122 ​ — ​ 109 ​ 231 ​ 17,427 ​ 17,658 ​ — Tax exempt ​ — ​ — ​ — ​ — ​ 41,951 ​ 41,951 ​ — Total commercial and industrial ​ 214 ​ 310 ​ 2,302 ​ 2,826 ​ 438,295 ​ 441,121 ​ 1,932 ​ ​ ​ ​ ​ ​ ​ ​ ​ ​ ​ ​ ​ ​ ​ ​ ​ ​ ​ ​ ​ ​ Total commercial loans ​ 414 ​ 1,429 ​ 3,239 ​ 5,082 ​ 1,288,437 ​ 1,293,519 ​ 1,932 ​ ​ ​ ​ ​ ​ ​ ​ ​ ​ ​ ​ ​ ​ ​ ​ ​ ​ ​ ​ ​ ​ Residential real estate: ​ ​ ​ ​ ​ ​ ​ Residential mortgages ​ 217 ​ 112 ​ 1,369 ​ 1,698 ​ 694,068 ​ 695,766 ​ — Total residential real estate ​ 217 ​ 112 ​ 1,369 ​ 1,698 ​ 694,068 ​ 695,766 ​ — ​ ​ ​ ​ ​ ​ ​ ​ ​ ​ ​ ​ ​ ​ ​ ​ ​ ​ ​ ​ ​ ​ Consumer: ​ ​ ​ ​ ​ ​ ​ Home equity ​ 39 ​ 36 ​ 171 ​ 246 ​ 58,098 ​ 58,344 ​ — Other consumer ​ 12 ​ — ​ 2 ​ 14 ​ 9,203 ​ 9,217 ​ — Total consumer ​ 51 ​ 36 ​ 173 ​ 260 ​ 67,301 ​ 67,561 ​ — ​ ​ ​ ​ ​ ​ ​ ​ ​ ​ ​ ​ ​ ​ ​ ​ ​ ​ ​ ​ ​ ​ Total loans ​ $ 682 ​ $ 1,577 ​ $ 4,781 ​ $ 7,040 ​ $ 2,049,806 ​ $ 2,056,846 ​ $ 1,932 ​ Acquired Loans ​ ​ ​ ​ ​ ​ ​ ​ ​ ​ ​ ​ ​ ​ ​ ​ ​ ​ ​ ​ ​ ​ ​ ​ ​ ​ ​ ​ 90 Days or ​ ​ Acquired ​ ​ Past Due &gt; ​ ​ 30-59 Days ​ 60-89 Days ​ Greater ​ Total Past ​ Credit ​ ​ ​ ​ 90 days and (in thousands) ​ Past Due ​ Past Due ​ Past Due ​ Due Impaired ​ Total Loans Accruing September 30, 2020 ​ ​ ​ ​ ​ ​ ​ Commercial real estate: ​ ​ ​ ​ ​ ​ ​ Construction and land development ​ $ — ​ $ — ​ $ — ​ $ — ​ $ 221 ​ $ 2,191 ​ $ — Other commercial real estate ​ 169 ​ 156 ​ 678 ​ 1,003 ​ 7,227 ​ 191,046 ​ — Total commercial real estate ​ 169 ​ 156 ​ 678 ​ 1,003 ​ 7,448 ​ 193,237 ​ — ​ ​ ​ ​ ​ ​ ​ ​ ​ ​ ​ ​ ​ ​ ​ ​ ​ ​ ​ ​ ​ ​ Commercial and industrial: ​ ​ ​ ​ ​ ​ ​ Commercial ​ 450 ​ 65 ​ 18 ​ 533 ​ 1,182 ​ 56,858 ​ — Agricultural ​ — ​ — ​ — ​ — ​ 156 ​ 156 ​ — Tax exempt ​ — ​ — ​ — ​ — ​ — ​ 24,375 ​ — Total commercial and industrial ​ 450 ​ 65 ​ 18 ​ 533 ​ 1,338 ​ 81,389 ​ — ​ ​ ​ ​ ​ ​ ​ ​ ​ ​ ​ ​ ​ ​ ​ ​ ​ ​ ​ ​ ​ ​ Total commercial loans ​ 619 ​ 221 ​ 696 ​ 1,536 ​ 8,786 ​ 274,626 ​ — ​ ​ ​ ​ ​ ​ ​ ​ ​ ​ ​ ​ ​ ​ ​ ​ ​ ​ ​ ​ ​ ​ Residential real estate: ​ ​ ​ ​ ​ ​ ​ ​ Residential mortgages ​ 291 ​ 441 ​ 2,006 ​ 2,738 ​ 4,657 ​ 325,440 ​ 215 Total residential real estate ​ 291 ​ 441 ​ 2,006 ​ 2,738 ​ 4,657 ​ 325,440 ​ 215 ​ ​ ​ ​ ​ ​ ​ ​ ​ ​ ​ ​ ​ ​ ​ ​ ​ ​ ​ ​ ​ ​ Consumer: ​ ​ ​ ​ ​ ​ ​ Home equity ​ 291 ​ 133 ​ 170 ​ 594 ​ 711 ​ 50,530 ​ 69 Other consumer ​ — ​ — ​ — ​ — ​ 44 ​ 1,249 ​ — Total consumer ​ 291 ​ 133 ​ 170 ​ 594 ​ 755 ​ 51,779 ​ 69 ​ ​ ​ ​ ​ ​ ​ ​ ​ ​ ​ ​ ​ ​ ​ ​ ​ ​ ​ ​ ​ ​ Total loans ​ $ 1,201 ​ $ 795 ​ $ 2,872 ​ $ 4,868 ​ $ 14,198 ​ $ 651,845 ​ $ 284 ​ Business Activities Loans ​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31,483 ​ 740,687 ​ — Total residential real estate ​ 7,293 ​ 1,243 ​ 668 ​ 9,204 ​ 731,483 ​ 740,687 ​ — ​ ​ ​ ​ ​ ​ ​ ​ ​ ​ ​ ​ ​ ​ ​ ​ ​ ​ ​ ​ ​ ​ Consumer: ​ ​ ​ ​ ​ ​ ​ Home equity ​ 597 ​ 43 ​ 429 ​ 1,069 ​ 58,299 ​ 59,368 ​ 50 Other consumer ​ 36 ​ 12 ​ — ​ 48 ​ 11,119 ​ 11,167 ​ — Total consumer ​ 633 ​ 55 ​ 429 ​ 1,117 ​ 69,418 ​ 70,535 ​ 50 ​ ​ ​ ​ ​ ​ ​ ​ ​ ​ ​ ​ ​ ​ ​ ​ ​ ​ ​ ​ ​ ​ Total loans ​ $ 8,685 ​ $ 2,969 ​ $ 3,897 ​ $ 15,551 ​ $ 1,819,679 ​ $ 1,835,230 ​ $ 50 ​ Acquired Loans ​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 ​ Non-Accrual Loans ​ The following is summary information pertaining to non-accrual loans at September 30, 2020 and December 31, 2019: ​ ​ ​ ​ ​ ​ ​ ​ ​ ​ ​ ​ ​ ​ ​ ​ ​ ​ ​ ​ ​ ​ September 30, 2020 ​ December 31, 2019 ​ Business ​ ​ ​ ​ Business ​ ​ ​ ​ ​ ​ Activities ​ Acquired ​ ​ ​ ​ Activities ​ Acquired ​ ​ ​ (in thousands) Loans Loans ​ Total Loans Loans ​ Total Commercial real estate: ​ ​ ​ ​ ​ ​ Construction and land development ​ $ 212 ​ $ — ​ $ 212 ​ $ 258 ​ $ — ​ $ 258 Other commercial real estate ​ 1,818 ​ 2,684 ​ 4,502 ​ 2,888 ​ 343 ​ 3,231 Total commercial real estate ​ 2,030 ​ 2,684 ​ 4,714 ​ 3,146 ​ 343 ​ 3,489 ​ ​ ​ ​ ​ ​ ​ ​ ​ ​ ​ ​ ​ ​ ​ ​ ​ ​ ​ Commercial and industrial: ​ ​ ​ ​ ​ ​ Commercial ​ 918 ​ 416 ​ 1,334 ​ 932 ​ 626 ​ 1,558 Agricultural ​ 486 ​ — ​ 486 ​ 278 ​ — ​ 278 Tax exempt ​ — ​ — ​ — ​ — ​ — ​ — Total commercial and industrial ​ 1,404 ​ 416 ​ 1,820 ​ 1,210 ​ 626 ​ 1,836 ​ ​ ​ ​ ​ ​ ​ ​ ​ ​ ​ ​ ​ ​ ​ ​ ​ ​ ​ Total commercial loans ​ 3,434 ​ 3,100 ​ 6,534 ​ 4,356 ​ 969 ​ 5,325 ​ ​ ​ ​ ​ ​ ​ ​ ​ ​ ​ ​ ​ ​ ​ ​ ​ ​ ​ Residential real estate: ​ ​ ​ ​ ​ ​ Residential mortgages ​ 3,864 ​ 3,290 ​ 7,154 ​ 3,362 ​ 1,973 ​ 5,335 Total residential real estate ​ 3,864 ​ 3,290 ​ 7,154 ​ 3,362 ​ 1,973 ​ 5,335 ​ ​ ​ ​ ​ ​ ​ ​ ​ ​ ​ ​ ​ ​ ​ ​ ​ ​ ​ Consumer: ​ ​ ​ ​ ​ ​ Home equity ​ 450 ​ 255 ​ 705 ​ 615 ​ 254 ​ 869 Other consumer ​ 15 ​ — ​ 15 ​ 21 ​ — ​ 21 Total consumer ​ 465 ​ 255 ​ 720 ​ 636 ​ 254 ​ 890 ​ ​ ​ ​ ​ ​ ​ ​ ​ ​ ​ ​ ​ ​ ​ ​ ​ ​ ​ Total loans ​ $ 7,763 ​ $ 6,645 ​ $ 14,408 ​ $ 8,354 ​ $ 3,196 ​ $ 11,550 ​ ​ Loans evaluated for impairment as of September 30, 2020 and December 31, 2019 are, as follows: ​ Business Activities Loans ​ ​ ​ ​ ​ ​ ​ ​ ​ ​ ​ ​ ​ ​ ​ ​ ​ ​ ​ Commercial ​ Commercial ​ Residential ​ ​ ​ ​ ​ ​ (in thousands) real estate and industrial real estate Consumer Total September 30, 2020 ​ ​ ​ ​ ​ Balance at end of period ​ ​ ​ ​ ​ Individually evaluated for impairment ​ $ 2,586 ​ $ 1,274 ​ $ 2,233 ​ $ 12 ​ $ 6,105 Collectively evaluated ​ 849,812 ​ 439,847 ​ 693,533 ​ 67,549 ​ 2,050,741 Total ​ $ 852,398 ​ $ 441,121 ​ $ 695,766 ​ $ 67,561 ​ $ 2,056,846 ​ Acquired Loans ​ ​ ​ ​ ​ ​ ​ ​ ​ ​ ​ ​ ​ ​ ​ ​ ​ ​ Commercial Commercial Residential ​ ​ ​ ​ (in thousands) ​ real estate ​ and industrial ​ real estate ​ Consumer ​ Total September 30, 2020 ​ ​ ​ ​ ​ Balance at end of period ​ ​ ​ ​ ​ Individually evaluated for impairment ​ $ 2,358 ​ $ 322 ​ $ 832 ​ $ — ​ $ 3,512 Purchased credit impaired ​ 7,448 ​ 1,338 ​ 4,657 ​ 755 ​ 14,198 Collectively evaluated ​ 183,431 ​ 79,729 ​ 319,951 ​ 51,024 ​ 634,135 Total ​ $ 193,237 ​ $ 81,389 ​ $ 325,440 ​ $ 51,779 ​ $ 651,845 ​ Business Activities Loans ​ ​ ​ ​ ​ ​ ​ ​ ​ ​ ​ ​ ​ ​ ​ ​ ​ ​ Commercial Commercial Residential ​ ​ ​ ​ (in thousands) ​ real estate ​ and industrial ​ real estate ​ Consumer ​ Total December 31, 2019 ​ ​ ​ ​ ​ Balance at end of period ​ ​ ​ ​ ​ Individually evaluated for impairment ​ $ 3,964 ​ $ 1,353 ​ $ 2,620 ​ $ 13 ​ $ 7,950 Collectively evaluated ​ 693,474 ​ 325,217 ​ 738,067 ​ 70,522 ​ 1,827,280 Total ​ $ 697,438 ​ $ 326,570 ​ $ 740,687 ​ $ 70,535 ​ $ 1,835,230 ​ Acquired Loans ​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 ​ ​ The following is a summary of impaired loans at September 30, 2020 and December 31, 2019: ​ Business Activities Loans ​ ​ ​ ​ ​ ​ ​ ​ ​ ​ ​ ​ ​ September 30, 2020 ​ Recorded Unpaid Principal Related (in thousands) ​ Investment Balance ​ Allowance With no related allowance: ​ ​ ​ Construction and land development ​ $ — ​ $ — ​ $ — Other commercial real estate ​ 1,941 ​ 2,020 ​ — Commercial ​ 678 ​ 773 ​ — Agricultural ​ 155 ​ 158 ​ — Tax exempt loans ​ — ​ — ​ — Residential real estate ​ 1,555 ​ 1,649 ​ — Home equity ​ — ​ — ​ — Other consumer ​ — ​ — ​ — ​ ​ ​ ​ ​ ​ ​ ​ ​ ​ With an allowance recorded: ​ ​ ​ Construction and land development ​ ​ 210 ​ ​ 210 ​ ​ 158 Other commercial real estate ​ ​ 435 ​ ​ 503 ​ ​ 185 Commercial ​ ​ 216 ​ ​ 216 ​ ​ 18 Agricultural ​ ​ 225 ​ ​ 361 ​ ​ 225 Tax exempt loans ​ ​ — ​ ​ — ​ ​ — Residential real estate ​ ​ 678 ​ ​ 725 ​ ​ 45 Home equity ​ ​ 12 ​ ​ 12 ​ ​ 1 Other consumer ​ ​ — ​ ​ — ​ ​ — ​ ​ ​ ​ ​ ​ ​ ​ ​ ​ Total ​ ​ ​ ​ ​ ​ Commercial real estate ​ ​ 2,586 ​ ​ 2,733 ​ ​ 343 Commercial and industrial ​ 1,274 ​ 1,508 ​ 243 Residential real estate ​ 2,233 ​ 2,374 ​ 45 Consumer ​ 12 ​ 12 ​ 1 Total impaired loans ​ $ 6,105 ​ $ 6,627 ​ $ 632 ​ Acquired Loans ​ ​ ​ ​ ​ ​ ​ ​ ​ ​ ​ ​ ​ September 30, 2020 ​ Recorded Unpaid Principal Related (in thousands) ​ Investment Balance ​ Allowance With no related allowance: ​ ​ ​ Construction and land development ​ $ — ​ $ — ​ $ — Other commercial real estate ​ 1,584 ​ 1,605 ​ — Commercial ​ 257 ​ 353 ​ — Agricultural ​ — ​ — ​ — Tax exempt loans ​ — ​ — ​ — Residential real estate ​ 403 ​ 683 ​ — Home equity ​ — ​ — ​ — Other consumer ​ — ​ — ​ — ​ ​ ​ ​ ​ ​ ​ ​ ​ ​ With an allowance recorded: ​ ​ ​ Construction and land development ​ ​ — ​ ​ — ​ ​ — Other commercial real estate ​ ​ 774 ​ ​ 793 ​ ​ 297 Commercial ​ ​ 65 ​ ​ 67 ​ ​ 7 Agricultural ​ ​ — ​ ​ — ​ ​ — Tax exempt loans ​ ​ — ​ ​ — ​ ​ — Residential real estate ​ ​ 429 ​ ​ 522 ​ ​ 52 Home equity ​ ​ — ​ ​ — ​ ​ — Other consumer ​ ​ — ​ ​ — ​ ​ — ​ ​ ​ ​ ​ ​ ​ ​ ​ ​ Total ​ ​ ​ ​ ​ ​ Commercial real estate ​ ​ 2,358 ​ ​ 2,398 ​ ​ 297 Commercial and industrial ​ 322 ​ 420 ​ 7 Residential real estate ​ 832 ​ 1,205 ​ 52 Consumer ​ — ​ — ​ — Total impaired loans ​ $ 3,512 ​ $ 4,023 ​ $ 356 ​ Business Activities Loans ​ ​ ​ ​ ​ ​ ​ ​ ​ ​ ​ ​ ​ December 31, 2019 ​ Recorded Unpaid Principal Related (in thousands) Investment Balance Allowance With no related allowance: ​ ​ ​ Construction and land development ​ $ — ​ $ — ​ $ — Other commercial real estate ​ 1,911 ​ 1,957 ​ — Commercial ​ 710 ​ 773 ​ — Agricultural ​ 361 ​ 3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 ​ ​ The following is a summary of the average recorded investment and interest income recognized on impaired loans for the three and nine months ended September 30, 2020 and 2019: ​ Business Activities Loans ​ ​ ​ ​ ​ ​ ​ ​ ​ ​ ​ ​ ​ ​ ​ ​ Three Months Ended September 30, 2020 ​ Three Months Ended September 30, 2019 ​ Average Recorded Interest Average Recorded Interest (in thousands) Investment Income Recognized Investment Income Recognized With no related allowance: ​ ​ ​ ​ Construction and land development ​ $ — ​ $ — ​ $ — ​ $ — Other commercial real estate ​ 1,899 ​ 14 ​ 5,528 ​ 63 Commercial ​ 692 ​ 1 ​ 747 ​ 4 Agricultural ​ 157 ​ — ​ — ​ — Tax exempt loans ​ — ​ — ​ — ​ — Residential real estate ​ 1,547 ​ 12 ​ 2,041 ​ 16 Home equity ​ — ​ — ​ — ​ — Other consumer ​ — ​ — ​ — ​ — ​ ​ ​ ​ ​ ​ ​ ​ ​ ​ ​ ​ ​ With an allowance recorded: ​ ​ ​ ​ Construction and land development ​ ​ 205 ​ ​ — ​ ​ 1 ​ ​ — Other commercial real estate ​ ​ 429 ​ ​ — ​ ​ 3,217 ​ ​ — Commercial ​ ​ 212 ​ ​ 1 ​ ​ 654 ​ ​ — Agricultural ​ ​ — ​ ​ — ​ ​ — ​ ​ — Tax exempt loans ​ ​ — ​ ​ — ​ ​ — ​ ​ — Residential real estate ​ ​ 665 ​ ​ 3 ​ ​ 551 ​ ​ 2 Home equity ​ ​ 12 ​ ​ — ​ ​ 12 ​ ​ — Other consumer ​ ​ — ​ ​ — ​ ​ — ​ ​ — ​ ​ ​ ​ ​ ​ ​ ​ ​ ​ ​ ​ ​ Total ​ ​ ​ ​ ​ ​ ​ ​ Commercial real estate ​ ​ 2,533 ​ ​ 14 ​ ​ 8,746 ​ ​ 52 Commercial and industrial ​ ​ 1,061 ​ 2 ​ ​ 1,401 ​ ​ 4 Residential real estate ​ 2,212 ​ 15 ​ 2,592 ​ 18 Consumer ​ 12 ​ — ​ 12 ​ — Total impaired loans ​ $ 5,818 ​ $ 31 ​ $ 12,751 ​ $ 74 ​ Business Activities Loans ​ ​ ​ ​ ​ ​ ​ ​ ​ ​ ​ ​ ​ ​ ​ ​ Nine Months Ended September 30, 2020 ​ Nine Months Ended September 30, 2019 ​ Average Recorded Interest Average Recorded Interest (in thousands) Investment Income Recognized Investment Income Recognized With no related allowance: ​ ​ ​ ​ Construction and land development ​ $ — ​ $ — ​ $ — ​ $ — Other commercial real estate ​ 1,427 ​ 14 ​ 5,466 ​ 56 Commercial ​ 732 ​ 2 ​ 792 ​ 7 Agricultural ​ 101 ​ — ​ — ​ — Tax exempt loans ​ — ​ — ​ — ​ — Residential real estate ​ 1,581 ​ 25 ​ 2,089 ​ 47 Home equity ​ — ​ — ​ — ​ — Other consumer ​ — ​ — ​ — ​ — ​ ​ ​ ​ ​ ​ ​ ​ ​ ​ ​ ​ ​ With an allowance recorded: ​ ​ ​ ​ Construction and land development ​ ​ 208 ​ ​ — ​ ​ 2 ​ ​ — Other commercial real estate ​ ​ 452 ​ ​ — ​ ​ 2,972 ​ ​ 29 Commercial ​ ​ 97 ​ ​ 2 ​ ​ 497 ​ ​ — Agricultural ​ ​ — ​ ​ — ​ ​ — ​ ​ — Tax exempt loans ​ ​ — ​ ​ — ​ ​ — ​ ​ — Residential real estate ​ ​ 681 ​ ​ 9 ​ ​ 540 ​ ​ 7 Home equity ​ ​ 12 ​ ​ — ​ ​ 13 ​ ​ — Other consumer ​ ​ — ​ ​ — ​ ​ — ​ ​ — ​ ​ ​ ​ ​ ​ ​ ​ ​ ​ ​ ​ ​ Total ​ ​ ​ ​ ​ ​ ​ ​ Commercial real estate ​ ​ 2,087 ​ ​ 14 ​ ​ 8,440 ​ ​ 85 Commercial and industrial ​ 930 ​ ​ 4 ​ ​ 1,289 ​ 7 Residential real estate ​ 2,262 ​ 34 ​ ​ 2,629 ​ 54 Consumer ​ 12 ​ — ​ ​ 13 ​ — Total impaired loans ​ $ 5,291 ​ $ 52 ​ $ 12,371 ​ $ 146 ​ Acquired Loans ​ ​ ​ ​ ​ ​ ​ ​ ​ ​ ​ ​ ​ ​ ​ ​ Three Months Ended September 30, 2020 ​ Three Months Ended September 30, 2019 ​ ​ Average Recorded Interest Average Recorded Interest (in thousands) Investment Income Recognized Investment Income Recognized With no related allowance: ​ ​ ​ ​ ​ ​ ​ ​ Construction and land development ​ $ — ​ $ — ​ $ — ​ $ — Other commercial real estate ​ 1,566 ​ — ​ 88 ​ — Commercial ​ 264 ​ — ​ 395 ​ — Agricultural ​ — ​ — ​ — ​ — Tax exempt loans ​ — ​ — ​ — ​ — Residential real estate ​ 519 ​ — ​ 702 ​ — Home equity ​ — ​ — ​ — ​ — Other consumer ​ — ​ — ​ — ​ — ​ ​ ​ ​ ​ ​ ​ ​ ​ ​ ​ ​ ​ With an allowance recorded: ​ ​ ​ ​ Construction and land development ​ ​ — ​ ​ — ​ ​ — ​ ​ — Other commercial real estate ​ ​ 782 ​ ​ 3 ​ ​ 165 ​ ​ — Commercial ​ ​ 67 ​ ​ — ​ ​ — ​ ​ — Agricultural ​ ​ — ​ ​ — ​ ​ — ​ ​ — Tax exempt loans ​ ​ — ​ ​ — ​ ​ — ​ ​ — Residential real estate ​ ​ 420 ​ ​ — ​ ​ 352 ​ ​ — Home equity ​ ​ — ​ ​ — ​ ​ — ​ ​ — Other consumer ​ ​ — ​ ​ — ​ ​ — ​ ​ — ​ ​ ​ ​ ​ ​ ​ ​ ​ ​ ​ ​ ​ Total ​ ​ ​ ​ ​ ​ ​ ​ Commercial real estate ​ ​ 2,348 ​ ​ 3 ​ ​ 253 ​ ​ — Commercial and industrial ​ 331 ​ ​ — ​ 395 ​ — Residential real estate ​ 939 ​ ​ — ​ 1,054 ​ — Consumer ​ — ​ ​ — ​ — ​ — Total impaired loans ​ $ 3,618 ​ $ 3 ​ $ 1,702 ​ $ — ​ Acquired Loans ​ ​ ​ ​ ​ ​ ​ ​ ​ ​ ​ ​ ​ ​ ​ ​ Nine Months Ended September 30, 2020 ​ Nine Months Ended September 30, 2019 ​ Average Recorded Interest Average Recorded Interest (in thousands) Investment Income Recognized Investment Income Recognized With no related allowance: ​ ​ ​ ​ Construction and land development ​ $ — ​ $ — ​ $ — ​ $ — Other commercial real estate ​ 1,097 ​ — ​ 89 ​ — Commercial ​ 318 ​ — ​ 429 ​ — Agricultural ​ — ​ — ​ — ​ — Tax exempt loans ​ — ​ — ​ — ​ — Residential real estate ​ 541 ​ — ​ 593 ​ — Home equity ​ — ​ — ​ — ​ — Other consumer ​ — ​ — ​ — ​ — ​ ​ ​ ​ ​ ​ ​ ​ ​ ​ ​ ​ ​ With an allowance recorded: ​ ​ ​ ​ Construction and land development ​ ​ — ​ ​ — ​ ​ — ​ ​ — Other commercial real estate ​ ​ 639 ​ ​ 3 ​ ​ 123 ​ ​ — Commercial ​ ​ 75 ​ ​ — ​ ​ — ​ ​ — Agricultural ​ ​ — ​ ​ — ​ ​ — ​ ​ — Tax exempt loans ​ ​ — ​ ​ — ​ ​ — ​ ​ — Residential real estate ​ ​ 432 ​ ​ — ​ ​ 361 ​ ​ — Home equity ​ ​ — ​ ​ — ​ ​ — ​ ​ — Other consumer ​ ​ — ​ ​ — ​ ​ — ​ ​ — ​ ​ ​ ​ ​ ​ ​ ​ ​ ​ ​ ​ ​ Total ​ ​ ​ ​ ​ ​ ​ ​ Commercial real estate ​ ​ 1,736 ​ ​ 3 ​ ​ 212 ​ ​ — Commercial and industrial ​ 393 ​ — ​ ​ 429 ​ ​ — Residential real estate ​ 973 ​ — ​ ​ 954 ​ — Consumer ​ — ​ — ​ — ​ — Total impaired loans ​ $ 3,102 ​ $ 3 ​ $ 1,595 ​ $ — ​ ​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 The following tables include the recorded investment and number of modifications identified during the three and nine months ended September 30, 2020 and 2019,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 ​ ​ ​ ​ ​ ​ ​ ​ ​ ​ ​ Three Months Ended September 30, 2020 ​ ​ ​ ​ Pre-Modification ​ Post-Modification ​ ​ Number of ​ Outstanding Recorded ​ Outstanding Recorded (in thousands, except modifications) Modifications Investment Investment Troubled Debt Restructurings ​ ​ Agricultural 1 ​ $ 86 ​ $ 86 Total 1 ​ $ 86 ​ $ 86 ​ ​ ​ ​ ​ ​ ​ ​ ​ ​ ​ ​ Three Months Ended September 30, 2019 ​ ​ ​ ​ Pre-Modification ​ Post-Modification ​ ​ Number of ​ Outstanding Recorded ​ Outstanding Recorded (in thousands, except modifications) Modifications Investment Investment Troubled Debt Restructurings ​ ​ Other commercial real estate 4 ​ $ 268 ​ $ 267 Agricultural 1 ​ 141 ​ 141 Residential mortgages 2 ​ 399 ​ 342 Total 7 ​ $ 808 ​ $ 750 ​ ​ ​ ​ ​ ​ ​ ​ ​ ​ ​ ​ Nine Months Ended September 30, 2020 ​ ​ ​ ​ Pre-Modification ​ Post-Modification ​ ​ Number of ​ Outstanding Recorded ​ Outstanding Recorded (in thousands, except modifications) Modifications Investment Investment Troubled Debt Restructurings ​ ​ Other commercial real estate 1 ​ $ 54 ​ $ 247 Other commercial 3 ​ 41 ​ 162 Agricultural ​ 1 ​ ​ 86 ​ ​ 86 Home equity ​ 1 ​ ​ 26 ​ ​ 24 Other consumer ​ 1 ​ ​ 9 ​ ​ 9 Total 7 ​ $ 216 ​ $ 528 ​ ​ ​ ​ ​ ​ ​ ​ ​ ​ ​ ​ Nine Months Ended September 30, 2019 ​ ​ ​ ​ Pre-Modification ​ ​ Post-Modification ​ ​ Number of ​ Outstanding Recorded ​ Outstanding Recorded (in thousands, except modifications) Modifications Investment Investment Troubled Debt Restructurings ​ ​ Other commercial real estate 9 ​ $ 543 ​ $ 529 Other commercial 4 ​ 168 ​ 91 Agricultural 1 ​ 141 ​ 141 Residential mortgages 11 ​ 1,133 ​ 1,034 Total 25 ​ $ 1,985 ​ $ 1,795 ​ The following tables summarize the types of loan concessions made for the periods presented: ​ ​ ​ ​ ​ ​ ​ ​ ​ ​ ​ ​ ​ ​ Three Months Ended September 30, ​ ​ 2020 ​ 2019 ​ ​ ​ ​ Post-Modification ​ ​ ​ Post-Modification ​ ​ ​ ​ Outstanding ​ ​ ​ Outstanding ​ ​ Number of ​ Recorded ​ Number of ​ Recorded (in thousands, except modifications) Modifications Investment Modifications Investment Troubled Debt Restructurings ​ ​ ​ ​ ​ ​ ​ ​ ​ ​ Interest only payments — ​ $ — 2 ​ $ 90 Forbearance — ​ ​ — 1 ​ ​ 141 Forbearance and interest only payments — ​ — 2 ​ 176 Forbearance, amortization and maturity concession — ​ — 2 ​ 343 Maturity concession ​ 1 ​ ​ 86 ​ — ​ ​ — Total 1 ​ $ 86 7 ​ $ 750 ​ ​ ​ ​ ​ ​ ​ ​ ​ ​ ​ ​ ​ ​ Nine Months Ended September 30, ​ ​ 2020 ​ 2019 ​ ​ Post-Modification ​ Post-Modification ​ ​ ​ ​ Outstanding ​ ​ ​ outstanding ​ ​ Number of ​ Recorded ​ Number of ​ Recorded (in thousands, except modifications) Modifications Investment Modifications Investment Troubled Debt Restructurings ​ ​ ​ ​ ​ ​ ​ ​ ​ ​ Interest only payments — ​ $ — ​ 2 ​ $ 90 Interest only payments and maturity concession — ​ — ​ 2 ​ 73 Interest rate, forbearance and maturity concession ​ 4 ​ ​ 409 ​ — ​ ​ — Amortization and maturity concession — ​ — ​ 4 ​ 273 Amortization, interest rate and maturity concession ​ — ​ ​ — ​ 1 ​ ​ 77 Forbearance — ​ — ​ 3 ​ 253 Forbearance and interest only payments ​ 1 ​ ​ 24 ​ 5 ​ ​ 331 Forbearance, amortization and maturity concession — ​ — ​ 7 ​ 640 Maturity concession 2 ​ 95 ​ — ​ — Other ​ — ​ ​ — ​ 1 ​ ​ 58 Total 7 ​ $ 528 ​ 25 ​ $ 1,795 ​ For the three and nine months ended September 30, 2020, there were no loans that were restructured that had subsequently defaulted during the period. The evaluation of certain loans individually for specific impairment includes loans that were previously classified as TDRs or continue to be classified as TDRs. ​ Modifications in response to COVID-19 The Company began offering short-term loan modifications to assist borrowers during the COVID-19 national emergency. The CARES Act along with a joint agency statement issued by banking agencies, provides that short-term modifications made in response to COVID-19 do not need to be accounted for as a TDR. Accordingly, the Company does not account for such loan modifications as TDRs. See Note 1 - Basis of Presentation ​ The Company modified 588 commercial loans totaling $375.0 million and 564 residential loans totaling $98.5 million. As of September 30, 2020 total outstanding deferrals were $78.7 million, which primarily consist of interest only forbearance. Outstanding deferrals consisted of 110 commercial loans totaling $74.1 million and 86 residential loans totaling $4.6 million. ​ Foreclosure As of September 30, 2020 and December 31, 2019, the Company maintained bank-owned residential real estate with a fair value of $1.9 million. Additionally, residential mortgage loans collateralized by real estate that are in the process of foreclosure as of September 30, 2020 and December 31, 2019 totaled $917 thousand and $810 thousand, respectively. ​ Mortgage Banking The Bank sells loans in the secondary market and retains the ability to service many of these loans. The Bank earns fees for the servicing provided. Loans serviced for others are not included in the accompanying consolidated balance sheets. The risks inherent in servicing assets relate primarily to changes in prepayments that result from shifts in interest rates. ​ Servicing rights activity during the three and nine months ended September 30, 2020 and 2019, included in other assets, was as follows: ​ ​ ​ ​ ​ ​ ​ ​ ​ ​ ​ ​ ​ ​ ​ ​ At or for the Three Months Ended September 30, ​ At or for the Nine Months Ended September 30, (in thousands) 2020 2019 ​ 2020 2019 Balance at beginning of year ​ $ 2,939 ​ $ 2,941 ​ $ 3,001 ​ $ 3,086 Acquired ​ — ​ — ​ — ​ — Additions ​ 515 ​ 106 ​ 796 ​ 213 Amortization ​ (220) ​ (138) ​ (563) ​ (390) Balance at end of year ​ $ 3,234 ​ $ 2,909 ​ $ 3,234 ​ $ 2,909 ​ Total residential loans included held for sale loans of $23.7 million and $6.5 million at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 NOTE 4. ALLOWANCE FOR LOAN LOSSES ​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 A summary of the methodology employed on a quarterly basis with respect to each of these components in order to evaluate the overall adequacy of the Company's allowance for loan losses is as follows: ​ Specific Reserve for Loans Individually Evaluated ​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 Quantitative Reserve for Loans Collectively Evaluated ​ Second, the Company stratifies the loan portfolio into two general business loan pools: substandard (7 risk-rated) and pass-rated (0 to 6 risk-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 Loss Emergence Period for Loans Collectively Evaluated ​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 Activity in the allowance for loan losses for the three and nine months ended September 30, 2020 and 2019 are, as follows: ​ ​ ​ ​ ​ ​ ​ ​ ​ ​ ​ ​ ​ ​ ​ ​ ​ Business Activities Loans ​ At or for the Three Months Ended September 30, 2020 ​ Commercial Commercial Residential ​ ​ ​ ​ (in thousands) ​ real estate ​ and industrial ​ real estate ​ Consumer ​ Total Balance at beginning of period ​ $ 8,416 ​ $ 3,241 ​ $ 3,945 ​ $ 376 ​ $ 15,978 Charged-off loans ​ (266) ​ (4) ​ — ​ (146) ​ (416) Recoveries on charged-off loans ​ 12 ​ 14 ​ — ​ 6 ​ 32 Provision for loan losses ​ 1,265 ​ 269 ​ 104 ​ 143 ​ 1,781 Balance at end of period ​ $ 9,427 ​ $ 3,520 ​ $ 4,049 ​ $ 379 ​ $ 17,375 Individually evaluated for impairment ​ 343 ​ 243 ​ 45 ​ 1 ​ 632 Collectively evaluated ​ 9,084 ​ 3,277 ​ 4,004 ​ 378 ​ 16,743 Total ​ $ 9,427 ​ $ 3,520 ​ $ 4,049 ​ $ 379 ​ $ 17,375 ​ ​ ​ ​ ​ ​ ​ ​ ​ ​ ​ ​ ​ ​ ​ ​ ​ Business Activities Loans ​ At or for the Nine Months Ended September 30, 2020 ​ Commercial Commercial Residential ​ ​ ​ ​ (in thousands) ​ real estate ​ and industrial ​ real estate ​ Consumer ​ Total Balance at beginning of period ​ $ 7,668 ​ $ 3,608 ​ $ 3,402 ​ $ 379 ​ $ 15,057 Charged-off loans ​ (1,036) ​ (307) ​ (21) ​ (335) ​ (1,699) Recoveries on charged-off loans ​ 90 ​ 16 ​ — ​ 5 ​ 111 Provision for loan losses ​ 2,705 ​ 203 ​ 668 ​ 330 ​ 3,906 Balance at end of period ​ $ 9,427 ​ $ 3,520 ​ $ 4,049 ​ $ 379 ​ $ 17,375 Individually evaluated for impairment ​ 343 ​ 243 ​ 45 ​ 1 ​ 632 Collectively evaluated ​ 9,084 ​ 3,277 ​ 4,004 ​ 378 ​ 16,743 Total ​ $ 9,427 ​ $ 3,520 ​ $ 4,049 ​ $ 379 ​ $ 17,375 ​ ​ ​ ​ ​ ​ ​ ​ ​ ​ ​ ​ ​ ​ ​ ​ ​ Acquired Loans ​ At or for the Three Months Ended September 30, 2020 ​ Commercial Commercial Residential ​ ​ ​ ​ (in thousands) ​ real estate ​ and industrial ​ real estate ​ Consumer ​ Total Balance at beginning of period ​ $ 401 ​ $ 12 ​ $ 118 ​ $ — ​ $ 531 Charged-off loans ​ — ​ (20) ​ — ​ (3) ​ (23) Recoveries on charged-off loans ​ 2 ​ — ​ 1 ​ 2 ​ 5 Provision (release) for loan losses ​ (3) ​ 20 ​ 1 ​ 1 ​ 19 Balance at end of period ​ $ 400 ​ $ 12 ​ $ 120 ​ $ — ​ $ 532 Individually evaluated for impairment ​ 297 ​ 7 ​ 52 ​ — ​ 356 Collectively evaluated ​ 103 ​ 5 ​ 68 ​ — ​ 176 Total ​ $ 400 ​ $ 12 ​ $ 120 ​ $ — ​ $ 532 ​ ​ ​ ​ ​ ​ ​ ​ ​ ​ ​ ​ ​ ​ ​ ​ ​ Acquired Loans ​ At or for the Nine Months Ended September 30, 2020 ​ Commercial Commercial Residential ​ ​ ​ ​ (in thousands) ​ real estate ​ and industrial ​ real estate ​ Consumer ​ Total Balance at beginning of period ​ $ 147 ​ $ 6 ​ $ 143 ​ $ — ​ $ 296 Charged-off loans ​ (101) ​ (53) ​ (11) ​ (6) ​ (171) Recoveries on charged-off loans ​ 19 ​ 9 ​ 12 ​ 8 ​ 48 Provision (release) for loan losses ​ 335 ​ 50 ​ (24) ​ (2) ​ 359 Balance at end of period ​ $ 400 ​ $ 12 ​ $ 120 ​ $ — ​ $ 532 Individually evaluated for impairment ​ 297 ​ 7 ​ 52 ​ — ​ 356 Collectively evaluated ​ 103 ​ 5 ​ 68 ​ — ​ 176 Total ​ $ 400 ​ $ 12 ​ $ 120 ​ $ — ​ $ 532 ​ ​ ​ ​ ​ ​ ​ ​ ​ ​ ​ ​ ​ ​ ​ ​ ​ Business Activities Loans ​ At or for the Three Months Ended September 30, 2019 ​ Commercial Commercial Residential ​ ​ ​ ​ (in thousands) ​ real estate ​ and industrial ​ real estate ​ Consumer ​ Total Balance at beginning of period ​ $ 7,206 ​ $ 2,748 ​ $ 3,942 ​ $ 394 ​ $ 14,290 Charged-off loans ​ — ​ — ​ (108) ​ (55) ​ (163) Recoveries on charged-off loans ​ 1 ​ 62 ​ 36 ​ 1 ​ 100 Provision (release) for loan losses ​ 956 ​ 63 ​ (111) ​ (94) ​ 814 Balance at end of period ​ $ 8,163 ​ $ 2,873 ​ $ 3,759 ​ $ 246 ​ $ 15,041 Individually evaluated for impairment ​ 990 ​ 240 ​ 66 ​ 1 ​ 1,297 Collectively evaluated ​ 7,173 ​ 2,633 ​ 3,693 ​ 245 ​ 13,744 Total ​ $ 8,163 ​ $ 2,873 ​ $ 3,759 ​ $ 246 ​ $ 15,041 ​ ​ ​ ​ ​ ​ ​ ​ ​ ​ ​ ​ ​ ​ ​ ​ ​ Business Activities Loans ​ At or for the Nine Months Ended September 30, 2019 ​ Commercial Commercial Residential ​ ​ ​ ​ (in thousands) ​ real estate ​ and industrial ​ real estate ​ Consumer ​ Total Balance at beginning of period ​ $ 6,811 ​ $ 2,380 ​ $ 3,982 ​ $ 408 ​ $ 13,581 Charged-off loans ​ (57) ​ (13) ​ (110) ​ (129) ​ (309) Recoveries on charged-off loans ​ 131 ​ 62 ​ 55 ​ 8 ​ 256 Provision (release) for loan losses ​ 1,278 ​ 444 ​ (168) ​ (41) ​ 1,513 Balance at end of period ​ $ 8,163 ​ $ 2,873 ​ $ 3,759 ​ $ 246 ​ $ 15,041 Individually evaluated for impairment ​ 990 ​ 240 ​ 66 ​ 1 ​ 1,297 Collectively evaluated ​ 7,173 ​ 2,633 ​ 3,693 ​ 245 ​ 13,744 Total ​ $ 8,163 ​ $ 2,873 ​ $ 3,759 ​ $ 246 ​ $ 15,041 ​ ​ ​ ​ ​ ​ ​ ​ ​ ​ ​ ​ ​ ​ ​ ​ ​ Acquired Loans ​ At or for the Three Months Ended September 30, 2019 ​ Commercial Commercial Residential ​ ​ ​ ​ (in thousands) ​ real estate ​ and industrial ​ real estate ​ Consumer ​ Total Balance at beginning of period ​ $ 159 ​ $ 22 ​ $ 101 ​ $ — ​ $ 282 Charged-off loans ​ — ​ — ​ (52) ​ — ​ (52) Recoveries on charged-off loans ​ — ​ — ​ — ​ 3 ​ 3 Provision (release) for loan losses ​ (2) ​ (15) ​ 99 ​ (3) ​ 79 Balance at end of period ​ $ 157 ​ $ 7 ​ $ 148 ​ $ — ​ $ 312 Individually evaluated for impairment ​ 12 ​ — ​ 32 ​ — ​ 44 Collectively evaluated ​ 145 ​ 7 ​ 116 ​ — ​ 268 Total ​ $ 157 ​ $ 7 ​ $ 148 ​ $ — ​ $ 312 ​ ​ ​ ​ ​ ​ ​ ​ ​ ​ ​ ​ ​ ​ ​ ​ ​ Acquired Loans ​ At or for the Nine Months Ended September 30, 2019 ​ Commercial Commercial Residential ​ ​ ​ ​ (in thousands) ​ real estate ​ and industrial ​ real estate ​ Consumer ​ Total Balance at beginning of period ​ $ 173 ​ $ 35 ​ $ 77 ​ $ — ​ $ 285 Charged-off loans ​ — ​ (15) ​ (222) ​ (5) ​ (242) Recoveries on charged-off loans ​ — ​ — ​ — ​ 3 ​ 3 Provision (releases) for loan losses ​ (16) ​ (13) ​ 293 ​ 2 ​ 266 Balance at end of period ​ $ 157 ​ $ 7 ​ $ 148 ​ $ — ​ $ 312 Individually evaluated for impairment ​ 12 ​ — ​ 32 ​ — ​ 44 Collectively evaluated ​ 145 ​ 7 ​ 116 ​ — ​ 268 Total ​ $ 157 ​ $ 7 ​ $ 148 ​ $ — ​ $ 312 ​ Loan Origination/Risk Management: ​ Credit Quality Indicators/Classified Loans: ​ The following are the definitions of the Company’s credit quality indicators: ​ Pass: ​ Special Mention: ​ Substandard: ​ Doubtful: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 Loss: ​ The following tables present the Company’s loans by risk rating at September 30, 2020 and December 31, 2019: ​ Business Activities Loans Commercial Real Estate ​ ​ ​ ​ ​ ​ ​ ​ ​ ​ ​ ​ ​ ​ ​ ​ ​ ​ ​ ​ ​ ​ Commercial construction ​ ​ ​ ​ ​ ​ ​ ​ ​ ​ ​ ​ ​ ​ and land development ​ Commercial real estate other ​ Total commercial real estate (in thousands) Sep 30, 2020 Dec 31, 2019 Sep 30, 2020 Dec 31, 2019 Sep 30, 2020 Dec 31, 2019 Grade: ​ ​ ​ ​ ​ ​ ​ ​ ​ ​ ​ ​ Pass ​ $ 86,716 ​ $ 31,057 ​ $ 742,214 ​ $ 646,886 ​ $ 828,930 ​ $ 677,943 Special mention ​ — ​ — ​ 6,722 ​ 5,483 ​ 6,722 ​ 5,483 Substandard ​ — ​ 330 ​ 15,981 ​ 11,974 ​ 15,981 ​ 12,304 Doubtful ​ 211 ​ — ​ 554 ​ 1,708 ​ 765 ​ 1,708 Total ​ $ 86,927 ​ $ 31,387 ​ $ 765,471 ​ $ 666,051 ​ $ 852,398 ​ $ 697,438 ​ Acquired Loans Commercial Real Estate ​ ​ ​ ​ ​ ​ ​ ​ ​ ​ ​ ​ ​ ​ ​ ​ ​ ​ ​ ​ ​ ​ Commercial construction ​ ​ ​ ​ ​ ​ ​ ​ ​ ​ ​ ​ ​ ​ and land development ​ Commercial real estate other ​ Total commercial real estate (in thousands) Sep 30, 2020 Dec 31, 2019 Sep 30, 2020 Dec 31, 2019 Sep 30, 2020 Dec 31, 2019 Grade: ​ ​ ​ ​ ​ ​ ​ ​ ​ ​ ​ ​ Pass ​ $ 1,878 ​ $ 2,412 ​ $ 180,602 ​ $ 218,491 ​ $ 182,480 ​ $ 220,903 Special mention ​ — ​ 12 ​ 1,508 ​ 2,261 ​ 1,508 ​ 2,273 Substandard ​ 313 ​ 479 ​ 7,411 ​ 9,400 ​ 7,724 ​ 9,879 Doubtful ​ — ​ — ​ 1,525 ​ 168 ​ 1,525 ​ 168 Total ​ $ 2,191 ​ $ 2,903 ​ $ 191,046 ​ $ 230,320 ​ $ 193,237 ​ $ 233,223 ​ Business Activities Loans Commercial and Industrial ​ ​ ​ ​ ​ ​ ​ ​ ​ ​ ​ ​ ​ ​ ​ ​ ​ ​ ​ ​ ​ ​ ​ ​ ​ ​ ​ ​ Commercial ​ Agricultural ​ Tax exempt loans ​ Total commercial (in thousands) Sep 30, 2020 Dec 31, 2019 Sep 30, 2020 Dec 31, 2019 Sep 30, 2020 Dec 31, 2019 Sep 30, 2020 Dec 31, 2019 Grade: ​ ​ ​ ​ ​ ​ ​ ​ ​ ​ ​ ​ ​ ​ ​ ​ Pass ​ $ 362,351 ​ $ 221,329 ​ $ 16,744 ​ $ 18,940 ​ $ 41,951 ​ $ 66,860 ​ $ 421,046 ​ $ 307,129 Special mention ​ 4,066 ​ 2,744 ​ 200 ​ 298 ​ — ​ — ​ 4,266 ​ 3,042 Substandard ​ 14,430 ​ 14,866 ​ 489 ​ 780 ​ — ​ — ​ 14,919 ​ 15,646 Doubtful ​ 665 ​ 753 ​ 225 ​ — ​ — ​ — ​ 890 ​ 753 Total ​ $ 381,512 ​ $ 239,692 ​ $ 17,658 ​ $ 20,018 ​ $ 41,951 ​ $ 66,860 ​ $ 441,121 ​ $ 326,570 ​ Acquired Loans Commercial and Industrial ​ ​ ​ ​ ​ ​ ​ ​ ​ ​ ​ ​ ​ ​ ​ ​ ​ ​ ​ ​ ​ ​ ​ ​ ​ ​ ​ ​ Commercial ​ Agricultural ​ Tax exempt loans ​ Total commercial (in thousands) Sep 30, 2020 Dec 31, 2019 Sep 30, 2020 Dec 31, 2019 Sep 30, 2020 Dec 31, 2019 Sep 30, 2020 Dec 31, 2019 Grade: ​ ​ ​ ​ ​ ​ ​ ​ ​ ​ ​ ​ ​ ​ ​ ​ Pass ​ $ 54,667 ​ $ 51,184 ​ $ 21 ​ $ 58 ​ $ 24,375 ​ $ 37,407 ​ $ 79,063 ​ $ 88,649 Special mention ​ 421 ​ 5,432 ​ — ​ — ​ — ​ — ​ 421 ​ 5,432 Substandard ​ 1,255 ​ 2,115 ​ 135 ​ 148 ​ — ​ 36 ​ 1,390 ​ 2,299 Doubtful ​ 515 ​ 341 ​ — ​ — ​ — ​ — ​ 515 ​ 341 Total ​ $ 56,858 ​ $ 59,072 ​ $ 156 ​ $ 206 ​ $ 24,375 ​ $ 37,443 ​ $ 81,389 ​ $ 96,721 ​ Business Activities Loans Residential Real Estate and Consumer Loans ​ ​ ​ ​ ​ ​ ​ ​ ​ ​ ​ ​ ​ ​ ​ ​ ​ ​ ​ ​ ​ ​ ​ ​ ​ ​ ​ ​ Residential real estate ​ Home equity ​ Other consumer ​ Total residential real estate and consumer (in thousands) Sep 30, 2020 Dec 31, 2019 Sep 30, 2020 Dec 31, 2019 Sep 30, 2020 Dec 31, 2019 Sep 30, 2020 Dec 31, 2019 Performing ​ $ 691,902 ​ $ 737,325 ​ $ 57,894 ​ $ 58,753 ​ $ 9,202 ​ $ 11,146 ​ $ 758,998 ​ $ 807,224 Nonperforming ​ 3,864 ​ 3,362 ​ 450 ​ 615 ​ 15 ​ 21 ​ 4,329 ​ 3,998 Total ​ $ 695,766 ​ $ 740,687 ​ $ 58,344 ​ $ 59,368 ​ $ 9,217 ​ $ 11,167 ​ $ 763,327 ​ $ 811,222 ​ Acquired Loans Residential Real Estate and Consumer Loans ​ ​ ​ ​ ​ ​ ​ ​ ​ ​ ​ ​ ​ ​ ​ ​ ​ ​ ​ ​ ​ ​ ​ ​ ​ ​ ​ ​ Residential real estate ​ Home equity ​ Other consumer ​ Total residential real estate and consumer (in thousands) Sep 30, 2020 Dec 31, 2019 Sep 30, 2020 Dec 31, 2019 Sep 30, 2020 Dec 31, 2019 Sep 30, 2020 Dec 31, 2019 Performing ​ $ 320,772 ​ $ 407,811 ​ $ 50,059 ​ $ 62,504 ​ $ 1,249 ​ $ 1,707 ​ $ 372,080 ​ $ 472,022 Nonperforming ​ 4,668 ​ 3,359 ​ 471 ​ 529 ​ — ​ 8 ​ 5,139 ​ 3,896 Total ​ $ 325,440 ​ $ 411,170 ​ $ 50,530 ​ $ 63,033 ​ $ 1,249 ​ $ 1,715 ​ $ 377,219 ​ $ 475,918 ​ The following table summarizes total classified and criticized loans as of September 30, 2020 and December 31, 2019: ​ ​ ​ ​ ​ ​ ​ ​ ​ ​ ​ ​ ​ ​ ​ ​ ​ ​ ​ ​ ​ ​ September 30, 2020 ​ December 31, 2019 ​ ​ Business ​ ​ ​ ​ ​ ​ ​ Business ​ ​ ​ ​ ​ ​ (in thousands) Activities Loans Acquired Loans Total Activities Loans Acquired Loans Total Non-accrual ​ $ 7,763 ​ $ 6,645 ​ $ 14,408 ​ $ 8,354 ​ $ 3,196 ​ $ 11,550 Substandard accruing ​ 29,121 ​ 9,648 ​ 38,769 ​ 26,055 ​ 13,387 ​ 39,442 Total classified ​ 36,884 ​ 16,293 ​ 53,177 ​ 34,409 ​ 16,583 ​ 50,992 Special mention ​ 10,988 ​ 1,929 ​ 12,917 ​ 8,525 ​ 7,705 ​ 16,230 Total Criticized ​ $ 47,872 ​ $ 18,222 ​ $ 66,094 ​ $ 42,934 ​ $ 24,288 ​ $ 67,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NOTE 5. BORROWED FUNDS ​ Borrowed funds at September 30, 2020 and December 31, 2019 are summarized, as follows: ​ ​ ​ ​ ​ ​ ​ ​ ​ ​ ​ ​ ​ ​ ​ September 30, 2020 ​ December 31, 2019 ​ ​ ​ ​ ​ Weighted ​ ​ ​ ​ Weighted ​ (dollars in thousands) Carrying Value Average Rate Carrying Value Average Rate Short-term borrowings ​ ​ ​ ​ ​ ​ Advances from the FHLB ​ $ 41,672 1.69 % $ 303,286 1.83 % Other borrowings ​ 30,048 0.60 ​ 44,832 0.99 ​ Total short-term borrowings ​ 71,720 1.20 ​ 348,118 1.73 ​ Long-term borrowings ​ ​ ​ Advances from the FHLB ​ 182,609 1.73 ​ 123,278 1.93 ​ Advances from the FRB PPPLF ​ ​ 131,143 ​ 0.35 ​ ​ — ​ — ​ Subordinated borrowings ​ 59,920 4.48 ​ 59,920 5.53 ​ Total long-term borrowings ​ 373,672 1.69 ​ 183,198 2.87 ​ Total ​ $ 445,392 1.60 % $ 531,316 2.11 % ​ Short-term debt includes Federal Home Loan Bank of Boston (“FHLB”) advances with a maturity of less than one year. The Company also maintains a $1.0 million secured line of credit with the FHLB that bears a daily adjustable rate calculated by the FHLB. There was no outstanding balance on the FHLB line of credit for the periods ended September 30, 2020 and December 31, 2019. ​ The Company has the capacity to borrow funds on a secured basis utilizing the Borrower in Custody program and the Discount Window at the Federal Reserve Bank of Boston (the “FRB”). At September 30, 2020, the Company’s available secured line of credit at the FRB was $81.1 million. The Company has pledged certain loans and securities to the FRB to support this arrangement. There were no outstanding advances with the FRB for the periods ended September 30, 2020 December 31, 2019. ​ On April 15, 2020, the FRB provided a Paycheck Protection Program Lending Facility (“PPPLF”) that the Company used to fund most of its PPP loans totaling $131.1 million as of September 30, 2020. ​ The Company maintains, with a correspondent bank, an unused unsecured federal funds line of credit that has an aggregate overnight borrowing capacity of $50.0 million as of September 30, 2020 and December 31, 2019. There was no outstanding balance on the line of credit as of September 30, 2020 and December 31, 2019. ​ Long-term FHLB advances consist of advances with a maturity of more than one year. Callable advances as of September 30, 2020 were $2.0 million, as of December 31, 2019 there were no callable advances. As of September 30, 2020 and December 31, 2019 there were $309 thousand and $316 thousand of amortizing advances, respectively. All FHLB borrowings, including the line of credit, are secured by a blanket security agreement on certain qualified collateral, principally all residential first mortgage loans and certain securities. ​ A summary of maturities of FHLB advances as of September 30, 2020 is, as follows: ​ ​ ​ ​ ​ ​ ​ ​ ​ ​ September 30, 2020 ​ ​ ​ Weighted Average (in thousands, except rates) ​ Carrying Value ​ Rate Fixed rate advances maturing: ​ ​ 2020 ​ $ 1,000 1.65 % 2021 ​ 40,672 1.69 ​ 2022 ​ 75,000 1.87 ​ 2023 ​ 80,000 1.77 ​ 2024 ​ 7,300 1.16 ​ 2025 and thereafter ​ 20,309 1.25 ​ Total FHLB advances ​ $ 224,281 1.72 % ​ On November 26, 2019, the Company executed a Subordinated Note Purchase Agreement with an aggregate of $40.0 million of subordinated notes (the "Notes") to accredited investors. The Notes have a maturity date of December 1, 2029 and bear a fixed interest rate of 4.625% through December 1, 2024 payable semi-annually in arrears. From December 1, 2024 and thereafter the interest rate shall be reset quarterly to an interest rate per annum equal to the then current three-month SOFR plus 3.27%. The Company has the option beginning with the interest payment date of December 1, 2024, and on any scheduled payment date thereafter, to redeem the Notes, in whole or in part upon prior approval of the Federal Reserve. Netted with subordinated borrowings is amortized subordinated debt issuance costs of $700 thousand as of September 30, 2020. ​ The Company also has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3-month LIBOR plus 2.79%,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 NOTE 6. DEPOSITS ​ A summary of time deposits is, as follows: ​ ​ ​ ​ ​ ​ ​ ​ (in thousands) September 30, 2020 December 31, 2019 Time less than $100,000 ​ $ 497,403 ​ $ 600,747 Time $100,000 through $250,000 ​ 192,243 ​ 225,505 Time $250,000 or more ​ 123,863 ​ 106,383 Total time deposits ​ $ 813,509 ​ $ 932,635 ​ At September 30, 2020 and December 31, 2019, the scheduled maturities by year for time deposits are, as follows: ​ ​ ​ ​ ​ ​ ​ ​ (in thousands) September 30, 2020 ​ December 31, 2019 Within 1 year ​ $ 635,798 ​ $ 555,074 Over 1 year to 2 years ​ 111,500 ​ 287,934 Over 2 years to 3 years ​ 29,392 ​ 51,444 Over 3 years to 4 years ​ 27,598 ​ 31,262 Over 4 years to 5 years ​ 9,216 ​ 6,883 Over 5 years ​ 5 ​ 38 Total ​ $ 813,509 ​ $ 932,635 ​ Included in time deposits are brokered deposits of $327.2 million and $526.9 million at September 30, 2020 and December 31, 2019, respectively. Also included in time deposits are reciprocal deposits of $127.4 million and $64.1 million at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9 Months Ended</t>
        </is>
      </c>
    </row>
    <row r="2">
      <c r="B2" s="2" t="inlineStr">
        <is>
          <t>Sep. 30, 2020</t>
        </is>
      </c>
    </row>
    <row r="3">
      <c r="A3" s="3" t="inlineStr">
        <is>
          <t>Stockholders' Equity Note [Abstract]</t>
        </is>
      </c>
    </row>
    <row r="4">
      <c r="A4" s="4" t="inlineStr">
        <is>
          <t>CAPITAL RATIOS AND SHAREHOLDERS' EQUITY</t>
        </is>
      </c>
      <c r="B4" s="4" t="inlineStr">
        <is>
          <t>​ ​ NOTE 7. CAPITAL RATIOS AND SHAREHOLDERS’ EQUITY ​ The actual and required capital ratios are, as follows: ​ ​ ​ ​ ​ ​ ​ ​ ​ ​ ​ ​ ​ Regulatory ​ Regulatory ​ ​ September 30, ​ Minimum to be ​ December 31, ​ Minimum to be ​ ​ 2020 ​ "Well-Capitalized" ​ 2019 ​ "Well-Capitalized" Company (consolidated) ​ Total capital to risk-weighted assets 13.32 % 10.50 % 13.61 % 10.50 % Common equity tier 1 capital to risk-weighted assets 10.29 7.00 10.57 7.00 ​ Tier 1 capital to risk-weighted assets 11.08 8.50 11.39 8.50 ​ Tier 1 capital to average assets 8.14 5.00 8.13 5.00 ​ ​ ​ ​ ​ ​ ​ ​ ​ ​ ​ Bank ​ Total capital to risk-weighted assets 13.03 % 10.50 % 12.42 % 10.50 % Common equity tier 1 capital to risk-weighted assets 12.33 7.00 11.79 7.00 ​ Tier 1 capital to risk-weighted assets 12.33 8.50 11.79 8.50 ​ Tier 1 capital to average assets 9.06 5.00 8.39 5.00 ​ ​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 The Company and the Bank are subject to the Basel III rule that requires the Company and the Bank to assess their Common equity tier 1 capital to risk-weighted assets and the Company and the Bank each exceed the minimum to be "well-capitalized." Effective January 1, 2019 all banking organizations must maintain a minimum Common equity tier 1 risk-based capital ratio of 7.0%, a minimum Tier 1 risk-based capital ratio of 8.5% and a minimum Total risk-based capital ratio of 10.5%. ​ Accumulated other comprehensive income (loss) ​ Components of accumulated other comprehensive income is, as follows: ​ ​ ​ ​ ​ ​ ​ ​ (in thousands) September 30, 2020 December 31, 2019 Other accumulated comprehensive income, before tax: ​ ​ Net unrealized gain on AFS securities ​ $ 15,264 ​ $ 7,342 Net unrealized loss on hedging derivatives ​ (1,461) ​ (718) Net unrealized loss on post-retirement plans ​ (1,512) ​ (1,512) ​ ​ ​ ​ ​ ​ ​ Income taxes related to items of accumulated other comprehensive income: ​ ​ Net unrealized gain on AFS securities ​ (3,583) ​ (1,793) Net unrealized loss on hedging derivatives ​ 342 ​ 237 Net unrealized loss on post-retirement plans ​ 355 ​ 355 Accumulated other comprehensive income ​ $ 9,405 ​ $ 3,911 ​ The following table presents the components of other comprehensive income (loss) for the three and nine months ended September 30, 2020 and 2019: ​ ​ ​ ​ ​ ​ ​ ​ ​ ​ ​ (in thousands) Before Tax Tax Effect Net of Tax Three Months Ended September 30, 2020 ​ ​ ​ Net unrealized gain on AFS securities: ​ ​ ​ Net unrealized gain arising during the period ​ $ 351 ​ $ (82) ​ $ 269 Less: reclassification adjustment for gains (losses) realized in net income ​ — ​ — ​ — Net unrealized gain on AFS securities ​ 351 ​ (82) ​ 269 ​ ​ ​ ​ ​ ​ ​ ​ ​ ​ Net unrealized gain on cash flow hedging derivatives: ​ ​ ​ ​ Net unrealized gain arising during the period ​ 805 ​ (190) ​ 615 Less: reclassification adjustment for gains (losses) realized in net income ​ — ​ — ​ — Net unrealized gain on cash flow hedging derivatives ​ 805 ​ (190) ​ 615 ​ ​ ​ ​ ​ ​ ​ ​ ​ ​ Net unrealized gain on post-retirement plans: ​ ​ ​ ​ Net unrealized gain arising during the period ​ — ​ — ​ — Less: reclassification adjustment for gains (losses) realized in net income ​ — ​ — ​ — Net unrealized gain on post-retirement plans ​ — ​ — ​ — Other comprehensive income ​ $ 1,156 ​ $ (272) ​ $ 884 ​ ​ ​ ​ ​ ​ ​ ​ ​ ​ Three Months Ended September 30, 2019 ​ ​ ​ Net unrealized gain on AFS securities: ​ ​ ​ Net unrealized gain arising during the period ​ $ 3,357 ​ $ (784) ​ $ 2,573 Less: reclassification adjustment for gains (losses) realized in net income ​ 157 ​ (37) ​ 120 Net unrealized gain on AFS securities ​ 3,200 ​ (747) ​ 2,453 ​ ​ ​ ​ ​ ​ ​ ​ ​ ​ Net unrealized loss on cash flow hedging derivatives: ​ ​ ​ ​ Net unrealized loss arising during the period ​ (370) ​ 85 ​ (285) Less: reclassification adjustment for gains (losses) realized in net income ​ — ​ — ​ — Net unrealized loss on cash flow hedging derivatives ​ (370) ​ 85 ​ (285) ​ ​ ​ ​ ​ ​ ​ ​ ​ ​ Net unrealized gain on post-retirement plans: ​ ​ ​ ​ Net unrealized gain arising during the period ​ — ​ — ​ — Less: reclassification adjustment for gains (losses) realized in net income ​ — ​ — ​ — Net unrealized gain on post-retirement plans ​ — ​ — ​ — Other comprehensive income ​ $ 2,830 ​ $ (662) ​ $ 2,168 ​ ​ ​ ​ ​ ​ ​ ​ ​ ​ ​ (in thousands) Before Tax Tax Effect Net of Tax Nine Months Ended September 30, 2020 ​ ​ ​ Net unrealized gain on AFS securities: ​ ​ ​ Net unrealized gain arising during the period ​ $ 9,408 ​ $ (2,146) ​ $ 7,262 Less: reclassification adjustment for gains (losses) realized in net income ​ 1,486 ​ (355) ​ 1,131 Net unrealized gain on AFS securities ​ 7,922 ​ (1,791) ​ 6,131 ​ ​ ​ ​ ​ ​ ​ ​ ​ ​ Net unrealized loss on derivative hedges: ​ ​ ​ Net unrealized loss arising during the period ​ (833) ​ 196 ​ (637) Less: reclassification adjustment for gains (losses) realized in net income ​ — ​ — ​ — Net unrealized loss on derivative hedges ​ (833) ​ 196 ​ (637) ​ ​ ​ ​ ​ ​ ​ ​ ​ ​ Net unrealized gain on post-retirement plans: ​ ​ ​ Net unrealized gain arising during the period ​ — ​ — ​ — Less: reclassification adjustment for gains (losses) realized in net income ​ — ​ — ​ — Net unrealized gain on post-retirement plans ​ — ​ — ​ — Other comprehensive income ​ $ 7,089 ​ $ (1,595) ​ $ 5,494 ​ ​ ​ ​ ​ ​ ​ ​ ​ ​ Nine Months Ended September 30, 2019 ​ ​ ​ Net unrealized gain on AFS securities: ​ ​ ​ Net unrealized gain arising during the period ​ $ 21,903 ​ $ (5,118) ​ $ 16,785 Less: reclassification adjustment for gains realized in net income ​ 157 ​ (37) ​ 120 Net unrealized gain on AFS securities ​ 21,746 ​ (5,081) ​ 16,665 ​ ​ ​ ​ ​ ​ ​ ​ ​ ​ Net unrealized loss on cash flow hedging derivatives: ​ ​ ​ Net unrealized loss arising during the period ​ (2,372) ​ 554 ​ (1,818) Less: reclassification adjustment for gains (losses) realized in net income ​ — ​ — ​ — Net unrealized loss on cash flow hedging derivatives ​ (2,372) ​ 554 ​ (1,818) ​ ​ ​ ​ ​ ​ ​ ​ ​ ​ Net unrealized gain on post-retirement plans: ​ ​ ​ Net unrealized gain arising during the period ​ — ​ — ​ — Less: reclassification adjustment for gains (losses) realized in net income ​ — ​ — ​ — Net unrealized gain on post-retirement plans ​ — ​ — ​ — Other comprehensive income ​ $ 19,374 ​ $ (4,527) ​ $ 14,847 ​ The following table presents the changes in each component of accumulated other comprehensive income (loss), net of tax impacts, for the three and nine months ended September 30, 2020 and 2019: ​ ​ ​ ​ ​ ​ ​ ​ ​ ​ ​ ​ ​ ​ ​ Net unrealized Net loss on Net unrealized ​ ​ ​ ​ gain (loss) ​ effective cash ​ loss ​ ​ ​ ​ ​ on AFS ​ flow hedging ​ on pension ​ ​ ​ (in thousands) ​ Securities ​ derivatives ​ plans ​ Total Three Months Ended September 30, 2020 ​ ​ ​ ​ ​ ​ ​ ​ Balance at beginning of period ​ $ 11,412 ​ $ (1,734) ​ $ (1,157) ​ $ 8,521 Other comprehensive gain before reclassifications ​ 269 ​ 615 ​ — ​ 884 Less: amounts reclassified from accumulated other comprehensive income ​ — ​ — ​ — ​ — Total other comprehensive income ​ 269 ​ 615 ​ — ​ 884 Balance at end of period ​ $ 11,681 ​ $ (1,119) ​ $ (1,157) ​ $ 9,405 ​ ​ ​ ​ ​ ​ ​ ​ ​ ​ ​ ​ ​ Three Months Ended September 30, 2019 ​ ​ ​ ​ ​ Balance at beginning of period ​ $ 5,547 ​ $ (3,782) ​ $ (888) ​ $ (5,628) Other comprehensive gain (loss) before reclassifications ​ 2,573 ​ (285) ​ — ​ 2,288 Less: amounts reclassified from accumulated other comprehensive income ​ 120 ​ — ​ — ​ 120 Total other comprehensive income (loss) ​ 2,453 ​ (285) ​ — ​ 2,168 Balance at end of period ​ $ 8,000 ​ $ (4,067) ​ $ (888) ​ $ 3,045 ​ ​ ​ ​ ​ ​ ​ ​ ​ ​ ​ ​ ​ Nine Months Ended September 30, 2020 ​ ​ ​ ​ ​ Balance at beginning of period ​ $ 5,550 ​ $ (482) ​ $ (1,157) ​ $ 3,911 Other comprehensive gain (loss) before reclassifications ​ 7,262 ​ (637) ​ — ​ 6,625 Less: amounts reclassified from accumulated other comprehensive income ​ 1,131 ​ — ​ — ​ 1,131 Total other comprehensive income (loss) ​ 6,131 ​ (637) ​ — ​ 5,494 Balance at end of period ​ $ 11,681 ​ $ (1,119) ​ $ (1,157) ​ $ 9,405 ​ ​ ​ ​ ​ ​ ​ ​ ​ ​ ​ ​ ​ Nine Months Ended September 30, 2019 ​ ​ ​ ​ ​ ​ ​ ​ ​ ​ ​ ​ Balance at beginning of period ​ $ (8,665) ​ $ (2,249) ​ $ (888) ​ $ (11,802) Other comprehensive gain (loss) before reclassifications ​ 16,785 ​ (1,818) ​ — ​ 14,967 Less: amounts reclassified from accumulated other comprehensive income ​ 120 ​ — ​ — ​ 120 Total other comprehensive income (loss) ​ 16,665 ​ (1,818) ​ — ​ 14,847 Balance at end of period ​ $ 8,000 ​ $ (4,067) ​ $ (888) ​ $ 3,045 ​ The following tables presents the amounts reclassified out of each component of accumulated other comprehensive income for three and nine months ended September 30, 2020 and 2019: ​ ​ ​ ​ ​ ​ ​ ​ ​ ​ ​ ​ ​ ​ ​ ​ ​ ​ ​ Three Months Ended September 30, ​ Nine Months Ended September 30, ​ ​ Affected Line Item where (in thousands) 2020 2019 2020 2019 Net Income is Presented Net realized gains on AFS securities: ​ ​ ​ ​ ​ ​ ​ ​ ​ ​ Before tax (1) ​ $ — ​ $ 157 ​ $ 1,486 ​ $ 157 ​ Non-interest income Tax effect ​ — ​ (37) ​ (355) ​ (37) ​ Tax expense Total reclassifications for the period ​ $ — ​ $ 120 ​ $ 1,131 ​ $ 120 ​ Net of tax (1) Net realized gains before tax include gross realized gains $1.5 million and realized losses of $22 thousand for the nine months ended September 30, 2020 and gross realized gains of $716 thousand and realized losses of $559 thousand for the three and nine months ended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8. EARNINGS PER SHARE ​ The following table presents the calculation of earnings per share: ​ ​ ​ ​ ​ ​ ​ ​ ​ ​ ​ ​ ​ ​ ​ ​ Three Months Ended ​ Nine Months Ended ​ ​ September 30, ​ September 30, (in thousands, except per share and share data) 2020 2019 2020 2019 Net income ​ $ 8,402 ​ $ 5,015 ​ $ 24,604 ​ $ 18,413 ​ ​ ​ ​ ​ ​ ​ ​ ​ ​ ​ ​ ​ Average number of basic common shares outstanding ​ 15,079,413 ​ 15,547,276 ​ 15,358,803 ​ 15,536,414 Plus: dilutive effect of stock options and awards outstanding (1) ​ 23,421 ​ 34,027 ​ 23,063 ​ 45,282 Average number of diluted common shares outstanding ​ 15,102,834 ​ 15,581,303 ​ 15,381,866 ​ 15,581,696 ​ ​ ​ ​ ​ ​ ​ ​ ​ ​ ​ ​ ​ Earnings per share: ​ ​ ​ ​ Basic ​ $ 0.56 ​ $ 0.32 ​ $ 1.60 ​ $ 1.19 Diluted ​ $ 0.56 ​ $ 0.32 ​ $ 1.60 ​ $ 1.18 (1) Average diluted shares outstanding are computed using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 xml:space="preserve">​ ​ NOTE 9. DERIVATIVE FINANCIAL INSTRUMENTS AND HEDGING ACTIVITIES ​ The Company uses derivative instruments to minimize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us, all of the Company's derivative contracts are considered to be interest rate contracts. ​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The Company offers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the Company assumes a pro rata share of the credit exposure associated with a borrower's performance related to the derivative contract with the counterparty. ​ The following tables present information about derivative assets and liabilities at September 30, 2020 and December 31, 2019: ​ ​ ​ ​ ​ ​ ​ ​ ​ ​ ​ ​ ​ ​ ​ September 30, 2020 ​ ​ ​ ​ Weighted ​ ​ ​ ​ ​ Notional ​ Average ​ Fair Value ​ Location Fair ​ ​ Amount ​ Maturity ​ Asset (Liability) Value Asset ​ (in thousands) (in years) (in thousands) (Liability) Cash flow hedges: ​ ​ ​ ​ ​ ​ ​ ​ ​ ​ ​ Interest rate swap on wholesale fundings ​ $ 125,000 ​ 4.1 ​ $ (6,835) ​ Other liabilities Total cash flow hedges ​ 125,000 ​ 4.1 ​ ​ (6,835) ​ ​ ​ ​ ​ ​ ​ ​ ​ ​ ​ ​ ​ ​ Fair value hedges: ​ ​ ​ ​ ​ ​ ​ ​ ​ ​ ​ Interest rate swap on securities ​ 37,190 ​ 8.7 ​ 3,445 ​ Other assets Total fair value hedges ​ 37,190 ​ 8.7 ​ ​ 3,445 ​ ​ ​ ​ ​ ​ ​ ​ ​ ​ ​ ​ ​ ​ Economic hedges: ​ ​ ​ ​ ​ ​ ​ ​ ​ ​ ​ Forward sale commitments ​ 47,739 ​ 0.2 ​ (87) ​ Other liabilities Customer Loan Swaps-MNA Counterparty ​ ​ 189,244 ​ ​ 7.1 ​ ​ (16,965) ​ Other liabilities Customer Loan Swaps-RPA Counterparty ​ ​ 103,391 ​ ​ 7.8 ​ ​ (11,071) ​ Other liabilities Customer Loan Swaps-Customer ​ ​ 292,635 ​ ​ 7.4 ​ ​ 28,036 ​ Other assets Total economic hedges ​ 633,009 ​ ​ ​ ​ (87) ​ ​ ​ ​ ​ ​ ​ ​ ​ ​ ​ ​ ​ ​ Non-hedging derivatives: ​ ​ ​ ​ ​ ​ ​ ​ ​ ​ ​ Interest rate lock commitments ​ 27,730 ​ 0.1 ​ 24 ​ Other assets Total non-hedging derivatives ​ 27,730 ​ 0.1 ​ ​ 24 ​ ​ ​ ​ ​ ​ ​ ​ ​ ​ ​ ​ ​ ​ Total ​ $ 822,929 ​ ​ ​ ​ $ (3,453) ​ ​ ​ ​ ​ ​ ​ ​ ​ ​ ​ ​ ​ ​ ​ ​ ​ December 31, 2019 ​ ​ ​ ​ Weighted ​ ​ ​ ​ ​ Notional ​ Average ​ Fair Value ​ Location Fair ​ ​ Amount ​ Maturity ​ Asset (Liability) Value Asset ​ (in thousands) (in years) (in thousands) (Liability) Cash flow hedges: ​ ​ ​ ​ ​ Interest rate swap on wholesale fundings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were previously netted for financial statement presentation. ​ As September 30, 2020 and ​ ​ ​ ​ ​ ​ ​ ​ ​ ​ ​ ​ ​ ​ Cumulative Amount of Fair ​ ​ Location of Hedged Item on ​ Carrying Amount of Hedged ​ Value Hedging Adjustment in ​ Balance Sheet Assets (Liabilities) Carrying Amount September 30, 2020 ​ ​ Fair value hedges: ​ ​ Interest rate swap on securities Securities Available for Sale ​ $ 42,564 ​ $ 5,374 ​ ​ ​ ​ ​ ​ ​ ​ ​ December 31, 2019 ​ ​ Fair value hedges: ​ ​ Interest rate swap on securities Securities Available for Sale ​ $ 39,026 ​ $ 523 ​ Information about derivative assets and liabilities for September 30, 2020 and December 31, 2019, follows: ​ ​ ​ ​ ​ ​ ​ ​ ​ ​ ​ ​ ​ ​ ​ ​ ​ Nine Months Ended September 30,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5,231) ​ Interest expense ​ $ — Interest expense ​ $ (642) Total cash flow hedges ​ (5,231) ​ ​ — ​ (642) ​ ​ ​ ​ ​ ​ ​ ​ ​ ​ ​ ​ ​ ​ Fair value hedges: ​ ​ ​ Interest rate swap on securities ​ 4,113 Interest income ​ — Interest income ​ (145) Total fair value hedges ​ 4,113 ​ ​ — ​ (145) ​ ​ ​ ​ ​ ​ ​ ​ ​ ​ ​ ​ ​ ​ Economic hedges: ​ ​ ​ Forward commitments ​ — Other income ​ — Other income ​ (3) Total economic hedges ​ — ​ ​ — ​ (3) ​ ​ ​ ​ ​ ​ ​ ​ ​ ​ ​ ​ ​ ​ Non-hedging derivatives: ​ ​ ​ Interest rate lock commitments ​ — Other income ​ — Other income ​ (35) Total non-hedging derivatives ​ — ​ ​ — ​ (35) ​ ​ ​ ​ ​ ​ ​ ​ ​ ​ ​ ​ ​ ​ Total ​ $ (1,118) ​ ​ ​ $ — ​ $ (825) ​ ​ ​ ​ ​ ​ ​ ​ ​ ​ ​ ​ ​ ​ ​ ​ ​ ​ Years Ended December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 Income ​ in Income Cash flow hedges: ​ ​ ​ Interest rate swap on wholesale funding ​ $ — Acquisition, restructuring, and other expenses ​ $ 3,156 Interest expense ​ $ (603) Interest rate cap agreements ​ ​ 2,291 ​ Interest expense ​ ​ — ​ Interest expense ​ ​ (2) Total cash flow hedges ​ ​ 2,291 ​ ​ ​ 3,156 ​ ​ (605) ​ ​ ​ ​ ​ ​ ​ ​ ​ ​ ​ ​ ​ Fair value hedges: ​ ​ ​ ​ Interest rate swap on securities ​ (523) Interest income ​ — Interest expense ​ 7 Total economic hedges ​ ​ (523) ​ ​ ​ — ​ 7 ​ ​ ​ ​ ​ ​ ​ ​ ​ ​ ​ ​ ​ ​ Economic hedges: ​ ​ ​ ​ Forward commitments ​ — Other income ​ — Other income ​ (84) Total economic hedges ​ ​ — ​ ​ ​ — ​ (84) ​ ​ ​ ​ ​ ​ ​ ​ ​ ​ ​ ​ ​ Non-hedging derivatives: ​ ​ ​ Interest rate lock commitments ​ — Other income ​ — Other Income ​ 52 Total non-hedging derivatives ​ ​ — ​ ​ ​ — ​ 52 ​ ​ ​ ​ ​ ​ ​ ​ ​ ​ ​ ​ ​ ​ Total ​ $ 1,768 ​ $ 3,156 ​ $ (630) ​ Cash flow hedges ​ Interest rate swaps on wholesale funding In March and November 2019 and April 2020, the Company entered into interest rate swaps on wholesale borrowings (the "SWAPS") to limit its exposure to rising interest rates over a five year term on 3-month FHLB borrowings or brokered certificates, or a combination thereof at each maturity date. Under the terms of the agreement, the Company has two swaps each with a $50.0 million notional amount and pays a fixed interest rate of 2.46% and 1.53% respectively and one swap with a $25.0 million notional amount and pays a fixed rate of 0.59%. The financial institution counterparty pays the Company interest on the three-month LIBOR rate. The Company designated the swap as a cash flow hedge. ​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thus effectively ensuring interest expense on the borrowings at maximum rates of 3.00% for the duration of the agreements. The interest rate cap agreements were designated as cash flow hedges; however, the caps were terminated in the fourth quarter of 2019 and the unamortized premium totaling $3.2 million was recognized in acquisition, restructuring and other expenses. ​ Fair value hedges ​ Interest rate swap on securities For derivative instruments that are designated and qualify as a fair value hedge, the gain or loss on the derivative instrument as well as the offsetting loss or gain on the hedged asset or liability attributable to the hedged risk are recognized in current earnings.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6%. ​ Economic hedges ​ Forward sale commitments The Company utilizes forward sale commitments on residential mortgage loans to hedge interest rate risk and the associated effects on the fair value of interest rate lock commitments and loans originated for sale. The forward sale commitments are accounted for as derivatives. The Company typically uses a combination of best efforts and mandatory delivery contracts. The contracts are loan sale agreements where the Company commits to deliver a certain principal amount of mortgage loans to an investor at a specified price on or before a specified date. Generally, the Company may enter into contracts just prior to the loan closing with a customer. ​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loan swap agreements are free 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30.5 million with counterparties. ​ ​ ​ ​ ​ ​ ​ ​ ​ ​ ​ ​ ​ ​ ​ ​ Gross Amounts Offset in the Consolidated Balance Sheet ​ ​ Derivative ​ ​ ​ Cash Collateral ​ ​ ​ (in thousands) Liabilities Derivative Assets Pledged Net Amount As of September 30, 2020 ​ ​ ​ ​ ​ ​ ​ ​ Customer Loan Derivatives: ​ ​ ​ ​ MNA counterparty ​ $ (16,965) ​ $ 16,965 ​ $ 30,450 ​ $ — RPA counterparty ​ (11,071) ​ 11,071 ​ — ​ — Total ​ $ (28,036) ​ $ 28,036 ​ $ 30,450 ​ $ — ​ ​ ​ ​ ​ ​ ​ ​ ​ ​ ​ ​ ​ ​ ​ ​ Gross Amounts Offset in the Consolidated Balance Sheet ​ ​ Derivative ​ ​ ​ Cash Collateral ​ ​ ​ (in thousands) Liabilities Derivative Assets Pledged Net Amount As of December 31, 2019 ​ ​ ​ ​ ​ ​ ​ ​ Customer Loan Derivatives: ​ ​ ​ ​ MNA counterparty ​ $ (4,669) ​ $ 4,669 ​ $ 10,700 ​ $ — RPA counterparty ​ (3,377) ​ 3,377 ​ — ​ — Total ​ $ (8,046) ​ $ 8,046 ​ $ 10,700 ​ $ — ​ ​ Non-hedging derivatives ​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that ar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 standing derivatives which are carried at fair value with changes recorded in non-interest income in the Company’s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 NOTE 10. FAIR VALUE MEASUREMENTS ​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 Recurring Fair Value Measurements ​ The following table summarizes financial assets and financial liabilities measured at fair value on a recurring basis as of September 30, 2020 and December 31, 2019, segregated by the level of the valuation inputs within the fair value hierarchy utilized to measure fair value: ​ ​ ​ ​ ​ ​ ​ ​ ​ ​ ​ ​ ​ ​ ​ ​ September 30, 2020 ​ Level 1 Level 2 Level 3 Total (in thousands) ​ Inputs ​ Inputs ​ Inputs ​ Fair Value Available for sale securities: ​ ​ ​ ​ ​ ​ ​ ​ ​ Mortgage-backed securities: ​ ​ ​ ​ US Government-sponsored enterprises ​ $ — ​ $ 235,172 ​ $ — ​ $ 235,172 US Government agency ​ — ​ 95,785 ​ — ​ 95,785 Private label ​ — ​ 19,603 ​ — ​ 19,603 Obligations of states and political subdivisions thereof ​ — ​ 154,157 ​ — ​ 154,157 Corporate bonds ​ — ​ 99,812 ​ — ​ 99,812 Derivative assets ​ — ​ 31,481 ​ 24 ​ 31,505 Derivative liabilities ​ — ​ (34,871) ​ (87) ​ (34,958)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 ​ Securities Available for Sale: ​ Derivative Assets and Liabilities ​ Cash Flow and Fair Value Hedges. ​ Interest Rate Lock Commitments. ​ Forward Sale Commitments . ​ Customer Loan Derivatives. ​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0,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 The table below presents the changes in Level 3 assets and liabilities that were measured at fair value on a recurring basis for the three and nine months ended September 30, 2020: ​ ​ ​ ​ ​ ​ ​ ​ ​ ​ Assets (Liabilities) ​ ​ Interest Rate Lock ​ Forward (in thousands) Commitments Commitments Three Months Ended September 30, 2020 ​ ​ ​ ​ Balance at beginning of period ​ $ 63 ​ $ (126) Realized (loss) gain recognized in non-interest income ​ (39) ​ 39 Balance at end of period ​ $ 24 ​ $ (87) ​ ​ ​ ​ ​ ​ ​ Nine Months Ended September 30, 2020 ​ ​ Balance at beginning of period ​ $ 59 ​ $ (84) Realized loss recognized in non-interest income ​ (35) ​ (3) Balance at end of period ​ $ 24 ​ $ (87) ​ Quantitative information about the significant unobservable inputs within Level 3 recurring assets and liabilities is, as follows: ​ ​ ​ ​ ​ ​ ​ ​ ​ ​ ​ ​ ​ ​ ​ ​ ​ ​ Fair Value ​ Fair Value ​ ​ ​ ​ ​ ​ ​ ​ (in thousands, ​ September 30, ​ December 31, ​ Valuation ​ Unobservable ​ Unobservable ​ except ratios) 2020 2019 Techniques Inputs Input Value Assets (Liabilities) ​ ​ ​ ​ ​ ​ ​ ​ Interest Rate Lock Commitment $ 24 ​ $ 59 ​ Historical trend Closing Ratio ​ 90 % ​ ​ ​ ​ ​ ​ Pricing Model ​ Origination Costs, per loan ​ $ 1.7 ​ ​ ​ ​ ​ ​ ​ ​ ​ ​ ​ ​ ​ ​ ​ Forward Commitments ​ (87) ​ (84) ​ Quoted prices for similar loans in active markets. Freddie Mac pricing system ​ Pair-off contract price ​ Total ​ $ (63) ​ $ (25) ​ ​ ​ ​ Non-Recurring Fair Value Measurements ​ The Company is required, on a non-recurring basis, to adjust the carrying value or provide valuation allowances for certain assets using fair value measurements in accordance with GAAP. The following is a summary of applicable non-recurring fair value measurements: ​ ​ ​ ​ ​ ​ ​ ​ ​ ​ ​ ​ ​ ​ ​ ​ ​ ​ ​ ​ ​ ​ ​ ​ ​ ​ ​ ​ ​ Fair Value ​ ​ ​ ​ ​ ​ ​ ​ Three Months Ended ​ Nine Months Ended ​ Measurement Date as of ​ ​ Sep 30, 2020 ​ Dec 31, 2019 ​ September 30, 2020 ​ September 30, 2020 ​ September 30, 2020 ​ ​ Level 3 ​ Level 3 ​ Total ​ Total ​ Level 3 (in thousands) Inputs Inputs Gains (Losses) Gains (Losses) Inputs Assets ​ ​ ​ ​ ​ ​ ​ ​ ​ Impaired loans ​ $ 9,617 ​ $ 9,625 ​ $ (6) ​ $ (8) ​ September 2020 Capitalized servicing rights ​ 3,234 ​ ​ 4,301 ​ 323 ​ (1,067) September 2020 Other real estate owned ​ 1,983 ​ ​ 2,236 ​ (335) ​ (253) September 2020 Premises held for sale ​ 1,764 ​ ​ 1,764 ​ — ​ — September 2019 Total ​ $ 16,598 ​ $ 17,926 ​ $ (18) ​ $ (1,328) ​ There are no liabilities measured at fair value on a non-recurring basis in 2020 and 2019. ​ ​ Quantitative information about the significant unobservable inputs within Level 3 non-recurring assets is, as follows: ​ ​ ​ ​ ​ ​ ​ ​ ​ ​ ​ ​ ​ (in thousands, ​ Fair Value ​ ​ ​ ​ ​ Range except ratios) Sep 30, 2020 Valuation Techniques Unobservable Inputs (Weighted Average) (a) Assets ​ ​ ​ ​ Impaired loans ​ $ 7,071 Fair value of collateral-appraised value Loss severity ​ ​ 0% to 53% ​ ​ ​ ​ ​ ​ ​ Appraised value ​ ​ $0 to $1,730 ​ ​ ​ ​ ​ ​ ​ ​ ​ ​ ​ ​ ​ Impaired loans ​ 2,546 Discount cash flow Discount rate ​ 3.50% to 9.50% ​ ​ ​ ​ ​ ​ ​ Cash flows ​ ​ $21 to $1,002 ​ ​ ​ ​ ​ ​ ​ ​ ​ ​ ​ ​ ​ Capitalized servicing rights ​ 3,234 Discounted cash flow Constant prepayment rate (CPR) ​ 16.73% ​ ​ ​ Discount rate ​ 10.05% ​ ​ ​ ​ ​ ​ ​ ​ ​ ​ ​ ​ ​ Other real estate owned ​ 1,983 Fair value of collateral less selling costs Appraised value ​ $2,000 ​ ​ ​ Selling Costs ​ 6% ​ ​ ​ ​ ​ ​ ​ ​ ​ ​ ​ ​ ​ Premises held for sale (b) ​ 1,764 Fair value of asset less selling costs Appraised value ​ ​ $136 to $527 ​ ​ ​ Selling Costs ​ 6% ​ Total ​ $ 16,598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September 30, 2020. ​ ​ ​ ​ ​ ​ ​ ​ ​ ​ ​ ​ ​ (in thousands, ​ Fair Value ​ ​ ​ ​ ​ Range ​ except ratios) Dec 31, 2019 Valuation Techniques Unobservable Inputs (Weighted Average) (a) ​ Assets ​ ​ ​ ​ ​ ​ ​ ​ ​ ​ ​ Impaired loans ​ $ 6,137 ​ Fair value of collateral-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b) ​ 1,764 ​ Fair value of asset less selling costs ​ Appraised value ​ $136 to $527 ​ ​ ​ ​ ​ ​ ​ ​ Selling Costs ​ 6% ​ Total ​ $ 17,926 ​ ​ ​ ​ ​ ​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December 31, 2019. ​ There were no Level 1 or Level 2 non-recurring fair value measurements for the periods ended September 30, 2020 and December 31, 2019. ​ Impaired loans. ​ Capitalized loan servicing rights . ​ Other real estate owned (“OREO”). ​ Premises held for sale. ​ Summary of Estimated Fair Values of Financial Instruments ​ 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September 30, 2020 ​ ​ Carrying ​ Fair ​ ​ ​ ​ ​ ​ ​ ​ ​ (in thousands) Amount Value Level 1 Level 2 Level 3 Financial Assets ​ ​ ​ ​ ​ Cash and cash equivalents ​ $ 215,657 ​ $ 215,657 ​ $ 215,657 ​ $ — ​ $ — Securities available for sale ​ 604,529 ​ 604,529 ​ — ​ 604,529 ​ — FHLB stock ​ 13,975 ​ 13,975 ​ — ​ 13,975 ​ — Net loans ​ 2,690,784 ​ 2,672,882 ​ — ​ — ​ 2,672,882 Accrued interest receivable ​ 3,171 ​ 3,171 ​ — ​ 3,171 ​ — Cash surrender value of bank-owned life insurance policies ​ 77,388 ​ 77,388 ​ — ​ 77,388 ​ — Derivative assets ​ 31,505 ​ 31,505 ​ — ​ 31,481 ​ 24 ​ ​ ​ ​ ​ ​ ​ ​ ​ ​ ​ ​ ​ ​ ​ ​ Financial Liabilities ​ ​ ​ ​ ​ Non-maturity deposits ​ $ 2,121,406 ​ $ 2,037,099 ​ $ — ​ $ 2,037,099 ​ $ — Time deposits ​ ​ 813,509 ​ ​ 805,783 ​ ​ — ​ ​ 805,783 ​ ​ — Securities sold under agreements to repurchase ​ ​ 30,048 ​ ​ 30,048 ​ ​ — ​ ​ 30,048 ​ ​ — FHLB advances ​ 224,282 ​ 229,413 ​ — ​ 229,413 ​ — FRB PPPLF ​ ​ 131,236 ​ ​ 131,141 ​ ​ — ​ ​ 131,141 ​ ​ — Subordinated borrowings ​ 59,920 ​ 59,920 ​ — ​ 59,920 ​ — Derivative liabilities ​ 34,958 ​ 34,958 ​ — ​ 34,871 ​ 87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 NOTE 11. REVENUE FROM CONTRACTS WITH CUSTOMER ​ The Company has accounted for the various non-interest revenue streams and related contracts under ASC 606. ​ Disaggregation of Revenue ​ The following tables present disaggregation of the Company’s non-interest revenue by major business line and timing of revenue recognition for the transfer of products or services: ​ ​ ​ ​ ​ ​ ​ ​ ​ ​ ​ ​ ​ ​ ​ ​ Three Months Ended ​ Nine Months Ended ​ ​ September 30, ​ September 30, (in thousands) 2020 2019 2020 2019 Major Products/Service Lines ​ ​ ​ ​ Trust management fees ​ $ 3,256 ​ $ 2,737 ​ $ 9,194 ​ $ 8,055 Financial services fees ​ 276 ​ 276 ​ 867 ​ 781 Interchange fees ​ 1,709 ​ 1,323 ​ 4,910 ​ 3,567 Customer deposit fees ​ 937 ​ 1,112 ​ 2,836 ​ 3,046 Other customer service fees ​ 240 ​ 118 ​ 691 ​ 723 Total ​ $ 6,418 ​ $ 5,566 ​ $ 18,497 ​ $ 16,172 ​ ​ ​ ​ ​ ​ ​ ​ ​ ​ ​ ​ ​ ​ ​ ​ Three Months Ended ​ Nine Months Ended ​ ​ September 30, ​ September 30, (in thousands) 2020 2019 2020 2019 Timing of Revenue Recognition ​ ​ ​ ​ Products and services transferred at a point in time ​ $ 3,133 ​ $ 2,839 ​ $ 9,026 ​ $ 7,874 Products and services transferred over time ​ 3,285 ​ 2,727 ​ 9,471 ​ 8,298 Total ​ $ 6,418 ​ $ 5,566 ​ $ 18,497 ​ $ 16,172 ​ Trust Management Fees ​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service. Certain fees, such as bill paying fees, distribution fees, real estate sale fees, and supplemental tax service fees, are recorded as revenue at a point in time upon the completion of the service. ​ Financial Services Fees ​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service requirements. ​ Interchange Fees ​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 Other Customer Service Fees ​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 Contract Balances from Contracts with Customers ​ The following table provides information about contract assets or receivables and contract liabilities or deferred revenues from contracts with customers: ​ ​ ​ ​ ​ ​ ​ ​ ​ Balance at Balance at (in thousands) ​ September 30, 2020 ​ December 31, 2019 Balances from contracts with customers only: ​ ​ Other Assets ​ $ 1,311 ​ $ 1,236 Other Liabilities ​ 2,918 ​ 3,114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53173</v>
      </c>
      <c r="C3" s="6" t="n">
        <v>37261</v>
      </c>
    </row>
    <row r="4">
      <c r="A4" s="4" t="inlineStr">
        <is>
          <t>Interest-bearing deposits with the Federal Reserve Bank</t>
        </is>
      </c>
      <c r="B4" s="5" t="n">
        <v>162484</v>
      </c>
      <c r="C4" s="5" t="n">
        <v>19649</v>
      </c>
    </row>
    <row r="5">
      <c r="A5" s="4" t="inlineStr">
        <is>
          <t>Total cash and cash equivalents</t>
        </is>
      </c>
      <c r="B5" s="5" t="n">
        <v>215657</v>
      </c>
      <c r="C5" s="5" t="n">
        <v>56910</v>
      </c>
    </row>
    <row r="6">
      <c r="A6" s="3" t="inlineStr">
        <is>
          <t>Securities:</t>
        </is>
      </c>
    </row>
    <row r="7">
      <c r="A7" s="4" t="inlineStr">
        <is>
          <t>Securities available for sale, at fair value</t>
        </is>
      </c>
      <c r="B7" s="5" t="n">
        <v>604529</v>
      </c>
      <c r="C7" s="5" t="n">
        <v>663230</v>
      </c>
    </row>
    <row r="8">
      <c r="A8" s="4" t="inlineStr">
        <is>
          <t>Federal Home Loan Bank stock</t>
        </is>
      </c>
      <c r="B8" s="5" t="n">
        <v>13975</v>
      </c>
      <c r="C8" s="5" t="n">
        <v>20679</v>
      </c>
    </row>
    <row r="9">
      <c r="A9" s="4" t="inlineStr">
        <is>
          <t>Total securities</t>
        </is>
      </c>
      <c r="B9" s="5" t="n">
        <v>618504</v>
      </c>
      <c r="C9" s="5" t="n">
        <v>683909</v>
      </c>
    </row>
    <row r="10">
      <c r="A10" s="3" t="inlineStr">
        <is>
          <t>Loans:</t>
        </is>
      </c>
    </row>
    <row r="11">
      <c r="A11" s="4" t="inlineStr">
        <is>
          <t>Total loans</t>
        </is>
      </c>
      <c r="B11" s="5" t="n">
        <v>2708691</v>
      </c>
      <c r="C11" s="5" t="n">
        <v>2641092</v>
      </c>
    </row>
    <row r="12">
      <c r="A12" s="4" t="inlineStr">
        <is>
          <t>Less: Allowance for loan losses</t>
        </is>
      </c>
      <c r="B12" s="5" t="n">
        <v>-17907</v>
      </c>
      <c r="C12" s="5" t="n">
        <v>-15353</v>
      </c>
    </row>
    <row r="13">
      <c r="A13" s="4" t="inlineStr">
        <is>
          <t>Net loans</t>
        </is>
      </c>
      <c r="B13" s="5" t="n">
        <v>2690784</v>
      </c>
      <c r="C13" s="5" t="n">
        <v>2625739</v>
      </c>
    </row>
    <row r="14">
      <c r="A14" s="4" t="inlineStr">
        <is>
          <t>Premises and equipment, net</t>
        </is>
      </c>
      <c r="B14" s="5" t="n">
        <v>51424</v>
      </c>
      <c r="C14" s="5" t="n">
        <v>51205</v>
      </c>
    </row>
    <row r="15">
      <c r="A15" s="4" t="inlineStr">
        <is>
          <t>Other real estate owned</t>
        </is>
      </c>
      <c r="B15" s="5" t="n">
        <v>1983</v>
      </c>
      <c r="C15" s="5" t="n">
        <v>2236</v>
      </c>
    </row>
    <row r="16">
      <c r="A16" s="4" t="inlineStr">
        <is>
          <t>Goodwill</t>
        </is>
      </c>
      <c r="B16" s="5" t="n">
        <v>119477</v>
      </c>
      <c r="C16" s="5" t="n">
        <v>118649</v>
      </c>
    </row>
    <row r="17">
      <c r="A17" s="4" t="inlineStr">
        <is>
          <t>Other intangible assets</t>
        </is>
      </c>
      <c r="B17" s="5" t="n">
        <v>7913</v>
      </c>
      <c r="C17" s="5" t="n">
        <v>8641</v>
      </c>
    </row>
    <row r="18">
      <c r="A18" s="4" t="inlineStr">
        <is>
          <t>Cash surrender value of bank-owned life insurance</t>
        </is>
      </c>
      <c r="B18" s="5" t="n">
        <v>77388</v>
      </c>
      <c r="C18" s="5" t="n">
        <v>75863</v>
      </c>
    </row>
    <row r="19">
      <c r="A19" s="4" t="inlineStr">
        <is>
          <t>Deferred tax assets, net</t>
        </is>
      </c>
      <c r="B19" s="5" t="n">
        <v>2180</v>
      </c>
      <c r="C19" s="5" t="n">
        <v>3865</v>
      </c>
    </row>
    <row r="20">
      <c r="A20" s="4" t="inlineStr">
        <is>
          <t>Other assets</t>
        </is>
      </c>
      <c r="B20" s="5" t="n">
        <v>74400</v>
      </c>
      <c r="C20" s="5" t="n">
        <v>42111</v>
      </c>
    </row>
    <row r="21">
      <c r="A21" s="4" t="inlineStr">
        <is>
          <t>Total assets</t>
        </is>
      </c>
      <c r="B21" s="5" t="n">
        <v>3859710</v>
      </c>
      <c r="C21" s="5" t="n">
        <v>3669128</v>
      </c>
    </row>
    <row r="22">
      <c r="A22" s="3" t="inlineStr">
        <is>
          <t>Deposits:</t>
        </is>
      </c>
    </row>
    <row r="23">
      <c r="A23" s="4" t="inlineStr">
        <is>
          <t>Demand</t>
        </is>
      </c>
      <c r="B23" s="5" t="n">
        <v>515064</v>
      </c>
      <c r="C23" s="5" t="n">
        <v>414534</v>
      </c>
    </row>
    <row r="24">
      <c r="A24" s="4" t="inlineStr">
        <is>
          <t>NOW</t>
        </is>
      </c>
      <c r="B24" s="5" t="n">
        <v>706048</v>
      </c>
      <c r="C24" s="5" t="n">
        <v>575809</v>
      </c>
    </row>
    <row r="25">
      <c r="A25" s="4" t="inlineStr">
        <is>
          <t>Savings</t>
        </is>
      </c>
      <c r="B25" s="5" t="n">
        <v>511938</v>
      </c>
      <c r="C25" s="5" t="n">
        <v>388683</v>
      </c>
    </row>
    <row r="26">
      <c r="A26" s="4" t="inlineStr">
        <is>
          <t>Money market</t>
        </is>
      </c>
      <c r="B26" s="5" t="n">
        <v>388356</v>
      </c>
      <c r="C26" s="5" t="n">
        <v>384090</v>
      </c>
    </row>
    <row r="27">
      <c r="A27" s="4" t="inlineStr">
        <is>
          <t>Time</t>
        </is>
      </c>
      <c r="B27" s="5" t="n">
        <v>813509</v>
      </c>
      <c r="C27" s="5" t="n">
        <v>932635</v>
      </c>
    </row>
    <row r="28">
      <c r="A28" s="4" t="inlineStr">
        <is>
          <t>Total deposits</t>
        </is>
      </c>
      <c r="B28" s="5" t="n">
        <v>2934915</v>
      </c>
      <c r="C28" s="5" t="n">
        <v>2695751</v>
      </c>
    </row>
    <row r="29">
      <c r="A29" s="3" t="inlineStr">
        <is>
          <t>Borrowings:</t>
        </is>
      </c>
    </row>
    <row r="30">
      <c r="A30" s="4" t="inlineStr">
        <is>
          <t>Senior</t>
        </is>
      </c>
      <c r="B30" s="5" t="n">
        <v>385472</v>
      </c>
      <c r="C30" s="5" t="n">
        <v>471396</v>
      </c>
    </row>
    <row r="31">
      <c r="A31" s="4" t="inlineStr">
        <is>
          <t>Subordinated</t>
        </is>
      </c>
      <c r="B31" s="5" t="n">
        <v>59920</v>
      </c>
      <c r="C31" s="5" t="n">
        <v>59920</v>
      </c>
    </row>
    <row r="32">
      <c r="A32" s="4" t="inlineStr">
        <is>
          <t>Total borrowings</t>
        </is>
      </c>
      <c r="B32" s="5" t="n">
        <v>445392</v>
      </c>
      <c r="C32" s="5" t="n">
        <v>531316</v>
      </c>
    </row>
    <row r="33">
      <c r="A33" s="4" t="inlineStr">
        <is>
          <t>Other liabilities</t>
        </is>
      </c>
      <c r="B33" s="5" t="n">
        <v>74958</v>
      </c>
      <c r="C33" s="5" t="n">
        <v>45654</v>
      </c>
    </row>
    <row r="34">
      <c r="A34" s="4" t="inlineStr">
        <is>
          <t>Total liabilities</t>
        </is>
      </c>
      <c r="B34" s="5" t="n">
        <v>3455265</v>
      </c>
      <c r="C34" s="5" t="n">
        <v>3272721</v>
      </c>
    </row>
    <row r="35">
      <c r="A35" s="3" t="inlineStr">
        <is>
          <t>Shareholders' equity</t>
        </is>
      </c>
    </row>
    <row r="36">
      <c r="A36" s="4" t="inlineStr">
        <is>
          <t>Capital stock, par value $2.00; authorized 20,000,000 shares; issued 16,428,388 shares at September 30, 2020 and December 31, 2019</t>
        </is>
      </c>
      <c r="B36" s="5" t="n">
        <v>32857</v>
      </c>
      <c r="C36" s="5" t="n">
        <v>32857</v>
      </c>
    </row>
    <row r="37">
      <c r="A37" s="4" t="inlineStr">
        <is>
          <t>Additional paid-in capital</t>
        </is>
      </c>
      <c r="B37" s="5" t="n">
        <v>189606</v>
      </c>
      <c r="C37" s="5" t="n">
        <v>188536</v>
      </c>
    </row>
    <row r="38">
      <c r="A38" s="4" t="inlineStr">
        <is>
          <t>Retained earnings</t>
        </is>
      </c>
      <c r="B38" s="5" t="n">
        <v>190249</v>
      </c>
      <c r="C38" s="5" t="n">
        <v>175780</v>
      </c>
    </row>
    <row r="39">
      <c r="A39" s="4" t="inlineStr">
        <is>
          <t>Accumulated other comprehensive income</t>
        </is>
      </c>
      <c r="B39" s="5" t="n">
        <v>9405</v>
      </c>
      <c r="C39" s="5" t="n">
        <v>3911</v>
      </c>
    </row>
    <row r="40">
      <c r="A40" s="4" t="inlineStr">
        <is>
          <t>Less: 1,499,823 and 870,257 shares of treasury stock at September 30, 2020 and December 31, 2019, respectively</t>
        </is>
      </c>
      <c r="B40" s="5" t="n">
        <v>-17672</v>
      </c>
      <c r="C40" s="5" t="n">
        <v>-4677</v>
      </c>
    </row>
    <row r="41">
      <c r="A41" s="4" t="inlineStr">
        <is>
          <t>Total shareholders' equity</t>
        </is>
      </c>
      <c r="B41" s="5" t="n">
        <v>404445</v>
      </c>
      <c r="C41" s="5" t="n">
        <v>396407</v>
      </c>
    </row>
    <row r="42">
      <c r="A42" s="4" t="inlineStr">
        <is>
          <t>Total liabilities and shareholders' equity</t>
        </is>
      </c>
      <c r="B42" s="5" t="n">
        <v>3859710</v>
      </c>
      <c r="C42" s="5" t="n">
        <v>3669128</v>
      </c>
    </row>
    <row r="43">
      <c r="A43" s="4" t="inlineStr">
        <is>
          <t>Commercial real estate</t>
        </is>
      </c>
    </row>
    <row r="44">
      <c r="A44" s="3" t="inlineStr">
        <is>
          <t>Loans:</t>
        </is>
      </c>
    </row>
    <row r="45">
      <c r="A45" s="4" t="inlineStr">
        <is>
          <t>Total loans</t>
        </is>
      </c>
      <c r="B45" s="5" t="n">
        <v>1045635</v>
      </c>
      <c r="C45" s="5" t="n">
        <v>930661</v>
      </c>
    </row>
    <row r="46">
      <c r="A46" s="4" t="inlineStr">
        <is>
          <t>Commercial and industrial</t>
        </is>
      </c>
    </row>
    <row r="47">
      <c r="A47" s="3" t="inlineStr">
        <is>
          <t>Loans:</t>
        </is>
      </c>
    </row>
    <row r="48">
      <c r="A48" s="4" t="inlineStr">
        <is>
          <t>Total loans</t>
        </is>
      </c>
      <c r="B48" s="5" t="n">
        <v>522510</v>
      </c>
      <c r="C48" s="5" t="n">
        <v>423291</v>
      </c>
    </row>
    <row r="49">
      <c r="A49" s="4" t="inlineStr">
        <is>
          <t>Residential real estate</t>
        </is>
      </c>
    </row>
    <row r="50">
      <c r="A50" s="3" t="inlineStr">
        <is>
          <t>Loans:</t>
        </is>
      </c>
    </row>
    <row r="51">
      <c r="A51" s="4" t="inlineStr">
        <is>
          <t>Total loans</t>
        </is>
      </c>
      <c r="B51" s="5" t="n">
        <v>1021206</v>
      </c>
      <c r="C51" s="5" t="n">
        <v>1151857</v>
      </c>
    </row>
    <row r="52">
      <c r="A52" s="4" t="inlineStr">
        <is>
          <t>Consumer</t>
        </is>
      </c>
    </row>
    <row r="53">
      <c r="A53" s="3" t="inlineStr">
        <is>
          <t>Loans:</t>
        </is>
      </c>
    </row>
    <row r="54">
      <c r="A54" s="4" t="inlineStr">
        <is>
          <t>Total loans</t>
        </is>
      </c>
      <c r="B54" s="6" t="n">
        <v>119340</v>
      </c>
      <c r="C54" s="6" t="n">
        <v>13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 NOTE 12. LEASES ​ A lease is defined as a contract, or part of a contract, that conveys the right to control the use of identified property, plant or equipment for a period of time in exchange for consideration. On January 1, 2019, the Company adopted ASU No. 2016-02 “Leases” ​ The Company elected the following practical expedients in conjunction with implementation of ASC 842 as follows: ● Package of practical expedients : o Lease classification as an operating lease under the prior standards is grandfathered. o Re-evaluation of embedded leases evaluated under the prior standards is not required. o No re-assessment of previously recorded initial direct lease costs. ● Election to exclude short-term leases (i.e., leases with initial terms of twelve months or less), from capitalization on the consolidated balance sheets. ​ The following table presents the consolidated statements of condition classification of the Company’s ROU assets and lease liabilities as of September 30, 2020: ​ ​ ​ ​ ​ ​ ​ ​ ​ ​ (in thousands) ​ September 30, 2020 December 31, 2019 Lease Right-of-Use Assets Classification ​ ​ ​ ​ Operating lease right-of-use assets Other assets ​ $ 10,617 ​ $ 9,623 ​ ​ ​ ​ ​ ​ ​ ​ ​ Lease Liabilities ​ ​ Operating lease liabilities Other liabilities ​ 10,881 ​ 9,651 ​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If there are multiple renewals typically only the next lease renewal is considered.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 The following table presents the weighted average lease term and discount rate of the Company’s leases: ​ ​ ​ ​ ​ ​ ​ ​ ​ September 30, 2020 December 31, 2019 Weighted-average remaining lease term (in years) ​ ​ ​ ​ Operating leases ​ 9.04 ​ ​ 8.96 ​ ​ ​ ​ ​ ​ ​ ​ Weighted-average discount rate ​ ​ ​ ​ Operating leases ​ 3.15 % ​ 3.27 %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 Three Months Ended ​ Nine Months Ended (in thousands) September 30, 2020 September 30, 2020 Lease Costs ​ ​ Operating lease cost ​ $ 344 ​ $ 988 Variable lease cost ​ 59 ​ 177 Total lease cost ​ $ 403 ​ $ 1,165 ​ Future minimum payments for operating leases with initial or remaining terms of one year or more as of September 30, 2020 are, as follows: ​ ​ ​ ​ ​ (in thousands) Operating Leases Twelve Months Ended: ​ September 30, 2021 ​ $ 1,375 September 30, 2022 ​ 1,404 September 30, 2023 ​ 1,410 September 30, 2024 ​ 1,413 September 30, 2025 ​ 1,221 Thereafter ​ 7,444 Total future minimum lease payments ​ 14,267 Amounts representing interest ​ (3,386) Present value of net future minimum lease payments ​ $ 10,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t>
        </is>
      </c>
    </row>
    <row r="5">
      <c r="A5" s="4" t="inlineStr">
        <is>
          <t>Reclassifications</t>
        </is>
      </c>
      <c r="B5" s="4" t="inlineStr">
        <is>
          <t xml:space="preserve">Reclassifications: </t>
        </is>
      </c>
    </row>
    <row r="6">
      <c r="A6" s="4" t="inlineStr">
        <is>
          <t>Operating, Accounting and Reporting Considerations related to COVID-19</t>
        </is>
      </c>
      <c r="B6" s="4" t="inlineStr">
        <is>
          <t>Operating, Accounting and Reporting Considerations related to COVID-19: ​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 Accounting for Loan Modifications - The CARES Act provides that a financial institution may elect to suspend (1) the requirements under GAAP for certain loan modifications that may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Board (“FRB”), the Federal Deposit Insurance Corporation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Risk Rating - For short-term COVID-19 modifications, these loans generally should not be reported as nonaccrual or as having a classified risk rating.</t>
        </is>
      </c>
    </row>
    <row r="7">
      <c r="A7" s="4" t="inlineStr">
        <is>
          <t>Recent Accounting Pronouncements</t>
        </is>
      </c>
      <c r="B7" s="4" t="inlineStr">
        <is>
          <t>Recent Accounting Pronouncements ​ The following table provides a brief description of recent accounting standards updates ("ASU") that could have a material impact to the Company’s consolidated financial statements upon adoption: ​ ​ ​ ​ ​ ​ ​ ​ ​ ​ ​ Standard Description Required Date Effect on financial statements Standards Adopted in 2020 ​ ​ ​ ASU 2017-04, Simplifying the Test for Goodwill Impairment ​ ​ This ASU amends Topic 350, Intangibles-Goodwill and Other, and eliminates Step 2 from the goodwill impairment test. The Company still has the option to perform the qualitative assessment for a reporting unit to determine if the quantitative impairment test is necessary ​ ​ January 1, 2020 ​ ​ The Company has adopted ASU 2017-04 effective January 1, 2020, as required, and the ASU did not have a material impact on its financial statements. Annual goodwill testing was completed as of September 30, 2020. The Company recognized no impairments to goodwill in the third quarter of 2020. See management’s discussion and analysis for further details. ASU 2018-13 Changes to Disclosure Requirements Fair Value Measurement, Topic 820 ​ ​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 ​ January 1, 2020 ​ ​ The Company has adopted ASU 2018-13, as of January 1, 2020, as required, and the ASU did not have a material impact to the disclosures as a result of the adoption. ​ Standard Description Required Date Effect on financial statements Standards Not Yet Adopted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0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third quarter focused on model validation, continuing to develop new disclosures and establish formal policies and procedures and other governance and control documentation. Certain elements of the calculation were finalized in the second quarter,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is not expected to have a material impact on the Company's consolidated financial statements. ​ Standard Description Required Date Effect on financial statements Standards Not Yet Adopted (continued) ​ ​ ​ ASU 2020-04 Facilitation of the Effects of Reference Rate Reform, Topic 848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 ​ May be elected through December 31, 2022. ​ ​ The Company is currently evaluating all of its contracts, hedging relationships and other transactions that will be effected by reference rates that are being discontinued and determining which elections need to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0</t>
        </is>
      </c>
    </row>
    <row r="3">
      <c r="A3" s="3" t="inlineStr">
        <is>
          <t>Investments, Debt and Equity Securities [Abstract]</t>
        </is>
      </c>
    </row>
    <row r="4">
      <c r="A4" s="4" t="inlineStr">
        <is>
          <t>Summary of Securities Available for Sale</t>
        </is>
      </c>
      <c r="B4" s="4" t="inlineStr">
        <is>
          <t>​ ​ ​ ​ ​ ​ ​ ​ ​ ​ ​ ​ ​ ​ ​ ​ ​ ​ ​ Gross ​ Gross ​ ​ ​ ​ ​ ​ ​ ​ Unrealized ​ Unrealized ​ ​ ​ (in thousands) Amortized Cost Gains Losses Fair Value September 30, 2020 ​ ​ ​ ​ Debt securities: ​ ​ ​ ​ Mortgage-backed securities: ​ ​ ​ ​ US Government-sponsored enterprises ​ $ 226,930 ​ $ 8,683 ​ $ (441) ​ $ 235,172 US Government agency ​ 92,517 ​ 3,413 ​ (145) ​ 95,785 Private label ​ 20,142 ​ 40 ​ (579) ​ 19,603 Obligations of states and political subdivisions thereof ​ 149,890 ​ 4,267 ​ — ​ 154,157 Corporate bonds ​ 99,786 ​ 1,713 ​ (1,687) ​ 99,812 Total securities available for sale ​ $ 589,265 ​ $ 18,116 ​ $ (2,852) ​ $ 604,529 ​ ​ ​ ​ ​ ​ ​ ​ ​ ​ ​ ​ ​ ​ ​ ​ ​ ​ ​ Gross ​ Gross ​ ​ ​ ​ ​ ​ ​ ​ Unrealized ​ Unrealized ​ ​ ​ (in thousands) Amortized Cost Gains Losses Fair Value December 31, 2019 ​ ​ ​ ​ Debt securities: ​ ​ ​ ​ Mortgage-backed securities: ​ ​ ​ ​ US Government-sponsored enterprises ​ $ 319,064 ​ $ 4,985 ​ $ (2,080) ​ $ 321,969 US Government agency ​ 98,568 ​ 1,640 ​ (547) ​ 99,661 Private label ​ 20,212 ​ 68 ​ (747) ​ 19,533 Obligations of states and political subdivisions thereof ​ 139,240 ​ 3,034 ​ (268) ​ 142,006 Corporate bonds ​ 78,804 ​ 1,478 ​ (221) ​ 80,061 Total securities available for sale ​ $ 655,888 ​ $ 11,205 ​ $ (3,863) ​ $ 663,230</t>
        </is>
      </c>
    </row>
    <row r="5">
      <c r="A5" s="4" t="inlineStr">
        <is>
          <t>Schedule of Amortized Cost and Estimated Fair Value of Available for Sale (AFS) Securities, Segregated by Contractual Maturity</t>
        </is>
      </c>
      <c r="B5" s="4" t="inlineStr">
        <is>
          <t>​ ​ ​ ​ ​ ​ ​ ​ ​ ​ Available for sale (in thousands) Amortized Cost Fair Value Within 1 year $ — ​ $ — Over 1 year to 5 years ​ 25,596 ​ 25,849 Over 5 years to 10 years ​ 81,687 ​ 79,979 Over 10 years ​ 142,393 ​ 148,141 Total bonds and obligations ​ 249,676 ​ 253,969 Mortgage-backed securities ​ 339,589 ​ 350,560 Total securities available for sale ​ $ 589,265 ​ $ 604,529</t>
        </is>
      </c>
    </row>
    <row r="6">
      <c r="A6" s="4" t="inlineStr">
        <is>
          <t>Schedule of Gains and Losses from Sale of AFS Securities</t>
        </is>
      </c>
      <c r="B6" s="4" t="inlineStr">
        <is>
          <t>​ ​ ​ ​ ​ ​ ​ ​ ​ ​ ​ ​ ​ ​ ​ ​ Three Months Ended ​ Nine Months Ended ​ ​ September 30, ​ September 30, (In thousands) 2020 2019 2020 2019 Gross gains on sales of available for sale securities ​ $ — ​ $ 716 ​ $ 1,508 ​ $ 716 Gross losses on sales of available for sale securities ​ — ​ (559) ​ (22) ​ (559) Net gains on sale of available for sale securities ​ $ — ​ $ 157 ​ $ 1,486 ​ $ 157</t>
        </is>
      </c>
    </row>
    <row r="7">
      <c r="A7" s="4" t="inlineStr">
        <is>
          <t>Schedule of Securities with Unrealized Losses, Segregated by the Duration of Continuous Unrealized Loss Positions</t>
        </is>
      </c>
      <c r="B7" s="4" t="inlineStr">
        <is>
          <t>​ ​ ​ ​ ​ ​ ​ ​ ​ ​ ​ ​ ​ ​ ​ ​ ​ ​ ​ ​ ​ ​ Less Than Twelve Months ​ Over Twelve Months ​ Total ​ ​ Gross ​ ​ Gross ​ ​ Gross ​ ​ ​ ​ Unrealized ​ Fair ​ Unrealized ​ Fair ​ Unrealized ​ Fair (In thousands) Losses Value Losses Value Losses Value September 30, 2020 ​ ​ ​ ​ ​ ​ Debt securities: ​ ​ ​ ​ ​ ​ Mortgage-backed securities: ​ ​ ​ ​ ​ ​ US Government-sponsored enterprises ​ $ 193 ​ $ 35,087 ​ $ 248 ​ $ 4,027 ​ $ 441 ​ $ 39,114 US Government agency ​ 68 ​ 8,671 ​ 77 ​ 3,458 ​ 145 ​ 12,129 Private label ​ 1 ​ 108 ​ 578 ​ 19,398 ​ 579 ​ 19,506 Obligations of states and political subdivisions thereof ​ — ​ 247 ​ — ​ — ​ — ​ 247 Corporate bonds ​ 1,687 ​ 41,260 ​ — ​ — ​ 1,687 ​ 41,260 Total securities available for sale ​ $ 1,949 ​ $ 85,373 ​ $ 903 ​ $ 26,883 ​ $ 2,852 ​ $ 112,256 ​ ​ ​ ​ ​ ​ ​ ​ ​ ​ ​ ​ ​ ​ ​ ​ ​ ​ ​ ​ ​ ​ ​ ​ ​ ​ ​ ​ ​ ​ ​ ​ ​ ​ ​ ​ ​ ​ ​ ​ ​ Less Than Twelve Months ​ Over Twelve Months ​ Total ​ Gross ​ ​ Gross ​ ​ Gross ​ ​ ​ ​ Unrealized ​ Fair ​ Unrealized ​ Fair ​ Unrealized ​ Fair (In thousands) ​ Losses ​ Value ​ Losses ​ Value ​ Losses ​ Value December 31, 2019 ​ ​ ​ ​ ​ ​ Debt securities: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t>
        </is>
      </c>
    </row>
    <row r="8">
      <c r="A8" s="4" t="inlineStr">
        <is>
          <t>Schedule of Other Than Temporary Impairment Losses</t>
        </is>
      </c>
      <c r="B8" s="4" t="inlineStr">
        <is>
          <t>​ ​ ​ ​ ​ ​ ​ ​ ​ ​ ​ ​ ​ ​ ​ ​ Three Months Ended ​ Nine Months Ended ​ ​ September 30, ​ September 30, ​ 2020 2019 2020 2019 Estimated credit losses as of prior year-end ​ $ 1,697 ​ $ 1,697 ​ $ 1,697 ​ $ 1,697 Reductions for securities paid off during the period ​ — ​ — ​ — ​ — Estimated credit losses at end of the period ​ $ 1,697 ​ $ 1,697 ​ $ 1,697 ​ $ 1,6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s</t>
        </is>
      </c>
      <c r="B4" s="4" t="inlineStr">
        <is>
          <t>​ ​ ​ ​ ​ ​ ​ ​ ​ ​ ​ ​ ​ ​ ​ ​ ​ ​ ​ ​ ​ September 30, 2020 ​ December 31, 2019 ​ ​ Business ​ ​ ​ ​ ​ ​ ​ Business ​ ​ ​ ​ ​ ​ ​ ​ Activities ​ Acquired ​ ​ ​ ​ Activities ​ Acquired ​ ​ ​ (in thousands) Loans Loans Total Loans Loans Total Commercial real estate: ​ ​ ​ ​ ​ ​ Construction and land development ​ $ 86,927 ​ $ 2,191 ​ $ 89,118 ​ $ 31,387 ​ $ 2,903 ​ $ 34,290 Other commercial real estate ​ 765,471 ​ 191,046 ​ 956,517 ​ 666,051 ​ 230,320 ​ 896,371 Total commercial real estate ​ 852,398 ​ 193,237 ​ 1,045,635 ​ 697,438 ​ 233,223 ​ 930,661 ​ ​ ​ ​ ​ ​ ​ ​ ​ ​ ​ ​ ​ ​ ​ ​ ​ ​ ​ Commercial and industrial: ​ ​ ​ ​ ​ ​ ​ ​ Commercial ​ 381,512 ​ 56,858 ​ 438,370 ​ 239,692 ​ 59,072 ​ 298,764 Agricultural ​ 17,658 ​ 156 ​ 17,814 ​ 20,018 ​ 206 ​ 20,224 Tax exempt ​ 41,951 ​ 24,375 ​ 66,326 ​ 66,860 ​ 37,443 ​ 104,303 Total commercial and industrial ​ 441,121 ​ 81,389 ​ 522,510 ​ 326,570 ​ 96,721 ​ 423,291 ​ ​ ​ ​ ​ ​ ​ ​ ​ ​ ​ ​ ​ ​ ​ ​ ​ ​ ​ Total commercial loans ​ 1,293,519 ​ 274,626 ​ 1,568,145 ​ 1,024,008 ​ 329,944 ​ 1,353,952 ​ ​ ​ ​ ​ ​ ​ ​ ​ ​ ​ ​ ​ ​ ​ ​ ​ ​ ​ Residential real estate: ​ ​ ​ ​ ​ ​ ​ ​ Residential mortgages ​ 695,766 ​ 325,440 ​ 1,021,206 ​ 740,687 ​ 411,170 ​ 1,151,857 Total residential real estate ​ 695,766 ​ 325,440 ​ 1,021,206 ​ 740,687 ​ 411,170 ​ 1,151,857 ​ ​ ​ ​ ​ ​ ​ ​ ​ ​ ​ ​ ​ ​ ​ ​ ​ ​ ​ Consumer: ​ ​ ​ ​ ​ ​ ​ ​ Home equity ​ 58,344 ​ 50,530 ​ 108,874 ​ 59,368 ​ 63,033 ​ 122,401 Other consumer ​ 9,217 ​ 1,249 ​ 10,466 ​ 11,167 ​ 1,715 ​ 12,882 Total consumer ​ 67,561 ​ 51,779 ​ 119,340 ​ 70,535 ​ 64,748 ​ 135,283 ​ ​ ​ ​ ​ ​ ​ ​ ​ ​ ​ ​ ​ ​ ​ ​ ​ ​ ​ Total loans ​ $ 2,056,846 ​ $ 651,845 ​ $ 2,708,691 ​ $ 1,835,230 ​ $ 805,862 ​ $ 2,641,092</t>
        </is>
      </c>
    </row>
    <row r="5">
      <c r="A5" s="4" t="inlineStr">
        <is>
          <t>Schedule of Activity in the Accretable Yield for the Acquired Loan Portfolio that Falls Under the Review of ASC 310-30, Accounting for Certain Loans or Debt Securities Acquired in a Transfer</t>
        </is>
      </c>
      <c r="B5" s="4" t="inlineStr">
        <is>
          <t>​ ​ ​ ​ ​ ​ ​ ​ ​ ​ Three Months Ended September 30, (in thousands) 2020 2019 Balance at beginning of period ​ $ 6,227 ​ $ 4,195 Net reclassifications from (to) nonaccretable difference ​ 53 ​ (126) Accretion ​ (455) ​ (581) Balance at end of period ​ $ 5,825 ​ $ 3,488 ​ ​ ​ ​ ​ ​ ​ ​ ​ ​ Nine Months Ended September 30, (in thousands) 2020 2019 Balance at beginning of period ​ $ 7,367 ​ $ 4,377 Net reclassifications from (to) nonaccretable difference ​ 1,004 ​ 498 Accretion ​ (2,546) ​ (1,387) Balance at end of period ​ $ 5,825 ​ $ 3,488</t>
        </is>
      </c>
    </row>
    <row r="6">
      <c r="A6" s="4" t="inlineStr">
        <is>
          <t>Summary of Past Due Loans</t>
        </is>
      </c>
      <c r="B6" s="4" t="inlineStr">
        <is>
          <t>Business Activities Loans ​ ​ ​ ​ ​ ​ ​ ​ ​ ​ ​ ​ ​ ​ ​ ​ ​ ​ ​ ​ ​ ​ ​ ​ ​ ​ ​ ​ ​ ​ ​ 90 Days or ​ ​ ​ ​ ​ ​ ​ ​ ​ ​ Past Due &gt; ​ 30-59 Days 60-89 Days Greater Total Past ​ ​ ​ ​ 90 days and (in thousands) ​ Past Due ​ Past Due ​ Past Due ​ Due ​ Current ​ Total Loans ​ Accruing September 30, 2020 ​ ​ ​ ​ ​ ​ ​ Commercial real estate: ​ ​ ​ ​ ​ ​ ​ Construction and land development ​ $ — ​ $ — ​ $ 212 ​ $ 212 ​ $ 86,715 ​ $ 86,927 ​ $ — Other commercial real estate ​ 200 ​ 1,119 ​ 725 ​ 2,044 ​ 763,427 ​ 765,471 ​ — Total commercial real estate ​ 200 ​ 1,119 ​ 937 ​ 2,256 ​ 850,142 ​ 852,398 ​ — ​ ​ ​ ​ ​ ​ ​ ​ ​ ​ ​ ​ ​ ​ ​ ​ ​ ​ ​ ​ ​ ​ Commercial and industrial: ​ ​ ​ ​ ​ ​ ​ Commercial ​ 92 ​ 310 ​ 2,193 ​ 2,595 ​ 378,917 ​ 381,512 ​ 1,932 Agricultural ​ 122 ​ — ​ 109 ​ 231 ​ 17,427 ​ 17,658 ​ — Tax exempt ​ — ​ — ​ — ​ — ​ 41,951 ​ 41,951 ​ — Total commercial and industrial ​ 214 ​ 310 ​ 2,302 ​ 2,826 ​ 438,295 ​ 441,121 ​ 1,932 ​ ​ ​ ​ ​ ​ ​ ​ ​ ​ ​ ​ ​ ​ ​ ​ ​ ​ ​ ​ ​ ​ Total commercial loans ​ 414 ​ 1,429 ​ 3,239 ​ 5,082 ​ 1,288,437 ​ 1,293,519 ​ 1,932 ​ ​ ​ ​ ​ ​ ​ ​ ​ ​ ​ ​ ​ ​ ​ ​ ​ ​ ​ ​ ​ ​ Residential real estate: ​ ​ ​ ​ ​ ​ ​ Residential mortgages ​ 217 ​ 112 ​ 1,369 ​ 1,698 ​ 694,068 ​ 695,766 ​ — Total residential real estate ​ 217 ​ 112 ​ 1,369 ​ 1,698 ​ 694,068 ​ 695,766 ​ — ​ ​ ​ ​ ​ ​ ​ ​ ​ ​ ​ ​ ​ ​ ​ ​ ​ ​ ​ ​ ​ ​ Consumer: ​ ​ ​ ​ ​ ​ ​ Home equity ​ 39 ​ 36 ​ 171 ​ 246 ​ 58,098 ​ 58,344 ​ — Other consumer ​ 12 ​ — ​ 2 ​ 14 ​ 9,203 ​ 9,217 ​ — Total consumer ​ 51 ​ 36 ​ 173 ​ 260 ​ 67,301 ​ 67,561 ​ — ​ ​ ​ ​ ​ ​ ​ ​ ​ ​ ​ ​ ​ ​ ​ ​ ​ ​ ​ ​ ​ ​ Total loans ​ $ 682 ​ $ 1,577 ​ $ 4,781 ​ $ 7,040 ​ $ 2,049,806 ​ $ 2,056,846 ​ $ 1,932 ​ Acquired Loans ​ ​ ​ ​ ​ ​ ​ ​ ​ ​ ​ ​ ​ ​ ​ ​ ​ ​ ​ ​ ​ ​ ​ ​ ​ ​ ​ ​ 90 Days or ​ ​ Acquired ​ ​ Past Due &gt; ​ ​ 30-59 Days ​ 60-89 Days ​ Greater ​ Total Past ​ Credit ​ ​ ​ ​ 90 days and (in thousands) ​ Past Due ​ Past Due ​ Past Due ​ Due Impaired ​ Total Loans Accruing September 30, 2020 ​ ​ ​ ​ ​ ​ ​ Commercial real estate: ​ ​ ​ ​ ​ ​ ​ Construction and land development ​ $ — ​ $ — ​ $ — ​ $ — ​ $ 221 ​ $ 2,191 ​ $ — Other commercial real estate ​ 169 ​ 156 ​ 678 ​ 1,003 ​ 7,227 ​ 191,046 ​ — Total commercial real estate ​ 169 ​ 156 ​ 678 ​ 1,003 ​ 7,448 ​ 193,237 ​ — ​ ​ ​ ​ ​ ​ ​ ​ ​ ​ ​ ​ ​ ​ ​ ​ ​ ​ ​ ​ ​ ​ Commercial and industrial: ​ ​ ​ ​ ​ ​ ​ Commercial ​ 450 ​ 65 ​ 18 ​ 533 ​ 1,182 ​ 56,858 ​ — Agricultural ​ — ​ — ​ — ​ — ​ 156 ​ 156 ​ — Tax exempt ​ — ​ — ​ — ​ — ​ — ​ 24,375 ​ — Total commercial and industrial ​ 450 ​ 65 ​ 18 ​ 533 ​ 1,338 ​ 81,389 ​ — ​ ​ ​ ​ ​ ​ ​ ​ ​ ​ ​ ​ ​ ​ ​ ​ ​ ​ ​ ​ ​ ​ Total commercial loans ​ 619 ​ 221 ​ 696 ​ 1,536 ​ 8,786 ​ 274,626 ​ — ​ ​ ​ ​ ​ ​ ​ ​ ​ ​ ​ ​ ​ ​ ​ ​ ​ ​ ​ ​ ​ ​ Residential real estate: ​ ​ ​ ​ ​ ​ ​ ​ Residential mortgages ​ 291 ​ 441 ​ 2,006 ​ 2,738 ​ 4,657 ​ 325,440 ​ 215 Total residential real estate ​ 291 ​ 441 ​ 2,006 ​ 2,738 ​ 4,657 ​ 325,440 ​ 215 ​ ​ ​ ​ ​ ​ ​ ​ ​ ​ ​ ​ ​ ​ ​ ​ ​ ​ ​ ​ ​ ​ Consumer: ​ ​ ​ ​ ​ ​ ​ Home equity ​ 291 ​ 133 ​ 170 ​ 594 ​ 711 ​ 50,530 ​ 69 Other consumer ​ — ​ — ​ — ​ — ​ 44 ​ 1,249 ​ — Total consumer ​ 291 ​ 133 ​ 170 ​ 594 ​ 755 ​ 51,779 ​ 69 ​ ​ ​ ​ ​ ​ ​ ​ ​ ​ ​ ​ ​ ​ ​ ​ ​ ​ ​ ​ ​ ​ Total loans ​ $ 1,201 ​ $ 795 ​ $ 2,872 ​ $ 4,868 ​ $ 14,198 ​ $ 651,845 ​ $ 284 ​ Business Activities Loans ​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31,483 ​ 740,687 ​ — Total residential real estate ​ 7,293 ​ 1,243 ​ 668 ​ 9,204 ​ 731,483 ​ 740,687 ​ — ​ ​ ​ ​ ​ ​ ​ ​ ​ ​ ​ ​ ​ ​ ​ ​ ​ ​ ​ ​ ​ ​ Consumer: ​ ​ ​ ​ ​ ​ ​ Home equity ​ 597 ​ 43 ​ 429 ​ 1,069 ​ 58,299 ​ 59,368 ​ 50 Other consumer ​ 36 ​ 12 ​ — ​ 48 ​ 11,119 ​ 11,167 ​ — Total consumer ​ 633 ​ 55 ​ 429 ​ 1,117 ​ 69,418 ​ 70,535 ​ 50 ​ ​ ​ ​ ​ ​ ​ ​ ​ ​ ​ ​ ​ ​ ​ ​ ​ ​ ​ ​ ​ ​ Total loans ​ $ 8,685 ​ $ 2,969 ​ $ 3,897 ​ $ 15,551 ​ $ 1,819,679 ​ $ 1,835,230 ​ $ 50 ​ Acquired Loans ​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t>
        </is>
      </c>
    </row>
    <row r="7">
      <c r="A7" s="4" t="inlineStr">
        <is>
          <t>Summary of Information Pertaining to Non-Accrual Loans</t>
        </is>
      </c>
      <c r="B7" s="4" t="inlineStr">
        <is>
          <t>​ ​ ​ ​ ​ ​ ​ ​ ​ ​ ​ ​ ​ ​ ​ ​ ​ ​ ​ ​ ​ September 30, 2020 ​ December 31, 2019 ​ Business ​ ​ ​ ​ Business ​ ​ ​ ​ ​ ​ Activities ​ Acquired ​ ​ ​ ​ Activities ​ Acquired ​ ​ ​ (in thousands) Loans Loans ​ Total Loans Loans ​ Total Commercial real estate: ​ ​ ​ ​ ​ ​ Construction and land development ​ $ 212 ​ $ — ​ $ 212 ​ $ 258 ​ $ — ​ $ 258 Other commercial real estate ​ 1,818 ​ 2,684 ​ 4,502 ​ 2,888 ​ 343 ​ 3,231 Total commercial real estate ​ 2,030 ​ 2,684 ​ 4,714 ​ 3,146 ​ 343 ​ 3,489 ​ ​ ​ ​ ​ ​ ​ ​ ​ ​ ​ ​ ​ ​ ​ ​ ​ ​ ​ Commercial and industrial: ​ ​ ​ ​ ​ ​ Commercial ​ 918 ​ 416 ​ 1,334 ​ 932 ​ 626 ​ 1,558 Agricultural ​ 486 ​ — ​ 486 ​ 278 ​ — ​ 278 Tax exempt ​ — ​ — ​ — ​ — ​ — ​ — Total commercial and industrial ​ 1,404 ​ 416 ​ 1,820 ​ 1,210 ​ 626 ​ 1,836 ​ ​ ​ ​ ​ ​ ​ ​ ​ ​ ​ ​ ​ ​ ​ ​ ​ ​ ​ Total commercial loans ​ 3,434 ​ 3,100 ​ 6,534 ​ 4,356 ​ 969 ​ 5,325 ​ ​ ​ ​ ​ ​ ​ ​ ​ ​ ​ ​ ​ ​ ​ ​ ​ ​ ​ Residential real estate: ​ ​ ​ ​ ​ ​ Residential mortgages ​ 3,864 ​ 3,290 ​ 7,154 ​ 3,362 ​ 1,973 ​ 5,335 Total residential real estate ​ 3,864 ​ 3,290 ​ 7,154 ​ 3,362 ​ 1,973 ​ 5,335 ​ ​ ​ ​ ​ ​ ​ ​ ​ ​ ​ ​ ​ ​ ​ ​ ​ ​ ​ Consumer: ​ ​ ​ ​ ​ ​ Home equity ​ 450 ​ 255 ​ 705 ​ 615 ​ 254 ​ 869 Other consumer ​ 15 ​ — ​ 15 ​ 21 ​ — ​ 21 Total consumer ​ 465 ​ 255 ​ 720 ​ 636 ​ 254 ​ 890 ​ ​ ​ ​ ​ ​ ​ ​ ​ ​ ​ ​ ​ ​ ​ ​ ​ ​ ​ Total loans ​ $ 7,763 ​ $ 6,645 ​ $ 14,408 ​ $ 8,354 ​ $ 3,196 ​ $ 11,550</t>
        </is>
      </c>
    </row>
    <row r="8">
      <c r="A8" s="4" t="inlineStr">
        <is>
          <t>Schedule of Loans Evaluated for Impairment</t>
        </is>
      </c>
      <c r="B8" s="4" t="inlineStr">
        <is>
          <t>Business Activities Loans ​ ​ ​ ​ ​ ​ ​ ​ ​ ​ ​ ​ ​ ​ ​ ​ ​ ​ ​ Commercial ​ Commercial ​ Residential ​ ​ ​ ​ ​ ​ (in thousands) real estate and industrial real estate Consumer Total September 30, 2020 ​ ​ ​ ​ ​ Balance at end of period ​ ​ ​ ​ ​ Individually evaluated for impairment ​ $ 2,586 ​ $ 1,274 ​ $ 2,233 ​ $ 12 ​ $ 6,105 Collectively evaluated ​ 849,812 ​ 439,847 ​ 693,533 ​ 67,549 ​ 2,050,741 Total ​ $ 852,398 ​ $ 441,121 ​ $ 695,766 ​ $ 67,561 ​ $ 2,056,846 ​ Acquired Loans ​ ​ ​ ​ ​ ​ ​ ​ ​ ​ ​ ​ ​ ​ ​ ​ ​ ​ Commercial Commercial Residential ​ ​ ​ ​ (in thousands) ​ real estate ​ and industrial ​ real estate ​ Consumer ​ Total September 30, 2020 ​ ​ ​ ​ ​ Balance at end of period ​ ​ ​ ​ ​ Individually evaluated for impairment ​ $ 2,358 ​ $ 322 ​ $ 832 ​ $ — ​ $ 3,512 Purchased credit impaired ​ 7,448 ​ 1,338 ​ 4,657 ​ 755 ​ 14,198 Collectively evaluated ​ 183,431 ​ 79,729 ​ 319,951 ​ 51,024 ​ 634,135 Total ​ $ 193,237 ​ $ 81,389 ​ $ 325,440 ​ $ 51,779 ​ $ 651,845 ​ Business Activities Loans ​ ​ ​ ​ ​ ​ ​ ​ ​ ​ ​ ​ ​ ​ ​ ​ ​ ​ Commercial Commercial Residential ​ ​ ​ ​ (in thousands) ​ real estate ​ and industrial ​ real estate ​ Consumer ​ Total December 31, 2019 ​ ​ ​ ​ ​ Balance at end of period ​ ​ ​ ​ ​ Individually evaluated for impairment ​ $ 3,964 ​ $ 1,353 ​ $ 2,620 ​ $ 13 ​ $ 7,950 Collectively evaluated ​ 693,474 ​ 325,217 ​ 738,067 ​ 70,522 ​ 1,827,280 Total ​ $ 697,438 ​ $ 326,570 ​ $ 740,687 ​ $ 70,535 ​ $ 1,835,230 ​ Acquired Loans ​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t>
        </is>
      </c>
    </row>
    <row r="9">
      <c r="A9" s="4" t="inlineStr">
        <is>
          <t>Summary of Impaired Loans</t>
        </is>
      </c>
      <c r="B9" s="4" t="inlineStr">
        <is>
          <t>Business Activities Loans ​ ​ ​ ​ ​ ​ ​ ​ ​ ​ ​ ​ ​ September 30, 2020 ​ Recorded Unpaid Principal Related (in thousands) ​ Investment Balance ​ Allowance With no related allowance: ​ ​ ​ Construction and land development ​ $ — ​ $ — ​ $ — Other commercial real estate ​ 1,941 ​ 2,020 ​ — Commercial ​ 678 ​ 773 ​ — Agricultural ​ 155 ​ 158 ​ — Tax exempt loans ​ — ​ — ​ — Residential real estate ​ 1,555 ​ 1,649 ​ — Home equity ​ — ​ — ​ — Other consumer ​ — ​ — ​ — ​ ​ ​ ​ ​ ​ ​ ​ ​ ​ With an allowance recorded: ​ ​ ​ Construction and land development ​ ​ 210 ​ ​ 210 ​ ​ 158 Other commercial real estate ​ ​ 435 ​ ​ 503 ​ ​ 185 Commercial ​ ​ 216 ​ ​ 216 ​ ​ 18 Agricultural ​ ​ 225 ​ ​ 361 ​ ​ 225 Tax exempt loans ​ ​ — ​ ​ — ​ ​ — Residential real estate ​ ​ 678 ​ ​ 725 ​ ​ 45 Home equity ​ ​ 12 ​ ​ 12 ​ ​ 1 Other consumer ​ ​ — ​ ​ — ​ ​ — ​ ​ ​ ​ ​ ​ ​ ​ ​ ​ Total ​ ​ ​ ​ ​ ​ Commercial real estate ​ ​ 2,586 ​ ​ 2,733 ​ ​ 343 Commercial and industrial ​ 1,274 ​ 1,508 ​ 243 Residential real estate ​ 2,233 ​ 2,374 ​ 45 Consumer ​ 12 ​ 12 ​ 1 Total impaired loans ​ $ 6,105 ​ $ 6,627 ​ $ 632 ​ Acquired Loans ​ ​ ​ ​ ​ ​ ​ ​ ​ ​ ​ ​ ​ September 30, 2020 ​ Recorded Unpaid Principal Related (in thousands) ​ Investment Balance ​ Allowance With no related allowance: ​ ​ ​ Construction and land development ​ $ — ​ $ — ​ $ — Other commercial real estate ​ 1,584 ​ 1,605 ​ — Commercial ​ 257 ​ 353 ​ — Agricultural ​ — ​ — ​ — Tax exempt loans ​ — ​ — ​ — Residential real estate ​ 403 ​ 683 ​ — Home equity ​ — ​ — ​ — Other consumer ​ — ​ — ​ — ​ ​ ​ ​ ​ ​ ​ ​ ​ ​ With an allowance recorded: ​ ​ ​ Construction and land development ​ ​ — ​ ​ — ​ ​ — Other commercial real estate ​ ​ 774 ​ ​ 793 ​ ​ 297 Commercial ​ ​ 65 ​ ​ 67 ​ ​ 7 Agricultural ​ ​ — ​ ​ — ​ ​ — Tax exempt loans ​ ​ — ​ ​ — ​ ​ — Residential real estate ​ ​ 429 ​ ​ 522 ​ ​ 52 Home equity ​ ​ — ​ ​ — ​ ​ — Other consumer ​ ​ — ​ ​ — ​ ​ — ​ ​ ​ ​ ​ ​ ​ ​ ​ ​ Total ​ ​ ​ ​ ​ ​ Commercial real estate ​ ​ 2,358 ​ ​ 2,398 ​ ​ 297 Commercial and industrial ​ 322 ​ 420 ​ 7 Residential real estate ​ 832 ​ 1,205 ​ 52 Consumer ​ — ​ — ​ — Total impaired loans ​ $ 3,512 ​ $ 4,023 ​ $ 356 ​ Business Activities Loans ​ ​ ​ ​ ​ ​ ​ ​ ​ ​ ​ ​ ​ December 31, 2019 ​ Recorded Unpaid Principal Related (in thousands) Investment Balance Allowance With no related allowance: ​ ​ ​ Construction and land development ​ $ — ​ $ — ​ $ — Other commercial real estate ​ 1,911 ​ 1,957 ​ — Commercial ​ 710 ​ 773 ​ — Agricultural ​ 361 ​ 3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t>
        </is>
      </c>
    </row>
    <row r="10">
      <c r="A10" s="4" t="inlineStr">
        <is>
          <t>Summary of the Average Recorded Investment and Interest Income Recognized on Impaired Loans</t>
        </is>
      </c>
      <c r="B10" s="4" t="inlineStr">
        <is>
          <t>Business Activities Loans ​ ​ ​ ​ ​ ​ ​ ​ ​ ​ ​ ​ ​ ​ ​ ​ Three Months Ended September 30, 2020 ​ Three Months Ended September 30, 2019 ​ Average Recorded Interest Average Recorded Interest (in thousands) Investment Income Recognized Investment Income Recognized With no related allowance: ​ ​ ​ ​ Construction and land development ​ $ — ​ $ — ​ $ — ​ $ — Other commercial real estate ​ 1,899 ​ 14 ​ 5,528 ​ 63 Commercial ​ 692 ​ 1 ​ 747 ​ 4 Agricultural ​ 157 ​ — ​ — ​ — Tax exempt loans ​ — ​ — ​ — ​ — Residential real estate ​ 1,547 ​ 12 ​ 2,041 ​ 16 Home equity ​ — ​ — ​ — ​ — Other consumer ​ — ​ — ​ — ​ — ​ ​ ​ ​ ​ ​ ​ ​ ​ ​ ​ ​ ​ With an allowance recorded: ​ ​ ​ ​ Construction and land development ​ ​ 205 ​ ​ — ​ ​ 1 ​ ​ — Other commercial real estate ​ ​ 429 ​ ​ — ​ ​ 3,217 ​ ​ — Commercial ​ ​ 212 ​ ​ 1 ​ ​ 654 ​ ​ — Agricultural ​ ​ — ​ ​ — ​ ​ — ​ ​ — Tax exempt loans ​ ​ — ​ ​ — ​ ​ — ​ ​ — Residential real estate ​ ​ 665 ​ ​ 3 ​ ​ 551 ​ ​ 2 Home equity ​ ​ 12 ​ ​ — ​ ​ 12 ​ ​ — Other consumer ​ ​ — ​ ​ — ​ ​ — ​ ​ — ​ ​ ​ ​ ​ ​ ​ ​ ​ ​ ​ ​ ​ Total ​ ​ ​ ​ ​ ​ ​ ​ Commercial real estate ​ ​ 2,533 ​ ​ 14 ​ ​ 8,746 ​ ​ 52 Commercial and industrial ​ ​ 1,061 ​ 2 ​ ​ 1,401 ​ ​ 4 Residential real estate ​ 2,212 ​ 15 ​ 2,592 ​ 18 Consumer ​ 12 ​ — ​ 12 ​ — Total impaired loans ​ $ 5,818 ​ $ 31 ​ $ 12,751 ​ $ 74 ​ Business Activities Loans ​ ​ ​ ​ ​ ​ ​ ​ ​ ​ ​ ​ ​ ​ ​ ​ Nine Months Ended September 30, 2020 ​ Nine Months Ended September 30, 2019 ​ Average Recorded Interest Average Recorded Interest (in thousands) Investment Income Recognized Investment Income Recognized With no related allowance: ​ ​ ​ ​ Construction and land development ​ $ — ​ $ — ​ $ — ​ $ — Other commercial real estate ​ 1,427 ​ 14 ​ 5,466 ​ 56 Commercial ​ 732 ​ 2 ​ 792 ​ 7 Agricultural ​ 101 ​ — ​ — ​ — Tax exempt loans ​ — ​ — ​ — ​ — Residential real estate ​ 1,581 ​ 25 ​ 2,089 ​ 47 Home equity ​ — ​ — ​ — ​ — Other consumer ​ — ​ — ​ — ​ — ​ ​ ​ ​ ​ ​ ​ ​ ​ ​ ​ ​ ​ With an allowance recorded: ​ ​ ​ ​ Construction and land development ​ ​ 208 ​ ​ — ​ ​ 2 ​ ​ — Other commercial real estate ​ ​ 452 ​ ​ — ​ ​ 2,972 ​ ​ 29 Commercial ​ ​ 97 ​ ​ 2 ​ ​ 497 ​ ​ — Agricultural ​ ​ — ​ ​ — ​ ​ — ​ ​ — Tax exempt loans ​ ​ — ​ ​ — ​ ​ — ​ ​ — Residential real estate ​ ​ 681 ​ ​ 9 ​ ​ 540 ​ ​ 7 Home equity ​ ​ 12 ​ ​ — ​ ​ 13 ​ ​ — Other consumer ​ ​ — ​ ​ — ​ ​ — ​ ​ — ​ ​ ​ ​ ​ ​ ​ ​ ​ ​ ​ ​ ​ Total ​ ​ ​ ​ ​ ​ ​ ​ Commercial real estate ​ ​ 2,087 ​ ​ 14 ​ ​ 8,440 ​ ​ 85 Commercial and industrial ​ 930 ​ ​ 4 ​ ​ 1,289 ​ 7 Residential real estate ​ 2,262 ​ 34 ​ ​ 2,629 ​ 54 Consumer ​ 12 ​ — ​ ​ 13 ​ — Total impaired loans ​ $ 5,291 ​ $ 52 ​ $ 12,371 ​ $ 146 ​ Acquired Loans ​ ​ ​ ​ ​ ​ ​ ​ ​ ​ ​ ​ ​ ​ ​ ​ Three Months Ended September 30, 2020 ​ Three Months Ended September 30, 2019 ​ ​ Average Recorded Interest Average Recorded Interest (in thousands) Investment Income Recognized Investment Income Recognized With no related allowance: ​ ​ ​ ​ ​ ​ ​ ​ Construction and land development ​ $ — ​ $ — ​ $ — ​ $ — Other commercial real estate ​ 1,566 ​ — ​ 88 ​ — Commercial ​ 264 ​ — ​ 395 ​ — Agricultural ​ — ​ — ​ — ​ — Tax exempt loans ​ — ​ — ​ — ​ — Residential real estate ​ 519 ​ — ​ 702 ​ — Home equity ​ — ​ — ​ — ​ — Other consumer ​ — ​ — ​ — ​ — ​ ​ ​ ​ ​ ​ ​ ​ ​ ​ ​ ​ ​ With an allowance recorded: ​ ​ ​ ​ Construction and land development ​ ​ — ​ ​ — ​ ​ — ​ ​ — Other commercial real estate ​ ​ 782 ​ ​ 3 ​ ​ 165 ​ ​ — Commercial ​ ​ 67 ​ ​ — ​ ​ — ​ ​ — Agricultural ​ ​ — ​ ​ — ​ ​ — ​ ​ — Tax exempt loans ​ ​ — ​ ​ — ​ ​ — ​ ​ — Residential real estate ​ ​ 420 ​ ​ — ​ ​ 352 ​ ​ — Home equity ​ ​ — ​ ​ — ​ ​ — ​ ​ — Other consumer ​ ​ — ​ ​ — ​ ​ — ​ ​ — ​ ​ ​ ​ ​ ​ ​ ​ ​ ​ ​ ​ ​ Total ​ ​ ​ ​ ​ ​ ​ ​ Commercial real estate ​ ​ 2,348 ​ ​ 3 ​ ​ 253 ​ ​ — Commercial and industrial ​ 331 ​ ​ — ​ 395 ​ — Residential real estate ​ 939 ​ ​ — ​ 1,054 ​ — Consumer ​ — ​ ​ — ​ — ​ — Total impaired loans ​ $ 3,618 ​ $ 3 ​ $ 1,702 ​ $ — ​ Acquired Loans ​ ​ ​ ​ ​ ​ ​ ​ ​ ​ ​ ​ ​ ​ ​ ​ Nine Months Ended September 30, 2020 ​ Nine Months Ended September 30, 2019 ​ Average Recorded Interest Average Recorded Interest (in thousands) Investment Income Recognized Investment Income Recognized With no related allowance: ​ ​ ​ ​ Construction and land development ​ $ — ​ $ — ​ $ — ​ $ — Other commercial real estate ​ 1,097 ​ — ​ 89 ​ — Commercial ​ 318 ​ — ​ 429 ​ — Agricultural ​ — ​ — ​ — ​ — Tax exempt loans ​ — ​ — ​ — ​ — Residential real estate ​ 541 ​ — ​ 593 ​ — Home equity ​ — ​ — ​ — ​ — Other consumer ​ — ​ — ​ — ​ — ​ ​ ​ ​ ​ ​ ​ ​ ​ ​ ​ ​ ​ With an allowance recorded: ​ ​ ​ ​ Construction and land development ​ ​ — ​ ​ — ​ ​ — ​ ​ — Other commercial real estate ​ ​ 639 ​ ​ 3 ​ ​ 123 ​ ​ — Commercial ​ ​ 75 ​ ​ — ​ ​ — ​ ​ — Agricultural ​ ​ — ​ ​ — ​ ​ — ​ ​ — Tax exempt loans ​ ​ — ​ ​ — ​ ​ — ​ ​ — Residential real estate ​ ​ 432 ​ ​ — ​ ​ 361 ​ ​ — Home equity ​ ​ — ​ ​ — ​ ​ — ​ ​ — Other consumer ​ ​ — ​ ​ — ​ ​ — ​ ​ — ​ ​ ​ ​ ​ ​ ​ ​ ​ ​ ​ ​ ​ Total ​ ​ ​ ​ ​ ​ ​ ​ Commercial real estate ​ ​ 1,736 ​ ​ 3 ​ ​ 212 ​ ​ — Commercial and industrial ​ 393 ​ — ​ ​ 429 ​ ​ — Residential real estate ​ 973 ​ — ​ ​ 954 ​ — Consumer ​ — ​ — ​ — ​ — Total impaired loans ​ $ 3,102 ​ $ 3 ​ $ 1,595 ​ $ —</t>
        </is>
      </c>
    </row>
    <row r="11">
      <c r="A11" s="4" t="inlineStr">
        <is>
          <t>Schedule of Recorded Investment and Number of Modifications for TDRs</t>
        </is>
      </c>
      <c r="B11" s="4" t="inlineStr">
        <is>
          <t>​ ​ ​ ​ ​ ​ ​ ​ ​ ​ ​ Three Months Ended September 30, 2020 ​ ​ ​ ​ Pre-Modification ​ Post-Modification ​ ​ Number of ​ Outstanding Recorded ​ Outstanding Recorded (in thousands, except modifications) Modifications Investment Investment Troubled Debt Restructurings ​ ​ Agricultural 1 ​ $ 86 ​ $ 86 Total 1 ​ $ 86 ​ $ 86 ​ ​ ​ ​ ​ ​ ​ ​ ​ ​ ​ ​ Three Months Ended September 30, 2019 ​ ​ ​ ​ Pre-Modification ​ Post-Modification ​ ​ Number of ​ Outstanding Recorded ​ Outstanding Recorded (in thousands, except modifications) Modifications Investment Investment Troubled Debt Restructurings ​ ​ Other commercial real estate 4 ​ $ 268 ​ $ 267 Agricultural 1 ​ 141 ​ 141 Residential mortgages 2 ​ 399 ​ 342 Total 7 ​ $ 808 ​ $ 750 ​ ​ ​ ​ ​ ​ ​ ​ ​ ​ ​ ​ Nine Months Ended September 30, 2020 ​ ​ ​ ​ Pre-Modification ​ Post-Modification ​ ​ Number of ​ Outstanding Recorded ​ Outstanding Recorded (in thousands, except modifications) Modifications Investment Investment Troubled Debt Restructurings ​ ​ Other commercial real estate 1 ​ $ 54 ​ $ 247 Other commercial 3 ​ 41 ​ 162 Agricultural ​ 1 ​ ​ 86 ​ ​ 86 Home equity ​ 1 ​ ​ 26 ​ ​ 24 Other consumer ​ 1 ​ ​ 9 ​ ​ 9 Total 7 ​ $ 216 ​ $ 528 ​ ​ ​ ​ ​ ​ ​ ​ ​ ​ ​ ​ Nine Months Ended September 30, 2019 ​ ​ ​ ​ Pre-Modification ​ ​ Post-Modification ​ ​ Number of ​ Outstanding Recorded ​ Outstanding Recorded (in thousands, except modifications) Modifications Investment Investment Troubled Debt Restructurings ​ ​ Other commercial real estate 9 ​ $ 543 ​ $ 529 Other commercial 4 ​ 168 ​ 91 Agricultural 1 ​ 141 ​ 141 Residential mortgages 11 ​ 1,133 ​ 1,034 Total 25 ​ $ 1,985 ​ $ 1,795 ​ The following tables summarize the types of loan concessions made for the periods presented: ​ ​ ​ ​ ​ ​ ​ ​ ​ ​ ​ ​ ​ ​ Three Months Ended September 30, ​ ​ 2020 ​ 2019 ​ ​ ​ ​ Post-Modification ​ ​ ​ Post-Modification ​ ​ ​ ​ Outstanding ​ ​ ​ Outstanding ​ ​ Number of ​ Recorded ​ Number of ​ Recorded (in thousands, except modifications) Modifications Investment Modifications Investment Troubled Debt Restructurings ​ ​ ​ ​ ​ ​ ​ ​ ​ ​ Interest only payments — ​ $ — 2 ​ $ 90 Forbearance — ​ ​ — 1 ​ ​ 141 Forbearance and interest only payments — ​ — 2 ​ 176 Forbearance, amortization and maturity concession — ​ — 2 ​ 343 Maturity concession ​ 1 ​ ​ 86 ​ — ​ ​ — Total 1 ​ $ 86 7 ​ $ 750 ​ ​ ​ ​ ​ ​ ​ ​ ​ ​ ​ ​ ​ ​ Nine Months Ended September 30, ​ ​ 2020 ​ 2019 ​ ​ Post-Modification ​ Post-Modification ​ ​ ​ ​ Outstanding ​ ​ ​ outstanding ​ ​ Number of ​ Recorded ​ Number of ​ Recorded (in thousands, except modifications) Modifications Investment Modifications Investment Troubled Debt Restructurings ​ ​ ​ ​ ​ ​ ​ ​ ​ ​ Interest only payments — ​ $ — ​ 2 ​ $ 90 Interest only payments and maturity concession — ​ — ​ 2 ​ 73 Interest rate, forbearance and maturity concession ​ 4 ​ ​ 409 ​ — ​ ​ — Amortization and maturity concession — ​ — ​ 4 ​ 273 Amortization, interest rate and maturity concession ​ — ​ ​ — ​ 1 ​ ​ 77 Forbearance — ​ — ​ 3 ​ 253 Forbearance and interest only payments ​ 1 ​ ​ 24 ​ 5 ​ ​ 331 Forbearance, amortization and maturity concession — ​ — ​ 7 ​ 640 Maturity concession 2 ​ 95 ​ — ​ — Other ​ — ​ ​ — ​ 1 ​ ​ 58 Total 7 ​ $ 528 ​ 25 ​ $ 1,795</t>
        </is>
      </c>
    </row>
    <row r="12">
      <c r="A12" s="4" t="inlineStr">
        <is>
          <t>Schedule of Servicing Rights Activity</t>
        </is>
      </c>
      <c r="B12" s="4" t="inlineStr">
        <is>
          <t>​ ​ ​ ​ ​ ​ ​ ​ ​ ​ ​ ​ ​ ​ ​ At or for the Three Months Ended September 30, ​ At or for the Nine Months Ended September 30, (in thousands) 2020 2019 ​ 2020 2019 Balance at beginning of year ​ $ 2,939 ​ $ 2,941 ​ $ 3,001 ​ $ 3,086 Acquired ​ — ​ — ​ — ​ — Additions ​ 515 ​ 106 ​ 796 ​ 213 Amortization ​ (220) ​ (138) ​ (563) ​ (390) Balance at end of year ​ $ 3,234 ​ $ 2,909 ​ $ 3,234 ​ $ 2,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chedule of Activity in the Allowance for Loan Losses</t>
        </is>
      </c>
      <c r="B4" s="4" t="inlineStr">
        <is>
          <t>​ ​ ​ ​ ​ ​ ​ ​ ​ ​ ​ ​ ​ ​ ​ ​ ​ Business Activities Loans ​ At or for the Three Months Ended September 30, 2020 ​ Commercial Commercial Residential ​ ​ ​ ​ (in thousands) ​ real estate ​ and industrial ​ real estate ​ Consumer ​ Total Balance at beginning of period ​ $ 8,416 ​ $ 3,241 ​ $ 3,945 ​ $ 376 ​ $ 15,978 Charged-off loans ​ (266) ​ (4) ​ — ​ (146) ​ (416) Recoveries on charged-off loans ​ 12 ​ 14 ​ — ​ 6 ​ 32 Provision for loan losses ​ 1,265 ​ 269 ​ 104 ​ 143 ​ 1,781 Balance at end of period ​ $ 9,427 ​ $ 3,520 ​ $ 4,049 ​ $ 379 ​ $ 17,375 Individually evaluated for impairment ​ 343 ​ 243 ​ 45 ​ 1 ​ 632 Collectively evaluated ​ 9,084 ​ 3,277 ​ 4,004 ​ 378 ​ 16,743 Total ​ $ 9,427 ​ $ 3,520 ​ $ 4,049 ​ $ 379 ​ $ 17,375 ​ ​ ​ ​ ​ ​ ​ ​ ​ ​ ​ ​ ​ ​ ​ ​ ​ Business Activities Loans ​ At or for the Nine Months Ended September 30, 2020 ​ Commercial Commercial Residential ​ ​ ​ ​ (in thousands) ​ real estate ​ and industrial ​ real estate ​ Consumer ​ Total Balance at beginning of period ​ $ 7,668 ​ $ 3,608 ​ $ 3,402 ​ $ 379 ​ $ 15,057 Charged-off loans ​ (1,036) ​ (307) ​ (21) ​ (335) ​ (1,699) Recoveries on charged-off loans ​ 90 ​ 16 ​ — ​ 5 ​ 111 Provision for loan losses ​ 2,705 ​ 203 ​ 668 ​ 330 ​ 3,906 Balance at end of period ​ $ 9,427 ​ $ 3,520 ​ $ 4,049 ​ $ 379 ​ $ 17,375 Individually evaluated for impairment ​ 343 ​ 243 ​ 45 ​ 1 ​ 632 Collectively evaluated ​ 9,084 ​ 3,277 ​ 4,004 ​ 378 ​ 16,743 Total ​ $ 9,427 ​ $ 3,520 ​ $ 4,049 ​ $ 379 ​ $ 17,375 ​ ​ ​ ​ ​ ​ ​ ​ ​ ​ ​ ​ ​ ​ ​ ​ ​ Acquired Loans ​ At or for the Three Months Ended September 30, 2020 ​ Commercial Commercial Residential ​ ​ ​ ​ (in thousands) ​ real estate ​ and industrial ​ real estate ​ Consumer ​ Total Balance at beginning of period ​ $ 401 ​ $ 12 ​ $ 118 ​ $ — ​ $ 531 Charged-off loans ​ — ​ (20) ​ — ​ (3) ​ (23) Recoveries on charged-off loans ​ 2 ​ — ​ 1 ​ 2 ​ 5 Provision (release) for loan losses ​ (3) ​ 20 ​ 1 ​ 1 ​ 19 Balance at end of period ​ $ 400 ​ $ 12 ​ $ 120 ​ $ — ​ $ 532 Individually evaluated for impairment ​ 297 ​ 7 ​ 52 ​ — ​ 356 Collectively evaluated ​ 103 ​ 5 ​ 68 ​ — ​ 176 Total ​ $ 400 ​ $ 12 ​ $ 120 ​ $ — ​ $ 532 ​ ​ ​ ​ ​ ​ ​ ​ ​ ​ ​ ​ ​ ​ ​ ​ ​ Acquired Loans ​ At or for the Nine Months Ended September 30, 2020 ​ Commercial Commercial Residential ​ ​ ​ ​ (in thousands) ​ real estate ​ and industrial ​ real estate ​ Consumer ​ Total Balance at beginning of period ​ $ 147 ​ $ 6 ​ $ 143 ​ $ — ​ $ 296 Charged-off loans ​ (101) ​ (53) ​ (11) ​ (6) ​ (171) Recoveries on charged-off loans ​ 19 ​ 9 ​ 12 ​ 8 ​ 48 Provision (release) for loan losses ​ 335 ​ 50 ​ (24) ​ (2) ​ 359 Balance at end of period ​ $ 400 ​ $ 12 ​ $ 120 ​ $ — ​ $ 532 Individually evaluated for impairment ​ 297 ​ 7 ​ 52 ​ — ​ 356 Collectively evaluated ​ 103 ​ 5 ​ 68 ​ — ​ 176 Total ​ $ 400 ​ $ 12 ​ $ 120 ​ $ — ​ $ 532 ​ ​ ​ ​ ​ ​ ​ ​ ​ ​ ​ ​ ​ ​ ​ ​ ​ Business Activities Loans ​ At or for the Three Months Ended September 30, 2019 ​ Commercial Commercial Residential ​ ​ ​ ​ (in thousands) ​ real estate ​ and industrial ​ real estate ​ Consumer ​ Total Balance at beginning of period ​ $ 7,206 ​ $ 2,748 ​ $ 3,942 ​ $ 394 ​ $ 14,290 Charged-off loans ​ — ​ — ​ (108) ​ (55) ​ (163) Recoveries on charged-off loans ​ 1 ​ 62 ​ 36 ​ 1 ​ 100 Provision (release) for loan losses ​ 956 ​ 63 ​ (111) ​ (94) ​ 814 Balance at end of period ​ $ 8,163 ​ $ 2,873 ​ $ 3,759 ​ $ 246 ​ $ 15,041 Individually evaluated for impairment ​ 990 ​ 240 ​ 66 ​ 1 ​ 1,297 Collectively evaluated ​ 7,173 ​ 2,633 ​ 3,693 ​ 245 ​ 13,744 Total ​ $ 8,163 ​ $ 2,873 ​ $ 3,759 ​ $ 246 ​ $ 15,041 ​ ​ ​ ​ ​ ​ ​ ​ ​ ​ ​ ​ ​ ​ ​ ​ ​ Business Activities Loans ​ At or for the Nine Months Ended September 30, 2019 ​ Commercial Commercial Residential ​ ​ ​ ​ (in thousands) ​ real estate ​ and industrial ​ real estate ​ Consumer ​ Total Balance at beginning of period ​ $ 6,811 ​ $ 2,380 ​ $ 3,982 ​ $ 408 ​ $ 13,581 Charged-off loans ​ (57) ​ (13) ​ (110) ​ (129) ​ (309) Recoveries on charged-off loans ​ 131 ​ 62 ​ 55 ​ 8 ​ 256 Provision (release) for loan losses ​ 1,278 ​ 444 ​ (168) ​ (41) ​ 1,513 Balance at end of period ​ $ 8,163 ​ $ 2,873 ​ $ 3,759 ​ $ 246 ​ $ 15,041 Individually evaluated for impairment ​ 990 ​ 240 ​ 66 ​ 1 ​ 1,297 Collectively evaluated ​ 7,173 ​ 2,633 ​ 3,693 ​ 245 ​ 13,744 Total ​ $ 8,163 ​ $ 2,873 ​ $ 3,759 ​ $ 246 ​ $ 15,041 ​ ​ ​ ​ ​ ​ ​ ​ ​ ​ ​ ​ ​ ​ ​ ​ ​ Acquired Loans ​ At or for the Three Months Ended September 30, 2019 ​ Commercial Commercial Residential ​ ​ ​ ​ (in thousands) ​ real estate ​ and industrial ​ real estate ​ Consumer ​ Total Balance at beginning of period ​ $ 159 ​ $ 22 ​ $ 101 ​ $ — ​ $ 282 Charged-off loans ​ — ​ — ​ (52) ​ — ​ (52) Recoveries on charged-off loans ​ — ​ — ​ — ​ 3 ​ 3 Provision (release) for loan losses ​ (2) ​ (15) ​ 99 ​ (3) ​ 79 Balance at end of period ​ $ 157 ​ $ 7 ​ $ 148 ​ $ — ​ $ 312 Individually evaluated for impairment ​ 12 ​ — ​ 32 ​ — ​ 44 Collectively evaluated ​ 145 ​ 7 ​ 116 ​ — ​ 268 Total ​ $ 157 ​ $ 7 ​ $ 148 ​ $ — ​ $ 312 ​ ​ ​ ​ ​ ​ ​ ​ ​ ​ ​ ​ ​ ​ ​ ​ ​ Acquired Loans ​ At or for the Nine Months Ended September 30, 2019 ​ Commercial Commercial Residential ​ ​ ​ ​ (in thousands) ​ real estate ​ and industrial ​ real estate ​ Consumer ​ Total Balance at beginning of period ​ $ 173 ​ $ 35 ​ $ 77 ​ $ — ​ $ 285 Charged-off loans ​ — ​ (15) ​ (222) ​ (5) ​ (242) Recoveries on charged-off loans ​ — ​ — ​ — ​ 3 ​ 3 Provision (releases) for loan losses ​ (16) ​ (13) ​ 293 ​ 2 ​ 266 Balance at end of period ​ $ 157 ​ $ 7 ​ $ 148 ​ $ — ​ $ 312 Individually evaluated for impairment ​ 12 ​ — ​ 32 ​ — ​ 44 Collectively evaluated ​ 145 ​ 7 ​ 116 ​ — ​ 268 Total ​ $ 157 ​ $ 7 ​ $ 148 ​ $ — ​ $ 312</t>
        </is>
      </c>
    </row>
    <row r="5">
      <c r="A5" s="4" t="inlineStr">
        <is>
          <t>Schedule of Loans by Risk Rating</t>
        </is>
      </c>
      <c r="B5" s="4" t="inlineStr">
        <is>
          <t>Business Activities Loans Commercial Real Estate ​ ​ ​ ​ ​ ​ ​ ​ ​ ​ ​ ​ ​ ​ ​ ​ ​ ​ ​ ​ ​ ​ Commercial construction ​ ​ ​ ​ ​ ​ ​ ​ ​ ​ ​ ​ ​ ​ and land development ​ Commercial real estate other ​ Total commercial real estate (in thousands) Sep 30, 2020 Dec 31, 2019 Sep 30, 2020 Dec 31, 2019 Sep 30, 2020 Dec 31, 2019 Grade: ​ ​ ​ ​ ​ ​ ​ ​ ​ ​ ​ ​ Pass ​ $ 86,716 ​ $ 31,057 ​ $ 742,214 ​ $ 646,886 ​ $ 828,930 ​ $ 677,943 Special mention ​ — ​ — ​ 6,722 ​ 5,483 ​ 6,722 ​ 5,483 Substandard ​ — ​ 330 ​ 15,981 ​ 11,974 ​ 15,981 ​ 12,304 Doubtful ​ 211 ​ — ​ 554 ​ 1,708 ​ 765 ​ 1,708 Total ​ $ 86,927 ​ $ 31,387 ​ $ 765,471 ​ $ 666,051 ​ $ 852,398 ​ $ 697,438 ​ Acquired Loans Commercial Real Estate ​ ​ ​ ​ ​ ​ ​ ​ ​ ​ ​ ​ ​ ​ ​ ​ ​ ​ ​ ​ ​ ​ Commercial construction ​ ​ ​ ​ ​ ​ ​ ​ ​ ​ ​ ​ ​ ​ and land development ​ Commercial real estate other ​ Total commercial real estate (in thousands) Sep 30, 2020 Dec 31, 2019 Sep 30, 2020 Dec 31, 2019 Sep 30, 2020 Dec 31, 2019 Grade: ​ ​ ​ ​ ​ ​ ​ ​ ​ ​ ​ ​ Pass ​ $ 1,878 ​ $ 2,412 ​ $ 180,602 ​ $ 218,491 ​ $ 182,480 ​ $ 220,903 Special mention ​ — ​ 12 ​ 1,508 ​ 2,261 ​ 1,508 ​ 2,273 Substandard ​ 313 ​ 479 ​ 7,411 ​ 9,400 ​ 7,724 ​ 9,879 Doubtful ​ — ​ — ​ 1,525 ​ 168 ​ 1,525 ​ 168 Total ​ $ 2,191 ​ $ 2,903 ​ $ 191,046 ​ $ 230,320 ​ $ 193,237 ​ $ 233,223 ​ Business Activities Loans Commercial and Industrial ​ ​ ​ ​ ​ ​ ​ ​ ​ ​ ​ ​ ​ ​ ​ ​ ​ ​ ​ ​ ​ ​ ​ ​ ​ ​ ​ ​ Commercial ​ Agricultural ​ Tax exempt loans ​ Total commercial (in thousands) Sep 30, 2020 Dec 31, 2019 Sep 30, 2020 Dec 31, 2019 Sep 30, 2020 Dec 31, 2019 Sep 30, 2020 Dec 31, 2019 Grade: ​ ​ ​ ​ ​ ​ ​ ​ ​ ​ ​ ​ ​ ​ ​ ​ Pass ​ $ 362,351 ​ $ 221,329 ​ $ 16,744 ​ $ 18,940 ​ $ 41,951 ​ $ 66,860 ​ $ 421,046 ​ $ 307,129 Special mention ​ 4,066 ​ 2,744 ​ 200 ​ 298 ​ — ​ — ​ 4,266 ​ 3,042 Substandard ​ 14,430 ​ 14,866 ​ 489 ​ 780 ​ — ​ — ​ 14,919 ​ 15,646 Doubtful ​ 665 ​ 753 ​ 225 ​ — ​ — ​ — ​ 890 ​ 753 Total ​ $ 381,512 ​ $ 239,692 ​ $ 17,658 ​ $ 20,018 ​ $ 41,951 ​ $ 66,860 ​ $ 441,121 ​ $ 326,570 ​ Acquired Loans Commercial and Industrial ​ ​ ​ ​ ​ ​ ​ ​ ​ ​ ​ ​ ​ ​ ​ ​ ​ ​ ​ ​ ​ ​ ​ ​ ​ ​ ​ ​ Commercial ​ Agricultural ​ Tax exempt loans ​ Total commercial (in thousands) Sep 30, 2020 Dec 31, 2019 Sep 30, 2020 Dec 31, 2019 Sep 30, 2020 Dec 31, 2019 Sep 30, 2020 Dec 31, 2019 Grade: ​ ​ ​ ​ ​ ​ ​ ​ ​ ​ ​ ​ ​ ​ ​ ​ Pass ​ $ 54,667 ​ $ 51,184 ​ $ 21 ​ $ 58 ​ $ 24,375 ​ $ 37,407 ​ $ 79,063 ​ $ 88,649 Special mention ​ 421 ​ 5,432 ​ — ​ — ​ — ​ — ​ 421 ​ 5,432 Substandard ​ 1,255 ​ 2,115 ​ 135 ​ 148 ​ — ​ 36 ​ 1,390 ​ 2,299 Doubtful ​ 515 ​ 341 ​ — ​ — ​ — ​ — ​ 515 ​ 341 Total ​ $ 56,858 ​ $ 59,072 ​ $ 156 ​ $ 206 ​ $ 24,375 ​ $ 37,443 ​ $ 81,389 ​ $ 96,721 ​ Business Activities Loans Residential Real Estate and Consumer Loans ​ ​ ​ ​ ​ ​ ​ ​ ​ ​ ​ ​ ​ ​ ​ ​ ​ ​ ​ ​ ​ ​ ​ ​ ​ ​ ​ ​ Residential real estate ​ Home equity ​ Other consumer ​ Total residential real estate and consumer (in thousands) Sep 30, 2020 Dec 31, 2019 Sep 30, 2020 Dec 31, 2019 Sep 30, 2020 Dec 31, 2019 Sep 30, 2020 Dec 31, 2019 Performing ​ $ 691,902 ​ $ 737,325 ​ $ 57,894 ​ $ 58,753 ​ $ 9,202 ​ $ 11,146 ​ $ 758,998 ​ $ 807,224 Nonperforming ​ 3,864 ​ 3,362 ​ 450 ​ 615 ​ 15 ​ 21 ​ 4,329 ​ 3,998 Total ​ $ 695,766 ​ $ 740,687 ​ $ 58,344 ​ $ 59,368 ​ $ 9,217 ​ $ 11,167 ​ $ 763,327 ​ $ 811,222 ​ Acquired Loans Residential Real Estate and Consumer Loans ​ ​ ​ ​ ​ ​ ​ ​ ​ ​ ​ ​ ​ ​ ​ ​ ​ ​ ​ ​ ​ ​ ​ ​ ​ ​ ​ ​ Residential real estate ​ Home equity ​ Other consumer ​ Total residential real estate and consumer (in thousands) Sep 30, 2020 Dec 31, 2019 Sep 30, 2020 Dec 31, 2019 Sep 30, 2020 Dec 31, 2019 Sep 30, 2020 Dec 31, 2019 Performing ​ $ 320,772 ​ $ 407,811 ​ $ 50,059 ​ $ 62,504 ​ $ 1,249 ​ $ 1,707 ​ $ 372,080 ​ $ 472,022 Nonperforming ​ 4,668 ​ 3,359 ​ 471 ​ 529 ​ — ​ 8 ​ 5,139 ​ 3,896 Total ​ $ 325,440 ​ $ 411,170 ​ $ 50,530 ​ $ 63,033 ​ $ 1,249 ​ $ 1,715 ​ $ 377,219 ​ $ 475,918</t>
        </is>
      </c>
    </row>
    <row r="6">
      <c r="A6" s="4" t="inlineStr">
        <is>
          <t>Summary of Information About Total Loans Rated Special Mention or Lower</t>
        </is>
      </c>
      <c r="B6" s="4" t="inlineStr">
        <is>
          <t>​ ​ ​ ​ ​ ​ ​ ​ ​ ​ ​ ​ ​ ​ ​ ​ ​ ​ ​ ​ ​ September 30, 2020 ​ December 31, 2019 ​ ​ Business ​ ​ ​ ​ ​ ​ ​ Business ​ ​ ​ ​ ​ ​ (in thousands) Activities Loans Acquired Loans Total Activities Loans Acquired Loans Total Non-accrual ​ $ 7,763 ​ $ 6,645 ​ $ 14,408 ​ $ 8,354 ​ $ 3,196 ​ $ 11,550 Substandard accruing ​ 29,121 ​ 9,648 ​ 38,769 ​ 26,055 ​ 13,387 ​ 39,442 Total classified ​ 36,884 ​ 16,293 ​ 53,177 ​ 34,409 ​ 16,583 ​ 50,992 Special mention ​ 10,988 ​ 1,929 ​ 12,917 ​ 8,525 ​ 7,705 ​ 16,230 Total Criticized ​ $ 47,872 ​ $ 18,222 ​ $ 66,094 ​ $ 42,934 ​ $ 24,288 ​ $ 67,2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chedule of Borrowed Funds</t>
        </is>
      </c>
      <c r="B4" s="4" t="inlineStr">
        <is>
          <t>​ ​ ​ ​ ​ ​ ​ ​ ​ ​ ​ ​ ​ ​ ​ September 30, 2020 ​ December 31, 2019 ​ ​ ​ ​ ​ Weighted ​ ​ ​ ​ Weighted ​ (dollars in thousands) Carrying Value Average Rate Carrying Value Average Rate Short-term borrowings ​ ​ ​ ​ ​ ​ Advances from the FHLB ​ $ 41,672 1.69 % $ 303,286 1.83 % Other borrowings ​ 30,048 0.60 ​ 44,832 0.99 ​ Total short-term borrowings ​ 71,720 1.20 ​ 348,118 1.73 ​ Long-term borrowings ​ ​ ​ Advances from the FHLB ​ 182,609 1.73 ​ 123,278 1.93 ​ Advances from the FRB PPPLF ​ ​ 131,143 ​ 0.35 ​ ​ — ​ — ​ Subordinated borrowings ​ 59,920 4.48 ​ 59,920 5.53 ​ Total long-term borrowings ​ 373,672 1.69 ​ 183,198 2.87 ​ Total ​ $ 445,392 1.60 % $ 531,316 2.11 %</t>
        </is>
      </c>
    </row>
    <row r="5">
      <c r="A5" s="4" t="inlineStr">
        <is>
          <t>Summary of Maturities of FHLB Advances</t>
        </is>
      </c>
      <c r="B5" s="4" t="inlineStr">
        <is>
          <t>​ ​ ​ ​ ​ ​ ​ ​ ​ ​ September 30, 2020 ​ ​ ​ Weighted Average (in thousands, except rates) ​ Carrying Value ​ Rate Fixed rate advances maturing: ​ ​ 2020 ​ $ 1,000 1.65 % 2021 ​ 40,672 1.69 ​ 2022 ​ 75,000 1.87 ​ 2023 ​ 80,000 1.77 ​ 2024 ​ 7,300 1.16 ​ 2025 and thereafter ​ 20,309 1.25 ​ Total FHLB advances ​ $ 224,281 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Time Deposits</t>
        </is>
      </c>
      <c r="B4" s="4" t="inlineStr">
        <is>
          <t>​ ​ ​ ​ ​ ​ ​ ​ (in thousands) September 30, 2020 December 31, 2019 Time less than $100,000 ​ $ 497,403 ​ $ 600,747 Time $100,000 through $250,000 ​ 192,243 ​ 225,505 Time $250,000 or more ​ 123,863 ​ 106,383 Total time deposits ​ $ 813,509 ​ $ 932,635</t>
        </is>
      </c>
    </row>
    <row r="5">
      <c r="A5" s="4" t="inlineStr">
        <is>
          <t>Time Deposit Maturities</t>
        </is>
      </c>
      <c r="B5" s="4" t="inlineStr">
        <is>
          <t>​ ​ ​ ​ ​ ​ ​ ​ (in thousands) September 30, 2020 ​ December 31, 2019 Within 1 year ​ $ 635,798 ​ $ 555,074 Over 1 year to 2 years ​ 111,500 ​ 287,934 Over 2 years to 3 years ​ 29,392 ​ 51,444 Over 3 years to 4 years ​ 27,598 ​ 31,262 Over 4 years to 5 years ​ 9,216 ​ 6,883 Over 5 years ​ 5 ​ 38 Total ​ $ 813,509 ​ $ 932,6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APITAL RATIOS AND SHAREHOLDERS' EQUITY (Tables)</t>
        </is>
      </c>
      <c r="B1" s="2" t="inlineStr">
        <is>
          <t>9 Months Ended</t>
        </is>
      </c>
    </row>
    <row r="2">
      <c r="B2" s="2" t="inlineStr">
        <is>
          <t>Sep. 30, 2020</t>
        </is>
      </c>
    </row>
    <row r="3">
      <c r="A3" s="3" t="inlineStr">
        <is>
          <t>Stockholders' Equity Note [Abstract]</t>
        </is>
      </c>
    </row>
    <row r="4">
      <c r="A4" s="4" t="inlineStr">
        <is>
          <t>Schedule of Actual and Required Capital Ratios</t>
        </is>
      </c>
      <c r="B4" s="4" t="inlineStr">
        <is>
          <t>​ ​ ​ ​ ​ ​ ​ ​ ​ ​ ​ ​ ​ Regulatory ​ Regulatory ​ ​ September 30, ​ Minimum to be ​ December 31, ​ Minimum to be ​ ​ 2020 ​ "Well-Capitalized" ​ 2019 ​ "Well-Capitalized" Company (consolidated) ​ Total capital to risk-weighted assets 13.32 % 10.50 % 13.61 % 10.50 % Common equity tier 1 capital to risk-weighted assets 10.29 7.00 10.57 7.00 ​ Tier 1 capital to risk-weighted assets 11.08 8.50 11.39 8.50 ​ Tier 1 capital to average assets 8.14 5.00 8.13 5.00 ​ ​ ​ ​ ​ ​ ​ ​ ​ ​ ​ Bank ​ Total capital to risk-weighted assets 13.03 % 10.50 % 12.42 % 10.50 % Common equity tier 1 capital to risk-weighted assets 12.33 7.00 11.79 7.00 ​ Tier 1 capital to risk-weighted assets 12.33 8.50 11.79 8.50 ​ Tier 1 capital to average assets 9.06 5.00 8.39 5.00 ​</t>
        </is>
      </c>
    </row>
    <row r="5">
      <c r="A5" s="4" t="inlineStr">
        <is>
          <t>Schedule of Components of Accumulated Other Comprehensive Income</t>
        </is>
      </c>
      <c r="B5" s="4" t="inlineStr">
        <is>
          <t>​ ​ ​ ​ ​ ​ ​ ​ (in thousands) September 30, 2020 December 31, 2019 Other accumulated comprehensive income, before tax: ​ ​ Net unrealized gain on AFS securities ​ $ 15,264 ​ $ 7,342 Net unrealized loss on hedging derivatives ​ (1,461) ​ (718) Net unrealized loss on post-retirement plans ​ (1,512) ​ (1,512) ​ ​ ​ ​ ​ ​ ​ Income taxes related to items of accumulated other comprehensive income: ​ ​ Net unrealized gain on AFS securities ​ (3,583) ​ (1,793) Net unrealized loss on hedging derivatives ​ 342 ​ 237 Net unrealized loss on post-retirement plans ​ 355 ​ 355 Accumulated other comprehensive income ​ $ 9,405 ​ $ 3,911</t>
        </is>
      </c>
    </row>
    <row r="6">
      <c r="A6" s="4" t="inlineStr">
        <is>
          <t>Schedule of Components of Other Comprehensive Income (Loss)</t>
        </is>
      </c>
      <c r="B6" s="4" t="inlineStr">
        <is>
          <t>The following table presents the components of other comprehensive income (loss) for the three and nine months ended September 30, 2020 and 2019: ​ ​ ​ ​ ​ ​ ​ ​ ​ ​ ​ (in thousands) Before Tax Tax Effect Net of Tax Three Months Ended September 30, 2020 ​ ​ ​ Net unrealized gain on AFS securities: ​ ​ ​ Net unrealized gain arising during the period ​ $ 351 ​ $ (82) ​ $ 269 Less: reclassification adjustment for gains (losses) realized in net income ​ — ​ — ​ — Net unrealized gain on AFS securities ​ 351 ​ (82) ​ 269 ​ ​ ​ ​ ​ ​ ​ ​ ​ ​ Net unrealized gain on cash flow hedging derivatives: ​ ​ ​ ​ Net unrealized gain arising during the period ​ 805 ​ (190) ​ 615 Less: reclassification adjustment for gains (losses) realized in net income ​ — ​ — ​ — Net unrealized gain on cash flow hedging derivatives ​ 805 ​ (190) ​ 615 ​ ​ ​ ​ ​ ​ ​ ​ ​ ​ Net unrealized gain on post-retirement plans: ​ ​ ​ ​ Net unrealized gain arising during the period ​ — ​ — ​ — Less: reclassification adjustment for gains (losses) realized in net income ​ — ​ — ​ — Net unrealized gain on post-retirement plans ​ — ​ — ​ — Other comprehensive income ​ $ 1,156 ​ $ (272) ​ $ 884 ​ ​ ​ ​ ​ ​ ​ ​ ​ ​ Three Months Ended September 30, 2019 ​ ​ ​ Net unrealized gain on AFS securities: ​ ​ ​ Net unrealized gain arising during the period ​ $ 3,357 ​ $ (784) ​ $ 2,573 Less: reclassification adjustment for gains (losses) realized in net income ​ 157 ​ (37) ​ 120 Net unrealized gain on AFS securities ​ 3,200 ​ (747) ​ 2,453 ​ ​ ​ ​ ​ ​ ​ ​ ​ ​ Net unrealized loss on cash flow hedging derivatives: ​ ​ ​ ​ Net unrealized loss arising during the period ​ (370) ​ 85 ​ (285) Less: reclassification adjustment for gains (losses) realized in net income ​ — ​ — ​ — Net unrealized loss on cash flow hedging derivatives ​ (370) ​ 85 ​ (285) ​ ​ ​ ​ ​ ​ ​ ​ ​ ​ Net unrealized gain on post-retirement plans: ​ ​ ​ ​ Net unrealized gain arising during the period ​ — ​ — ​ — Less: reclassification adjustment for gains (losses) realized in net income ​ — ​ — ​ — Net unrealized gain on post-retirement plans ​ — ​ — ​ — Other comprehensive income ​ $ 2,830 ​ $ (662) ​ $ 2,168 ​ ​ ​ ​ ​ ​ ​ ​ ​ ​ ​ (in thousands) Before Tax Tax Effect Net of Tax Nine Months Ended September 30, 2020 ​ ​ ​ Net unrealized gain on AFS securities: ​ ​ ​ Net unrealized gain arising during the period ​ $ 9,408 ​ $ (2,146) ​ $ 7,262 Less: reclassification adjustment for gains (losses) realized in net income ​ 1,486 ​ (355) ​ 1,131 Net unrealized gain on AFS securities ​ 7,922 ​ (1,791) ​ 6,131 ​ ​ ​ ​ ​ ​ ​ ​ ​ ​ Net unrealized loss on derivative hedges: ​ ​ ​ Net unrealized loss arising during the period ​ (833) ​ 196 ​ (637) Less: reclassification adjustment for gains (losses) realized in net income ​ — ​ — ​ — Net unrealized loss on derivative hedges ​ (833) ​ 196 ​ (637) ​ ​ ​ ​ ​ ​ ​ ​ ​ ​ Net unrealized gain on post-retirement plans: ​ ​ ​ Net unrealized gain arising during the period ​ — ​ — ​ — Less: reclassification adjustment for gains (losses) realized in net income ​ — ​ — ​ — Net unrealized gain on post-retirement plans ​ — ​ — ​ — Other comprehensive income ​ $ 7,089 ​ $ (1,595) ​ $ 5,494 ​ ​ ​ ​ ​ ​ ​ ​ ​ ​ Nine Months Ended September 30, 2019 ​ ​ ​ Net unrealized gain on AFS securities: ​ ​ ​ Net unrealized gain arising during the period ​ $ 21,903 ​ $ (5,118) ​ $ 16,785 Less: reclassification adjustment for gains realized in net income ​ 157 ​ (37) ​ 120 Net unrealized gain on AFS securities ​ 21,746 ​ (5,081) ​ 16,665 ​ ​ ​ ​ ​ ​ ​ ​ ​ ​ Net unrealized loss on cash flow hedging derivatives: ​ ​ ​ Net unrealized loss arising during the period ​ (2,372) ​ 554 ​ (1,818) Less: reclassification adjustment for gains (losses) realized in net income ​ — ​ — ​ — Net unrealized loss on cash flow hedging derivatives ​ (2,372) ​ 554 ​ (1,818) ​ ​ ​ ​ ​ ​ ​ ​ ​ ​ Net unrealized gain on post-retirement plans: ​ ​ ​ Net unrealized gain arising during the period ​ — ​ — ​ — Less: reclassification adjustment for gains (losses) realized in net income ​ — ​ — ​ — Net unrealized gain on post-retirement plans ​ — ​ — ​ — Other comprehensive income ​ $ 19,374 ​ $ (4,527) ​ $ 14,847</t>
        </is>
      </c>
    </row>
    <row r="7">
      <c r="A7" s="4" t="inlineStr">
        <is>
          <t>Schedule of Changes in Components of Accumulated Other Comprehensive Income</t>
        </is>
      </c>
      <c r="B7" s="4" t="inlineStr">
        <is>
          <t>​ ​ ​ ​ ​ ​ ​ ​ ​ ​ ​ ​ ​ ​ ​ Net unrealized Net loss on Net unrealized ​ ​ ​ ​ gain (loss) ​ effective cash ​ loss ​ ​ ​ ​ ​ on AFS ​ flow hedging ​ on pension ​ ​ ​ (in thousands) ​ Securities ​ derivatives ​ plans ​ Total Three Months Ended September 30, 2020 ​ ​ ​ ​ ​ ​ ​ ​ Balance at beginning of period ​ $ 11,412 ​ $ (1,734) ​ $ (1,157) ​ $ 8,521 Other comprehensive gain before reclassifications ​ 269 ​ 615 ​ — ​ 884 Less: amounts reclassified from accumulated other comprehensive income ​ — ​ — ​ — ​ — Total other comprehensive income ​ 269 ​ 615 ​ — ​ 884 Balance at end of period ​ $ 11,681 ​ $ (1,119) ​ $ (1,157) ​ $ 9,405 ​ ​ ​ ​ ​ ​ ​ ​ ​ ​ ​ ​ ​ Three Months Ended September 30, 2019 ​ ​ ​ ​ ​ Balance at beginning of period ​ $ 5,547 ​ $ (3,782) ​ $ (888) ​ $ (5,628) Other comprehensive gain (loss) before reclassifications ​ 2,573 ​ (285) ​ — ​ 2,288 Less: amounts reclassified from accumulated other comprehensive income ​ 120 ​ — ​ — ​ 120 Total other comprehensive income (loss) ​ 2,453 ​ (285) ​ — ​ 2,168 Balance at end of period ​ $ 8,000 ​ $ (4,067) ​ $ (888) ​ $ 3,045 ​ ​ ​ ​ ​ ​ ​ ​ ​ ​ ​ ​ ​ Nine Months Ended September 30, 2020 ​ ​ ​ ​ ​ Balance at beginning of period ​ $ 5,550 ​ $ (482) ​ $ (1,157) ​ $ 3,911 Other comprehensive gain (loss) before reclassifications ​ 7,262 ​ (637) ​ — ​ 6,625 Less: amounts reclassified from accumulated other comprehensive income ​ 1,131 ​ — ​ — ​ 1,131 Total other comprehensive income (loss) ​ 6,131 ​ (637) ​ — ​ 5,494 Balance at end of period ​ $ 11,681 ​ $ (1,119) ​ $ (1,157) ​ $ 9,405 ​ ​ ​ ​ ​ ​ ​ ​ ​ ​ ​ ​ ​ Nine Months Ended September 30, 2019 ​ ​ ​ ​ ​ ​ ​ ​ ​ ​ ​ ​ Balance at beginning of period ​ $ (8,665) ​ $ (2,249) ​ $ (888) ​ $ (11,802) Other comprehensive gain (loss) before reclassifications ​ 16,785 ​ (1,818) ​ — ​ 14,967 Less: amounts reclassified from accumulated other comprehensive income ​ 120 ​ — ​ — ​ 120 Total other comprehensive income (loss) ​ 16,665 ​ (1,818) ​ — ​ 14,847 Balance at end of period ​ $ 8,000 ​ $ (4,067) ​ $ (888) ​ $ 3,045</t>
        </is>
      </c>
    </row>
    <row r="8">
      <c r="A8" s="4" t="inlineStr">
        <is>
          <t>Reclassification out of Accumulated Other Comprehensive Income</t>
        </is>
      </c>
      <c r="B8" s="4" t="inlineStr">
        <is>
          <t>​ ​ ​ ​ ​ ​ ​ ​ ​ ​ ​ ​ ​ ​ ​ ​ ​ ​ ​ Three Months Ended September 30, ​ Nine Months Ended September 30, ​ ​ Affected Line Item where (in thousands) 2020 2019 2020 2019 Net Income is Presented Net realized gains on AFS securities: ​ ​ ​ ​ ​ ​ ​ ​ ​ ​ Before tax (1) ​ $ — ​ $ 157 ​ $ 1,486 ​ $ 157 ​ Non-interest income Tax effect ​ — ​ (37) ​ (355) ​ (37) ​ Tax expense Total reclassifications for the period ​ $ — ​ $ 120 ​ $ 1,131 ​ $ 120 ​ Net of tax (1) Net realized gains before tax include gross realized gains $1.5 million and realized losses of $22 thousand for the nine months ended September 30, 2020 and gross realized gains of $716 thousand and realized losses of $559 thousand for the three and nine months ended September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 ​ ​ ​ ​ ​ ​ ​ ​ ​ ​ ​ ​ ​ ​ ​ Three Months Ended ​ Nine Months Ended ​ ​ September 30, ​ September 30, (in thousands, except per share and share data) 2020 2019 2020 2019 Net income ​ $ 8,402 ​ $ 5,015 ​ $ 24,604 ​ $ 18,413 ​ ​ ​ ​ ​ ​ ​ ​ ​ ​ ​ ​ ​ Average number of basic common shares outstanding ​ 15,079,413 ​ 15,547,276 ​ 15,358,803 ​ 15,536,414 Plus: dilutive effect of stock options and awards outstanding (1) ​ 23,421 ​ 34,027 ​ 23,063 ​ 45,282 Average number of diluted common shares outstanding ​ 15,102,834 ​ 15,581,303 ​ 15,381,866 ​ 15,581,696 ​ ​ ​ ​ ​ ​ ​ ​ ​ ​ ​ ​ ​ Earnings per share: ​ ​ ​ ​ Basic ​ $ 0.56 ​ $ 0.32 ​ $ 1.60 ​ $ 1.19 Diluted ​ $ 0.56 ​ $ 0.32 ​ $ 1.60 ​ $ 1.18 (1) Average diluted shares outstanding are computed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formation About Derivative Assets and Liabilities</t>
        </is>
      </c>
      <c r="B4" s="4" t="inlineStr">
        <is>
          <t>​ ​ ​ ​ ​ ​ ​ ​ ​ ​ ​ ​ ​ ​ September 30, 2020 ​ ​ ​ ​ Weighted ​ ​ ​ ​ ​ Notional ​ Average ​ Fair Value ​ Location Fair ​ ​ Amount ​ Maturity ​ Asset (Liability) Value Asset ​ (in thousands) (in years) (in thousands) (Liability) Cash flow hedges: ​ ​ ​ ​ ​ ​ ​ ​ ​ ​ ​ Interest rate swap on wholesale fundings ​ $ 125,000 ​ 4.1 ​ $ (6,835) ​ Other liabilities Total cash flow hedges ​ 125,000 ​ 4.1 ​ ​ (6,835) ​ ​ ​ ​ ​ ​ ​ ​ ​ ​ ​ ​ ​ ​ Fair value hedges: ​ ​ ​ ​ ​ ​ ​ ​ ​ ​ ​ Interest rate swap on securities ​ 37,190 ​ 8.7 ​ 3,445 ​ Other assets Total fair value hedges ​ 37,190 ​ 8.7 ​ ​ 3,445 ​ ​ ​ ​ ​ ​ ​ ​ ​ ​ ​ ​ ​ ​ Economic hedges: ​ ​ ​ ​ ​ ​ ​ ​ ​ ​ ​ Forward sale commitments ​ 47,739 ​ 0.2 ​ (87) ​ Other liabilities Customer Loan Swaps-MNA Counterparty ​ ​ 189,244 ​ ​ 7.1 ​ ​ (16,965) ​ Other liabilities Customer Loan Swaps-RPA Counterparty ​ ​ 103,391 ​ ​ 7.8 ​ ​ (11,071) ​ Other liabilities Customer Loan Swaps-Customer ​ ​ 292,635 ​ ​ 7.4 ​ ​ 28,036 ​ Other assets Total economic hedges ​ 633,009 ​ ​ ​ ​ (87) ​ ​ ​ ​ ​ ​ ​ ​ ​ ​ ​ ​ ​ ​ Non-hedging derivatives: ​ ​ ​ ​ ​ ​ ​ ​ ​ ​ ​ Interest rate lock commitments ​ 27,730 ​ 0.1 ​ 24 ​ Other assets Total non-hedging derivatives ​ 27,730 ​ 0.1 ​ ​ 24 ​ ​ ​ ​ ​ ​ ​ ​ ​ ​ ​ ​ ​ ​ Total ​ $ 822,929 ​ ​ ​ ​ $ (3,453) ​ ​ ​ ​ ​ ​ ​ ​ ​ ​ ​ ​ ​ ​ ​ ​ ​ December 31, 2019 ​ ​ ​ ​ Weighted ​ ​ ​ ​ ​ Notional ​ Average ​ Fair Value ​ Location Fair ​ ​ Amount ​ Maturity ​ Asset (Liability) Value Asset ​ (in thousands) (in years) (in thousands) (Liability) Cash flow hedges: ​ ​ ​ ​ ​ Interest rate swap on wholesale fundings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were previously netted for financial statement presentation.</t>
        </is>
      </c>
    </row>
    <row r="5">
      <c r="A5" s="4" t="inlineStr">
        <is>
          <t>Schedule of Amounts Recorded On The Balance Sheet</t>
        </is>
      </c>
      <c r="B5" s="4" t="inlineStr">
        <is>
          <t>​ ​ ​ ​ ​ ​ ​ ​ ​ ​ ​ ​ ​ Cumulative Amount of Fair ​ ​ Location of Hedged Item on ​ Carrying Amount of Hedged ​ Value Hedging Adjustment in ​ Balance Sheet Assets (Liabilities) Carrying Amount September 30, 2020 ​ ​ Fair value hedges: ​ ​ Interest rate swap on securities Securities Available for Sale ​ $ 42,564 ​ $ 5,374 ​ ​ ​ ​ ​ ​ ​ ​ ​ December 31, 2019 ​ ​ Fair value hedges: ​ ​ Interest rate swap on securities Securities Available for Sale ​ $ 39,026 ​ $ 523</t>
        </is>
      </c>
    </row>
    <row r="6">
      <c r="A6" s="4" t="inlineStr">
        <is>
          <t>Schedule of Derivative Instruments Gain (Loss)</t>
        </is>
      </c>
      <c r="B6" s="4" t="inlineStr">
        <is>
          <t>​ ​ ​ ​ ​ ​ ​ ​ ​ ​ ​ ​ ​ ​ ​ ​ Nine Months Ended September 30,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5,231) ​ Interest expense ​ $ — Interest expense ​ $ (642) Total cash flow hedges ​ (5,231) ​ ​ — ​ (642) ​ ​ ​ ​ ​ ​ ​ ​ ​ ​ ​ ​ ​ ​ Fair value hedges: ​ ​ ​ Interest rate swap on securities ​ 4,113 Interest income ​ — Interest income ​ (145) Total fair value hedges ​ 4,113 ​ ​ — ​ (145) ​ ​ ​ ​ ​ ​ ​ ​ ​ ​ ​ ​ ​ ​ Economic hedges: ​ ​ ​ Forward commitments ​ — Other income ​ — Other income ​ (3) Total economic hedges ​ — ​ ​ — ​ (3) ​ ​ ​ ​ ​ ​ ​ ​ ​ ​ ​ ​ ​ ​ Non-hedging derivatives: ​ ​ ​ Interest rate lock commitments ​ — Other income ​ — Other income ​ (35) Total non-hedging derivatives ​ — ​ ​ — ​ (35) ​ ​ ​ ​ ​ ​ ​ ​ ​ ​ ​ ​ ​ ​ Total ​ $ (1,118) ​ ​ ​ $ — ​ $ (825) ​ ​ ​ ​ ​ ​ ​ ​ ​ ​ ​ ​ ​ ​ ​ ​ ​ ​ Years Ended December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 Income ​ in Income Cash flow hedges: ​ ​ ​ Interest rate swap on wholesale funding ​ $ — Acquisition, restructuring, and other expenses ​ $ 3,156 Interest expense ​ $ (603) Interest rate cap agreements ​ ​ 2,291 ​ Interest expense ​ ​ — ​ Interest expense ​ ​ (2) Total cash flow hedges ​ ​ 2,291 ​ ​ ​ 3,156 ​ ​ (605) ​ ​ ​ ​ ​ ​ ​ ​ ​ ​ ​ ​ ​ Fair value hedges: ​ ​ ​ ​ Interest rate swap on securities ​ (523) Interest income ​ — Interest expense ​ 7 Total economic hedges ​ ​ (523) ​ ​ ​ — ​ 7 ​ ​ ​ ​ ​ ​ ​ ​ ​ ​ ​ ​ ​ ​ Economic hedges: ​ ​ ​ ​ Forward commitments ​ — Other income ​ — Other income ​ (84) Total economic hedges ​ ​ — ​ ​ ​ — ​ (84) ​ ​ ​ ​ ​ ​ ​ ​ ​ ​ ​ ​ ​ Non-hedging derivatives: ​ ​ ​ Interest rate lock commitments ​ — Other income ​ — Other Income ​ 52 Total non-hedging derivatives ​ ​ — ​ ​ ​ — ​ 52 ​ ​ ​ ​ ​ ​ ​ ​ ​ ​ ​ ​ ​ ​ Total ​ $ 1,768 ​ $ 3,156 ​ $ (630)</t>
        </is>
      </c>
    </row>
    <row r="7">
      <c r="A7" s="4" t="inlineStr">
        <is>
          <t>Schedule of Offsetting Liabilities</t>
        </is>
      </c>
      <c r="B7" s="4" t="inlineStr">
        <is>
          <t>​ ​ ​ ​ ​ ​ ​ ​ ​ ​ ​ ​ ​ ​ ​ Gross Amounts Offset in the Consolidated Balance Sheet ​ ​ Derivative ​ ​ ​ Cash Collateral ​ ​ ​ (in thousands) Liabilities Derivative Assets Pledged Net Amount As of September 30, 2020 ​ ​ ​ ​ ​ ​ ​ ​ Customer Loan Derivatives: ​ ​ ​ ​ MNA counterparty ​ $ (16,965) ​ $ 16,965 ​ $ 30,450 ​ $ — RPA counterparty ​ (11,071) ​ 11,071 ​ — ​ — Total ​ $ (28,036) ​ $ 28,036 ​ $ 30,450 ​ $ — ​ ​ ​ ​ ​ ​ ​ ​ ​ ​ ​ ​ ​ ​ ​ ​ Gross Amounts Offset in the Consolidated Balance Sheet ​ ​ Derivative ​ ​ ​ Cash Collateral ​ ​ ​ (in thousands) Liabilities Derivative Assets Pledged Net Amount As of December 31, 2019 ​ ​ ​ ​ ​ ​ ​ ​ Customer Loan Derivatives: ​ ​ ​ ​ MNA counterparty ​ $ (4,669) ​ $ 4,669 ​ $ 10,700 ​ $ — RPA counterparty ​ (3,377) ​ 3,377 ​ — ​ — Total ​ $ (8,046) ​ $ 8,046 ​ $ 10,7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428388</v>
      </c>
      <c r="C5" s="5" t="n">
        <v>16428388</v>
      </c>
    </row>
    <row r="6">
      <c r="A6" s="4" t="inlineStr">
        <is>
          <t>Treasury stock (in shares)</t>
        </is>
      </c>
      <c r="B6" s="5" t="n">
        <v>1499823</v>
      </c>
      <c r="C6" s="5" t="n">
        <v>870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 ​ ​ ​ ​ ​ ​ ​ ​ ​ ​ ​ ​ ​ ​ September 30, 2020 ​ Level 1 Level 2 Level 3 Total (in thousands) ​ Inputs ​ Inputs ​ Inputs ​ Fair Value Available for sale securities: ​ ​ ​ ​ ​ ​ ​ ​ ​ Mortgage-backed securities: ​ ​ ​ ​ US Government-sponsored enterprises ​ $ — ​ $ 235,172 ​ $ — ​ $ 235,172 US Government agency ​ — ​ 95,785 ​ — ​ 95,785 Private label ​ — ​ 19,603 ​ — ​ 19,603 Obligations of states and political subdivisions thereof ​ — ​ 154,157 ​ — ​ 154,157 Corporate bonds ​ — ​ 99,812 ​ — ​ 99,812 Derivative assets ​ — ​ 31,481 ​ 24 ​ 31,505 Derivative liabilities ​ — ​ (34,871) ​ (87) ​ (34,958)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t>
        </is>
      </c>
    </row>
    <row r="5">
      <c r="A5" s="4" t="inlineStr">
        <is>
          <t>Schedule of Changes in Level 3 Assets Measured on a Recurring Basis</t>
        </is>
      </c>
      <c r="B5" s="4" t="inlineStr">
        <is>
          <t>​ ​ ​ ​ ​ ​ ​ ​ ​ ​ Assets (Liabilities) ​ ​ Interest Rate Lock ​ Forward (in thousands) Commitments Commitments Three Months Ended September 30, 2020 ​ ​ ​ ​ Balance at beginning of period ​ $ 63 ​ $ (126) Realized (loss) gain recognized in non-interest income ​ (39) ​ 39 Balance at end of period ​ $ 24 ​ $ (87) ​ ​ ​ ​ ​ ​ ​ Nine Months Ended September 30, 2020 ​ ​ Balance at beginning of period ​ $ 59 ​ $ (84) Realized loss recognized in non-interest income ​ (35) ​ (3) Balance at end of period ​ $ 24 ​ $ (87)</t>
        </is>
      </c>
    </row>
    <row r="6">
      <c r="A6" s="4" t="inlineStr">
        <is>
          <t>Schedule of Changes in Level 3 Liabilities Measured on a Recurring Basis</t>
        </is>
      </c>
      <c r="B6" s="4" t="inlineStr">
        <is>
          <t>​ ​ ​ ​ ​ ​ ​ ​ ​ ​ Assets (Liabilities) ​ ​ Interest Rate Lock ​ Forward (in thousands) Commitments Commitments Three Months Ended September 30, 2020 ​ ​ ​ ​ Balance at beginning of period ​ $ 63 ​ $ (126) Realized (loss) gain recognized in non-interest income ​ (39) ​ 39 Balance at end of period ​ $ 24 ​ $ (87) ​ ​ ​ ​ ​ ​ ​ Nine Months Ended September 30, 2020 ​ ​ Balance at beginning of period ​ $ 59 ​ $ (84) Realized loss recognized in non-interest income ​ (35) ​ (3) Balance at end of period ​ $ 24 ​ $ (87)</t>
        </is>
      </c>
    </row>
    <row r="7">
      <c r="A7" s="4" t="inlineStr">
        <is>
          <t>Schedule of Quantitative Information, Valuation, Recurring</t>
        </is>
      </c>
      <c r="B7" s="4" t="inlineStr">
        <is>
          <t>​ ​ ​ ​ ​ ​ ​ ​ ​ ​ ​ ​ ​ ​ ​ ​ ​ ​ Fair Value ​ Fair Value ​ ​ ​ ​ ​ ​ ​ ​ (in thousands, ​ September 30, ​ December 31, ​ Valuation ​ Unobservable ​ Unobservable ​ except ratios) 2020 2019 Techniques Inputs Input Value Assets (Liabilities) ​ ​ ​ ​ ​ ​ ​ ​ Interest Rate Lock Commitment $ 24 ​ $ 59 ​ Historical trend Closing Ratio ​ 90 % ​ ​ ​ ​ ​ ​ Pricing Model ​ Origination Costs, per loan ​ $ 1.7 ​ ​ ​ ​ ​ ​ ​ ​ ​ ​ ​ ​ ​ ​ ​ Forward Commitments ​ (87) ​ (84) ​ Quoted prices for similar loans in active markets. Freddie Mac pricing system ​ Pair-off contract price ​ Total ​ $ (63) ​ $ (25) ​ ​ ​</t>
        </is>
      </c>
    </row>
    <row r="8">
      <c r="A8" s="4" t="inlineStr">
        <is>
          <t>Summary of Applicable Non-Recurring Fair Value Measurements</t>
        </is>
      </c>
      <c r="B8" s="4" t="inlineStr">
        <is>
          <t xml:space="preserve">​ ​ ​ ​ ​ ​ ​ ​ ​ ​ ​ ​ ​ ​ ​ ​ ​ ​ ​ ​ ​ ​ ​ ​ ​ ​ ​ ​ ​ Fair Value ​ ​ ​ ​ ​ ​ ​ ​ Three Months Ended ​ Nine Months Ended ​ Measurement Date as of ​ ​ Sep 30, 2020 ​ Dec 31, 2019 ​ September 30, 2020 ​ September 30, 2020 ​ September 30, 2020 ​ ​ Level 3 ​ Level 3 ​ Total ​ Total ​ Level 3 (in thousands) Inputs Inputs Gains (Losses) Gains (Losses) Inputs Assets ​ ​ ​ ​ ​ ​ ​ ​ ​ Impaired loans ​ $ 9,617 ​ $ 9,625 ​ $ (6) ​ $ (8) ​ September 2020 Capitalized servicing rights ​ 3,234 ​ ​ 4,301 ​ 323 ​ (1,067) September 2020 Other real estate owned ​ 1,983 ​ ​ 2,236 ​ (335) ​ (253) September 2020 Premises held for sale ​ 1,764 ​ ​ 1,764 ​ — ​ — September 2019 Total ​ $ 16,598 ​ $ 17,926 ​ $ (18) ​ $ (1,328) </t>
        </is>
      </c>
    </row>
    <row r="9">
      <c r="A9" s="4" t="inlineStr">
        <is>
          <t>Schedule of Quantitative Information, Valuation, Non-recurring</t>
        </is>
      </c>
      <c r="B9" s="4" t="inlineStr">
        <is>
          <t>​ ​ ​ ​ ​ ​ ​ ​ ​ ​ ​ ​ ​ (in thousands, ​ Fair Value ​ ​ ​ ​ ​ Range except ratios) Sep 30, 2020 Valuation Techniques Unobservable Inputs (Weighted Average) (a) Assets ​ ​ ​ ​ Impaired loans ​ $ 7,071 Fair value of collateral-appraised value Loss severity ​ ​ 0% to 53% ​ ​ ​ ​ ​ ​ ​ Appraised value ​ ​ $0 to $1,730 ​ ​ ​ ​ ​ ​ ​ ​ ​ ​ ​ ​ ​ Impaired loans ​ 2,546 Discount cash flow Discount rate ​ 3.50% to 9.50% ​ ​ ​ ​ ​ ​ ​ Cash flows ​ ​ $21 to $1,002 ​ ​ ​ ​ ​ ​ ​ ​ ​ ​ ​ ​ ​ Capitalized servicing rights ​ 3,234 Discounted cash flow Constant prepayment rate (CPR) ​ 16.73% ​ ​ ​ Discount rate ​ 10.05% ​ ​ ​ ​ ​ ​ ​ ​ ​ ​ ​ ​ ​ Other real estate owned ​ 1,983 Fair value of collateral less selling costs Appraised value ​ $2,000 ​ ​ ​ Selling Costs ​ 6% ​ ​ ​ ​ ​ ​ ​ ​ ​ ​ ​ ​ ​ Premises held for sale (b) ​ 1,764 Fair value of asset less selling costs Appraised value ​ ​ $136 to $527 ​ ​ ​ Selling Costs ​ 6% ​ Total ​ $ 16,598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September 30, 2020. ​ ​ ​ ​ ​ ​ ​ ​ ​ ​ ​ ​ ​ (in thousands, ​ Fair Value ​ ​ ​ ​ ​ Range ​ except ratios) Dec 31, 2019 Valuation Techniques Unobservable Inputs (Weighted Average) (a) ​ Assets ​ ​ ​ ​ ​ ​ ​ ​ ​ ​ ​ Impaired loans ​ $ 6,137 ​ Fair value of collateral-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b) ​ 1,764 ​ Fair value of asset less selling costs ​ Appraised value ​ $136 to $527 ​ ​ ​ ​ ​ ​ ​ ​ Selling Costs ​ 6% ​ Total ​ $ 17,926 ​ ​ ​ ​ ​ ​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December 31, 2019.</t>
        </is>
      </c>
    </row>
    <row r="10">
      <c r="A10" s="4" t="inlineStr">
        <is>
          <t>Summary of Estimated Fair Values, and Related Carrying Amounts, of Financial Instruments</t>
        </is>
      </c>
      <c r="B10" s="4" t="inlineStr">
        <is>
          <t>​ ​ ​ ​ ​ ​ ​ ​ ​ ​ ​ ​ ​ ​ ​ ​ ​ ​ ​ September 30, 2020 ​ ​ Carrying ​ Fair ​ ​ ​ ​ ​ ​ ​ ​ ​ (in thousands) Amount Value Level 1 Level 2 Level 3 Financial Assets ​ ​ ​ ​ ​ Cash and cash equivalents ​ $ 215,657 ​ $ 215,657 ​ $ 215,657 ​ $ — ​ $ — Securities available for sale ​ 604,529 ​ 604,529 ​ — ​ 604,529 ​ — FHLB stock ​ 13,975 ​ 13,975 ​ — ​ 13,975 ​ — Net loans ​ 2,690,784 ​ 2,672,882 ​ — ​ — ​ 2,672,882 Accrued interest receivable ​ 3,171 ​ 3,171 ​ — ​ 3,171 ​ — Cash surrender value of bank-owned life insurance policies ​ 77,388 ​ 77,388 ​ — ​ 77,388 ​ — Derivative assets ​ 31,505 ​ 31,505 ​ — ​ 31,481 ​ 24 ​ ​ ​ ​ ​ ​ ​ ​ ​ ​ ​ ​ ​ ​ ​ ​ Financial Liabilities ​ ​ ​ ​ ​ Non-maturity deposits ​ $ 2,121,406 ​ $ 2,037,099 ​ $ — ​ $ 2,037,099 ​ $ — Time deposits ​ ​ 813,509 ​ ​ 805,783 ​ ​ — ​ ​ 805,783 ​ ​ — Securities sold under agreements to repurchase ​ ​ 30,048 ​ ​ 30,048 ​ ​ — ​ ​ 30,048 ​ ​ — FHLB advances ​ 224,282 ​ 229,413 ​ — ​ 229,413 ​ — FRB PPPLF ​ ​ 131,236 ​ ​ 131,141 ​ ​ — ​ ​ 131,141 ​ ​ — Subordinated borrowings ​ 59,920 ​ 59,920 ​ — ​ 59,920 ​ — Derivative liabilities ​ 34,958 ​ 34,958 ​ — ​ 34,871 ​ 87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 ​ ​ ​ ​ ​ ​ ​ ​ ​ ​ ​ ​ ​ ​ Three Months Ended ​ Nine Months Ended ​ ​ September 30, ​ September 30, (in thousands) 2020 2019 2020 2019 Major Products/Service Lines ​ ​ ​ ​ Trust management fees ​ $ 3,256 ​ $ 2,737 ​ $ 9,194 ​ $ 8,055 Financial services fees ​ 276 ​ 276 ​ 867 ​ 781 Interchange fees ​ 1,709 ​ 1,323 ​ 4,910 ​ 3,567 Customer deposit fees ​ 937 ​ 1,112 ​ 2,836 ​ 3,046 Other customer service fees ​ 240 ​ 118 ​ 691 ​ 723 Total ​ $ 6,418 ​ $ 5,566 ​ $ 18,497 ​ $ 16,172 ​ ​ ​ ​ ​ ​ ​ ​ ​ ​ ​ ​ ​ ​ ​ ​ Three Months Ended ​ Nine Months Ended ​ ​ September 30, ​ September 30, (in thousands) 2020 2019 2020 2019 Timing of Revenue Recognition ​ ​ ​ ​ Products and services transferred at a point in time ​ $ 3,133 ​ $ 2,839 ​ $ 9,026 ​ $ 7,874 Products and services transferred over time ​ 3,285 ​ 2,727 ​ 9,471 ​ 8,298 Total ​ $ 6,418 ​ $ 5,566 ​ $ 18,497 ​ $ 16,172</t>
        </is>
      </c>
    </row>
    <row r="5">
      <c r="A5" s="4" t="inlineStr">
        <is>
          <t>Contract Balances from Contracts with Customers</t>
        </is>
      </c>
      <c r="B5" s="4" t="inlineStr">
        <is>
          <t>​ ​ ​ ​ ​ ​ ​ ​ ​ Balance at Balance at (in thousands) ​ September 30, 2020 ​ December 31, 2019 Balances from contracts with customers only: ​ ​ Other Assets ​ $ 1,311 ​ $ 1,236 Other Liabilities ​ 2,918 ​ 3,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ROU Assets and Liabilities</t>
        </is>
      </c>
      <c r="B4" s="4" t="inlineStr">
        <is>
          <t>​ ​ ​ ​ ​ ​ ​ ​ ​ ​ (in thousands) ​ September 30, 2020 December 31, 2019 Lease Right-of-Use Assets Classification ​ ​ ​ ​ Operating lease right-of-use assets Other assets ​ $ 10,617 ​ $ 9,623 ​ ​ ​ ​ ​ ​ ​ ​ ​ Lease Liabilities ​ ​ Operating lease liabilities Other liabilities ​ 10,881 ​ 9,651</t>
        </is>
      </c>
    </row>
    <row r="5">
      <c r="A5" s="4" t="inlineStr">
        <is>
          <t>Additional Information Regarding Leases</t>
        </is>
      </c>
      <c r="B5" s="4" t="inlineStr">
        <is>
          <t>​ ​ ​ ​ ​ ​ ​ ​ ​ September 30, 2020 December 31, 2019 Weighted-average remaining lease term (in years) ​ ​ ​ ​ Operating leases ​ 9.04 ​ ​ 8.96 ​ ​ ​ ​ ​ ​ ​ ​ Weighted-average discount rate ​ ​ ​ ​ Operating leases ​ 3.15 % ​ 3.27 % ​ ​ ​ ​ ​ ​ ​ ​ ​ ​ Three Months Ended ​ Nine Months Ended (in thousands) September 30, 2020 September 30, 2020 Lease Costs ​ ​ Operating lease cost ​ $ 344 ​ $ 988 Variable lease cost ​ 59 ​ 177 Total lease cost ​ $ 403 ​ $ 1,165</t>
        </is>
      </c>
    </row>
    <row r="6">
      <c r="A6" s="4" t="inlineStr">
        <is>
          <t>Future Minimum Payments for Leases</t>
        </is>
      </c>
      <c r="B6" s="4" t="inlineStr">
        <is>
          <t>​ ​ ​ ​ ​ (in thousands) Operating Leases Twelve Months Ended: ​ September 30, 2021 ​ $ 1,375 September 30, 2022 ​ 1,404 September 30, 2023 ​ 1,410 September 30, 2024 ​ 1,413 September 30, 2025 ​ 1,221 Thereafter ​ 7,444 Total future minimum lease payments ​ 14,267 Amounts representing interest ​ (3,386) Present value of net future minimum lease payments ​ $ 10,8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enario under which CECL ASU had been adopted [Member] - USD ($) $ in Millions</t>
        </is>
      </c>
      <c r="B1" s="2" t="inlineStr">
        <is>
          <t>Sep. 30, 2020</t>
        </is>
      </c>
      <c r="C1" s="2" t="inlineStr">
        <is>
          <t>Dec. 31, 2019</t>
        </is>
      </c>
    </row>
    <row r="2">
      <c r="A2" s="4" t="inlineStr">
        <is>
          <t>Minimum</t>
        </is>
      </c>
    </row>
    <row r="3">
      <c r="A3" s="3" t="inlineStr">
        <is>
          <t>Accounts, Notes, Loans and Financing Receivable [Line Items]</t>
        </is>
      </c>
    </row>
    <row r="4">
      <c r="A4" s="4" t="inlineStr">
        <is>
          <t>Allowance for credit loss</t>
        </is>
      </c>
      <c r="B4" s="6" t="n">
        <v>23</v>
      </c>
      <c r="C4" s="6" t="n">
        <v>20</v>
      </c>
    </row>
    <row r="5">
      <c r="A5" s="4" t="inlineStr">
        <is>
          <t>Maximum</t>
        </is>
      </c>
    </row>
    <row r="6">
      <c r="A6" s="3" t="inlineStr">
        <is>
          <t>Accounts, Notes, Loans and Financing Receivable [Line Items]</t>
        </is>
      </c>
    </row>
    <row r="7">
      <c r="A7" s="4" t="inlineStr">
        <is>
          <t>Allowance for credit loss</t>
        </is>
      </c>
      <c r="B7" s="6" t="n">
        <v>26</v>
      </c>
      <c r="C7" s="6"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Sep. 30, 2020</t>
        </is>
      </c>
      <c r="C1" s="2" t="inlineStr">
        <is>
          <t>Dec. 31, 2019</t>
        </is>
      </c>
    </row>
    <row r="2">
      <c r="A2" s="3" t="inlineStr">
        <is>
          <t>Investment Holdings [Line Items]</t>
        </is>
      </c>
    </row>
    <row r="3">
      <c r="A3" s="4" t="inlineStr">
        <is>
          <t>Amortized Cost</t>
        </is>
      </c>
      <c r="B3" s="6" t="n">
        <v>589265</v>
      </c>
      <c r="C3" s="6" t="n">
        <v>655888</v>
      </c>
    </row>
    <row r="4">
      <c r="A4" s="4" t="inlineStr">
        <is>
          <t>Gross Unrealized Gains</t>
        </is>
      </c>
      <c r="B4" s="5" t="n">
        <v>18116</v>
      </c>
      <c r="C4" s="5" t="n">
        <v>11205</v>
      </c>
    </row>
    <row r="5">
      <c r="A5" s="4" t="inlineStr">
        <is>
          <t>Gross Unrealized Losses</t>
        </is>
      </c>
      <c r="B5" s="5" t="n">
        <v>-2852</v>
      </c>
      <c r="C5" s="5" t="n">
        <v>-3863</v>
      </c>
    </row>
    <row r="6">
      <c r="A6" s="4" t="inlineStr">
        <is>
          <t>Available for sale securities</t>
        </is>
      </c>
      <c r="B6" s="5" t="n">
        <v>604529</v>
      </c>
      <c r="C6" s="5" t="n">
        <v>663230</v>
      </c>
    </row>
    <row r="7">
      <c r="A7" s="4" t="inlineStr">
        <is>
          <t>US Government-sponsored enterprises</t>
        </is>
      </c>
    </row>
    <row r="8">
      <c r="A8" s="3" t="inlineStr">
        <is>
          <t>Investment Holdings [Line Items]</t>
        </is>
      </c>
    </row>
    <row r="9">
      <c r="A9" s="4" t="inlineStr">
        <is>
          <t>Amortized Cost</t>
        </is>
      </c>
      <c r="B9" s="5" t="n">
        <v>226930</v>
      </c>
      <c r="C9" s="5" t="n">
        <v>319064</v>
      </c>
    </row>
    <row r="10">
      <c r="A10" s="4" t="inlineStr">
        <is>
          <t>Gross Unrealized Gains</t>
        </is>
      </c>
      <c r="B10" s="5" t="n">
        <v>8683</v>
      </c>
      <c r="C10" s="5" t="n">
        <v>4985</v>
      </c>
    </row>
    <row r="11">
      <c r="A11" s="4" t="inlineStr">
        <is>
          <t>Gross Unrealized Losses</t>
        </is>
      </c>
      <c r="B11" s="5" t="n">
        <v>-441</v>
      </c>
      <c r="C11" s="5" t="n">
        <v>-2080</v>
      </c>
    </row>
    <row r="12">
      <c r="A12" s="4" t="inlineStr">
        <is>
          <t>Available for sale securities</t>
        </is>
      </c>
      <c r="B12" s="5" t="n">
        <v>235172</v>
      </c>
      <c r="C12" s="5" t="n">
        <v>321969</v>
      </c>
    </row>
    <row r="13">
      <c r="A13" s="4" t="inlineStr">
        <is>
          <t>US Government agency</t>
        </is>
      </c>
    </row>
    <row r="14">
      <c r="A14" s="3" t="inlineStr">
        <is>
          <t>Investment Holdings [Line Items]</t>
        </is>
      </c>
    </row>
    <row r="15">
      <c r="A15" s="4" t="inlineStr">
        <is>
          <t>Amortized Cost</t>
        </is>
      </c>
      <c r="B15" s="5" t="n">
        <v>92517</v>
      </c>
      <c r="C15" s="5" t="n">
        <v>98568</v>
      </c>
    </row>
    <row r="16">
      <c r="A16" s="4" t="inlineStr">
        <is>
          <t>Gross Unrealized Gains</t>
        </is>
      </c>
      <c r="B16" s="5" t="n">
        <v>3413</v>
      </c>
      <c r="C16" s="5" t="n">
        <v>1640</v>
      </c>
    </row>
    <row r="17">
      <c r="A17" s="4" t="inlineStr">
        <is>
          <t>Gross Unrealized Losses</t>
        </is>
      </c>
      <c r="B17" s="5" t="n">
        <v>-145</v>
      </c>
      <c r="C17" s="5" t="n">
        <v>-547</v>
      </c>
    </row>
    <row r="18">
      <c r="A18" s="4" t="inlineStr">
        <is>
          <t>Available for sale securities</t>
        </is>
      </c>
      <c r="B18" s="5" t="n">
        <v>95785</v>
      </c>
      <c r="C18" s="5" t="n">
        <v>99661</v>
      </c>
    </row>
    <row r="19">
      <c r="A19" s="4" t="inlineStr">
        <is>
          <t>Private label</t>
        </is>
      </c>
    </row>
    <row r="20">
      <c r="A20" s="3" t="inlineStr">
        <is>
          <t>Investment Holdings [Line Items]</t>
        </is>
      </c>
    </row>
    <row r="21">
      <c r="A21" s="4" t="inlineStr">
        <is>
          <t>Amortized Cost</t>
        </is>
      </c>
      <c r="B21" s="5" t="n">
        <v>20142</v>
      </c>
      <c r="C21" s="5" t="n">
        <v>20212</v>
      </c>
    </row>
    <row r="22">
      <c r="A22" s="4" t="inlineStr">
        <is>
          <t>Gross Unrealized Gains</t>
        </is>
      </c>
      <c r="B22" s="5" t="n">
        <v>40</v>
      </c>
      <c r="C22" s="5" t="n">
        <v>68</v>
      </c>
    </row>
    <row r="23">
      <c r="A23" s="4" t="inlineStr">
        <is>
          <t>Gross Unrealized Losses</t>
        </is>
      </c>
      <c r="B23" s="5" t="n">
        <v>-579</v>
      </c>
      <c r="C23" s="5" t="n">
        <v>-747</v>
      </c>
    </row>
    <row r="24">
      <c r="A24" s="4" t="inlineStr">
        <is>
          <t>Available for sale securities</t>
        </is>
      </c>
      <c r="B24" s="5" t="n">
        <v>19603</v>
      </c>
      <c r="C24" s="5" t="n">
        <v>19533</v>
      </c>
    </row>
    <row r="25">
      <c r="A25" s="4" t="inlineStr">
        <is>
          <t>Obligations of states and political subdivisions thereof</t>
        </is>
      </c>
    </row>
    <row r="26">
      <c r="A26" s="3" t="inlineStr">
        <is>
          <t>Investment Holdings [Line Items]</t>
        </is>
      </c>
    </row>
    <row r="27">
      <c r="A27" s="4" t="inlineStr">
        <is>
          <t>Amortized Cost</t>
        </is>
      </c>
      <c r="B27" s="5" t="n">
        <v>149890</v>
      </c>
      <c r="C27" s="5" t="n">
        <v>139240</v>
      </c>
    </row>
    <row r="28">
      <c r="A28" s="4" t="inlineStr">
        <is>
          <t>Gross Unrealized Gains</t>
        </is>
      </c>
      <c r="B28" s="5" t="n">
        <v>4267</v>
      </c>
      <c r="C28" s="5" t="n">
        <v>3034</v>
      </c>
    </row>
    <row r="29">
      <c r="A29" s="4" t="inlineStr">
        <is>
          <t>Gross Unrealized Losses</t>
        </is>
      </c>
      <c r="C29" s="5" t="n">
        <v>-268</v>
      </c>
    </row>
    <row r="30">
      <c r="A30" s="4" t="inlineStr">
        <is>
          <t>Available for sale securities</t>
        </is>
      </c>
      <c r="B30" s="5" t="n">
        <v>154157</v>
      </c>
      <c r="C30" s="5" t="n">
        <v>142006</v>
      </c>
    </row>
    <row r="31">
      <c r="A31" s="4" t="inlineStr">
        <is>
          <t>Corporate bonds</t>
        </is>
      </c>
    </row>
    <row r="32">
      <c r="A32" s="3" t="inlineStr">
        <is>
          <t>Investment Holdings [Line Items]</t>
        </is>
      </c>
    </row>
    <row r="33">
      <c r="A33" s="4" t="inlineStr">
        <is>
          <t>Amortized Cost</t>
        </is>
      </c>
      <c r="B33" s="5" t="n">
        <v>99786</v>
      </c>
      <c r="C33" s="5" t="n">
        <v>78804</v>
      </c>
    </row>
    <row r="34">
      <c r="A34" s="4" t="inlineStr">
        <is>
          <t>Gross Unrealized Gains</t>
        </is>
      </c>
      <c r="B34" s="5" t="n">
        <v>1713</v>
      </c>
      <c r="C34" s="5" t="n">
        <v>1478</v>
      </c>
    </row>
    <row r="35">
      <c r="A35" s="4" t="inlineStr">
        <is>
          <t>Gross Unrealized Losses</t>
        </is>
      </c>
      <c r="B35" s="5" t="n">
        <v>-1687</v>
      </c>
      <c r="C35" s="5" t="n">
        <v>-221</v>
      </c>
    </row>
    <row r="36">
      <c r="A36" s="4" t="inlineStr">
        <is>
          <t>Available for sale securities</t>
        </is>
      </c>
      <c r="B36" s="6" t="n">
        <v>99812</v>
      </c>
      <c r="C36" s="6" t="n">
        <v>80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Sep. 30, 2020</t>
        </is>
      </c>
      <c r="C1" s="2" t="inlineStr">
        <is>
          <t>Dec. 31, 2019</t>
        </is>
      </c>
    </row>
    <row r="2">
      <c r="A2" s="3" t="inlineStr">
        <is>
          <t>Amortized Cost</t>
        </is>
      </c>
    </row>
    <row r="3">
      <c r="A3" s="4" t="inlineStr">
        <is>
          <t>Over 1 year to 5 years</t>
        </is>
      </c>
      <c r="B3" s="6" t="n">
        <v>25596</v>
      </c>
    </row>
    <row r="4">
      <c r="A4" s="4" t="inlineStr">
        <is>
          <t>Over 5 years to 10 years</t>
        </is>
      </c>
      <c r="B4" s="5" t="n">
        <v>81687</v>
      </c>
    </row>
    <row r="5">
      <c r="A5" s="4" t="inlineStr">
        <is>
          <t>Over 10 years</t>
        </is>
      </c>
      <c r="B5" s="5" t="n">
        <v>142393</v>
      </c>
    </row>
    <row r="6">
      <c r="A6" s="4" t="inlineStr">
        <is>
          <t>Total bonds and obligations</t>
        </is>
      </c>
      <c r="B6" s="5" t="n">
        <v>249676</v>
      </c>
    </row>
    <row r="7">
      <c r="A7" s="4" t="inlineStr">
        <is>
          <t>Mortgage-backed securities</t>
        </is>
      </c>
      <c r="B7" s="5" t="n">
        <v>339589</v>
      </c>
    </row>
    <row r="8">
      <c r="A8" s="4" t="inlineStr">
        <is>
          <t>Amortized Cost</t>
        </is>
      </c>
      <c r="B8" s="5" t="n">
        <v>589265</v>
      </c>
      <c r="C8" s="6" t="n">
        <v>655888</v>
      </c>
    </row>
    <row r="9">
      <c r="A9" s="3" t="inlineStr">
        <is>
          <t>Fair Value</t>
        </is>
      </c>
    </row>
    <row r="10">
      <c r="A10" s="4" t="inlineStr">
        <is>
          <t>Over 1 year to 5 years</t>
        </is>
      </c>
      <c r="B10" s="5" t="n">
        <v>25849</v>
      </c>
    </row>
    <row r="11">
      <c r="A11" s="4" t="inlineStr">
        <is>
          <t>Over 5 years to 10 years</t>
        </is>
      </c>
      <c r="B11" s="5" t="n">
        <v>79979</v>
      </c>
    </row>
    <row r="12">
      <c r="A12" s="4" t="inlineStr">
        <is>
          <t>Over 10 years</t>
        </is>
      </c>
      <c r="B12" s="5" t="n">
        <v>148141</v>
      </c>
    </row>
    <row r="13">
      <c r="A13" s="4" t="inlineStr">
        <is>
          <t>Total bonds and obligations</t>
        </is>
      </c>
      <c r="B13" s="5" t="n">
        <v>253969</v>
      </c>
    </row>
    <row r="14">
      <c r="A14" s="4" t="inlineStr">
        <is>
          <t>Mortgage-backed securities</t>
        </is>
      </c>
      <c r="B14" s="5" t="n">
        <v>350560</v>
      </c>
    </row>
    <row r="15">
      <c r="A15" s="4" t="inlineStr">
        <is>
          <t>Total securities available for sale</t>
        </is>
      </c>
      <c r="B15" s="6" t="n">
        <v>604529</v>
      </c>
      <c r="C15" s="6" t="n">
        <v>663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AVAILABLE FOR SALE - Gains and Losses from AFS Securitie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Investments, Debt and Equity Securities [Abstract]</t>
        </is>
      </c>
    </row>
    <row r="4">
      <c r="A4" s="4" t="inlineStr">
        <is>
          <t>Gross gains on sales of available for sale securities</t>
        </is>
      </c>
      <c r="B4" s="6" t="n">
        <v>716</v>
      </c>
      <c r="C4" s="6" t="n">
        <v>1508</v>
      </c>
      <c r="D4" s="6" t="n">
        <v>716</v>
      </c>
    </row>
    <row r="5">
      <c r="A5" s="4" t="inlineStr">
        <is>
          <t>Gross losses on sales of available for sale securities</t>
        </is>
      </c>
      <c r="B5" s="5" t="n">
        <v>-559</v>
      </c>
      <c r="C5" s="5" t="n">
        <v>-22</v>
      </c>
      <c r="D5" s="5" t="n">
        <v>-559</v>
      </c>
    </row>
    <row r="6">
      <c r="A6" s="4" t="inlineStr">
        <is>
          <t>Net gains on sale of available for sale securities</t>
        </is>
      </c>
      <c r="B6" s="6" t="n">
        <v>157</v>
      </c>
      <c r="C6" s="6" t="n">
        <v>1486</v>
      </c>
      <c r="D6" s="6" t="n">
        <v>15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Sep. 30, 2020</t>
        </is>
      </c>
      <c r="C1" s="2" t="inlineStr">
        <is>
          <t>Dec. 31, 2019</t>
        </is>
      </c>
    </row>
    <row r="2">
      <c r="A2" s="3" t="inlineStr">
        <is>
          <t>Gross Unrealized Losses</t>
        </is>
      </c>
    </row>
    <row r="3">
      <c r="A3" s="4" t="inlineStr">
        <is>
          <t>Less Than Twelve Months</t>
        </is>
      </c>
      <c r="B3" s="6" t="n">
        <v>1949</v>
      </c>
      <c r="C3" s="6" t="n">
        <v>2165</v>
      </c>
    </row>
    <row r="4">
      <c r="A4" s="4" t="inlineStr">
        <is>
          <t>Over Twelve Months</t>
        </is>
      </c>
      <c r="B4" s="5" t="n">
        <v>903</v>
      </c>
      <c r="C4" s="5" t="n">
        <v>1698</v>
      </c>
    </row>
    <row r="5">
      <c r="A5" s="4" t="inlineStr">
        <is>
          <t>Total</t>
        </is>
      </c>
      <c r="B5" s="5" t="n">
        <v>2852</v>
      </c>
      <c r="C5" s="5" t="n">
        <v>3863</v>
      </c>
    </row>
    <row r="6">
      <c r="A6" s="3" t="inlineStr">
        <is>
          <t>Fair Value</t>
        </is>
      </c>
    </row>
    <row r="7">
      <c r="A7" s="4" t="inlineStr">
        <is>
          <t>Less Than Twelve Months</t>
        </is>
      </c>
      <c r="B7" s="5" t="n">
        <v>85373</v>
      </c>
      <c r="C7" s="5" t="n">
        <v>112232</v>
      </c>
    </row>
    <row r="8">
      <c r="A8" s="4" t="inlineStr">
        <is>
          <t>Over Twelve Months</t>
        </is>
      </c>
      <c r="B8" s="5" t="n">
        <v>26883</v>
      </c>
      <c r="C8" s="5" t="n">
        <v>82201</v>
      </c>
    </row>
    <row r="9">
      <c r="A9" s="4" t="inlineStr">
        <is>
          <t>Total</t>
        </is>
      </c>
      <c r="B9" s="5" t="n">
        <v>112256</v>
      </c>
      <c r="C9" s="5" t="n">
        <v>194433</v>
      </c>
    </row>
    <row r="10">
      <c r="A10" s="4" t="inlineStr">
        <is>
          <t>US Government-sponsored enterprises</t>
        </is>
      </c>
    </row>
    <row r="11">
      <c r="A11" s="3" t="inlineStr">
        <is>
          <t>Gross Unrealized Losses</t>
        </is>
      </c>
    </row>
    <row r="12">
      <c r="A12" s="4" t="inlineStr">
        <is>
          <t>Less Than Twelve Months</t>
        </is>
      </c>
      <c r="B12" s="5" t="n">
        <v>193</v>
      </c>
      <c r="C12" s="5" t="n">
        <v>1074</v>
      </c>
    </row>
    <row r="13">
      <c r="A13" s="4" t="inlineStr">
        <is>
          <t>Over Twelve Months</t>
        </is>
      </c>
      <c r="B13" s="5" t="n">
        <v>248</v>
      </c>
      <c r="C13" s="5" t="n">
        <v>1006</v>
      </c>
    </row>
    <row r="14">
      <c r="A14" s="4" t="inlineStr">
        <is>
          <t>Total</t>
        </is>
      </c>
      <c r="B14" s="5" t="n">
        <v>441</v>
      </c>
      <c r="C14" s="5" t="n">
        <v>2080</v>
      </c>
    </row>
    <row r="15">
      <c r="A15" s="3" t="inlineStr">
        <is>
          <t>Fair Value</t>
        </is>
      </c>
    </row>
    <row r="16">
      <c r="A16" s="4" t="inlineStr">
        <is>
          <t>Less Than Twelve Months</t>
        </is>
      </c>
      <c r="B16" s="5" t="n">
        <v>35087</v>
      </c>
      <c r="C16" s="5" t="n">
        <v>43429</v>
      </c>
    </row>
    <row r="17">
      <c r="A17" s="4" t="inlineStr">
        <is>
          <t>Over Twelve Months</t>
        </is>
      </c>
      <c r="B17" s="5" t="n">
        <v>4027</v>
      </c>
      <c r="C17" s="5" t="n">
        <v>49712</v>
      </c>
    </row>
    <row r="18">
      <c r="A18" s="4" t="inlineStr">
        <is>
          <t>Total</t>
        </is>
      </c>
      <c r="B18" s="5" t="n">
        <v>39114</v>
      </c>
      <c r="C18" s="5" t="n">
        <v>93141</v>
      </c>
    </row>
    <row r="19">
      <c r="A19" s="4" t="inlineStr">
        <is>
          <t>US Government agency</t>
        </is>
      </c>
    </row>
    <row r="20">
      <c r="A20" s="3" t="inlineStr">
        <is>
          <t>Gross Unrealized Losses</t>
        </is>
      </c>
    </row>
    <row r="21">
      <c r="A21" s="4" t="inlineStr">
        <is>
          <t>Less Than Twelve Months</t>
        </is>
      </c>
      <c r="B21" s="5" t="n">
        <v>68</v>
      </c>
      <c r="C21" s="5" t="n">
        <v>432</v>
      </c>
    </row>
    <row r="22">
      <c r="A22" s="4" t="inlineStr">
        <is>
          <t>Over Twelve Months</t>
        </is>
      </c>
      <c r="B22" s="5" t="n">
        <v>77</v>
      </c>
      <c r="C22" s="5" t="n">
        <v>115</v>
      </c>
    </row>
    <row r="23">
      <c r="A23" s="4" t="inlineStr">
        <is>
          <t>Total</t>
        </is>
      </c>
      <c r="B23" s="5" t="n">
        <v>145</v>
      </c>
      <c r="C23" s="5" t="n">
        <v>547</v>
      </c>
    </row>
    <row r="24">
      <c r="A24" s="3" t="inlineStr">
        <is>
          <t>Fair Value</t>
        </is>
      </c>
    </row>
    <row r="25">
      <c r="A25" s="4" t="inlineStr">
        <is>
          <t>Less Than Twelve Months</t>
        </is>
      </c>
      <c r="B25" s="5" t="n">
        <v>8671</v>
      </c>
      <c r="C25" s="5" t="n">
        <v>19717</v>
      </c>
    </row>
    <row r="26">
      <c r="A26" s="4" t="inlineStr">
        <is>
          <t>Over Twelve Months</t>
        </is>
      </c>
      <c r="B26" s="5" t="n">
        <v>3458</v>
      </c>
      <c r="C26" s="5" t="n">
        <v>9120</v>
      </c>
    </row>
    <row r="27">
      <c r="A27" s="4" t="inlineStr">
        <is>
          <t>Total</t>
        </is>
      </c>
      <c r="B27" s="5" t="n">
        <v>12129</v>
      </c>
      <c r="C27" s="5" t="n">
        <v>28837</v>
      </c>
    </row>
    <row r="28">
      <c r="A28" s="4" t="inlineStr">
        <is>
          <t>Private label</t>
        </is>
      </c>
    </row>
    <row r="29">
      <c r="A29" s="3" t="inlineStr">
        <is>
          <t>Gross Unrealized Losses</t>
        </is>
      </c>
    </row>
    <row r="30">
      <c r="A30" s="4" t="inlineStr">
        <is>
          <t>Less Than Twelve Months</t>
        </is>
      </c>
      <c r="B30" s="5" t="n">
        <v>1</v>
      </c>
      <c r="C30" s="5" t="n">
        <v>380</v>
      </c>
    </row>
    <row r="31">
      <c r="A31" s="4" t="inlineStr">
        <is>
          <t>Over Twelve Months</t>
        </is>
      </c>
      <c r="B31" s="5" t="n">
        <v>578</v>
      </c>
      <c r="C31" s="5" t="n">
        <v>367</v>
      </c>
    </row>
    <row r="32">
      <c r="A32" s="4" t="inlineStr">
        <is>
          <t>Total</t>
        </is>
      </c>
      <c r="B32" s="5" t="n">
        <v>579</v>
      </c>
      <c r="C32" s="5" t="n">
        <v>747</v>
      </c>
    </row>
    <row r="33">
      <c r="A33" s="3" t="inlineStr">
        <is>
          <t>Fair Value</t>
        </is>
      </c>
    </row>
    <row r="34">
      <c r="A34" s="4" t="inlineStr">
        <is>
          <t>Less Than Twelve Months</t>
        </is>
      </c>
      <c r="B34" s="5" t="n">
        <v>108</v>
      </c>
      <c r="C34" s="5" t="n">
        <v>9843</v>
      </c>
    </row>
    <row r="35">
      <c r="A35" s="4" t="inlineStr">
        <is>
          <t>Over Twelve Months</t>
        </is>
      </c>
      <c r="B35" s="5" t="n">
        <v>19398</v>
      </c>
      <c r="C35" s="5" t="n">
        <v>9411</v>
      </c>
    </row>
    <row r="36">
      <c r="A36" s="4" t="inlineStr">
        <is>
          <t>Total</t>
        </is>
      </c>
      <c r="B36" s="5" t="n">
        <v>19506</v>
      </c>
      <c r="C36" s="5" t="n">
        <v>19254</v>
      </c>
    </row>
    <row r="37">
      <c r="A37" s="4" t="inlineStr">
        <is>
          <t>Obligations of states and political subdivisions thereof</t>
        </is>
      </c>
    </row>
    <row r="38">
      <c r="A38" s="3" t="inlineStr">
        <is>
          <t>Gross Unrealized Losses</t>
        </is>
      </c>
    </row>
    <row r="39">
      <c r="A39" s="4" t="inlineStr">
        <is>
          <t>Less Than Twelve Months</t>
        </is>
      </c>
      <c r="C39" s="5" t="n">
        <v>137</v>
      </c>
    </row>
    <row r="40">
      <c r="A40" s="4" t="inlineStr">
        <is>
          <t>Over Twelve Months</t>
        </is>
      </c>
      <c r="C40" s="5" t="n">
        <v>131</v>
      </c>
    </row>
    <row r="41">
      <c r="A41" s="4" t="inlineStr">
        <is>
          <t>Total</t>
        </is>
      </c>
      <c r="C41" s="5" t="n">
        <v>268</v>
      </c>
    </row>
    <row r="42">
      <c r="A42" s="3" t="inlineStr">
        <is>
          <t>Fair Value</t>
        </is>
      </c>
    </row>
    <row r="43">
      <c r="A43" s="4" t="inlineStr">
        <is>
          <t>Less Than Twelve Months</t>
        </is>
      </c>
      <c r="B43" s="5" t="n">
        <v>247</v>
      </c>
      <c r="C43" s="5" t="n">
        <v>29355</v>
      </c>
    </row>
    <row r="44">
      <c r="A44" s="4" t="inlineStr">
        <is>
          <t>Over Twelve Months</t>
        </is>
      </c>
      <c r="C44" s="5" t="n">
        <v>1682</v>
      </c>
    </row>
    <row r="45">
      <c r="A45" s="4" t="inlineStr">
        <is>
          <t>Total</t>
        </is>
      </c>
      <c r="B45" s="5" t="n">
        <v>247</v>
      </c>
      <c r="C45" s="5" t="n">
        <v>31037</v>
      </c>
    </row>
    <row r="46">
      <c r="A46" s="4" t="inlineStr">
        <is>
          <t>Corporate bonds</t>
        </is>
      </c>
    </row>
    <row r="47">
      <c r="A47" s="3" t="inlineStr">
        <is>
          <t>Gross Unrealized Losses</t>
        </is>
      </c>
    </row>
    <row r="48">
      <c r="A48" s="4" t="inlineStr">
        <is>
          <t>Less Than Twelve Months</t>
        </is>
      </c>
      <c r="B48" s="5" t="n">
        <v>1687</v>
      </c>
      <c r="C48" s="5" t="n">
        <v>142</v>
      </c>
    </row>
    <row r="49">
      <c r="A49" s="4" t="inlineStr">
        <is>
          <t>Over Twelve Months</t>
        </is>
      </c>
      <c r="C49" s="5" t="n">
        <v>79</v>
      </c>
    </row>
    <row r="50">
      <c r="A50" s="4" t="inlineStr">
        <is>
          <t>Total</t>
        </is>
      </c>
      <c r="B50" s="5" t="n">
        <v>1687</v>
      </c>
      <c r="C50" s="5" t="n">
        <v>221</v>
      </c>
    </row>
    <row r="51">
      <c r="A51" s="3" t="inlineStr">
        <is>
          <t>Fair Value</t>
        </is>
      </c>
    </row>
    <row r="52">
      <c r="A52" s="4" t="inlineStr">
        <is>
          <t>Less Than Twelve Months</t>
        </is>
      </c>
      <c r="B52" s="5" t="n">
        <v>41260</v>
      </c>
      <c r="C52" s="5" t="n">
        <v>9888</v>
      </c>
    </row>
    <row r="53">
      <c r="A53" s="4" t="inlineStr">
        <is>
          <t>Over Twelve Months</t>
        </is>
      </c>
      <c r="C53" s="5" t="n">
        <v>12276</v>
      </c>
    </row>
    <row r="54">
      <c r="A54" s="4" t="inlineStr">
        <is>
          <t>Total</t>
        </is>
      </c>
      <c r="B54" s="6" t="n">
        <v>41260</v>
      </c>
      <c r="C54" s="6" t="n">
        <v>22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ecurities Impairment (Details) - Available-for-sale Securities - USD ($) $ in Thousands</t>
        </is>
      </c>
      <c r="B1" s="2" t="inlineStr">
        <is>
          <t>9 Months Ended</t>
        </is>
      </c>
    </row>
    <row r="2">
      <c r="B2" s="2" t="inlineStr">
        <is>
          <t>Sep. 30, 2020</t>
        </is>
      </c>
      <c r="C2" s="2" t="inlineStr">
        <is>
          <t>Sep. 30, 2019</t>
        </is>
      </c>
    </row>
    <row r="3">
      <c r="A3" s="3" t="inlineStr">
        <is>
          <t>Other than Temporary Impairment, Credit Losses Recognized in Earnings</t>
        </is>
      </c>
    </row>
    <row r="4">
      <c r="A4" s="4" t="inlineStr">
        <is>
          <t>Estimated credit losses as of prior year-end</t>
        </is>
      </c>
      <c r="B4" s="6" t="n">
        <v>1697</v>
      </c>
      <c r="C4" s="6" t="n">
        <v>1697</v>
      </c>
    </row>
    <row r="5">
      <c r="A5" s="4" t="inlineStr">
        <is>
          <t>Reductions for securities paid off during the period</t>
        </is>
      </c>
      <c r="B5" s="5" t="n">
        <v>0</v>
      </c>
      <c r="C5" s="5" t="n">
        <v>0</v>
      </c>
    </row>
    <row r="6">
      <c r="A6" s="4" t="inlineStr">
        <is>
          <t>Estimated credit losses at end of the period</t>
        </is>
      </c>
      <c r="B6" s="6" t="n">
        <v>1697</v>
      </c>
      <c r="C6" s="6" t="n">
        <v>16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Basis for Impairment Conclusion (Details)</t>
        </is>
      </c>
      <c r="B1" s="2" t="inlineStr">
        <is>
          <t>9 Months Ended</t>
        </is>
      </c>
    </row>
    <row r="2">
      <c r="B2" s="2" t="inlineStr">
        <is>
          <t>Sep. 30, 2020security</t>
        </is>
      </c>
    </row>
    <row r="3">
      <c r="A3" s="4" t="inlineStr">
        <is>
          <t>US Government-sponsored enterprises</t>
        </is>
      </c>
    </row>
    <row r="4">
      <c r="A4" s="3" t="inlineStr">
        <is>
          <t>Investment Holdings [Line Items]</t>
        </is>
      </c>
    </row>
    <row r="5">
      <c r="A5" s="4" t="inlineStr">
        <is>
          <t>Available-for-sale, securities in unrealized loss positions (security)</t>
        </is>
      </c>
      <c r="B5" s="5" t="n">
        <v>36</v>
      </c>
    </row>
    <row r="6">
      <c r="A6" s="4" t="inlineStr">
        <is>
          <t>Available for sale securities portfolio, number of securities (security)</t>
        </is>
      </c>
      <c r="B6" s="5" t="n">
        <v>611</v>
      </c>
    </row>
    <row r="7">
      <c r="A7" s="4" t="inlineStr">
        <is>
          <t>Available for sale and held to maturity securities, continuous unrealized loss position, aggregate losses (percentage)</t>
        </is>
      </c>
      <c r="B7" s="4" t="inlineStr">
        <is>
          <t>1.12%</t>
        </is>
      </c>
    </row>
    <row r="8">
      <c r="A8" s="4" t="inlineStr">
        <is>
          <t>US Government agency</t>
        </is>
      </c>
    </row>
    <row r="9">
      <c r="A9" s="3" t="inlineStr">
        <is>
          <t>Investment Holdings [Line Items]</t>
        </is>
      </c>
    </row>
    <row r="10">
      <c r="A10" s="4" t="inlineStr">
        <is>
          <t>Available-for-sale, securities in unrealized loss positions (security)</t>
        </is>
      </c>
      <c r="B10" s="5" t="n">
        <v>14</v>
      </c>
    </row>
    <row r="11">
      <c r="A11" s="4" t="inlineStr">
        <is>
          <t>Available for sale securities portfolio, number of securities (security)</t>
        </is>
      </c>
      <c r="B11" s="5" t="n">
        <v>166</v>
      </c>
    </row>
    <row r="12">
      <c r="A12" s="4" t="inlineStr">
        <is>
          <t>Available for sale and held to maturity securities, continuous unrealized loss position, aggregate losses (percentage)</t>
        </is>
      </c>
      <c r="B12" s="4" t="inlineStr">
        <is>
          <t>1.18%</t>
        </is>
      </c>
    </row>
    <row r="13">
      <c r="A13" s="4" t="inlineStr">
        <is>
          <t>Private label</t>
        </is>
      </c>
    </row>
    <row r="14">
      <c r="A14" s="3" t="inlineStr">
        <is>
          <t>Investment Holdings [Line Items]</t>
        </is>
      </c>
    </row>
    <row r="15">
      <c r="A15" s="4" t="inlineStr">
        <is>
          <t>Available-for-sale, securities in unrealized loss positions (security)</t>
        </is>
      </c>
      <c r="B15" s="5" t="n">
        <v>11</v>
      </c>
    </row>
    <row r="16">
      <c r="A16" s="4" t="inlineStr">
        <is>
          <t>Available for sale securities portfolio, number of securities (security)</t>
        </is>
      </c>
      <c r="B16" s="5" t="n">
        <v>16</v>
      </c>
    </row>
    <row r="17">
      <c r="A17" s="4" t="inlineStr">
        <is>
          <t>Available for sale and held to maturity securities, continuous unrealized loss position, aggregate losses (percentage)</t>
        </is>
      </c>
      <c r="B17" s="4" t="inlineStr">
        <is>
          <t>2.88%</t>
        </is>
      </c>
    </row>
    <row r="18">
      <c r="A18" s="4" t="inlineStr">
        <is>
          <t>Obligations of states and political subdivisions thereof</t>
        </is>
      </c>
    </row>
    <row r="19">
      <c r="A19" s="3" t="inlineStr">
        <is>
          <t>Investment Holdings [Line Items]</t>
        </is>
      </c>
    </row>
    <row r="20">
      <c r="A20" s="4" t="inlineStr">
        <is>
          <t>Available-for-sale, securities in unrealized loss positions (security)</t>
        </is>
      </c>
      <c r="B20" s="5" t="n">
        <v>1</v>
      </c>
    </row>
    <row r="21">
      <c r="A21" s="4" t="inlineStr">
        <is>
          <t>Available for sale securities portfolio, number of securities (security)</t>
        </is>
      </c>
      <c r="B21" s="5" t="n">
        <v>177</v>
      </c>
    </row>
    <row r="22">
      <c r="A22" s="4" t="inlineStr">
        <is>
          <t>Available for sale and held to maturity securities, continuous unrealized loss position, aggregate losses (percentage)</t>
        </is>
      </c>
      <c r="B22" s="4" t="inlineStr">
        <is>
          <t>0.08%</t>
        </is>
      </c>
    </row>
    <row r="23">
      <c r="A23" s="4" t="inlineStr">
        <is>
          <t>Corporate bonds</t>
        </is>
      </c>
    </row>
    <row r="24">
      <c r="A24" s="3" t="inlineStr">
        <is>
          <t>Investment Holdings [Line Items]</t>
        </is>
      </c>
    </row>
    <row r="25">
      <c r="A25" s="4" t="inlineStr">
        <is>
          <t>Available-for-sale, securities in unrealized loss positions (security)</t>
        </is>
      </c>
      <c r="B25" s="5" t="n">
        <v>13</v>
      </c>
    </row>
    <row r="26">
      <c r="A26" s="4" t="inlineStr">
        <is>
          <t>Available for sale securities portfolio, number of securities (security)</t>
        </is>
      </c>
      <c r="B26" s="5" t="n">
        <v>34</v>
      </c>
    </row>
    <row r="27">
      <c r="A27" s="4" t="inlineStr">
        <is>
          <t>Available for sale and held to maturity securities, continuous unrealized loss position, aggregate losses (percentage)</t>
        </is>
      </c>
      <c r="B27" s="4" t="inlineStr">
        <is>
          <t>3.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t>
        </is>
      </c>
      <c r="B4" s="6" t="n">
        <v>25918</v>
      </c>
      <c r="C4" s="6" t="n">
        <v>28157</v>
      </c>
      <c r="D4" s="6" t="n">
        <v>80398</v>
      </c>
      <c r="E4" s="6" t="n">
        <v>82681</v>
      </c>
    </row>
    <row r="5">
      <c r="A5" s="4" t="inlineStr">
        <is>
          <t>Securities and other</t>
        </is>
      </c>
      <c r="B5" s="5" t="n">
        <v>4557</v>
      </c>
      <c r="C5" s="5" t="n">
        <v>6105</v>
      </c>
      <c r="D5" s="5" t="n">
        <v>15006</v>
      </c>
      <c r="E5" s="5" t="n">
        <v>18593</v>
      </c>
    </row>
    <row r="6">
      <c r="A6" s="4" t="inlineStr">
        <is>
          <t>Total interest and dividend income</t>
        </is>
      </c>
      <c r="B6" s="5" t="n">
        <v>30475</v>
      </c>
      <c r="C6" s="5" t="n">
        <v>34262</v>
      </c>
      <c r="D6" s="5" t="n">
        <v>95404</v>
      </c>
      <c r="E6" s="5" t="n">
        <v>101274</v>
      </c>
    </row>
    <row r="7">
      <c r="A7" s="3" t="inlineStr">
        <is>
          <t>Interest expense</t>
        </is>
      </c>
    </row>
    <row r="8">
      <c r="A8" s="4" t="inlineStr">
        <is>
          <t>Deposits</t>
        </is>
      </c>
      <c r="B8" s="5" t="n">
        <v>3869</v>
      </c>
      <c r="C8" s="5" t="n">
        <v>7143</v>
      </c>
      <c r="D8" s="5" t="n">
        <v>14437</v>
      </c>
      <c r="E8" s="5" t="n">
        <v>20336</v>
      </c>
    </row>
    <row r="9">
      <c r="A9" s="4" t="inlineStr">
        <is>
          <t>Borrowings</t>
        </is>
      </c>
      <c r="B9" s="5" t="n">
        <v>1941</v>
      </c>
      <c r="C9" s="5" t="n">
        <v>4674</v>
      </c>
      <c r="D9" s="5" t="n">
        <v>7149</v>
      </c>
      <c r="E9" s="5" t="n">
        <v>15232</v>
      </c>
    </row>
    <row r="10">
      <c r="A10" s="4" t="inlineStr">
        <is>
          <t>Total interest expense</t>
        </is>
      </c>
      <c r="B10" s="5" t="n">
        <v>5810</v>
      </c>
      <c r="C10" s="5" t="n">
        <v>11817</v>
      </c>
      <c r="D10" s="5" t="n">
        <v>21586</v>
      </c>
      <c r="E10" s="5" t="n">
        <v>35568</v>
      </c>
    </row>
    <row r="11">
      <c r="A11" s="4" t="inlineStr">
        <is>
          <t>Net interest income</t>
        </is>
      </c>
      <c r="B11" s="5" t="n">
        <v>24665</v>
      </c>
      <c r="C11" s="5" t="n">
        <v>22445</v>
      </c>
      <c r="D11" s="5" t="n">
        <v>73818</v>
      </c>
      <c r="E11" s="5" t="n">
        <v>65706</v>
      </c>
    </row>
    <row r="12">
      <c r="A12" s="4" t="inlineStr">
        <is>
          <t>Provision for loan losses</t>
        </is>
      </c>
      <c r="B12" s="5" t="n">
        <v>1800</v>
      </c>
      <c r="C12" s="5" t="n">
        <v>893</v>
      </c>
      <c r="D12" s="5" t="n">
        <v>4265</v>
      </c>
      <c r="E12" s="5" t="n">
        <v>1779</v>
      </c>
    </row>
    <row r="13">
      <c r="A13" s="4" t="inlineStr">
        <is>
          <t>Net interest income after provision for loan losses</t>
        </is>
      </c>
      <c r="B13" s="5" t="n">
        <v>22865</v>
      </c>
      <c r="C13" s="5" t="n">
        <v>21552</v>
      </c>
      <c r="D13" s="5" t="n">
        <v>69553</v>
      </c>
      <c r="E13" s="5" t="n">
        <v>63927</v>
      </c>
    </row>
    <row r="14">
      <c r="A14" s="3" t="inlineStr">
        <is>
          <t>Non-interest income</t>
        </is>
      </c>
    </row>
    <row r="15">
      <c r="A15" s="4" t="inlineStr">
        <is>
          <t>Trust and investment management fee income</t>
        </is>
      </c>
      <c r="B15" s="5" t="n">
        <v>3532</v>
      </c>
      <c r="C15" s="5" t="n">
        <v>3013</v>
      </c>
      <c r="D15" s="5" t="n">
        <v>10060</v>
      </c>
      <c r="E15" s="5" t="n">
        <v>8836</v>
      </c>
    </row>
    <row r="16">
      <c r="A16" s="4" t="inlineStr">
        <is>
          <t>Customer service fees</t>
        </is>
      </c>
      <c r="B16" s="5" t="n">
        <v>2886</v>
      </c>
      <c r="C16" s="5" t="n">
        <v>2553</v>
      </c>
      <c r="D16" s="5" t="n">
        <v>8437</v>
      </c>
      <c r="E16" s="5" t="n">
        <v>7336</v>
      </c>
    </row>
    <row r="17">
      <c r="A17" s="4" t="inlineStr">
        <is>
          <t>Gain on sales of securities, net</t>
        </is>
      </c>
      <c r="C17" s="5" t="n">
        <v>157</v>
      </c>
      <c r="D17" s="5" t="n">
        <v>1486</v>
      </c>
      <c r="E17" s="5" t="n">
        <v>157</v>
      </c>
    </row>
    <row r="18">
      <c r="A18" s="4" t="inlineStr">
        <is>
          <t>Mortgage banking income</t>
        </is>
      </c>
      <c r="B18" s="5" t="n">
        <v>2649</v>
      </c>
      <c r="C18" s="5" t="n">
        <v>452</v>
      </c>
      <c r="D18" s="5" t="n">
        <v>4230</v>
      </c>
      <c r="E18" s="5" t="n">
        <v>1094</v>
      </c>
    </row>
    <row r="19">
      <c r="A19" s="4" t="inlineStr">
        <is>
          <t>Bank-owned life insurance income</t>
        </is>
      </c>
      <c r="B19" s="5" t="n">
        <v>492</v>
      </c>
      <c r="C19" s="5" t="n">
        <v>497</v>
      </c>
      <c r="D19" s="5" t="n">
        <v>1525</v>
      </c>
      <c r="E19" s="5" t="n">
        <v>1558</v>
      </c>
    </row>
    <row r="20">
      <c r="A20" s="4" t="inlineStr">
        <is>
          <t>Customer derivative income</t>
        </is>
      </c>
      <c r="B20" s="5" t="n">
        <v>316</v>
      </c>
      <c r="C20" s="5" t="n">
        <v>828</v>
      </c>
      <c r="D20" s="5" t="n">
        <v>1417</v>
      </c>
      <c r="E20" s="5" t="n">
        <v>1553</v>
      </c>
    </row>
    <row r="21">
      <c r="A21" s="4" t="inlineStr">
        <is>
          <t>Other income</t>
        </is>
      </c>
      <c r="B21" s="5" t="n">
        <v>227</v>
      </c>
      <c r="C21" s="5" t="n">
        <v>143</v>
      </c>
      <c r="D21" s="5" t="n">
        <v>1078</v>
      </c>
      <c r="E21" s="5" t="n">
        <v>729</v>
      </c>
    </row>
    <row r="22">
      <c r="A22" s="4" t="inlineStr">
        <is>
          <t>Total non-interest income</t>
        </is>
      </c>
      <c r="B22" s="5" t="n">
        <v>10102</v>
      </c>
      <c r="C22" s="5" t="n">
        <v>7643</v>
      </c>
      <c r="D22" s="5" t="n">
        <v>28233</v>
      </c>
      <c r="E22" s="5" t="n">
        <v>21263</v>
      </c>
    </row>
    <row r="23">
      <c r="A23" s="3" t="inlineStr">
        <is>
          <t>Non-interest expense</t>
        </is>
      </c>
    </row>
    <row r="24">
      <c r="A24" s="4" t="inlineStr">
        <is>
          <t>Salaries and employee benefits</t>
        </is>
      </c>
      <c r="B24" s="5" t="n">
        <v>11809</v>
      </c>
      <c r="C24" s="5" t="n">
        <v>11364</v>
      </c>
      <c r="D24" s="5" t="n">
        <v>35602</v>
      </c>
      <c r="E24" s="5" t="n">
        <v>33568</v>
      </c>
    </row>
    <row r="25">
      <c r="A25" s="4" t="inlineStr">
        <is>
          <t>Occupancy and equipment</t>
        </is>
      </c>
      <c r="B25" s="5" t="n">
        <v>4279</v>
      </c>
      <c r="C25" s="5" t="n">
        <v>3415</v>
      </c>
      <c r="D25" s="5" t="n">
        <v>12559</v>
      </c>
      <c r="E25" s="5" t="n">
        <v>10101</v>
      </c>
    </row>
    <row r="26">
      <c r="A26" s="4" t="inlineStr">
        <is>
          <t>Loss on premises and equipment, net</t>
        </is>
      </c>
      <c r="D26" s="5" t="n">
        <v>90</v>
      </c>
      <c r="E26" s="5" t="n">
        <v>21</v>
      </c>
    </row>
    <row r="27">
      <c r="A27" s="4" t="inlineStr">
        <is>
          <t>Outside services</t>
        </is>
      </c>
      <c r="B27" s="5" t="n">
        <v>438</v>
      </c>
      <c r="C27" s="5" t="n">
        <v>424</v>
      </c>
      <c r="D27" s="5" t="n">
        <v>1414</v>
      </c>
      <c r="E27" s="5" t="n">
        <v>1278</v>
      </c>
    </row>
    <row r="28">
      <c r="A28" s="4" t="inlineStr">
        <is>
          <t>Professional services</t>
        </is>
      </c>
      <c r="B28" s="5" t="n">
        <v>479</v>
      </c>
      <c r="C28" s="5" t="n">
        <v>707</v>
      </c>
      <c r="D28" s="5" t="n">
        <v>1488</v>
      </c>
      <c r="E28" s="5" t="n">
        <v>1821</v>
      </c>
    </row>
    <row r="29">
      <c r="A29" s="4" t="inlineStr">
        <is>
          <t>Communication</t>
        </is>
      </c>
      <c r="B29" s="5" t="n">
        <v>215</v>
      </c>
      <c r="C29" s="5" t="n">
        <v>189</v>
      </c>
      <c r="D29" s="5" t="n">
        <v>698</v>
      </c>
      <c r="E29" s="5" t="n">
        <v>707</v>
      </c>
    </row>
    <row r="30">
      <c r="A30" s="4" t="inlineStr">
        <is>
          <t>Marketing</t>
        </is>
      </c>
      <c r="B30" s="5" t="n">
        <v>300</v>
      </c>
      <c r="C30" s="5" t="n">
        <v>613</v>
      </c>
      <c r="D30" s="5" t="n">
        <v>970</v>
      </c>
      <c r="E30" s="5" t="n">
        <v>1419</v>
      </c>
    </row>
    <row r="31">
      <c r="A31" s="4" t="inlineStr">
        <is>
          <t>Amortization of intangible assets</t>
        </is>
      </c>
      <c r="B31" s="5" t="n">
        <v>256</v>
      </c>
      <c r="C31" s="5" t="n">
        <v>207</v>
      </c>
      <c r="D31" s="5" t="n">
        <v>768</v>
      </c>
      <c r="E31" s="5" t="n">
        <v>621</v>
      </c>
    </row>
    <row r="32">
      <c r="A32" s="4" t="inlineStr">
        <is>
          <t>Loss on debt extinguishment</t>
        </is>
      </c>
      <c r="D32" s="5" t="n">
        <v>1351</v>
      </c>
      <c r="E32" s="5" t="n">
        <v>0</v>
      </c>
    </row>
    <row r="33">
      <c r="A33" s="4" t="inlineStr">
        <is>
          <t>Acquisition, conversion and other expenses</t>
        </is>
      </c>
      <c r="B33" s="5" t="n">
        <v>691</v>
      </c>
      <c r="C33" s="5" t="n">
        <v>3039</v>
      </c>
      <c r="D33" s="5" t="n">
        <v>952</v>
      </c>
      <c r="E33" s="5" t="n">
        <v>3319</v>
      </c>
    </row>
    <row r="34">
      <c r="A34" s="4" t="inlineStr">
        <is>
          <t>Other expenses</t>
        </is>
      </c>
      <c r="B34" s="5" t="n">
        <v>3952</v>
      </c>
      <c r="C34" s="5" t="n">
        <v>3442</v>
      </c>
      <c r="D34" s="5" t="n">
        <v>11152</v>
      </c>
      <c r="E34" s="5" t="n">
        <v>10075</v>
      </c>
    </row>
    <row r="35">
      <c r="A35" s="4" t="inlineStr">
        <is>
          <t>Total non-interest expense</t>
        </is>
      </c>
      <c r="B35" s="5" t="n">
        <v>22419</v>
      </c>
      <c r="C35" s="5" t="n">
        <v>23400</v>
      </c>
      <c r="D35" s="5" t="n">
        <v>67044</v>
      </c>
      <c r="E35" s="5" t="n">
        <v>62930</v>
      </c>
    </row>
    <row r="36">
      <c r="A36" s="4" t="inlineStr">
        <is>
          <t>Income before income taxes</t>
        </is>
      </c>
      <c r="B36" s="5" t="n">
        <v>10548</v>
      </c>
      <c r="C36" s="5" t="n">
        <v>5795</v>
      </c>
      <c r="D36" s="5" t="n">
        <v>30742</v>
      </c>
      <c r="E36" s="5" t="n">
        <v>22260</v>
      </c>
    </row>
    <row r="37">
      <c r="A37" s="4" t="inlineStr">
        <is>
          <t>Income tax expense</t>
        </is>
      </c>
      <c r="B37" s="5" t="n">
        <v>2146</v>
      </c>
      <c r="C37" s="5" t="n">
        <v>780</v>
      </c>
      <c r="D37" s="5" t="n">
        <v>6138</v>
      </c>
      <c r="E37" s="5" t="n">
        <v>3847</v>
      </c>
    </row>
    <row r="38">
      <c r="A38" s="4" t="inlineStr">
        <is>
          <t>Net income</t>
        </is>
      </c>
      <c r="B38" s="6" t="n">
        <v>8402</v>
      </c>
      <c r="C38" s="6" t="n">
        <v>5015</v>
      </c>
      <c r="D38" s="6" t="n">
        <v>24604</v>
      </c>
      <c r="E38" s="6" t="n">
        <v>18413</v>
      </c>
    </row>
    <row r="39">
      <c r="A39" s="3" t="inlineStr">
        <is>
          <t>Earnings per share:</t>
        </is>
      </c>
    </row>
    <row r="40">
      <c r="A40" s="4" t="inlineStr">
        <is>
          <t>Basic (in dollars per share)</t>
        </is>
      </c>
      <c r="B40" s="7" t="n">
        <v>0.5600000000000001</v>
      </c>
      <c r="C40" s="7" t="n">
        <v>0.32</v>
      </c>
      <c r="D40" s="7" t="n">
        <v>1.6</v>
      </c>
      <c r="E40" s="7" t="n">
        <v>1.19</v>
      </c>
    </row>
    <row r="41">
      <c r="A41" s="4" t="inlineStr">
        <is>
          <t>Diluted (in dollars per share)</t>
        </is>
      </c>
      <c r="B41" s="7" t="n">
        <v>0.5600000000000001</v>
      </c>
      <c r="C41" s="7" t="n">
        <v>0.32</v>
      </c>
      <c r="D41" s="7" t="n">
        <v>1.6</v>
      </c>
      <c r="E41" s="7" t="n">
        <v>1.18</v>
      </c>
    </row>
    <row r="42">
      <c r="A42" s="3" t="inlineStr">
        <is>
          <t>Weighted average common shares outstanding:</t>
        </is>
      </c>
    </row>
    <row r="43">
      <c r="A43" s="4" t="inlineStr">
        <is>
          <t>Basic (in shares)</t>
        </is>
      </c>
      <c r="B43" s="5" t="n">
        <v>15079413</v>
      </c>
      <c r="C43" s="5" t="n">
        <v>15547276</v>
      </c>
      <c r="D43" s="5" t="n">
        <v>15358803</v>
      </c>
      <c r="E43" s="5" t="n">
        <v>15536414</v>
      </c>
    </row>
    <row r="44">
      <c r="A44" s="4" t="inlineStr">
        <is>
          <t>Diluted (in shares)</t>
        </is>
      </c>
      <c r="B44" s="5" t="n">
        <v>15102834</v>
      </c>
      <c r="C44" s="5" t="n">
        <v>15581303</v>
      </c>
      <c r="D44" s="5" t="n">
        <v>15381866</v>
      </c>
      <c r="E44" s="5" t="n">
        <v>15581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 Summary of Total Loans (Details) $ in Thousands</t>
        </is>
      </c>
      <c r="B1" s="2" t="inlineStr">
        <is>
          <t>9 Months Ended</t>
        </is>
      </c>
    </row>
    <row r="2">
      <c r="B2" s="2" t="inlineStr">
        <is>
          <t>Sep. 30, 2020USD ($)item</t>
        </is>
      </c>
      <c r="C2" s="2" t="inlineStr">
        <is>
          <t>Dec. 31, 2019USD ($)</t>
        </is>
      </c>
    </row>
    <row r="3">
      <c r="A3" s="3" t="inlineStr">
        <is>
          <t>Accounts, Notes, Loans and Financing Receivable [Line Items]</t>
        </is>
      </c>
    </row>
    <row r="4">
      <c r="A4" s="4" t="inlineStr">
        <is>
          <t>Total loans</t>
        </is>
      </c>
      <c r="B4" s="6" t="n">
        <v>2708691</v>
      </c>
      <c r="C4" s="6" t="n">
        <v>2641092</v>
      </c>
    </row>
    <row r="5">
      <c r="A5" s="4" t="inlineStr">
        <is>
          <t>Business Activities Loans</t>
        </is>
      </c>
    </row>
    <row r="6">
      <c r="A6" s="3" t="inlineStr">
        <is>
          <t>Accounts, Notes, Loans and Financing Receivable [Line Items]</t>
        </is>
      </c>
    </row>
    <row r="7">
      <c r="A7" s="4" t="inlineStr">
        <is>
          <t>Total loans</t>
        </is>
      </c>
      <c r="B7" s="5" t="n">
        <v>2056846</v>
      </c>
      <c r="C7" s="5" t="n">
        <v>1835230</v>
      </c>
    </row>
    <row r="8">
      <c r="A8" s="4" t="inlineStr">
        <is>
          <t>Acquired Loans</t>
        </is>
      </c>
    </row>
    <row r="9">
      <c r="A9" s="3" t="inlineStr">
        <is>
          <t>Accounts, Notes, Loans and Financing Receivable [Line Items]</t>
        </is>
      </c>
    </row>
    <row r="10">
      <c r="A10" s="4" t="inlineStr">
        <is>
          <t>Total loans</t>
        </is>
      </c>
      <c r="B10" s="5" t="n">
        <v>651845</v>
      </c>
      <c r="C10" s="5" t="n">
        <v>805862</v>
      </c>
    </row>
    <row r="11">
      <c r="A11" s="4" t="inlineStr">
        <is>
          <t>Acquired Loans | Financial Asset Acquired with Credit Deterioration [Member]</t>
        </is>
      </c>
    </row>
    <row r="12">
      <c r="A12" s="3" t="inlineStr">
        <is>
          <t>Accounts, Notes, Loans and Financing Receivable [Line Items]</t>
        </is>
      </c>
    </row>
    <row r="13">
      <c r="A13" s="4" t="inlineStr">
        <is>
          <t>Total loans</t>
        </is>
      </c>
      <c r="B13" s="5" t="n">
        <v>14200</v>
      </c>
    </row>
    <row r="14">
      <c r="A14" s="4" t="inlineStr">
        <is>
          <t>Total note balances</t>
        </is>
      </c>
      <c r="B14" s="5" t="n">
        <v>18100</v>
      </c>
    </row>
    <row r="15">
      <c r="A15" s="4" t="inlineStr">
        <is>
          <t>Acquired Loans | Financial Asset Acquired and No Credit Deterioration [Member]</t>
        </is>
      </c>
    </row>
    <row r="16">
      <c r="A16" s="3" t="inlineStr">
        <is>
          <t>Accounts, Notes, Loans and Financing Receivable [Line Items]</t>
        </is>
      </c>
    </row>
    <row r="17">
      <c r="A17" s="4" t="inlineStr">
        <is>
          <t>Total loans</t>
        </is>
      </c>
      <c r="B17" s="5" t="n">
        <v>637600</v>
      </c>
    </row>
    <row r="18">
      <c r="A18" s="4" t="inlineStr">
        <is>
          <t>Total commercial loans</t>
        </is>
      </c>
    </row>
    <row r="19">
      <c r="A19" s="3" t="inlineStr">
        <is>
          <t>Accounts, Notes, Loans and Financing Receivable [Line Items]</t>
        </is>
      </c>
    </row>
    <row r="20">
      <c r="A20" s="4" t="inlineStr">
        <is>
          <t>Total loans</t>
        </is>
      </c>
      <c r="B20" s="5" t="n">
        <v>1568145</v>
      </c>
      <c r="C20" s="5" t="n">
        <v>1353952</v>
      </c>
    </row>
    <row r="21">
      <c r="A21" s="4" t="inlineStr">
        <is>
          <t>Total commercial loans | Business Activities Loans</t>
        </is>
      </c>
    </row>
    <row r="22">
      <c r="A22" s="3" t="inlineStr">
        <is>
          <t>Accounts, Notes, Loans and Financing Receivable [Line Items]</t>
        </is>
      </c>
    </row>
    <row r="23">
      <c r="A23" s="4" t="inlineStr">
        <is>
          <t>Total loans</t>
        </is>
      </c>
      <c r="B23" s="5" t="n">
        <v>1293519</v>
      </c>
      <c r="C23" s="5" t="n">
        <v>1024008</v>
      </c>
    </row>
    <row r="24">
      <c r="A24" s="4" t="inlineStr">
        <is>
          <t>Total commercial loans | Acquired Loans</t>
        </is>
      </c>
    </row>
    <row r="25">
      <c r="A25" s="3" t="inlineStr">
        <is>
          <t>Accounts, Notes, Loans and Financing Receivable [Line Items]</t>
        </is>
      </c>
    </row>
    <row r="26">
      <c r="A26" s="4" t="inlineStr">
        <is>
          <t>Total loans</t>
        </is>
      </c>
      <c r="B26" s="5" t="n">
        <v>274626</v>
      </c>
      <c r="C26" s="5" t="n">
        <v>329944</v>
      </c>
    </row>
    <row r="27">
      <c r="A27" s="4" t="inlineStr">
        <is>
          <t>Total commercial real estate</t>
        </is>
      </c>
    </row>
    <row r="28">
      <c r="A28" s="3" t="inlineStr">
        <is>
          <t>Accounts, Notes, Loans and Financing Receivable [Line Items]</t>
        </is>
      </c>
    </row>
    <row r="29">
      <c r="A29" s="4" t="inlineStr">
        <is>
          <t>Total loans</t>
        </is>
      </c>
      <c r="B29" s="5" t="n">
        <v>1045635</v>
      </c>
      <c r="C29" s="5" t="n">
        <v>930661</v>
      </c>
    </row>
    <row r="30">
      <c r="A30" s="4" t="inlineStr">
        <is>
          <t>Total commercial real estate | Business Activities Loans</t>
        </is>
      </c>
    </row>
    <row r="31">
      <c r="A31" s="3" t="inlineStr">
        <is>
          <t>Accounts, Notes, Loans and Financing Receivable [Line Items]</t>
        </is>
      </c>
    </row>
    <row r="32">
      <c r="A32" s="4" t="inlineStr">
        <is>
          <t>Total loans</t>
        </is>
      </c>
      <c r="B32" s="5" t="n">
        <v>852398</v>
      </c>
      <c r="C32" s="5" t="n">
        <v>697438</v>
      </c>
    </row>
    <row r="33">
      <c r="A33" s="4" t="inlineStr">
        <is>
          <t>Total commercial real estate | Acquired Loans</t>
        </is>
      </c>
    </row>
    <row r="34">
      <c r="A34" s="3" t="inlineStr">
        <is>
          <t>Accounts, Notes, Loans and Financing Receivable [Line Items]</t>
        </is>
      </c>
    </row>
    <row r="35">
      <c r="A35" s="4" t="inlineStr">
        <is>
          <t>Total loans</t>
        </is>
      </c>
      <c r="B35" s="5" t="n">
        <v>193237</v>
      </c>
      <c r="C35" s="5" t="n">
        <v>233223</v>
      </c>
    </row>
    <row r="36">
      <c r="A36" s="4" t="inlineStr">
        <is>
          <t>Total commercial real estate | Construction and land development</t>
        </is>
      </c>
    </row>
    <row r="37">
      <c r="A37" s="3" t="inlineStr">
        <is>
          <t>Accounts, Notes, Loans and Financing Receivable [Line Items]</t>
        </is>
      </c>
    </row>
    <row r="38">
      <c r="A38" s="4" t="inlineStr">
        <is>
          <t>Total loans</t>
        </is>
      </c>
      <c r="B38" s="5" t="n">
        <v>89118</v>
      </c>
      <c r="C38" s="5" t="n">
        <v>34290</v>
      </c>
    </row>
    <row r="39">
      <c r="A39" s="4" t="inlineStr">
        <is>
          <t>Total commercial real estate | Construction and land development | Business Activities Loans</t>
        </is>
      </c>
    </row>
    <row r="40">
      <c r="A40" s="3" t="inlineStr">
        <is>
          <t>Accounts, Notes, Loans and Financing Receivable [Line Items]</t>
        </is>
      </c>
    </row>
    <row r="41">
      <c r="A41" s="4" t="inlineStr">
        <is>
          <t>Total loans</t>
        </is>
      </c>
      <c r="B41" s="5" t="n">
        <v>86927</v>
      </c>
      <c r="C41" s="5" t="n">
        <v>31387</v>
      </c>
    </row>
    <row r="42">
      <c r="A42" s="4" t="inlineStr">
        <is>
          <t>Total commercial real estate | Construction and land development | Acquired Loans</t>
        </is>
      </c>
    </row>
    <row r="43">
      <c r="A43" s="3" t="inlineStr">
        <is>
          <t>Accounts, Notes, Loans and Financing Receivable [Line Items]</t>
        </is>
      </c>
    </row>
    <row r="44">
      <c r="A44" s="4" t="inlineStr">
        <is>
          <t>Total loans</t>
        </is>
      </c>
      <c r="B44" s="5" t="n">
        <v>2191</v>
      </c>
      <c r="C44" s="5" t="n">
        <v>2903</v>
      </c>
    </row>
    <row r="45">
      <c r="A45" s="4" t="inlineStr">
        <is>
          <t>Total commercial real estate | Other commercial real estate</t>
        </is>
      </c>
    </row>
    <row r="46">
      <c r="A46" s="3" t="inlineStr">
        <is>
          <t>Accounts, Notes, Loans and Financing Receivable [Line Items]</t>
        </is>
      </c>
    </row>
    <row r="47">
      <c r="A47" s="4" t="inlineStr">
        <is>
          <t>Total loans</t>
        </is>
      </c>
      <c r="B47" s="5" t="n">
        <v>956517</v>
      </c>
      <c r="C47" s="5" t="n">
        <v>896371</v>
      </c>
    </row>
    <row r="48">
      <c r="A48" s="4" t="inlineStr">
        <is>
          <t>Total commercial real estate | Other commercial real estate | Business Activities Loans</t>
        </is>
      </c>
    </row>
    <row r="49">
      <c r="A49" s="3" t="inlineStr">
        <is>
          <t>Accounts, Notes, Loans and Financing Receivable [Line Items]</t>
        </is>
      </c>
    </row>
    <row r="50">
      <c r="A50" s="4" t="inlineStr">
        <is>
          <t>Total loans</t>
        </is>
      </c>
      <c r="B50" s="5" t="n">
        <v>765471</v>
      </c>
      <c r="C50" s="5" t="n">
        <v>666051</v>
      </c>
    </row>
    <row r="51">
      <c r="A51" s="4" t="inlineStr">
        <is>
          <t>Total commercial real estate | Other commercial real estate | Acquired Loans</t>
        </is>
      </c>
    </row>
    <row r="52">
      <c r="A52" s="3" t="inlineStr">
        <is>
          <t>Accounts, Notes, Loans and Financing Receivable [Line Items]</t>
        </is>
      </c>
    </row>
    <row r="53">
      <c r="A53" s="4" t="inlineStr">
        <is>
          <t>Total loans</t>
        </is>
      </c>
      <c r="B53" s="5" t="n">
        <v>191046</v>
      </c>
      <c r="C53" s="5" t="n">
        <v>230320</v>
      </c>
    </row>
    <row r="54">
      <c r="A54" s="4" t="inlineStr">
        <is>
          <t>Commercial and industrial</t>
        </is>
      </c>
    </row>
    <row r="55">
      <c r="A55" s="3" t="inlineStr">
        <is>
          <t>Accounts, Notes, Loans and Financing Receivable [Line Items]</t>
        </is>
      </c>
    </row>
    <row r="56">
      <c r="A56" s="4" t="inlineStr">
        <is>
          <t>Total loans</t>
        </is>
      </c>
      <c r="B56" s="5" t="n">
        <v>522510</v>
      </c>
      <c r="C56" s="5" t="n">
        <v>423291</v>
      </c>
    </row>
    <row r="57">
      <c r="A57" s="4" t="inlineStr">
        <is>
          <t>Commercial and industrial | Business Activities Loans</t>
        </is>
      </c>
    </row>
    <row r="58">
      <c r="A58" s="3" t="inlineStr">
        <is>
          <t>Accounts, Notes, Loans and Financing Receivable [Line Items]</t>
        </is>
      </c>
    </row>
    <row r="59">
      <c r="A59" s="4" t="inlineStr">
        <is>
          <t>Total loans</t>
        </is>
      </c>
      <c r="B59" s="5" t="n">
        <v>441121</v>
      </c>
      <c r="C59" s="5" t="n">
        <v>326570</v>
      </c>
    </row>
    <row r="60">
      <c r="A60" s="4" t="inlineStr">
        <is>
          <t>Commercial and industrial | Acquired Loans</t>
        </is>
      </c>
    </row>
    <row r="61">
      <c r="A61" s="3" t="inlineStr">
        <is>
          <t>Accounts, Notes, Loans and Financing Receivable [Line Items]</t>
        </is>
      </c>
    </row>
    <row r="62">
      <c r="A62" s="4" t="inlineStr">
        <is>
          <t>Total loans</t>
        </is>
      </c>
      <c r="B62" s="5" t="n">
        <v>81389</v>
      </c>
      <c r="C62" s="5" t="n">
        <v>96721</v>
      </c>
    </row>
    <row r="63">
      <c r="A63" s="4" t="inlineStr">
        <is>
          <t>Commercial and industrial | Commercial</t>
        </is>
      </c>
    </row>
    <row r="64">
      <c r="A64" s="3" t="inlineStr">
        <is>
          <t>Accounts, Notes, Loans and Financing Receivable [Line Items]</t>
        </is>
      </c>
    </row>
    <row r="65">
      <c r="A65" s="4" t="inlineStr">
        <is>
          <t>Total loans</t>
        </is>
      </c>
      <c r="B65" s="5" t="n">
        <v>438370</v>
      </c>
      <c r="C65" s="5" t="n">
        <v>298764</v>
      </c>
    </row>
    <row r="66">
      <c r="A66" s="4" t="inlineStr">
        <is>
          <t>Commercial and industrial | Commercial | Business Activities Loans</t>
        </is>
      </c>
    </row>
    <row r="67">
      <c r="A67" s="3" t="inlineStr">
        <is>
          <t>Accounts, Notes, Loans and Financing Receivable [Line Items]</t>
        </is>
      </c>
    </row>
    <row r="68">
      <c r="A68" s="4" t="inlineStr">
        <is>
          <t>Total loans</t>
        </is>
      </c>
      <c r="B68" s="5" t="n">
        <v>381512</v>
      </c>
      <c r="C68" s="5" t="n">
        <v>239692</v>
      </c>
    </row>
    <row r="69">
      <c r="A69" s="4" t="inlineStr">
        <is>
          <t>Commercial and industrial | Commercial | Acquired Loans</t>
        </is>
      </c>
    </row>
    <row r="70">
      <c r="A70" s="3" t="inlineStr">
        <is>
          <t>Accounts, Notes, Loans and Financing Receivable [Line Items]</t>
        </is>
      </c>
    </row>
    <row r="71">
      <c r="A71" s="4" t="inlineStr">
        <is>
          <t>Total loans</t>
        </is>
      </c>
      <c r="B71" s="5" t="n">
        <v>56858</v>
      </c>
      <c r="C71" s="5" t="n">
        <v>59072</v>
      </c>
    </row>
    <row r="72">
      <c r="A72" s="4" t="inlineStr">
        <is>
          <t>Commercial and industrial | Agricultural</t>
        </is>
      </c>
    </row>
    <row r="73">
      <c r="A73" s="3" t="inlineStr">
        <is>
          <t>Accounts, Notes, Loans and Financing Receivable [Line Items]</t>
        </is>
      </c>
    </row>
    <row r="74">
      <c r="A74" s="4" t="inlineStr">
        <is>
          <t>Total loans</t>
        </is>
      </c>
      <c r="B74" s="5" t="n">
        <v>17814</v>
      </c>
      <c r="C74" s="5" t="n">
        <v>20224</v>
      </c>
    </row>
    <row r="75">
      <c r="A75" s="4" t="inlineStr">
        <is>
          <t>Commercial and industrial | Agricultural | Business Activities Loans</t>
        </is>
      </c>
    </row>
    <row r="76">
      <c r="A76" s="3" t="inlineStr">
        <is>
          <t>Accounts, Notes, Loans and Financing Receivable [Line Items]</t>
        </is>
      </c>
    </row>
    <row r="77">
      <c r="A77" s="4" t="inlineStr">
        <is>
          <t>Total loans</t>
        </is>
      </c>
      <c r="B77" s="5" t="n">
        <v>17658</v>
      </c>
      <c r="C77" s="5" t="n">
        <v>20018</v>
      </c>
    </row>
    <row r="78">
      <c r="A78" s="4" t="inlineStr">
        <is>
          <t>Commercial and industrial | Agricultural | Acquired Loans</t>
        </is>
      </c>
    </row>
    <row r="79">
      <c r="A79" s="3" t="inlineStr">
        <is>
          <t>Accounts, Notes, Loans and Financing Receivable [Line Items]</t>
        </is>
      </c>
    </row>
    <row r="80">
      <c r="A80" s="4" t="inlineStr">
        <is>
          <t>Total loans</t>
        </is>
      </c>
      <c r="B80" s="5" t="n">
        <v>156</v>
      </c>
      <c r="C80" s="5" t="n">
        <v>206</v>
      </c>
    </row>
    <row r="81">
      <c r="A81" s="4" t="inlineStr">
        <is>
          <t>Commercial and industrial | Tax exempt</t>
        </is>
      </c>
    </row>
    <row r="82">
      <c r="A82" s="3" t="inlineStr">
        <is>
          <t>Accounts, Notes, Loans and Financing Receivable [Line Items]</t>
        </is>
      </c>
    </row>
    <row r="83">
      <c r="A83" s="4" t="inlineStr">
        <is>
          <t>Total loans</t>
        </is>
      </c>
      <c r="B83" s="5" t="n">
        <v>66326</v>
      </c>
      <c r="C83" s="5" t="n">
        <v>104303</v>
      </c>
    </row>
    <row r="84">
      <c r="A84" s="4" t="inlineStr">
        <is>
          <t>Commercial and industrial | Tax exempt | Business Activities Loans</t>
        </is>
      </c>
    </row>
    <row r="85">
      <c r="A85" s="3" t="inlineStr">
        <is>
          <t>Accounts, Notes, Loans and Financing Receivable [Line Items]</t>
        </is>
      </c>
    </row>
    <row r="86">
      <c r="A86" s="4" t="inlineStr">
        <is>
          <t>Total loans</t>
        </is>
      </c>
      <c r="B86" s="5" t="n">
        <v>41951</v>
      </c>
      <c r="C86" s="5" t="n">
        <v>66860</v>
      </c>
    </row>
    <row r="87">
      <c r="A87" s="4" t="inlineStr">
        <is>
          <t>Commercial and industrial | Tax exempt | Acquired Loans</t>
        </is>
      </c>
    </row>
    <row r="88">
      <c r="A88" s="3" t="inlineStr">
        <is>
          <t>Accounts, Notes, Loans and Financing Receivable [Line Items]</t>
        </is>
      </c>
    </row>
    <row r="89">
      <c r="A89" s="4" t="inlineStr">
        <is>
          <t>Total loans</t>
        </is>
      </c>
      <c r="B89" s="5" t="n">
        <v>24375</v>
      </c>
      <c r="C89" s="5" t="n">
        <v>37443</v>
      </c>
    </row>
    <row r="90">
      <c r="A90" s="4" t="inlineStr">
        <is>
          <t>Total residential real estate</t>
        </is>
      </c>
    </row>
    <row r="91">
      <c r="A91" s="3" t="inlineStr">
        <is>
          <t>Accounts, Notes, Loans and Financing Receivable [Line Items]</t>
        </is>
      </c>
    </row>
    <row r="92">
      <c r="A92" s="4" t="inlineStr">
        <is>
          <t>Total loans</t>
        </is>
      </c>
      <c r="B92" s="6" t="n">
        <v>1021206</v>
      </c>
      <c r="C92" s="5" t="n">
        <v>1151857</v>
      </c>
    </row>
    <row r="93">
      <c r="A93" s="4" t="inlineStr">
        <is>
          <t>Total residential real estate | Maximum</t>
        </is>
      </c>
    </row>
    <row r="94">
      <c r="A94" s="3" t="inlineStr">
        <is>
          <t>Accounts, Notes, Loans and Financing Receivable [Line Items]</t>
        </is>
      </c>
    </row>
    <row r="95">
      <c r="A95" s="4" t="inlineStr">
        <is>
          <t>Number of families | item</t>
        </is>
      </c>
      <c r="B95" s="5" t="n">
        <v>4</v>
      </c>
    </row>
    <row r="96">
      <c r="A96" s="4" t="inlineStr">
        <is>
          <t>Total residential real estate | Minimum</t>
        </is>
      </c>
    </row>
    <row r="97">
      <c r="A97" s="3" t="inlineStr">
        <is>
          <t>Accounts, Notes, Loans and Financing Receivable [Line Items]</t>
        </is>
      </c>
    </row>
    <row r="98">
      <c r="A98" s="4" t="inlineStr">
        <is>
          <t>Number of families | item</t>
        </is>
      </c>
      <c r="B98" s="5" t="n">
        <v>1</v>
      </c>
    </row>
    <row r="99">
      <c r="A99" s="4" t="inlineStr">
        <is>
          <t>Total residential real estate | Business Activities Loans</t>
        </is>
      </c>
    </row>
    <row r="100">
      <c r="A100" s="3" t="inlineStr">
        <is>
          <t>Accounts, Notes, Loans and Financing Receivable [Line Items]</t>
        </is>
      </c>
    </row>
    <row r="101">
      <c r="A101" s="4" t="inlineStr">
        <is>
          <t>Total loans</t>
        </is>
      </c>
      <c r="B101" s="6" t="n">
        <v>695766</v>
      </c>
      <c r="C101" s="5" t="n">
        <v>740687</v>
      </c>
    </row>
    <row r="102">
      <c r="A102" s="4" t="inlineStr">
        <is>
          <t>Total residential real estate | Acquired Loans</t>
        </is>
      </c>
    </row>
    <row r="103">
      <c r="A103" s="3" t="inlineStr">
        <is>
          <t>Accounts, Notes, Loans and Financing Receivable [Line Items]</t>
        </is>
      </c>
    </row>
    <row r="104">
      <c r="A104" s="4" t="inlineStr">
        <is>
          <t>Total loans</t>
        </is>
      </c>
      <c r="B104" s="5" t="n">
        <v>325440</v>
      </c>
      <c r="C104" s="5" t="n">
        <v>411170</v>
      </c>
    </row>
    <row r="105">
      <c r="A105" s="4" t="inlineStr">
        <is>
          <t>Total residential real estate | Residential mortgages</t>
        </is>
      </c>
    </row>
    <row r="106">
      <c r="A106" s="3" t="inlineStr">
        <is>
          <t>Accounts, Notes, Loans and Financing Receivable [Line Items]</t>
        </is>
      </c>
    </row>
    <row r="107">
      <c r="A107" s="4" t="inlineStr">
        <is>
          <t>Total loans</t>
        </is>
      </c>
      <c r="B107" s="5" t="n">
        <v>1021206</v>
      </c>
      <c r="C107" s="5" t="n">
        <v>1151857</v>
      </c>
    </row>
    <row r="108">
      <c r="A108" s="4" t="inlineStr">
        <is>
          <t>Total residential real estate | Residential mortgages | Business Activities Loans</t>
        </is>
      </c>
    </row>
    <row r="109">
      <c r="A109" s="3" t="inlineStr">
        <is>
          <t>Accounts, Notes, Loans and Financing Receivable [Line Items]</t>
        </is>
      </c>
    </row>
    <row r="110">
      <c r="A110" s="4" t="inlineStr">
        <is>
          <t>Total loans</t>
        </is>
      </c>
      <c r="B110" s="5" t="n">
        <v>695766</v>
      </c>
      <c r="C110" s="5" t="n">
        <v>740687</v>
      </c>
    </row>
    <row r="111">
      <c r="A111" s="4" t="inlineStr">
        <is>
          <t>Total residential real estate | Residential mortgages | Acquired Loans</t>
        </is>
      </c>
    </row>
    <row r="112">
      <c r="A112" s="3" t="inlineStr">
        <is>
          <t>Accounts, Notes, Loans and Financing Receivable [Line Items]</t>
        </is>
      </c>
    </row>
    <row r="113">
      <c r="A113" s="4" t="inlineStr">
        <is>
          <t>Total loans</t>
        </is>
      </c>
      <c r="B113" s="5" t="n">
        <v>325440</v>
      </c>
      <c r="C113" s="5" t="n">
        <v>411170</v>
      </c>
    </row>
    <row r="114">
      <c r="A114" s="4" t="inlineStr">
        <is>
          <t>Total consumer</t>
        </is>
      </c>
    </row>
    <row r="115">
      <c r="A115" s="3" t="inlineStr">
        <is>
          <t>Accounts, Notes, Loans and Financing Receivable [Line Items]</t>
        </is>
      </c>
    </row>
    <row r="116">
      <c r="A116" s="4" t="inlineStr">
        <is>
          <t>Total loans</t>
        </is>
      </c>
      <c r="B116" s="5" t="n">
        <v>119340</v>
      </c>
      <c r="C116" s="5" t="n">
        <v>135283</v>
      </c>
    </row>
    <row r="117">
      <c r="A117" s="4" t="inlineStr">
        <is>
          <t>Total consumer | Business Activities Loans</t>
        </is>
      </c>
    </row>
    <row r="118">
      <c r="A118" s="3" t="inlineStr">
        <is>
          <t>Accounts, Notes, Loans and Financing Receivable [Line Items]</t>
        </is>
      </c>
    </row>
    <row r="119">
      <c r="A119" s="4" t="inlineStr">
        <is>
          <t>Total loans</t>
        </is>
      </c>
      <c r="B119" s="5" t="n">
        <v>67561</v>
      </c>
      <c r="C119" s="5" t="n">
        <v>70535</v>
      </c>
    </row>
    <row r="120">
      <c r="A120" s="4" t="inlineStr">
        <is>
          <t>Total consumer | Acquired Loans</t>
        </is>
      </c>
    </row>
    <row r="121">
      <c r="A121" s="3" t="inlineStr">
        <is>
          <t>Accounts, Notes, Loans and Financing Receivable [Line Items]</t>
        </is>
      </c>
    </row>
    <row r="122">
      <c r="A122" s="4" t="inlineStr">
        <is>
          <t>Total loans</t>
        </is>
      </c>
      <c r="B122" s="5" t="n">
        <v>51779</v>
      </c>
      <c r="C122" s="5" t="n">
        <v>64748</v>
      </c>
    </row>
    <row r="123">
      <c r="A123" s="4" t="inlineStr">
        <is>
          <t>Total consumer | Home equity</t>
        </is>
      </c>
    </row>
    <row r="124">
      <c r="A124" s="3" t="inlineStr">
        <is>
          <t>Accounts, Notes, Loans and Financing Receivable [Line Items]</t>
        </is>
      </c>
    </row>
    <row r="125">
      <c r="A125" s="4" t="inlineStr">
        <is>
          <t>Total loans</t>
        </is>
      </c>
      <c r="B125" s="5" t="n">
        <v>108874</v>
      </c>
      <c r="C125" s="5" t="n">
        <v>122401</v>
      </c>
    </row>
    <row r="126">
      <c r="A126" s="4" t="inlineStr">
        <is>
          <t>Total consumer | Home equity | Business Activities Loans</t>
        </is>
      </c>
    </row>
    <row r="127">
      <c r="A127" s="3" t="inlineStr">
        <is>
          <t>Accounts, Notes, Loans and Financing Receivable [Line Items]</t>
        </is>
      </c>
    </row>
    <row r="128">
      <c r="A128" s="4" t="inlineStr">
        <is>
          <t>Total loans</t>
        </is>
      </c>
      <c r="B128" s="5" t="n">
        <v>58344</v>
      </c>
      <c r="C128" s="5" t="n">
        <v>59368</v>
      </c>
    </row>
    <row r="129">
      <c r="A129" s="4" t="inlineStr">
        <is>
          <t>Total consumer | Home equity | Acquired Loans</t>
        </is>
      </c>
    </row>
    <row r="130">
      <c r="A130" s="3" t="inlineStr">
        <is>
          <t>Accounts, Notes, Loans and Financing Receivable [Line Items]</t>
        </is>
      </c>
    </row>
    <row r="131">
      <c r="A131" s="4" t="inlineStr">
        <is>
          <t>Total loans</t>
        </is>
      </c>
      <c r="B131" s="5" t="n">
        <v>50530</v>
      </c>
      <c r="C131" s="5" t="n">
        <v>63033</v>
      </c>
    </row>
    <row r="132">
      <c r="A132" s="4" t="inlineStr">
        <is>
          <t>Total consumer | Other consumer</t>
        </is>
      </c>
    </row>
    <row r="133">
      <c r="A133" s="3" t="inlineStr">
        <is>
          <t>Accounts, Notes, Loans and Financing Receivable [Line Items]</t>
        </is>
      </c>
    </row>
    <row r="134">
      <c r="A134" s="4" t="inlineStr">
        <is>
          <t>Total loans</t>
        </is>
      </c>
      <c r="B134" s="5" t="n">
        <v>10466</v>
      </c>
      <c r="C134" s="5" t="n">
        <v>12882</v>
      </c>
    </row>
    <row r="135">
      <c r="A135" s="4" t="inlineStr">
        <is>
          <t>Total consumer | Other consumer | Business Activities Loans</t>
        </is>
      </c>
    </row>
    <row r="136">
      <c r="A136" s="3" t="inlineStr">
        <is>
          <t>Accounts, Notes, Loans and Financing Receivable [Line Items]</t>
        </is>
      </c>
    </row>
    <row r="137">
      <c r="A137" s="4" t="inlineStr">
        <is>
          <t>Total loans</t>
        </is>
      </c>
      <c r="B137" s="5" t="n">
        <v>9217</v>
      </c>
      <c r="C137" s="5" t="n">
        <v>11167</v>
      </c>
    </row>
    <row r="138">
      <c r="A138" s="4" t="inlineStr">
        <is>
          <t>Total consumer | Other consumer | Acquired Loans</t>
        </is>
      </c>
    </row>
    <row r="139">
      <c r="A139" s="3" t="inlineStr">
        <is>
          <t>Accounts, Notes, Loans and Financing Receivable [Line Items]</t>
        </is>
      </c>
    </row>
    <row r="140">
      <c r="A140" s="4" t="inlineStr">
        <is>
          <t>Total loans</t>
        </is>
      </c>
      <c r="B140" s="6" t="n">
        <v>1249</v>
      </c>
      <c r="C140" s="6" t="n">
        <v>17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Pledged, Purchased credit impaired, Accretable yi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Total loans</t>
        </is>
      </c>
      <c r="B4" s="6" t="n">
        <v>2708691</v>
      </c>
      <c r="D4" s="6" t="n">
        <v>2708691</v>
      </c>
      <c r="F4" s="6" t="n">
        <v>2641092</v>
      </c>
    </row>
    <row r="5">
      <c r="A5" s="3" t="inlineStr">
        <is>
          <t>Certain Loans Acquired in Transfer Not Accounted for as Debt Securities, Accretable Yield Movement Schedule</t>
        </is>
      </c>
    </row>
    <row r="6">
      <c r="A6" s="4" t="inlineStr">
        <is>
          <t>Balance at beginning of period</t>
        </is>
      </c>
      <c r="B6" s="5" t="n">
        <v>6227</v>
      </c>
      <c r="C6" s="6" t="n">
        <v>4195</v>
      </c>
      <c r="D6" s="5" t="n">
        <v>7367</v>
      </c>
      <c r="E6" s="6" t="n">
        <v>4377</v>
      </c>
    </row>
    <row r="7">
      <c r="A7" s="4" t="inlineStr">
        <is>
          <t>Net reclassifications from (to) nonaccretable difference</t>
        </is>
      </c>
      <c r="B7" s="5" t="n">
        <v>53</v>
      </c>
      <c r="C7" s="5" t="n">
        <v>-126</v>
      </c>
      <c r="D7" s="5" t="n">
        <v>1004</v>
      </c>
      <c r="E7" s="5" t="n">
        <v>498</v>
      </c>
    </row>
    <row r="8">
      <c r="A8" s="4" t="inlineStr">
        <is>
          <t>Accretion</t>
        </is>
      </c>
      <c r="B8" s="5" t="n">
        <v>-455</v>
      </c>
      <c r="C8" s="5" t="n">
        <v>-581</v>
      </c>
      <c r="D8" s="5" t="n">
        <v>-2546</v>
      </c>
      <c r="E8" s="5" t="n">
        <v>-1387</v>
      </c>
    </row>
    <row r="9">
      <c r="A9" s="4" t="inlineStr">
        <is>
          <t>Balance at end of period</t>
        </is>
      </c>
      <c r="B9" s="5" t="n">
        <v>5825</v>
      </c>
      <c r="C9" s="6" t="n">
        <v>3488</v>
      </c>
      <c r="D9" s="5" t="n">
        <v>5825</v>
      </c>
      <c r="E9" s="6" t="n">
        <v>3488</v>
      </c>
    </row>
    <row r="10">
      <c r="A10" s="4" t="inlineStr">
        <is>
          <t>Acquired Loans</t>
        </is>
      </c>
    </row>
    <row r="11">
      <c r="A11" s="3" t="inlineStr">
        <is>
          <t>Accounts, Notes, Loans and Financing Receivable [Line Items]</t>
        </is>
      </c>
    </row>
    <row r="12">
      <c r="A12" s="4" t="inlineStr">
        <is>
          <t>Total loans</t>
        </is>
      </c>
      <c r="B12" s="6" t="n">
        <v>651845</v>
      </c>
      <c r="D12" s="6" t="n">
        <v>651845</v>
      </c>
      <c r="F12" s="6" t="n">
        <v>8058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Sep. 30, 2020</t>
        </is>
      </c>
      <c r="C1" s="2" t="inlineStr">
        <is>
          <t>Dec. 31, 2019</t>
        </is>
      </c>
    </row>
    <row r="2">
      <c r="A2" s="3" t="inlineStr">
        <is>
          <t>Financing Receivable, Past Due [Line Items]</t>
        </is>
      </c>
    </row>
    <row r="3">
      <c r="A3" s="4" t="inlineStr">
        <is>
          <t>Total loans</t>
        </is>
      </c>
      <c r="B3" s="6" t="n">
        <v>2708691</v>
      </c>
      <c r="C3" s="6" t="n">
        <v>2641092</v>
      </c>
    </row>
    <row r="4">
      <c r="A4" s="4" t="inlineStr">
        <is>
          <t>Total commercial loans</t>
        </is>
      </c>
    </row>
    <row r="5">
      <c r="A5" s="3" t="inlineStr">
        <is>
          <t>Financing Receivable, Past Due [Line Items]</t>
        </is>
      </c>
    </row>
    <row r="6">
      <c r="A6" s="4" t="inlineStr">
        <is>
          <t>Total loans</t>
        </is>
      </c>
      <c r="B6" s="5" t="n">
        <v>1568145</v>
      </c>
      <c r="C6" s="5" t="n">
        <v>1353952</v>
      </c>
    </row>
    <row r="7">
      <c r="A7" s="4" t="inlineStr">
        <is>
          <t>Total commercial real estate</t>
        </is>
      </c>
    </row>
    <row r="8">
      <c r="A8" s="3" t="inlineStr">
        <is>
          <t>Financing Receivable, Past Due [Line Items]</t>
        </is>
      </c>
    </row>
    <row r="9">
      <c r="A9" s="4" t="inlineStr">
        <is>
          <t>Total loans</t>
        </is>
      </c>
      <c r="B9" s="5" t="n">
        <v>1045635</v>
      </c>
      <c r="C9" s="5" t="n">
        <v>930661</v>
      </c>
    </row>
    <row r="10">
      <c r="A10" s="4" t="inlineStr">
        <is>
          <t>Total commercial real estate | Construction and land development</t>
        </is>
      </c>
    </row>
    <row r="11">
      <c r="A11" s="3" t="inlineStr">
        <is>
          <t>Financing Receivable, Past Due [Line Items]</t>
        </is>
      </c>
    </row>
    <row r="12">
      <c r="A12" s="4" t="inlineStr">
        <is>
          <t>Total loans</t>
        </is>
      </c>
      <c r="B12" s="5" t="n">
        <v>89118</v>
      </c>
      <c r="C12" s="5" t="n">
        <v>34290</v>
      </c>
    </row>
    <row r="13">
      <c r="A13" s="4" t="inlineStr">
        <is>
          <t>Total commercial real estate | Other commercial real estate</t>
        </is>
      </c>
    </row>
    <row r="14">
      <c r="A14" s="3" t="inlineStr">
        <is>
          <t>Financing Receivable, Past Due [Line Items]</t>
        </is>
      </c>
    </row>
    <row r="15">
      <c r="A15" s="4" t="inlineStr">
        <is>
          <t>Total loans</t>
        </is>
      </c>
      <c r="B15" s="5" t="n">
        <v>956517</v>
      </c>
      <c r="C15" s="5" t="n">
        <v>896371</v>
      </c>
    </row>
    <row r="16">
      <c r="A16" s="4" t="inlineStr">
        <is>
          <t>Commercial and industrial</t>
        </is>
      </c>
    </row>
    <row r="17">
      <c r="A17" s="3" t="inlineStr">
        <is>
          <t>Financing Receivable, Past Due [Line Items]</t>
        </is>
      </c>
    </row>
    <row r="18">
      <c r="A18" s="4" t="inlineStr">
        <is>
          <t>Total loans</t>
        </is>
      </c>
      <c r="B18" s="5" t="n">
        <v>522510</v>
      </c>
      <c r="C18" s="5" t="n">
        <v>423291</v>
      </c>
    </row>
    <row r="19">
      <c r="A19" s="4" t="inlineStr">
        <is>
          <t>Commercial and industrial | Commercial</t>
        </is>
      </c>
    </row>
    <row r="20">
      <c r="A20" s="3" t="inlineStr">
        <is>
          <t>Financing Receivable, Past Due [Line Items]</t>
        </is>
      </c>
    </row>
    <row r="21">
      <c r="A21" s="4" t="inlineStr">
        <is>
          <t>Total loans</t>
        </is>
      </c>
      <c r="B21" s="5" t="n">
        <v>438370</v>
      </c>
      <c r="C21" s="5" t="n">
        <v>298764</v>
      </c>
    </row>
    <row r="22">
      <c r="A22" s="4" t="inlineStr">
        <is>
          <t>Commercial and industrial | Agricultural</t>
        </is>
      </c>
    </row>
    <row r="23">
      <c r="A23" s="3" t="inlineStr">
        <is>
          <t>Financing Receivable, Past Due [Line Items]</t>
        </is>
      </c>
    </row>
    <row r="24">
      <c r="A24" s="4" t="inlineStr">
        <is>
          <t>Total loans</t>
        </is>
      </c>
      <c r="B24" s="5" t="n">
        <v>17814</v>
      </c>
      <c r="C24" s="5" t="n">
        <v>20224</v>
      </c>
    </row>
    <row r="25">
      <c r="A25" s="4" t="inlineStr">
        <is>
          <t>Commercial and industrial | Tax exempt</t>
        </is>
      </c>
    </row>
    <row r="26">
      <c r="A26" s="3" t="inlineStr">
        <is>
          <t>Financing Receivable, Past Due [Line Items]</t>
        </is>
      </c>
    </row>
    <row r="27">
      <c r="A27" s="4" t="inlineStr">
        <is>
          <t>Total loans</t>
        </is>
      </c>
      <c r="B27" s="5" t="n">
        <v>66326</v>
      </c>
      <c r="C27" s="5" t="n">
        <v>104303</v>
      </c>
    </row>
    <row r="28">
      <c r="A28" s="4" t="inlineStr">
        <is>
          <t>Total residential real estate</t>
        </is>
      </c>
    </row>
    <row r="29">
      <c r="A29" s="3" t="inlineStr">
        <is>
          <t>Financing Receivable, Past Due [Line Items]</t>
        </is>
      </c>
    </row>
    <row r="30">
      <c r="A30" s="4" t="inlineStr">
        <is>
          <t>Total loans</t>
        </is>
      </c>
      <c r="B30" s="5" t="n">
        <v>1021206</v>
      </c>
      <c r="C30" s="5" t="n">
        <v>1151857</v>
      </c>
    </row>
    <row r="31">
      <c r="A31" s="4" t="inlineStr">
        <is>
          <t>Total residential real estate | Residential mortgages</t>
        </is>
      </c>
    </row>
    <row r="32">
      <c r="A32" s="3" t="inlineStr">
        <is>
          <t>Financing Receivable, Past Due [Line Items]</t>
        </is>
      </c>
    </row>
    <row r="33">
      <c r="A33" s="4" t="inlineStr">
        <is>
          <t>Total loans</t>
        </is>
      </c>
      <c r="B33" s="5" t="n">
        <v>1021206</v>
      </c>
      <c r="C33" s="5" t="n">
        <v>1151857</v>
      </c>
    </row>
    <row r="34">
      <c r="A34" s="4" t="inlineStr">
        <is>
          <t>Total consumer</t>
        </is>
      </c>
    </row>
    <row r="35">
      <c r="A35" s="3" t="inlineStr">
        <is>
          <t>Financing Receivable, Past Due [Line Items]</t>
        </is>
      </c>
    </row>
    <row r="36">
      <c r="A36" s="4" t="inlineStr">
        <is>
          <t>Total loans</t>
        </is>
      </c>
      <c r="B36" s="5" t="n">
        <v>119340</v>
      </c>
      <c r="C36" s="5" t="n">
        <v>135283</v>
      </c>
    </row>
    <row r="37">
      <c r="A37" s="4" t="inlineStr">
        <is>
          <t>Total consumer | Home equity</t>
        </is>
      </c>
    </row>
    <row r="38">
      <c r="A38" s="3" t="inlineStr">
        <is>
          <t>Financing Receivable, Past Due [Line Items]</t>
        </is>
      </c>
    </row>
    <row r="39">
      <c r="A39" s="4" t="inlineStr">
        <is>
          <t>Total loans</t>
        </is>
      </c>
      <c r="B39" s="5" t="n">
        <v>108874</v>
      </c>
      <c r="C39" s="5" t="n">
        <v>122401</v>
      </c>
    </row>
    <row r="40">
      <c r="A40" s="4" t="inlineStr">
        <is>
          <t>Total consumer | Other consumer</t>
        </is>
      </c>
    </row>
    <row r="41">
      <c r="A41" s="3" t="inlineStr">
        <is>
          <t>Financing Receivable, Past Due [Line Items]</t>
        </is>
      </c>
    </row>
    <row r="42">
      <c r="A42" s="4" t="inlineStr">
        <is>
          <t>Total loans</t>
        </is>
      </c>
      <c r="B42" s="5" t="n">
        <v>10466</v>
      </c>
      <c r="C42" s="5" t="n">
        <v>12882</v>
      </c>
    </row>
    <row r="43">
      <c r="A43" s="4" t="inlineStr">
        <is>
          <t>Business Activities Loans</t>
        </is>
      </c>
    </row>
    <row r="44">
      <c r="A44" s="3" t="inlineStr">
        <is>
          <t>Financing Receivable, Past Due [Line Items]</t>
        </is>
      </c>
    </row>
    <row r="45">
      <c r="A45" s="4" t="inlineStr">
        <is>
          <t>Total Past Due</t>
        </is>
      </c>
      <c r="B45" s="5" t="n">
        <v>7040</v>
      </c>
      <c r="C45" s="5" t="n">
        <v>15551</v>
      </c>
    </row>
    <row r="46">
      <c r="A46" s="4" t="inlineStr">
        <is>
          <t>Current</t>
        </is>
      </c>
      <c r="B46" s="5" t="n">
        <v>2049806</v>
      </c>
      <c r="C46" s="5" t="n">
        <v>1819679</v>
      </c>
    </row>
    <row r="47">
      <c r="A47" s="4" t="inlineStr">
        <is>
          <t>Total loans</t>
        </is>
      </c>
      <c r="B47" s="5" t="n">
        <v>2056846</v>
      </c>
      <c r="C47" s="5" t="n">
        <v>1835230</v>
      </c>
    </row>
    <row r="48">
      <c r="A48" s="4" t="inlineStr">
        <is>
          <t>Past Due More Than 90 days and Accruing</t>
        </is>
      </c>
      <c r="B48" s="5" t="n">
        <v>1932</v>
      </c>
      <c r="C48" s="5" t="n">
        <v>50</v>
      </c>
    </row>
    <row r="49">
      <c r="A49" s="4" t="inlineStr">
        <is>
          <t>Business Activities Loans | 30-59 Days Past Due</t>
        </is>
      </c>
    </row>
    <row r="50">
      <c r="A50" s="3" t="inlineStr">
        <is>
          <t>Financing Receivable, Past Due [Line Items]</t>
        </is>
      </c>
    </row>
    <row r="51">
      <c r="A51" s="4" t="inlineStr">
        <is>
          <t>Total Past Due</t>
        </is>
      </c>
      <c r="B51" s="5" t="n">
        <v>682</v>
      </c>
      <c r="C51" s="5" t="n">
        <v>8685</v>
      </c>
    </row>
    <row r="52">
      <c r="A52" s="4" t="inlineStr">
        <is>
          <t>Business Activities Loans | 60-89 Days Past Due</t>
        </is>
      </c>
    </row>
    <row r="53">
      <c r="A53" s="3" t="inlineStr">
        <is>
          <t>Financing Receivable, Past Due [Line Items]</t>
        </is>
      </c>
    </row>
    <row r="54">
      <c r="A54" s="4" t="inlineStr">
        <is>
          <t>Total Past Due</t>
        </is>
      </c>
      <c r="B54" s="5" t="n">
        <v>1577</v>
      </c>
      <c r="C54" s="5" t="n">
        <v>2969</v>
      </c>
    </row>
    <row r="55">
      <c r="A55" s="4" t="inlineStr">
        <is>
          <t>Business Activities Loans | 90 Days or Greater Past Due</t>
        </is>
      </c>
    </row>
    <row r="56">
      <c r="A56" s="3" t="inlineStr">
        <is>
          <t>Financing Receivable, Past Due [Line Items]</t>
        </is>
      </c>
    </row>
    <row r="57">
      <c r="A57" s="4" t="inlineStr">
        <is>
          <t>Total Past Due</t>
        </is>
      </c>
      <c r="B57" s="5" t="n">
        <v>4781</v>
      </c>
      <c r="C57" s="5" t="n">
        <v>3897</v>
      </c>
    </row>
    <row r="58">
      <c r="A58" s="4" t="inlineStr">
        <is>
          <t>Business Activities Loans | Total commercial loans</t>
        </is>
      </c>
    </row>
    <row r="59">
      <c r="A59" s="3" t="inlineStr">
        <is>
          <t>Financing Receivable, Past Due [Line Items]</t>
        </is>
      </c>
    </row>
    <row r="60">
      <c r="A60" s="4" t="inlineStr">
        <is>
          <t>Total Past Due</t>
        </is>
      </c>
      <c r="B60" s="5" t="n">
        <v>5082</v>
      </c>
      <c r="C60" s="5" t="n">
        <v>5230</v>
      </c>
    </row>
    <row r="61">
      <c r="A61" s="4" t="inlineStr">
        <is>
          <t>Current</t>
        </is>
      </c>
      <c r="B61" s="5" t="n">
        <v>1288437</v>
      </c>
      <c r="C61" s="5" t="n">
        <v>1018778</v>
      </c>
    </row>
    <row r="62">
      <c r="A62" s="4" t="inlineStr">
        <is>
          <t>Total loans</t>
        </is>
      </c>
      <c r="B62" s="5" t="n">
        <v>1293519</v>
      </c>
      <c r="C62" s="5" t="n">
        <v>1024008</v>
      </c>
    </row>
    <row r="63">
      <c r="A63" s="4" t="inlineStr">
        <is>
          <t>Past Due More Than 90 days and Accruing</t>
        </is>
      </c>
      <c r="B63" s="5" t="n">
        <v>1932</v>
      </c>
    </row>
    <row r="64">
      <c r="A64" s="4" t="inlineStr">
        <is>
          <t>Business Activities Loans | Total commercial loans | 30-59 Days Past Due</t>
        </is>
      </c>
    </row>
    <row r="65">
      <c r="A65" s="3" t="inlineStr">
        <is>
          <t>Financing Receivable, Past Due [Line Items]</t>
        </is>
      </c>
    </row>
    <row r="66">
      <c r="A66" s="4" t="inlineStr">
        <is>
          <t>Total Past Due</t>
        </is>
      </c>
      <c r="B66" s="5" t="n">
        <v>414</v>
      </c>
      <c r="C66" s="5" t="n">
        <v>759</v>
      </c>
    </row>
    <row r="67">
      <c r="A67" s="4" t="inlineStr">
        <is>
          <t>Business Activities Loans | Total commercial loans | 60-89 Days Past Due</t>
        </is>
      </c>
    </row>
    <row r="68">
      <c r="A68" s="3" t="inlineStr">
        <is>
          <t>Financing Receivable, Past Due [Line Items]</t>
        </is>
      </c>
    </row>
    <row r="69">
      <c r="A69" s="4" t="inlineStr">
        <is>
          <t>Total Past Due</t>
        </is>
      </c>
      <c r="B69" s="5" t="n">
        <v>1429</v>
      </c>
      <c r="C69" s="5" t="n">
        <v>1671</v>
      </c>
    </row>
    <row r="70">
      <c r="A70" s="4" t="inlineStr">
        <is>
          <t>Business Activities Loans | Total commercial loans | 90 Days or Greater Past Due</t>
        </is>
      </c>
    </row>
    <row r="71">
      <c r="A71" s="3" t="inlineStr">
        <is>
          <t>Financing Receivable, Past Due [Line Items]</t>
        </is>
      </c>
    </row>
    <row r="72">
      <c r="A72" s="4" t="inlineStr">
        <is>
          <t>Total Past Due</t>
        </is>
      </c>
      <c r="B72" s="5" t="n">
        <v>3239</v>
      </c>
      <c r="C72" s="5" t="n">
        <v>2800</v>
      </c>
    </row>
    <row r="73">
      <c r="A73" s="4" t="inlineStr">
        <is>
          <t>Business Activities Loans | Total commercial real estate</t>
        </is>
      </c>
    </row>
    <row r="74">
      <c r="A74" s="3" t="inlineStr">
        <is>
          <t>Financing Receivable, Past Due [Line Items]</t>
        </is>
      </c>
    </row>
    <row r="75">
      <c r="A75" s="4" t="inlineStr">
        <is>
          <t>Total Past Due</t>
        </is>
      </c>
      <c r="B75" s="5" t="n">
        <v>2256</v>
      </c>
      <c r="C75" s="5" t="n">
        <v>3642</v>
      </c>
    </row>
    <row r="76">
      <c r="A76" s="4" t="inlineStr">
        <is>
          <t>Current</t>
        </is>
      </c>
      <c r="B76" s="5" t="n">
        <v>850142</v>
      </c>
      <c r="C76" s="5" t="n">
        <v>693796</v>
      </c>
    </row>
    <row r="77">
      <c r="A77" s="4" t="inlineStr">
        <is>
          <t>Total loans</t>
        </is>
      </c>
      <c r="B77" s="5" t="n">
        <v>852398</v>
      </c>
      <c r="C77" s="5" t="n">
        <v>697438</v>
      </c>
    </row>
    <row r="78">
      <c r="A78" s="4" t="inlineStr">
        <is>
          <t>Past Due More Than 90 days and Accruing</t>
        </is>
      </c>
      <c r="B78" s="5" t="n">
        <v>0</v>
      </c>
    </row>
    <row r="79">
      <c r="A79" s="4" t="inlineStr">
        <is>
          <t>Business Activities Loans | Total commercial real estate | Construction and land development</t>
        </is>
      </c>
    </row>
    <row r="80">
      <c r="A80" s="3" t="inlineStr">
        <is>
          <t>Financing Receivable, Past Due [Line Items]</t>
        </is>
      </c>
    </row>
    <row r="81">
      <c r="A81" s="4" t="inlineStr">
        <is>
          <t>Total Past Due</t>
        </is>
      </c>
      <c r="B81" s="5" t="n">
        <v>212</v>
      </c>
      <c r="C81" s="5" t="n">
        <v>258</v>
      </c>
    </row>
    <row r="82">
      <c r="A82" s="4" t="inlineStr">
        <is>
          <t>Current</t>
        </is>
      </c>
      <c r="B82" s="5" t="n">
        <v>86715</v>
      </c>
      <c r="C82" s="5" t="n">
        <v>31129</v>
      </c>
    </row>
    <row r="83">
      <c r="A83" s="4" t="inlineStr">
        <is>
          <t>Total loans</t>
        </is>
      </c>
      <c r="B83" s="5" t="n">
        <v>86927</v>
      </c>
      <c r="C83" s="5" t="n">
        <v>31387</v>
      </c>
    </row>
    <row r="84">
      <c r="A84" s="4" t="inlineStr">
        <is>
          <t>Past Due More Than 90 days and Accruing</t>
        </is>
      </c>
      <c r="B84" s="5" t="n">
        <v>0</v>
      </c>
    </row>
    <row r="85">
      <c r="A85" s="4" t="inlineStr">
        <is>
          <t>Business Activities Loans | Total commercial real estate | Other commercial real estate</t>
        </is>
      </c>
    </row>
    <row r="86">
      <c r="A86" s="3" t="inlineStr">
        <is>
          <t>Financing Receivable, Past Due [Line Items]</t>
        </is>
      </c>
    </row>
    <row r="87">
      <c r="A87" s="4" t="inlineStr">
        <is>
          <t>Total Past Due</t>
        </is>
      </c>
      <c r="B87" s="5" t="n">
        <v>2044</v>
      </c>
      <c r="C87" s="5" t="n">
        <v>3384</v>
      </c>
    </row>
    <row r="88">
      <c r="A88" s="4" t="inlineStr">
        <is>
          <t>Current</t>
        </is>
      </c>
      <c r="B88" s="5" t="n">
        <v>763427</v>
      </c>
      <c r="C88" s="5" t="n">
        <v>662667</v>
      </c>
    </row>
    <row r="89">
      <c r="A89" s="4" t="inlineStr">
        <is>
          <t>Total loans</t>
        </is>
      </c>
      <c r="B89" s="5" t="n">
        <v>765471</v>
      </c>
      <c r="C89" s="5" t="n">
        <v>666051</v>
      </c>
    </row>
    <row r="90">
      <c r="A90" s="4" t="inlineStr">
        <is>
          <t>Past Due More Than 90 days and Accruing</t>
        </is>
      </c>
      <c r="B90" s="5" t="n">
        <v>0</v>
      </c>
    </row>
    <row r="91">
      <c r="A91" s="4" t="inlineStr">
        <is>
          <t>Business Activities Loans | Total commercial real estate | 30-59 Days Past Due</t>
        </is>
      </c>
    </row>
    <row r="92">
      <c r="A92" s="3" t="inlineStr">
        <is>
          <t>Financing Receivable, Past Due [Line Items]</t>
        </is>
      </c>
    </row>
    <row r="93">
      <c r="A93" s="4" t="inlineStr">
        <is>
          <t>Total Past Due</t>
        </is>
      </c>
      <c r="B93" s="5" t="n">
        <v>200</v>
      </c>
      <c r="C93" s="5" t="n">
        <v>245</v>
      </c>
    </row>
    <row r="94">
      <c r="A94" s="4" t="inlineStr">
        <is>
          <t>Business Activities Loans | Total commercial real estate | 30-59 Days Past Due | Construction and land development</t>
        </is>
      </c>
    </row>
    <row r="95">
      <c r="A95" s="3" t="inlineStr">
        <is>
          <t>Financing Receivable, Past Due [Line Items]</t>
        </is>
      </c>
    </row>
    <row r="96">
      <c r="A96" s="4" t="inlineStr">
        <is>
          <t>Total Past Due</t>
        </is>
      </c>
      <c r="B96" s="5" t="n">
        <v>0</v>
      </c>
      <c r="C96" s="5" t="n">
        <v>205</v>
      </c>
    </row>
    <row r="97">
      <c r="A97" s="4" t="inlineStr">
        <is>
          <t>Business Activities Loans | Total commercial real estate | 30-59 Days Past Due | Other commercial real estate</t>
        </is>
      </c>
    </row>
    <row r="98">
      <c r="A98" s="3" t="inlineStr">
        <is>
          <t>Financing Receivable, Past Due [Line Items]</t>
        </is>
      </c>
    </row>
    <row r="99">
      <c r="A99" s="4" t="inlineStr">
        <is>
          <t>Total Past Due</t>
        </is>
      </c>
      <c r="B99" s="5" t="n">
        <v>200</v>
      </c>
      <c r="C99" s="5" t="n">
        <v>40</v>
      </c>
    </row>
    <row r="100">
      <c r="A100" s="4" t="inlineStr">
        <is>
          <t>Business Activities Loans | Total commercial real estate | 60-89 Days Past Due</t>
        </is>
      </c>
    </row>
    <row r="101">
      <c r="A101" s="3" t="inlineStr">
        <is>
          <t>Financing Receivable, Past Due [Line Items]</t>
        </is>
      </c>
    </row>
    <row r="102">
      <c r="A102" s="4" t="inlineStr">
        <is>
          <t>Total Past Due</t>
        </is>
      </c>
      <c r="B102" s="5" t="n">
        <v>1119</v>
      </c>
      <c r="C102" s="5" t="n">
        <v>1587</v>
      </c>
    </row>
    <row r="103">
      <c r="A103" s="4" t="inlineStr">
        <is>
          <t>Business Activities Loans | Total commercial real estate | 60-89 Days Past Due | Construction and land development</t>
        </is>
      </c>
    </row>
    <row r="104">
      <c r="A104" s="3" t="inlineStr">
        <is>
          <t>Financing Receivable, Past Due [Line Items]</t>
        </is>
      </c>
    </row>
    <row r="105">
      <c r="A105" s="4" t="inlineStr">
        <is>
          <t>Total Past Due</t>
        </is>
      </c>
      <c r="B105" s="5" t="n">
        <v>0</v>
      </c>
      <c r="C105" s="5" t="n">
        <v>53</v>
      </c>
    </row>
    <row r="106">
      <c r="A106" s="4" t="inlineStr">
        <is>
          <t>Business Activities Loans | Total commercial real estate | 60-89 Days Past Due | Other commercial real estate</t>
        </is>
      </c>
    </row>
    <row r="107">
      <c r="A107" s="3" t="inlineStr">
        <is>
          <t>Financing Receivable, Past Due [Line Items]</t>
        </is>
      </c>
    </row>
    <row r="108">
      <c r="A108" s="4" t="inlineStr">
        <is>
          <t>Total Past Due</t>
        </is>
      </c>
      <c r="B108" s="5" t="n">
        <v>1119</v>
      </c>
      <c r="C108" s="5" t="n">
        <v>1534</v>
      </c>
    </row>
    <row r="109">
      <c r="A109" s="4" t="inlineStr">
        <is>
          <t>Business Activities Loans | Total commercial real estate | 90 Days or Greater Past Due</t>
        </is>
      </c>
    </row>
    <row r="110">
      <c r="A110" s="3" t="inlineStr">
        <is>
          <t>Financing Receivable, Past Due [Line Items]</t>
        </is>
      </c>
    </row>
    <row r="111">
      <c r="A111" s="4" t="inlineStr">
        <is>
          <t>Total Past Due</t>
        </is>
      </c>
      <c r="B111" s="5" t="n">
        <v>937</v>
      </c>
      <c r="C111" s="5" t="n">
        <v>1810</v>
      </c>
    </row>
    <row r="112">
      <c r="A112" s="4" t="inlineStr">
        <is>
          <t>Business Activities Loans | Total commercial real estate | 90 Days or Greater Past Due | Construction and land development</t>
        </is>
      </c>
    </row>
    <row r="113">
      <c r="A113" s="3" t="inlineStr">
        <is>
          <t>Financing Receivable, Past Due [Line Items]</t>
        </is>
      </c>
    </row>
    <row r="114">
      <c r="A114" s="4" t="inlineStr">
        <is>
          <t>Total Past Due</t>
        </is>
      </c>
      <c r="B114" s="5" t="n">
        <v>212</v>
      </c>
    </row>
    <row r="115">
      <c r="A115" s="4" t="inlineStr">
        <is>
          <t>Business Activities Loans | Total commercial real estate | 90 Days or Greater Past Due | Other commercial real estate</t>
        </is>
      </c>
    </row>
    <row r="116">
      <c r="A116" s="3" t="inlineStr">
        <is>
          <t>Financing Receivable, Past Due [Line Items]</t>
        </is>
      </c>
    </row>
    <row r="117">
      <c r="A117" s="4" t="inlineStr">
        <is>
          <t>Total Past Due</t>
        </is>
      </c>
      <c r="B117" s="5" t="n">
        <v>725</v>
      </c>
      <c r="C117" s="5" t="n">
        <v>1810</v>
      </c>
    </row>
    <row r="118">
      <c r="A118" s="4" t="inlineStr">
        <is>
          <t>Business Activities Loans | Commercial and industrial</t>
        </is>
      </c>
    </row>
    <row r="119">
      <c r="A119" s="3" t="inlineStr">
        <is>
          <t>Financing Receivable, Past Due [Line Items]</t>
        </is>
      </c>
    </row>
    <row r="120">
      <c r="A120" s="4" t="inlineStr">
        <is>
          <t>Total Past Due</t>
        </is>
      </c>
      <c r="B120" s="5" t="n">
        <v>2826</v>
      </c>
      <c r="C120" s="5" t="n">
        <v>1588</v>
      </c>
    </row>
    <row r="121">
      <c r="A121" s="4" t="inlineStr">
        <is>
          <t>Current</t>
        </is>
      </c>
      <c r="B121" s="5" t="n">
        <v>438295</v>
      </c>
      <c r="C121" s="5" t="n">
        <v>324982</v>
      </c>
    </row>
    <row r="122">
      <c r="A122" s="4" t="inlineStr">
        <is>
          <t>Total loans</t>
        </is>
      </c>
      <c r="B122" s="5" t="n">
        <v>441121</v>
      </c>
      <c r="C122" s="5" t="n">
        <v>326570</v>
      </c>
    </row>
    <row r="123">
      <c r="A123" s="4" t="inlineStr">
        <is>
          <t>Past Due More Than 90 days and Accruing</t>
        </is>
      </c>
      <c r="B123" s="5" t="n">
        <v>1932</v>
      </c>
    </row>
    <row r="124">
      <c r="A124" s="4" t="inlineStr">
        <is>
          <t>Business Activities Loans | Commercial and industrial | Commercial</t>
        </is>
      </c>
    </row>
    <row r="125">
      <c r="A125" s="3" t="inlineStr">
        <is>
          <t>Financing Receivable, Past Due [Line Items]</t>
        </is>
      </c>
    </row>
    <row r="126">
      <c r="A126" s="4" t="inlineStr">
        <is>
          <t>Total Past Due</t>
        </is>
      </c>
      <c r="B126" s="5" t="n">
        <v>2595</v>
      </c>
      <c r="C126" s="5" t="n">
        <v>1396</v>
      </c>
    </row>
    <row r="127">
      <c r="A127" s="4" t="inlineStr">
        <is>
          <t>Current</t>
        </is>
      </c>
      <c r="B127" s="5" t="n">
        <v>378917</v>
      </c>
      <c r="C127" s="5" t="n">
        <v>238296</v>
      </c>
    </row>
    <row r="128">
      <c r="A128" s="4" t="inlineStr">
        <is>
          <t>Total loans</t>
        </is>
      </c>
      <c r="B128" s="5" t="n">
        <v>381512</v>
      </c>
      <c r="C128" s="5" t="n">
        <v>239692</v>
      </c>
    </row>
    <row r="129">
      <c r="A129" s="4" t="inlineStr">
        <is>
          <t>Past Due More Than 90 days and Accruing</t>
        </is>
      </c>
      <c r="B129" s="5" t="n">
        <v>1932</v>
      </c>
    </row>
    <row r="130">
      <c r="A130" s="4" t="inlineStr">
        <is>
          <t>Business Activities Loans | Commercial and industrial | Agricultural</t>
        </is>
      </c>
    </row>
    <row r="131">
      <c r="A131" s="3" t="inlineStr">
        <is>
          <t>Financing Receivable, Past Due [Line Items]</t>
        </is>
      </c>
    </row>
    <row r="132">
      <c r="A132" s="4" t="inlineStr">
        <is>
          <t>Total Past Due</t>
        </is>
      </c>
      <c r="B132" s="5" t="n">
        <v>231</v>
      </c>
      <c r="C132" s="5" t="n">
        <v>192</v>
      </c>
    </row>
    <row r="133">
      <c r="A133" s="4" t="inlineStr">
        <is>
          <t>Current</t>
        </is>
      </c>
      <c r="B133" s="5" t="n">
        <v>17427</v>
      </c>
      <c r="C133" s="5" t="n">
        <v>19826</v>
      </c>
    </row>
    <row r="134">
      <c r="A134" s="4" t="inlineStr">
        <is>
          <t>Total loans</t>
        </is>
      </c>
      <c r="B134" s="5" t="n">
        <v>17658</v>
      </c>
      <c r="C134" s="5" t="n">
        <v>20018</v>
      </c>
    </row>
    <row r="135">
      <c r="A135" s="4" t="inlineStr">
        <is>
          <t>Past Due More Than 90 days and Accruing</t>
        </is>
      </c>
      <c r="B135" s="5" t="n">
        <v>0</v>
      </c>
    </row>
    <row r="136">
      <c r="A136" s="4" t="inlineStr">
        <is>
          <t>Business Activities Loans | Commercial and industrial | Tax exempt</t>
        </is>
      </c>
    </row>
    <row r="137">
      <c r="A137" s="3" t="inlineStr">
        <is>
          <t>Financing Receivable, Past Due [Line Items]</t>
        </is>
      </c>
    </row>
    <row r="138">
      <c r="A138" s="4" t="inlineStr">
        <is>
          <t>Total Past Due</t>
        </is>
      </c>
      <c r="B138" s="5" t="n">
        <v>0</v>
      </c>
    </row>
    <row r="139">
      <c r="A139" s="4" t="inlineStr">
        <is>
          <t>Current</t>
        </is>
      </c>
      <c r="B139" s="5" t="n">
        <v>41951</v>
      </c>
      <c r="C139" s="5" t="n">
        <v>66860</v>
      </c>
    </row>
    <row r="140">
      <c r="A140" s="4" t="inlineStr">
        <is>
          <t>Total loans</t>
        </is>
      </c>
      <c r="B140" s="5" t="n">
        <v>41951</v>
      </c>
      <c r="C140" s="5" t="n">
        <v>66860</v>
      </c>
    </row>
    <row r="141">
      <c r="A141" s="4" t="inlineStr">
        <is>
          <t>Past Due More Than 90 days and Accruing</t>
        </is>
      </c>
      <c r="B141" s="5" t="n">
        <v>0</v>
      </c>
    </row>
    <row r="142">
      <c r="A142" s="4" t="inlineStr">
        <is>
          <t>Business Activities Loans | Commercial and industrial | 30-59 Days Past Due</t>
        </is>
      </c>
    </row>
    <row r="143">
      <c r="A143" s="3" t="inlineStr">
        <is>
          <t>Financing Receivable, Past Due [Line Items]</t>
        </is>
      </c>
    </row>
    <row r="144">
      <c r="A144" s="4" t="inlineStr">
        <is>
          <t>Total Past Due</t>
        </is>
      </c>
      <c r="B144" s="5" t="n">
        <v>214</v>
      </c>
      <c r="C144" s="5" t="n">
        <v>514</v>
      </c>
    </row>
    <row r="145">
      <c r="A145" s="4" t="inlineStr">
        <is>
          <t>Business Activities Loans | Commercial and industrial | 30-59 Days Past Due | Commercial</t>
        </is>
      </c>
    </row>
    <row r="146">
      <c r="A146" s="3" t="inlineStr">
        <is>
          <t>Financing Receivable, Past Due [Line Items]</t>
        </is>
      </c>
    </row>
    <row r="147">
      <c r="A147" s="4" t="inlineStr">
        <is>
          <t>Total Past Due</t>
        </is>
      </c>
      <c r="B147" s="5" t="n">
        <v>92</v>
      </c>
      <c r="C147" s="5" t="n">
        <v>452</v>
      </c>
    </row>
    <row r="148">
      <c r="A148" s="4" t="inlineStr">
        <is>
          <t>Business Activities Loans | Commercial and industrial | 30-59 Days Past Due | Agricultural</t>
        </is>
      </c>
    </row>
    <row r="149">
      <c r="A149" s="3" t="inlineStr">
        <is>
          <t>Financing Receivable, Past Due [Line Items]</t>
        </is>
      </c>
    </row>
    <row r="150">
      <c r="A150" s="4" t="inlineStr">
        <is>
          <t>Total Past Due</t>
        </is>
      </c>
      <c r="B150" s="5" t="n">
        <v>122</v>
      </c>
      <c r="C150" s="5" t="n">
        <v>62</v>
      </c>
    </row>
    <row r="151">
      <c r="A151" s="4" t="inlineStr">
        <is>
          <t>Business Activities Loans | Commercial and industrial | 30-59 Days Past Due | Tax exempt</t>
        </is>
      </c>
    </row>
    <row r="152">
      <c r="A152" s="3" t="inlineStr">
        <is>
          <t>Financing Receivable, Past Due [Line Items]</t>
        </is>
      </c>
    </row>
    <row r="153">
      <c r="A153" s="4" t="inlineStr">
        <is>
          <t>Total Past Due</t>
        </is>
      </c>
      <c r="B153" s="5" t="n">
        <v>0</v>
      </c>
    </row>
    <row r="154">
      <c r="A154" s="4" t="inlineStr">
        <is>
          <t>Business Activities Loans | Commercial and industrial | 60-89 Days Past Due</t>
        </is>
      </c>
    </row>
    <row r="155">
      <c r="A155" s="3" t="inlineStr">
        <is>
          <t>Financing Receivable, Past Due [Line Items]</t>
        </is>
      </c>
    </row>
    <row r="156">
      <c r="A156" s="4" t="inlineStr">
        <is>
          <t>Total Past Due</t>
        </is>
      </c>
      <c r="B156" s="5" t="n">
        <v>310</v>
      </c>
      <c r="C156" s="5" t="n">
        <v>84</v>
      </c>
    </row>
    <row r="157">
      <c r="A157" s="4" t="inlineStr">
        <is>
          <t>Business Activities Loans | Commercial and industrial | 60-89 Days Past Due | Commercial</t>
        </is>
      </c>
    </row>
    <row r="158">
      <c r="A158" s="3" t="inlineStr">
        <is>
          <t>Financing Receivable, Past Due [Line Items]</t>
        </is>
      </c>
    </row>
    <row r="159">
      <c r="A159" s="4" t="inlineStr">
        <is>
          <t>Total Past Due</t>
        </is>
      </c>
      <c r="B159" s="5" t="n">
        <v>310</v>
      </c>
      <c r="C159" s="5" t="n">
        <v>50</v>
      </c>
    </row>
    <row r="160">
      <c r="A160" s="4" t="inlineStr">
        <is>
          <t>Business Activities Loans | Commercial and industrial | 60-89 Days Past Due | Agricultural</t>
        </is>
      </c>
    </row>
    <row r="161">
      <c r="A161" s="3" t="inlineStr">
        <is>
          <t>Financing Receivable, Past Due [Line Items]</t>
        </is>
      </c>
    </row>
    <row r="162">
      <c r="A162" s="4" t="inlineStr">
        <is>
          <t>Total Past Due</t>
        </is>
      </c>
      <c r="B162" s="5" t="n">
        <v>0</v>
      </c>
      <c r="C162" s="5" t="n">
        <v>34</v>
      </c>
    </row>
    <row r="163">
      <c r="A163" s="4" t="inlineStr">
        <is>
          <t>Business Activities Loans | Commercial and industrial | 60-89 Days Past Due | Tax exempt</t>
        </is>
      </c>
    </row>
    <row r="164">
      <c r="A164" s="3" t="inlineStr">
        <is>
          <t>Financing Receivable, Past Due [Line Items]</t>
        </is>
      </c>
    </row>
    <row r="165">
      <c r="A165" s="4" t="inlineStr">
        <is>
          <t>Total Past Due</t>
        </is>
      </c>
      <c r="B165" s="5" t="n">
        <v>0</v>
      </c>
    </row>
    <row r="166">
      <c r="A166" s="4" t="inlineStr">
        <is>
          <t>Business Activities Loans | Commercial and industrial | 90 Days or Greater Past Due</t>
        </is>
      </c>
    </row>
    <row r="167">
      <c r="A167" s="3" t="inlineStr">
        <is>
          <t>Financing Receivable, Past Due [Line Items]</t>
        </is>
      </c>
    </row>
    <row r="168">
      <c r="A168" s="4" t="inlineStr">
        <is>
          <t>Total Past Due</t>
        </is>
      </c>
      <c r="B168" s="5" t="n">
        <v>2302</v>
      </c>
      <c r="C168" s="5" t="n">
        <v>990</v>
      </c>
    </row>
    <row r="169">
      <c r="A169" s="4" t="inlineStr">
        <is>
          <t>Business Activities Loans | Commercial and industrial | 90 Days or Greater Past Due | Commercial</t>
        </is>
      </c>
    </row>
    <row r="170">
      <c r="A170" s="3" t="inlineStr">
        <is>
          <t>Financing Receivable, Past Due [Line Items]</t>
        </is>
      </c>
    </row>
    <row r="171">
      <c r="A171" s="4" t="inlineStr">
        <is>
          <t>Total Past Due</t>
        </is>
      </c>
      <c r="B171" s="5" t="n">
        <v>2193</v>
      </c>
      <c r="C171" s="5" t="n">
        <v>894</v>
      </c>
    </row>
    <row r="172">
      <c r="A172" s="4" t="inlineStr">
        <is>
          <t>Business Activities Loans | Commercial and industrial | 90 Days or Greater Past Due | Agricultural</t>
        </is>
      </c>
    </row>
    <row r="173">
      <c r="A173" s="3" t="inlineStr">
        <is>
          <t>Financing Receivable, Past Due [Line Items]</t>
        </is>
      </c>
    </row>
    <row r="174">
      <c r="A174" s="4" t="inlineStr">
        <is>
          <t>Total Past Due</t>
        </is>
      </c>
      <c r="B174" s="5" t="n">
        <v>109</v>
      </c>
      <c r="C174" s="5" t="n">
        <v>96</v>
      </c>
    </row>
    <row r="175">
      <c r="A175" s="4" t="inlineStr">
        <is>
          <t>Business Activities Loans | Commercial and industrial | 90 Days or Greater Past Due | Tax exempt</t>
        </is>
      </c>
    </row>
    <row r="176">
      <c r="A176" s="3" t="inlineStr">
        <is>
          <t>Financing Receivable, Past Due [Line Items]</t>
        </is>
      </c>
    </row>
    <row r="177">
      <c r="A177" s="4" t="inlineStr">
        <is>
          <t>Total Past Due</t>
        </is>
      </c>
      <c r="B177" s="5" t="n">
        <v>0</v>
      </c>
    </row>
    <row r="178">
      <c r="A178" s="4" t="inlineStr">
        <is>
          <t>Business Activities Loans | Total residential real estate</t>
        </is>
      </c>
    </row>
    <row r="179">
      <c r="A179" s="3" t="inlineStr">
        <is>
          <t>Financing Receivable, Past Due [Line Items]</t>
        </is>
      </c>
    </row>
    <row r="180">
      <c r="A180" s="4" t="inlineStr">
        <is>
          <t>Total Past Due</t>
        </is>
      </c>
      <c r="B180" s="5" t="n">
        <v>1698</v>
      </c>
      <c r="C180" s="5" t="n">
        <v>9204</v>
      </c>
    </row>
    <row r="181">
      <c r="A181" s="4" t="inlineStr">
        <is>
          <t>Current</t>
        </is>
      </c>
      <c r="B181" s="5" t="n">
        <v>694068</v>
      </c>
      <c r="C181" s="5" t="n">
        <v>731483</v>
      </c>
    </row>
    <row r="182">
      <c r="A182" s="4" t="inlineStr">
        <is>
          <t>Total loans</t>
        </is>
      </c>
      <c r="B182" s="5" t="n">
        <v>695766</v>
      </c>
      <c r="C182" s="5" t="n">
        <v>740687</v>
      </c>
    </row>
    <row r="183">
      <c r="A183" s="4" t="inlineStr">
        <is>
          <t>Past Due More Than 90 days and Accruing</t>
        </is>
      </c>
      <c r="B183" s="5" t="n">
        <v>0</v>
      </c>
    </row>
    <row r="184">
      <c r="A184" s="4" t="inlineStr">
        <is>
          <t>Business Activities Loans | Total residential real estate | Residential mortgages</t>
        </is>
      </c>
    </row>
    <row r="185">
      <c r="A185" s="3" t="inlineStr">
        <is>
          <t>Financing Receivable, Past Due [Line Items]</t>
        </is>
      </c>
    </row>
    <row r="186">
      <c r="A186" s="4" t="inlineStr">
        <is>
          <t>Total Past Due</t>
        </is>
      </c>
      <c r="B186" s="5" t="n">
        <v>1698</v>
      </c>
      <c r="C186" s="5" t="n">
        <v>9204</v>
      </c>
    </row>
    <row r="187">
      <c r="A187" s="4" t="inlineStr">
        <is>
          <t>Current</t>
        </is>
      </c>
      <c r="B187" s="5" t="n">
        <v>694068</v>
      </c>
      <c r="C187" s="5" t="n">
        <v>731483</v>
      </c>
    </row>
    <row r="188">
      <c r="A188" s="4" t="inlineStr">
        <is>
          <t>Total loans</t>
        </is>
      </c>
      <c r="B188" s="5" t="n">
        <v>695766</v>
      </c>
      <c r="C188" s="5" t="n">
        <v>740687</v>
      </c>
    </row>
    <row r="189">
      <c r="A189" s="4" t="inlineStr">
        <is>
          <t>Past Due More Than 90 days and Accruing</t>
        </is>
      </c>
      <c r="B189" s="5" t="n">
        <v>0</v>
      </c>
    </row>
    <row r="190">
      <c r="A190" s="4" t="inlineStr">
        <is>
          <t>Business Activities Loans | Total residential real estate | 30-59 Days Past Due</t>
        </is>
      </c>
    </row>
    <row r="191">
      <c r="A191" s="3" t="inlineStr">
        <is>
          <t>Financing Receivable, Past Due [Line Items]</t>
        </is>
      </c>
    </row>
    <row r="192">
      <c r="A192" s="4" t="inlineStr">
        <is>
          <t>Total Past Due</t>
        </is>
      </c>
      <c r="B192" s="5" t="n">
        <v>217</v>
      </c>
      <c r="C192" s="5" t="n">
        <v>7293</v>
      </c>
    </row>
    <row r="193">
      <c r="A193" s="4" t="inlineStr">
        <is>
          <t>Business Activities Loans | Total residential real estate | 30-59 Days Past Due | Residential mortgages</t>
        </is>
      </c>
    </row>
    <row r="194">
      <c r="A194" s="3" t="inlineStr">
        <is>
          <t>Financing Receivable, Past Due [Line Items]</t>
        </is>
      </c>
    </row>
    <row r="195">
      <c r="A195" s="4" t="inlineStr">
        <is>
          <t>Total Past Due</t>
        </is>
      </c>
      <c r="B195" s="5" t="n">
        <v>217</v>
      </c>
      <c r="C195" s="5" t="n">
        <v>7293</v>
      </c>
    </row>
    <row r="196">
      <c r="A196" s="4" t="inlineStr">
        <is>
          <t>Business Activities Loans | Total residential real estate | 60-89 Days Past Due</t>
        </is>
      </c>
    </row>
    <row r="197">
      <c r="A197" s="3" t="inlineStr">
        <is>
          <t>Financing Receivable, Past Due [Line Items]</t>
        </is>
      </c>
    </row>
    <row r="198">
      <c r="A198" s="4" t="inlineStr">
        <is>
          <t>Total Past Due</t>
        </is>
      </c>
      <c r="B198" s="5" t="n">
        <v>112</v>
      </c>
      <c r="C198" s="5" t="n">
        <v>1243</v>
      </c>
    </row>
    <row r="199">
      <c r="A199" s="4" t="inlineStr">
        <is>
          <t>Business Activities Loans | Total residential real estate | 60-89 Days Past Due | Residential mortgages</t>
        </is>
      </c>
    </row>
    <row r="200">
      <c r="A200" s="3" t="inlineStr">
        <is>
          <t>Financing Receivable, Past Due [Line Items]</t>
        </is>
      </c>
    </row>
    <row r="201">
      <c r="A201" s="4" t="inlineStr">
        <is>
          <t>Total Past Due</t>
        </is>
      </c>
      <c r="B201" s="5" t="n">
        <v>112</v>
      </c>
      <c r="C201" s="5" t="n">
        <v>1243</v>
      </c>
    </row>
    <row r="202">
      <c r="A202" s="4" t="inlineStr">
        <is>
          <t>Business Activities Loans | Total residential real estate | 90 Days or Greater Past Due</t>
        </is>
      </c>
    </row>
    <row r="203">
      <c r="A203" s="3" t="inlineStr">
        <is>
          <t>Financing Receivable, Past Due [Line Items]</t>
        </is>
      </c>
    </row>
    <row r="204">
      <c r="A204" s="4" t="inlineStr">
        <is>
          <t>Total Past Due</t>
        </is>
      </c>
      <c r="B204" s="5" t="n">
        <v>1369</v>
      </c>
      <c r="C204" s="5" t="n">
        <v>668</v>
      </c>
    </row>
    <row r="205">
      <c r="A205" s="4" t="inlineStr">
        <is>
          <t>Business Activities Loans | Total residential real estate | 90 Days or Greater Past Due | Residential mortgages</t>
        </is>
      </c>
    </row>
    <row r="206">
      <c r="A206" s="3" t="inlineStr">
        <is>
          <t>Financing Receivable, Past Due [Line Items]</t>
        </is>
      </c>
    </row>
    <row r="207">
      <c r="A207" s="4" t="inlineStr">
        <is>
          <t>Total Past Due</t>
        </is>
      </c>
      <c r="B207" s="5" t="n">
        <v>1369</v>
      </c>
      <c r="C207" s="5" t="n">
        <v>668</v>
      </c>
    </row>
    <row r="208">
      <c r="A208" s="4" t="inlineStr">
        <is>
          <t>Business Activities Loans | Total consumer</t>
        </is>
      </c>
    </row>
    <row r="209">
      <c r="A209" s="3" t="inlineStr">
        <is>
          <t>Financing Receivable, Past Due [Line Items]</t>
        </is>
      </c>
    </row>
    <row r="210">
      <c r="A210" s="4" t="inlineStr">
        <is>
          <t>Total Past Due</t>
        </is>
      </c>
      <c r="B210" s="5" t="n">
        <v>260</v>
      </c>
      <c r="C210" s="5" t="n">
        <v>1117</v>
      </c>
    </row>
    <row r="211">
      <c r="A211" s="4" t="inlineStr">
        <is>
          <t>Current</t>
        </is>
      </c>
      <c r="B211" s="5" t="n">
        <v>67301</v>
      </c>
      <c r="C211" s="5" t="n">
        <v>69418</v>
      </c>
    </row>
    <row r="212">
      <c r="A212" s="4" t="inlineStr">
        <is>
          <t>Total loans</t>
        </is>
      </c>
      <c r="B212" s="5" t="n">
        <v>67561</v>
      </c>
      <c r="C212" s="5" t="n">
        <v>70535</v>
      </c>
    </row>
    <row r="213">
      <c r="A213" s="4" t="inlineStr">
        <is>
          <t>Past Due More Than 90 days and Accruing</t>
        </is>
      </c>
      <c r="B213" s="5" t="n">
        <v>0</v>
      </c>
      <c r="C213" s="5" t="n">
        <v>50</v>
      </c>
    </row>
    <row r="214">
      <c r="A214" s="4" t="inlineStr">
        <is>
          <t>Business Activities Loans | Total consumer | Home equity</t>
        </is>
      </c>
    </row>
    <row r="215">
      <c r="A215" s="3" t="inlineStr">
        <is>
          <t>Financing Receivable, Past Due [Line Items]</t>
        </is>
      </c>
    </row>
    <row r="216">
      <c r="A216" s="4" t="inlineStr">
        <is>
          <t>Total Past Due</t>
        </is>
      </c>
      <c r="B216" s="5" t="n">
        <v>246</v>
      </c>
      <c r="C216" s="5" t="n">
        <v>1069</v>
      </c>
    </row>
    <row r="217">
      <c r="A217" s="4" t="inlineStr">
        <is>
          <t>Current</t>
        </is>
      </c>
      <c r="B217" s="5" t="n">
        <v>58098</v>
      </c>
      <c r="C217" s="5" t="n">
        <v>58299</v>
      </c>
    </row>
    <row r="218">
      <c r="A218" s="4" t="inlineStr">
        <is>
          <t>Total loans</t>
        </is>
      </c>
      <c r="B218" s="5" t="n">
        <v>58344</v>
      </c>
      <c r="C218" s="5" t="n">
        <v>59368</v>
      </c>
    </row>
    <row r="219">
      <c r="A219" s="4" t="inlineStr">
        <is>
          <t>Past Due More Than 90 days and Accruing</t>
        </is>
      </c>
      <c r="B219" s="5" t="n">
        <v>0</v>
      </c>
      <c r="C219" s="5" t="n">
        <v>50</v>
      </c>
    </row>
    <row r="220">
      <c r="A220" s="4" t="inlineStr">
        <is>
          <t>Business Activities Loans | Total consumer | Other consumer</t>
        </is>
      </c>
    </row>
    <row r="221">
      <c r="A221" s="3" t="inlineStr">
        <is>
          <t>Financing Receivable, Past Due [Line Items]</t>
        </is>
      </c>
    </row>
    <row r="222">
      <c r="A222" s="4" t="inlineStr">
        <is>
          <t>Total Past Due</t>
        </is>
      </c>
      <c r="B222" s="5" t="n">
        <v>14</v>
      </c>
      <c r="C222" s="5" t="n">
        <v>48</v>
      </c>
    </row>
    <row r="223">
      <c r="A223" s="4" t="inlineStr">
        <is>
          <t>Current</t>
        </is>
      </c>
      <c r="B223" s="5" t="n">
        <v>9203</v>
      </c>
      <c r="C223" s="5" t="n">
        <v>11119</v>
      </c>
    </row>
    <row r="224">
      <c r="A224" s="4" t="inlineStr">
        <is>
          <t>Total loans</t>
        </is>
      </c>
      <c r="B224" s="5" t="n">
        <v>9217</v>
      </c>
      <c r="C224" s="5" t="n">
        <v>11167</v>
      </c>
    </row>
    <row r="225">
      <c r="A225" s="4" t="inlineStr">
        <is>
          <t>Past Due More Than 90 days and Accruing</t>
        </is>
      </c>
      <c r="B225" s="5" t="n">
        <v>0</v>
      </c>
    </row>
    <row r="226">
      <c r="A226" s="4" t="inlineStr">
        <is>
          <t>Business Activities Loans | Total consumer | 30-59 Days Past Due</t>
        </is>
      </c>
    </row>
    <row r="227">
      <c r="A227" s="3" t="inlineStr">
        <is>
          <t>Financing Receivable, Past Due [Line Items]</t>
        </is>
      </c>
    </row>
    <row r="228">
      <c r="A228" s="4" t="inlineStr">
        <is>
          <t>Total Past Due</t>
        </is>
      </c>
      <c r="B228" s="5" t="n">
        <v>51</v>
      </c>
      <c r="C228" s="5" t="n">
        <v>633</v>
      </c>
    </row>
    <row r="229">
      <c r="A229" s="4" t="inlineStr">
        <is>
          <t>Business Activities Loans | Total consumer | 30-59 Days Past Due | Home equity</t>
        </is>
      </c>
    </row>
    <row r="230">
      <c r="A230" s="3" t="inlineStr">
        <is>
          <t>Financing Receivable, Past Due [Line Items]</t>
        </is>
      </c>
    </row>
    <row r="231">
      <c r="A231" s="4" t="inlineStr">
        <is>
          <t>Total Past Due</t>
        </is>
      </c>
      <c r="B231" s="5" t="n">
        <v>39</v>
      </c>
      <c r="C231" s="5" t="n">
        <v>597</v>
      </c>
    </row>
    <row r="232">
      <c r="A232" s="4" t="inlineStr">
        <is>
          <t>Business Activities Loans | Total consumer | 30-59 Days Past Due | Other consumer</t>
        </is>
      </c>
    </row>
    <row r="233">
      <c r="A233" s="3" t="inlineStr">
        <is>
          <t>Financing Receivable, Past Due [Line Items]</t>
        </is>
      </c>
    </row>
    <row r="234">
      <c r="A234" s="4" t="inlineStr">
        <is>
          <t>Total Past Due</t>
        </is>
      </c>
      <c r="B234" s="5" t="n">
        <v>12</v>
      </c>
      <c r="C234" s="5" t="n">
        <v>36</v>
      </c>
    </row>
    <row r="235">
      <c r="A235" s="4" t="inlineStr">
        <is>
          <t>Business Activities Loans | Total consumer | 60-89 Days Past Due</t>
        </is>
      </c>
    </row>
    <row r="236">
      <c r="A236" s="3" t="inlineStr">
        <is>
          <t>Financing Receivable, Past Due [Line Items]</t>
        </is>
      </c>
    </row>
    <row r="237">
      <c r="A237" s="4" t="inlineStr">
        <is>
          <t>Total Past Due</t>
        </is>
      </c>
      <c r="B237" s="5" t="n">
        <v>36</v>
      </c>
      <c r="C237" s="5" t="n">
        <v>55</v>
      </c>
    </row>
    <row r="238">
      <c r="A238" s="4" t="inlineStr">
        <is>
          <t>Business Activities Loans | Total consumer | 60-89 Days Past Due | Home equity</t>
        </is>
      </c>
    </row>
    <row r="239">
      <c r="A239" s="3" t="inlineStr">
        <is>
          <t>Financing Receivable, Past Due [Line Items]</t>
        </is>
      </c>
    </row>
    <row r="240">
      <c r="A240" s="4" t="inlineStr">
        <is>
          <t>Total Past Due</t>
        </is>
      </c>
      <c r="B240" s="5" t="n">
        <v>36</v>
      </c>
      <c r="C240" s="5" t="n">
        <v>43</v>
      </c>
    </row>
    <row r="241">
      <c r="A241" s="4" t="inlineStr">
        <is>
          <t>Business Activities Loans | Total consumer | 60-89 Days Past Due | Other consumer</t>
        </is>
      </c>
    </row>
    <row r="242">
      <c r="A242" s="3" t="inlineStr">
        <is>
          <t>Financing Receivable, Past Due [Line Items]</t>
        </is>
      </c>
    </row>
    <row r="243">
      <c r="A243" s="4" t="inlineStr">
        <is>
          <t>Total Past Due</t>
        </is>
      </c>
      <c r="B243" s="5" t="n">
        <v>0</v>
      </c>
      <c r="C243" s="5" t="n">
        <v>12</v>
      </c>
    </row>
    <row r="244">
      <c r="A244" s="4" t="inlineStr">
        <is>
          <t>Business Activities Loans | Total consumer | 90 Days or Greater Past Due</t>
        </is>
      </c>
    </row>
    <row r="245">
      <c r="A245" s="3" t="inlineStr">
        <is>
          <t>Financing Receivable, Past Due [Line Items]</t>
        </is>
      </c>
    </row>
    <row r="246">
      <c r="A246" s="4" t="inlineStr">
        <is>
          <t>Total Past Due</t>
        </is>
      </c>
      <c r="B246" s="5" t="n">
        <v>173</v>
      </c>
      <c r="C246" s="5" t="n">
        <v>429</v>
      </c>
    </row>
    <row r="247">
      <c r="A247" s="4" t="inlineStr">
        <is>
          <t>Business Activities Loans | Total consumer | 90 Days or Greater Past Due | Home equity</t>
        </is>
      </c>
    </row>
    <row r="248">
      <c r="A248" s="3" t="inlineStr">
        <is>
          <t>Financing Receivable, Past Due [Line Items]</t>
        </is>
      </c>
    </row>
    <row r="249">
      <c r="A249" s="4" t="inlineStr">
        <is>
          <t>Total Past Due</t>
        </is>
      </c>
      <c r="B249" s="5" t="n">
        <v>171</v>
      </c>
      <c r="C249" s="5" t="n">
        <v>429</v>
      </c>
    </row>
    <row r="250">
      <c r="A250" s="4" t="inlineStr">
        <is>
          <t>Business Activities Loans | Total consumer | 90 Days or Greater Past Due | Other consumer</t>
        </is>
      </c>
    </row>
    <row r="251">
      <c r="A251" s="3" t="inlineStr">
        <is>
          <t>Financing Receivable, Past Due [Line Items]</t>
        </is>
      </c>
    </row>
    <row r="252">
      <c r="A252" s="4" t="inlineStr">
        <is>
          <t>Total Past Due</t>
        </is>
      </c>
      <c r="B252" s="5" t="n">
        <v>2</v>
      </c>
    </row>
    <row r="253">
      <c r="A253" s="4" t="inlineStr">
        <is>
          <t>Acquired Loans</t>
        </is>
      </c>
    </row>
    <row r="254">
      <c r="A254" s="3" t="inlineStr">
        <is>
          <t>Financing Receivable, Past Due [Line Items]</t>
        </is>
      </c>
    </row>
    <row r="255">
      <c r="A255" s="4" t="inlineStr">
        <is>
          <t>Total Past Due</t>
        </is>
      </c>
      <c r="B255" s="5" t="n">
        <v>4868</v>
      </c>
      <c r="C255" s="5" t="n">
        <v>9480</v>
      </c>
    </row>
    <row r="256">
      <c r="A256" s="4" t="inlineStr">
        <is>
          <t>Acquired Credit Impaired</t>
        </is>
      </c>
      <c r="B256" s="5" t="n">
        <v>14198</v>
      </c>
      <c r="C256" s="5" t="n">
        <v>18553</v>
      </c>
    </row>
    <row r="257">
      <c r="A257" s="4" t="inlineStr">
        <is>
          <t>Total loans</t>
        </is>
      </c>
      <c r="B257" s="5" t="n">
        <v>651845</v>
      </c>
      <c r="C257" s="5" t="n">
        <v>805862</v>
      </c>
    </row>
    <row r="258">
      <c r="A258" s="4" t="inlineStr">
        <is>
          <t>Past Due More Than 90 days and Accruing</t>
        </is>
      </c>
      <c r="B258" s="5" t="n">
        <v>284</v>
      </c>
      <c r="C258" s="5" t="n">
        <v>217</v>
      </c>
    </row>
    <row r="259">
      <c r="A259" s="4" t="inlineStr">
        <is>
          <t>Acquired Loans | 30-59 Days Past Due</t>
        </is>
      </c>
    </row>
    <row r="260">
      <c r="A260" s="3" t="inlineStr">
        <is>
          <t>Financing Receivable, Past Due [Line Items]</t>
        </is>
      </c>
    </row>
    <row r="261">
      <c r="A261" s="4" t="inlineStr">
        <is>
          <t>Total Past Due</t>
        </is>
      </c>
      <c r="B261" s="5" t="n">
        <v>1201</v>
      </c>
      <c r="C261" s="5" t="n">
        <v>5864</v>
      </c>
    </row>
    <row r="262">
      <c r="A262" s="4" t="inlineStr">
        <is>
          <t>Acquired Loans | 60-89 Days Past Due</t>
        </is>
      </c>
    </row>
    <row r="263">
      <c r="A263" s="3" t="inlineStr">
        <is>
          <t>Financing Receivable, Past Due [Line Items]</t>
        </is>
      </c>
    </row>
    <row r="264">
      <c r="A264" s="4" t="inlineStr">
        <is>
          <t>Total Past Due</t>
        </is>
      </c>
      <c r="B264" s="5" t="n">
        <v>795</v>
      </c>
      <c r="C264" s="5" t="n">
        <v>2013</v>
      </c>
    </row>
    <row r="265">
      <c r="A265" s="4" t="inlineStr">
        <is>
          <t>Acquired Loans | 90 Days or Greater Past Due</t>
        </is>
      </c>
    </row>
    <row r="266">
      <c r="A266" s="3" t="inlineStr">
        <is>
          <t>Financing Receivable, Past Due [Line Items]</t>
        </is>
      </c>
    </row>
    <row r="267">
      <c r="A267" s="4" t="inlineStr">
        <is>
          <t>Total Past Due</t>
        </is>
      </c>
      <c r="B267" s="5" t="n">
        <v>2872</v>
      </c>
      <c r="C267" s="5" t="n">
        <v>1603</v>
      </c>
    </row>
    <row r="268">
      <c r="A268" s="4" t="inlineStr">
        <is>
          <t>Acquired Loans | Total commercial loans</t>
        </is>
      </c>
    </row>
    <row r="269">
      <c r="A269" s="3" t="inlineStr">
        <is>
          <t>Financing Receivable, Past Due [Line Items]</t>
        </is>
      </c>
    </row>
    <row r="270">
      <c r="A270" s="4" t="inlineStr">
        <is>
          <t>Total Past Due</t>
        </is>
      </c>
      <c r="B270" s="5" t="n">
        <v>1536</v>
      </c>
      <c r="C270" s="5" t="n">
        <v>3432</v>
      </c>
    </row>
    <row r="271">
      <c r="A271" s="4" t="inlineStr">
        <is>
          <t>Acquired Credit Impaired</t>
        </is>
      </c>
      <c r="B271" s="5" t="n">
        <v>8786</v>
      </c>
      <c r="C271" s="5" t="n">
        <v>11605</v>
      </c>
    </row>
    <row r="272">
      <c r="A272" s="4" t="inlineStr">
        <is>
          <t>Total loans</t>
        </is>
      </c>
      <c r="B272" s="5" t="n">
        <v>274626</v>
      </c>
      <c r="C272" s="5" t="n">
        <v>329944</v>
      </c>
    </row>
    <row r="273">
      <c r="A273" s="4" t="inlineStr">
        <is>
          <t>Acquired Loans | Total commercial loans | 30-59 Days Past Due</t>
        </is>
      </c>
    </row>
    <row r="274">
      <c r="A274" s="3" t="inlineStr">
        <is>
          <t>Financing Receivable, Past Due [Line Items]</t>
        </is>
      </c>
    </row>
    <row r="275">
      <c r="A275" s="4" t="inlineStr">
        <is>
          <t>Total Past Due</t>
        </is>
      </c>
      <c r="B275" s="5" t="n">
        <v>619</v>
      </c>
      <c r="C275" s="5" t="n">
        <v>2469</v>
      </c>
    </row>
    <row r="276">
      <c r="A276" s="4" t="inlineStr">
        <is>
          <t>Acquired Loans | Total commercial loans | 60-89 Days Past Due</t>
        </is>
      </c>
    </row>
    <row r="277">
      <c r="A277" s="3" t="inlineStr">
        <is>
          <t>Financing Receivable, Past Due [Line Items]</t>
        </is>
      </c>
    </row>
    <row r="278">
      <c r="A278" s="4" t="inlineStr">
        <is>
          <t>Total Past Due</t>
        </is>
      </c>
      <c r="B278" s="5" t="n">
        <v>221</v>
      </c>
      <c r="C278" s="5" t="n">
        <v>592</v>
      </c>
    </row>
    <row r="279">
      <c r="A279" s="4" t="inlineStr">
        <is>
          <t>Acquired Loans | Total commercial loans | 90 Days or Greater Past Due</t>
        </is>
      </c>
    </row>
    <row r="280">
      <c r="A280" s="3" t="inlineStr">
        <is>
          <t>Financing Receivable, Past Due [Line Items]</t>
        </is>
      </c>
    </row>
    <row r="281">
      <c r="A281" s="4" t="inlineStr">
        <is>
          <t>Total Past Due</t>
        </is>
      </c>
      <c r="B281" s="5" t="n">
        <v>696</v>
      </c>
      <c r="C281" s="5" t="n">
        <v>371</v>
      </c>
    </row>
    <row r="282">
      <c r="A282" s="4" t="inlineStr">
        <is>
          <t>Acquired Loans | Total commercial real estate</t>
        </is>
      </c>
    </row>
    <row r="283">
      <c r="A283" s="3" t="inlineStr">
        <is>
          <t>Financing Receivable, Past Due [Line Items]</t>
        </is>
      </c>
    </row>
    <row r="284">
      <c r="A284" s="4" t="inlineStr">
        <is>
          <t>Total Past Due</t>
        </is>
      </c>
      <c r="B284" s="5" t="n">
        <v>1003</v>
      </c>
      <c r="C284" s="5" t="n">
        <v>2517</v>
      </c>
    </row>
    <row r="285">
      <c r="A285" s="4" t="inlineStr">
        <is>
          <t>Acquired Credit Impaired</t>
        </is>
      </c>
      <c r="B285" s="5" t="n">
        <v>7448</v>
      </c>
      <c r="C285" s="5" t="n">
        <v>8673</v>
      </c>
    </row>
    <row r="286">
      <c r="A286" s="4" t="inlineStr">
        <is>
          <t>Total loans</t>
        </is>
      </c>
      <c r="B286" s="5" t="n">
        <v>193237</v>
      </c>
      <c r="C286" s="5" t="n">
        <v>233223</v>
      </c>
    </row>
    <row r="287">
      <c r="A287" s="4" t="inlineStr">
        <is>
          <t>Acquired Loans | Total commercial real estate | Construction and land development</t>
        </is>
      </c>
    </row>
    <row r="288">
      <c r="A288" s="3" t="inlineStr">
        <is>
          <t>Financing Receivable, Past Due [Line Items]</t>
        </is>
      </c>
    </row>
    <row r="289">
      <c r="A289" s="4" t="inlineStr">
        <is>
          <t>Total Past Due</t>
        </is>
      </c>
      <c r="C289" s="5" t="n">
        <v>12</v>
      </c>
    </row>
    <row r="290">
      <c r="A290" s="4" t="inlineStr">
        <is>
          <t>Acquired Credit Impaired</t>
        </is>
      </c>
      <c r="B290" s="5" t="n">
        <v>221</v>
      </c>
      <c r="C290" s="5" t="n">
        <v>384</v>
      </c>
    </row>
    <row r="291">
      <c r="A291" s="4" t="inlineStr">
        <is>
          <t>Total loans</t>
        </is>
      </c>
      <c r="B291" s="5" t="n">
        <v>2191</v>
      </c>
      <c r="C291" s="5" t="n">
        <v>2903</v>
      </c>
    </row>
    <row r="292">
      <c r="A292" s="4" t="inlineStr">
        <is>
          <t>Acquired Loans | Total commercial real estate | Other commercial real estate</t>
        </is>
      </c>
    </row>
    <row r="293">
      <c r="A293" s="3" t="inlineStr">
        <is>
          <t>Financing Receivable, Past Due [Line Items]</t>
        </is>
      </c>
    </row>
    <row r="294">
      <c r="A294" s="4" t="inlineStr">
        <is>
          <t>Total Past Due</t>
        </is>
      </c>
      <c r="B294" s="5" t="n">
        <v>1003</v>
      </c>
      <c r="C294" s="5" t="n">
        <v>2505</v>
      </c>
    </row>
    <row r="295">
      <c r="A295" s="4" t="inlineStr">
        <is>
          <t>Acquired Credit Impaired</t>
        </is>
      </c>
      <c r="B295" s="5" t="n">
        <v>7227</v>
      </c>
      <c r="C295" s="5" t="n">
        <v>8289</v>
      </c>
    </row>
    <row r="296">
      <c r="A296" s="4" t="inlineStr">
        <is>
          <t>Total loans</t>
        </is>
      </c>
      <c r="B296" s="5" t="n">
        <v>191046</v>
      </c>
      <c r="C296" s="5" t="n">
        <v>230320</v>
      </c>
    </row>
    <row r="297">
      <c r="A297" s="4" t="inlineStr">
        <is>
          <t>Acquired Loans | Total commercial real estate | 30-59 Days Past Due</t>
        </is>
      </c>
    </row>
    <row r="298">
      <c r="A298" s="3" t="inlineStr">
        <is>
          <t>Financing Receivable, Past Due [Line Items]</t>
        </is>
      </c>
    </row>
    <row r="299">
      <c r="A299" s="4" t="inlineStr">
        <is>
          <t>Total Past Due</t>
        </is>
      </c>
      <c r="B299" s="5" t="n">
        <v>169</v>
      </c>
      <c r="C299" s="5" t="n">
        <v>2029</v>
      </c>
    </row>
    <row r="300">
      <c r="A300" s="4" t="inlineStr">
        <is>
          <t>Acquired Loans | Total commercial real estate | 30-59 Days Past Due | Other commercial real estate</t>
        </is>
      </c>
    </row>
    <row r="301">
      <c r="A301" s="3" t="inlineStr">
        <is>
          <t>Financing Receivable, Past Due [Line Items]</t>
        </is>
      </c>
    </row>
    <row r="302">
      <c r="A302" s="4" t="inlineStr">
        <is>
          <t>Total Past Due</t>
        </is>
      </c>
      <c r="B302" s="5" t="n">
        <v>169</v>
      </c>
      <c r="C302" s="5" t="n">
        <v>2029</v>
      </c>
    </row>
    <row r="303">
      <c r="A303" s="4" t="inlineStr">
        <is>
          <t>Acquired Loans | Total commercial real estate | 60-89 Days Past Due</t>
        </is>
      </c>
    </row>
    <row r="304">
      <c r="A304" s="3" t="inlineStr">
        <is>
          <t>Financing Receivable, Past Due [Line Items]</t>
        </is>
      </c>
    </row>
    <row r="305">
      <c r="A305" s="4" t="inlineStr">
        <is>
          <t>Total Past Due</t>
        </is>
      </c>
      <c r="B305" s="5" t="n">
        <v>156</v>
      </c>
      <c r="C305" s="5" t="n">
        <v>257</v>
      </c>
    </row>
    <row r="306">
      <c r="A306" s="4" t="inlineStr">
        <is>
          <t>Acquired Loans | Total commercial real estate | 60-89 Days Past Due | Construction and land development</t>
        </is>
      </c>
    </row>
    <row r="307">
      <c r="A307" s="3" t="inlineStr">
        <is>
          <t>Financing Receivable, Past Due [Line Items]</t>
        </is>
      </c>
    </row>
    <row r="308">
      <c r="A308" s="4" t="inlineStr">
        <is>
          <t>Total Past Due</t>
        </is>
      </c>
      <c r="C308" s="5" t="n">
        <v>12</v>
      </c>
    </row>
    <row r="309">
      <c r="A309" s="4" t="inlineStr">
        <is>
          <t>Acquired Loans | Total commercial real estate | 60-89 Days Past Due | Other commercial real estate</t>
        </is>
      </c>
    </row>
    <row r="310">
      <c r="A310" s="3" t="inlineStr">
        <is>
          <t>Financing Receivable, Past Due [Line Items]</t>
        </is>
      </c>
    </row>
    <row r="311">
      <c r="A311" s="4" t="inlineStr">
        <is>
          <t>Total Past Due</t>
        </is>
      </c>
      <c r="B311" s="5" t="n">
        <v>156</v>
      </c>
      <c r="C311" s="5" t="n">
        <v>245</v>
      </c>
    </row>
    <row r="312">
      <c r="A312" s="4" t="inlineStr">
        <is>
          <t>Acquired Loans | Total commercial real estate | 90 Days or Greater Past Due</t>
        </is>
      </c>
    </row>
    <row r="313">
      <c r="A313" s="3" t="inlineStr">
        <is>
          <t>Financing Receivable, Past Due [Line Items]</t>
        </is>
      </c>
    </row>
    <row r="314">
      <c r="A314" s="4" t="inlineStr">
        <is>
          <t>Total Past Due</t>
        </is>
      </c>
      <c r="B314" s="5" t="n">
        <v>678</v>
      </c>
      <c r="C314" s="5" t="n">
        <v>231</v>
      </c>
    </row>
    <row r="315">
      <c r="A315" s="4" t="inlineStr">
        <is>
          <t>Acquired Loans | Total commercial real estate | 90 Days or Greater Past Due | Other commercial real estate</t>
        </is>
      </c>
    </row>
    <row r="316">
      <c r="A316" s="3" t="inlineStr">
        <is>
          <t>Financing Receivable, Past Due [Line Items]</t>
        </is>
      </c>
    </row>
    <row r="317">
      <c r="A317" s="4" t="inlineStr">
        <is>
          <t>Total Past Due</t>
        </is>
      </c>
      <c r="B317" s="5" t="n">
        <v>678</v>
      </c>
      <c r="C317" s="5" t="n">
        <v>231</v>
      </c>
    </row>
    <row r="318">
      <c r="A318" s="4" t="inlineStr">
        <is>
          <t>Acquired Loans | Commercial and industrial</t>
        </is>
      </c>
    </row>
    <row r="319">
      <c r="A319" s="3" t="inlineStr">
        <is>
          <t>Financing Receivable, Past Due [Line Items]</t>
        </is>
      </c>
    </row>
    <row r="320">
      <c r="A320" s="4" t="inlineStr">
        <is>
          <t>Total Past Due</t>
        </is>
      </c>
      <c r="B320" s="5" t="n">
        <v>533</v>
      </c>
      <c r="C320" s="5" t="n">
        <v>915</v>
      </c>
    </row>
    <row r="321">
      <c r="A321" s="4" t="inlineStr">
        <is>
          <t>Acquired Credit Impaired</t>
        </is>
      </c>
      <c r="B321" s="5" t="n">
        <v>1338</v>
      </c>
      <c r="C321" s="5" t="n">
        <v>2932</v>
      </c>
    </row>
    <row r="322">
      <c r="A322" s="4" t="inlineStr">
        <is>
          <t>Total loans</t>
        </is>
      </c>
      <c r="B322" s="5" t="n">
        <v>81389</v>
      </c>
      <c r="C322" s="5" t="n">
        <v>96721</v>
      </c>
    </row>
    <row r="323">
      <c r="A323" s="4" t="inlineStr">
        <is>
          <t>Acquired Loans | Commercial and industrial | Commercial</t>
        </is>
      </c>
    </row>
    <row r="324">
      <c r="A324" s="3" t="inlineStr">
        <is>
          <t>Financing Receivable, Past Due [Line Items]</t>
        </is>
      </c>
    </row>
    <row r="325">
      <c r="A325" s="4" t="inlineStr">
        <is>
          <t>Total Past Due</t>
        </is>
      </c>
      <c r="B325" s="5" t="n">
        <v>533</v>
      </c>
      <c r="C325" s="5" t="n">
        <v>915</v>
      </c>
    </row>
    <row r="326">
      <c r="A326" s="4" t="inlineStr">
        <is>
          <t>Acquired Credit Impaired</t>
        </is>
      </c>
      <c r="B326" s="5" t="n">
        <v>1182</v>
      </c>
      <c r="C326" s="5" t="n">
        <v>2723</v>
      </c>
    </row>
    <row r="327">
      <c r="A327" s="4" t="inlineStr">
        <is>
          <t>Total loans</t>
        </is>
      </c>
      <c r="B327" s="5" t="n">
        <v>56858</v>
      </c>
      <c r="C327" s="5" t="n">
        <v>59072</v>
      </c>
    </row>
    <row r="328">
      <c r="A328" s="4" t="inlineStr">
        <is>
          <t>Acquired Loans | Commercial and industrial | Agricultural</t>
        </is>
      </c>
    </row>
    <row r="329">
      <c r="A329" s="3" t="inlineStr">
        <is>
          <t>Financing Receivable, Past Due [Line Items]</t>
        </is>
      </c>
    </row>
    <row r="330">
      <c r="A330" s="4" t="inlineStr">
        <is>
          <t>Acquired Credit Impaired</t>
        </is>
      </c>
      <c r="B330" s="5" t="n">
        <v>156</v>
      </c>
      <c r="C330" s="5" t="n">
        <v>173</v>
      </c>
    </row>
    <row r="331">
      <c r="A331" s="4" t="inlineStr">
        <is>
          <t>Total loans</t>
        </is>
      </c>
      <c r="B331" s="5" t="n">
        <v>156</v>
      </c>
      <c r="C331" s="5" t="n">
        <v>206</v>
      </c>
    </row>
    <row r="332">
      <c r="A332" s="4" t="inlineStr">
        <is>
          <t>Acquired Loans | Commercial and industrial | Tax exempt</t>
        </is>
      </c>
    </row>
    <row r="333">
      <c r="A333" s="3" t="inlineStr">
        <is>
          <t>Financing Receivable, Past Due [Line Items]</t>
        </is>
      </c>
    </row>
    <row r="334">
      <c r="A334" s="4" t="inlineStr">
        <is>
          <t>Acquired Credit Impaired</t>
        </is>
      </c>
      <c r="C334" s="5" t="n">
        <v>36</v>
      </c>
    </row>
    <row r="335">
      <c r="A335" s="4" t="inlineStr">
        <is>
          <t>Total loans</t>
        </is>
      </c>
      <c r="B335" s="5" t="n">
        <v>24375</v>
      </c>
      <c r="C335" s="5" t="n">
        <v>37443</v>
      </c>
    </row>
    <row r="336">
      <c r="A336" s="4" t="inlineStr">
        <is>
          <t>Acquired Loans | Commercial and industrial | 30-59 Days Past Due</t>
        </is>
      </c>
    </row>
    <row r="337">
      <c r="A337" s="3" t="inlineStr">
        <is>
          <t>Financing Receivable, Past Due [Line Items]</t>
        </is>
      </c>
    </row>
    <row r="338">
      <c r="A338" s="4" t="inlineStr">
        <is>
          <t>Total Past Due</t>
        </is>
      </c>
      <c r="B338" s="5" t="n">
        <v>450</v>
      </c>
      <c r="C338" s="5" t="n">
        <v>440</v>
      </c>
    </row>
    <row r="339">
      <c r="A339" s="4" t="inlineStr">
        <is>
          <t>Acquired Loans | Commercial and industrial | 30-59 Days Past Due | Commercial</t>
        </is>
      </c>
    </row>
    <row r="340">
      <c r="A340" s="3" t="inlineStr">
        <is>
          <t>Financing Receivable, Past Due [Line Items]</t>
        </is>
      </c>
    </row>
    <row r="341">
      <c r="A341" s="4" t="inlineStr">
        <is>
          <t>Total Past Due</t>
        </is>
      </c>
      <c r="B341" s="5" t="n">
        <v>450</v>
      </c>
      <c r="C341" s="5" t="n">
        <v>440</v>
      </c>
    </row>
    <row r="342">
      <c r="A342" s="4" t="inlineStr">
        <is>
          <t>Acquired Loans | Commercial and industrial | 60-89 Days Past Due</t>
        </is>
      </c>
    </row>
    <row r="343">
      <c r="A343" s="3" t="inlineStr">
        <is>
          <t>Financing Receivable, Past Due [Line Items]</t>
        </is>
      </c>
    </row>
    <row r="344">
      <c r="A344" s="4" t="inlineStr">
        <is>
          <t>Total Past Due</t>
        </is>
      </c>
      <c r="B344" s="5" t="n">
        <v>65</v>
      </c>
      <c r="C344" s="5" t="n">
        <v>335</v>
      </c>
    </row>
    <row r="345">
      <c r="A345" s="4" t="inlineStr">
        <is>
          <t>Acquired Loans | Commercial and industrial | 60-89 Days Past Due | Commercial</t>
        </is>
      </c>
    </row>
    <row r="346">
      <c r="A346" s="3" t="inlineStr">
        <is>
          <t>Financing Receivable, Past Due [Line Items]</t>
        </is>
      </c>
    </row>
    <row r="347">
      <c r="A347" s="4" t="inlineStr">
        <is>
          <t>Total Past Due</t>
        </is>
      </c>
      <c r="B347" s="5" t="n">
        <v>65</v>
      </c>
      <c r="C347" s="5" t="n">
        <v>335</v>
      </c>
    </row>
    <row r="348">
      <c r="A348" s="4" t="inlineStr">
        <is>
          <t>Acquired Loans | Commercial and industrial | 90 Days or Greater Past Due</t>
        </is>
      </c>
    </row>
    <row r="349">
      <c r="A349" s="3" t="inlineStr">
        <is>
          <t>Financing Receivable, Past Due [Line Items]</t>
        </is>
      </c>
    </row>
    <row r="350">
      <c r="A350" s="4" t="inlineStr">
        <is>
          <t>Total Past Due</t>
        </is>
      </c>
      <c r="B350" s="5" t="n">
        <v>18</v>
      </c>
      <c r="C350" s="5" t="n">
        <v>140</v>
      </c>
    </row>
    <row r="351">
      <c r="A351" s="4" t="inlineStr">
        <is>
          <t>Acquired Loans | Commercial and industrial | 90 Days or Greater Past Due | Commercial</t>
        </is>
      </c>
    </row>
    <row r="352">
      <c r="A352" s="3" t="inlineStr">
        <is>
          <t>Financing Receivable, Past Due [Line Items]</t>
        </is>
      </c>
    </row>
    <row r="353">
      <c r="A353" s="4" t="inlineStr">
        <is>
          <t>Total Past Due</t>
        </is>
      </c>
      <c r="B353" s="5" t="n">
        <v>18</v>
      </c>
      <c r="C353" s="5" t="n">
        <v>140</v>
      </c>
    </row>
    <row r="354">
      <c r="A354" s="4" t="inlineStr">
        <is>
          <t>Acquired Loans | Total residential real estate</t>
        </is>
      </c>
    </row>
    <row r="355">
      <c r="A355" s="3" t="inlineStr">
        <is>
          <t>Financing Receivable, Past Due [Line Items]</t>
        </is>
      </c>
    </row>
    <row r="356">
      <c r="A356" s="4" t="inlineStr">
        <is>
          <t>Total Past Due</t>
        </is>
      </c>
      <c r="B356" s="5" t="n">
        <v>2738</v>
      </c>
      <c r="C356" s="5" t="n">
        <v>5064</v>
      </c>
    </row>
    <row r="357">
      <c r="A357" s="4" t="inlineStr">
        <is>
          <t>Acquired Credit Impaired</t>
        </is>
      </c>
      <c r="B357" s="5" t="n">
        <v>4657</v>
      </c>
      <c r="C357" s="5" t="n">
        <v>5591</v>
      </c>
    </row>
    <row r="358">
      <c r="A358" s="4" t="inlineStr">
        <is>
          <t>Total loans</t>
        </is>
      </c>
      <c r="B358" s="5" t="n">
        <v>325440</v>
      </c>
      <c r="C358" s="5" t="n">
        <v>411170</v>
      </c>
    </row>
    <row r="359">
      <c r="A359" s="4" t="inlineStr">
        <is>
          <t>Past Due More Than 90 days and Accruing</t>
        </is>
      </c>
      <c r="B359" s="5" t="n">
        <v>215</v>
      </c>
    </row>
    <row r="360">
      <c r="A360" s="4" t="inlineStr">
        <is>
          <t>Acquired Loans | Total residential real estate | Residential mortgages</t>
        </is>
      </c>
    </row>
    <row r="361">
      <c r="A361" s="3" t="inlineStr">
        <is>
          <t>Financing Receivable, Past Due [Line Items]</t>
        </is>
      </c>
    </row>
    <row r="362">
      <c r="A362" s="4" t="inlineStr">
        <is>
          <t>Total Past Due</t>
        </is>
      </c>
      <c r="B362" s="5" t="n">
        <v>2738</v>
      </c>
      <c r="C362" s="5" t="n">
        <v>5064</v>
      </c>
    </row>
    <row r="363">
      <c r="A363" s="4" t="inlineStr">
        <is>
          <t>Acquired Credit Impaired</t>
        </is>
      </c>
      <c r="B363" s="5" t="n">
        <v>4657</v>
      </c>
      <c r="C363" s="5" t="n">
        <v>5591</v>
      </c>
    </row>
    <row r="364">
      <c r="A364" s="4" t="inlineStr">
        <is>
          <t>Total loans</t>
        </is>
      </c>
      <c r="B364" s="5" t="n">
        <v>325440</v>
      </c>
      <c r="C364" s="5" t="n">
        <v>411170</v>
      </c>
    </row>
    <row r="365">
      <c r="A365" s="4" t="inlineStr">
        <is>
          <t>Past Due More Than 90 days and Accruing</t>
        </is>
      </c>
      <c r="B365" s="5" t="n">
        <v>215</v>
      </c>
    </row>
    <row r="366">
      <c r="A366" s="4" t="inlineStr">
        <is>
          <t>Acquired Loans | Total residential real estate | 30-59 Days Past Due</t>
        </is>
      </c>
    </row>
    <row r="367">
      <c r="A367" s="3" t="inlineStr">
        <is>
          <t>Financing Receivable, Past Due [Line Items]</t>
        </is>
      </c>
    </row>
    <row r="368">
      <c r="A368" s="4" t="inlineStr">
        <is>
          <t>Total Past Due</t>
        </is>
      </c>
      <c r="B368" s="5" t="n">
        <v>291</v>
      </c>
      <c r="C368" s="5" t="n">
        <v>3185</v>
      </c>
    </row>
    <row r="369">
      <c r="A369" s="4" t="inlineStr">
        <is>
          <t>Acquired Loans | Total residential real estate | 30-59 Days Past Due | Residential mortgages</t>
        </is>
      </c>
    </row>
    <row r="370">
      <c r="A370" s="3" t="inlineStr">
        <is>
          <t>Financing Receivable, Past Due [Line Items]</t>
        </is>
      </c>
    </row>
    <row r="371">
      <c r="A371" s="4" t="inlineStr">
        <is>
          <t>Total Past Due</t>
        </is>
      </c>
      <c r="B371" s="5" t="n">
        <v>291</v>
      </c>
      <c r="C371" s="5" t="n">
        <v>3185</v>
      </c>
    </row>
    <row r="372">
      <c r="A372" s="4" t="inlineStr">
        <is>
          <t>Acquired Loans | Total residential real estate | 60-89 Days Past Due</t>
        </is>
      </c>
    </row>
    <row r="373">
      <c r="A373" s="3" t="inlineStr">
        <is>
          <t>Financing Receivable, Past Due [Line Items]</t>
        </is>
      </c>
    </row>
    <row r="374">
      <c r="A374" s="4" t="inlineStr">
        <is>
          <t>Total Past Due</t>
        </is>
      </c>
      <c r="B374" s="5" t="n">
        <v>441</v>
      </c>
      <c r="C374" s="5" t="n">
        <v>864</v>
      </c>
    </row>
    <row r="375">
      <c r="A375" s="4" t="inlineStr">
        <is>
          <t>Acquired Loans | Total residential real estate | 60-89 Days Past Due | Residential mortgages</t>
        </is>
      </c>
    </row>
    <row r="376">
      <c r="A376" s="3" t="inlineStr">
        <is>
          <t>Financing Receivable, Past Due [Line Items]</t>
        </is>
      </c>
    </row>
    <row r="377">
      <c r="A377" s="4" t="inlineStr">
        <is>
          <t>Total Past Due</t>
        </is>
      </c>
      <c r="B377" s="5" t="n">
        <v>441</v>
      </c>
      <c r="C377" s="5" t="n">
        <v>864</v>
      </c>
    </row>
    <row r="378">
      <c r="A378" s="4" t="inlineStr">
        <is>
          <t>Acquired Loans | Total residential real estate | 90 Days or Greater Past Due</t>
        </is>
      </c>
    </row>
    <row r="379">
      <c r="A379" s="3" t="inlineStr">
        <is>
          <t>Financing Receivable, Past Due [Line Items]</t>
        </is>
      </c>
    </row>
    <row r="380">
      <c r="A380" s="4" t="inlineStr">
        <is>
          <t>Total Past Due</t>
        </is>
      </c>
      <c r="B380" s="5" t="n">
        <v>2006</v>
      </c>
      <c r="C380" s="5" t="n">
        <v>1015</v>
      </c>
    </row>
    <row r="381">
      <c r="A381" s="4" t="inlineStr">
        <is>
          <t>Acquired Loans | Total residential real estate | 90 Days or Greater Past Due | Residential mortgages</t>
        </is>
      </c>
    </row>
    <row r="382">
      <c r="A382" s="3" t="inlineStr">
        <is>
          <t>Financing Receivable, Past Due [Line Items]</t>
        </is>
      </c>
    </row>
    <row r="383">
      <c r="A383" s="4" t="inlineStr">
        <is>
          <t>Total Past Due</t>
        </is>
      </c>
      <c r="B383" s="5" t="n">
        <v>2006</v>
      </c>
      <c r="C383" s="5" t="n">
        <v>1015</v>
      </c>
    </row>
    <row r="384">
      <c r="A384" s="4" t="inlineStr">
        <is>
          <t>Acquired Loans | Total consumer</t>
        </is>
      </c>
    </row>
    <row r="385">
      <c r="A385" s="3" t="inlineStr">
        <is>
          <t>Financing Receivable, Past Due [Line Items]</t>
        </is>
      </c>
    </row>
    <row r="386">
      <c r="A386" s="4" t="inlineStr">
        <is>
          <t>Total Past Due</t>
        </is>
      </c>
      <c r="B386" s="5" t="n">
        <v>594</v>
      </c>
      <c r="C386" s="5" t="n">
        <v>984</v>
      </c>
    </row>
    <row r="387">
      <c r="A387" s="4" t="inlineStr">
        <is>
          <t>Acquired Credit Impaired</t>
        </is>
      </c>
      <c r="B387" s="5" t="n">
        <v>755</v>
      </c>
      <c r="C387" s="5" t="n">
        <v>1357</v>
      </c>
    </row>
    <row r="388">
      <c r="A388" s="4" t="inlineStr">
        <is>
          <t>Total loans</t>
        </is>
      </c>
      <c r="B388" s="5" t="n">
        <v>51779</v>
      </c>
      <c r="C388" s="5" t="n">
        <v>64748</v>
      </c>
    </row>
    <row r="389">
      <c r="A389" s="4" t="inlineStr">
        <is>
          <t>Past Due More Than 90 days and Accruing</t>
        </is>
      </c>
      <c r="B389" s="5" t="n">
        <v>69</v>
      </c>
      <c r="C389" s="5" t="n">
        <v>217</v>
      </c>
    </row>
    <row r="390">
      <c r="A390" s="4" t="inlineStr">
        <is>
          <t>Acquired Loans | Total consumer | Home equity</t>
        </is>
      </c>
    </row>
    <row r="391">
      <c r="A391" s="3" t="inlineStr">
        <is>
          <t>Financing Receivable, Past Due [Line Items]</t>
        </is>
      </c>
    </row>
    <row r="392">
      <c r="A392" s="4" t="inlineStr">
        <is>
          <t>Total Past Due</t>
        </is>
      </c>
      <c r="B392" s="5" t="n">
        <v>594</v>
      </c>
      <c r="C392" s="5" t="n">
        <v>973</v>
      </c>
    </row>
    <row r="393">
      <c r="A393" s="4" t="inlineStr">
        <is>
          <t>Acquired Credit Impaired</t>
        </is>
      </c>
      <c r="B393" s="5" t="n">
        <v>711</v>
      </c>
      <c r="C393" s="5" t="n">
        <v>1291</v>
      </c>
    </row>
    <row r="394">
      <c r="A394" s="4" t="inlineStr">
        <is>
          <t>Total loans</t>
        </is>
      </c>
      <c r="B394" s="5" t="n">
        <v>50530</v>
      </c>
      <c r="C394" s="5" t="n">
        <v>63033</v>
      </c>
    </row>
    <row r="395">
      <c r="A395" s="4" t="inlineStr">
        <is>
          <t>Past Due More Than 90 days and Accruing</t>
        </is>
      </c>
      <c r="B395" s="5" t="n">
        <v>69</v>
      </c>
      <c r="C395" s="5" t="n">
        <v>217</v>
      </c>
    </row>
    <row r="396">
      <c r="A396" s="4" t="inlineStr">
        <is>
          <t>Acquired Loans | Total consumer | Other consumer</t>
        </is>
      </c>
    </row>
    <row r="397">
      <c r="A397" s="3" t="inlineStr">
        <is>
          <t>Financing Receivable, Past Due [Line Items]</t>
        </is>
      </c>
    </row>
    <row r="398">
      <c r="A398" s="4" t="inlineStr">
        <is>
          <t>Total Past Due</t>
        </is>
      </c>
      <c r="C398" s="5" t="n">
        <v>11</v>
      </c>
    </row>
    <row r="399">
      <c r="A399" s="4" t="inlineStr">
        <is>
          <t>Acquired Credit Impaired</t>
        </is>
      </c>
      <c r="B399" s="5" t="n">
        <v>44</v>
      </c>
      <c r="C399" s="5" t="n">
        <v>66</v>
      </c>
    </row>
    <row r="400">
      <c r="A400" s="4" t="inlineStr">
        <is>
          <t>Total loans</t>
        </is>
      </c>
      <c r="B400" s="5" t="n">
        <v>1249</v>
      </c>
      <c r="C400" s="5" t="n">
        <v>1715</v>
      </c>
    </row>
    <row r="401">
      <c r="A401" s="4" t="inlineStr">
        <is>
          <t>Acquired Loans | Total consumer | 30-59 Days Past Due</t>
        </is>
      </c>
    </row>
    <row r="402">
      <c r="A402" s="3" t="inlineStr">
        <is>
          <t>Financing Receivable, Past Due [Line Items]</t>
        </is>
      </c>
    </row>
    <row r="403">
      <c r="A403" s="4" t="inlineStr">
        <is>
          <t>Total Past Due</t>
        </is>
      </c>
      <c r="B403" s="5" t="n">
        <v>291</v>
      </c>
      <c r="C403" s="5" t="n">
        <v>210</v>
      </c>
    </row>
    <row r="404">
      <c r="A404" s="4" t="inlineStr">
        <is>
          <t>Acquired Loans | Total consumer | 30-59 Days Past Due | Home equity</t>
        </is>
      </c>
    </row>
    <row r="405">
      <c r="A405" s="3" t="inlineStr">
        <is>
          <t>Financing Receivable, Past Due [Line Items]</t>
        </is>
      </c>
    </row>
    <row r="406">
      <c r="A406" s="4" t="inlineStr">
        <is>
          <t>Total Past Due</t>
        </is>
      </c>
      <c r="B406" s="5" t="n">
        <v>291</v>
      </c>
      <c r="C406" s="5" t="n">
        <v>208</v>
      </c>
    </row>
    <row r="407">
      <c r="A407" s="4" t="inlineStr">
        <is>
          <t>Acquired Loans | Total consumer | 30-59 Days Past Due | Other consumer</t>
        </is>
      </c>
    </row>
    <row r="408">
      <c r="A408" s="3" t="inlineStr">
        <is>
          <t>Financing Receivable, Past Due [Line Items]</t>
        </is>
      </c>
    </row>
    <row r="409">
      <c r="A409" s="4" t="inlineStr">
        <is>
          <t>Total Past Due</t>
        </is>
      </c>
      <c r="C409" s="5" t="n">
        <v>2</v>
      </c>
    </row>
    <row r="410">
      <c r="A410" s="4" t="inlineStr">
        <is>
          <t>Acquired Loans | Total consumer | 60-89 Days Past Due</t>
        </is>
      </c>
    </row>
    <row r="411">
      <c r="A411" s="3" t="inlineStr">
        <is>
          <t>Financing Receivable, Past Due [Line Items]</t>
        </is>
      </c>
    </row>
    <row r="412">
      <c r="A412" s="4" t="inlineStr">
        <is>
          <t>Total Past Due</t>
        </is>
      </c>
      <c r="B412" s="5" t="n">
        <v>133</v>
      </c>
      <c r="C412" s="5" t="n">
        <v>557</v>
      </c>
    </row>
    <row r="413">
      <c r="A413" s="4" t="inlineStr">
        <is>
          <t>Acquired Loans | Total consumer | 60-89 Days Past Due | Home equity</t>
        </is>
      </c>
    </row>
    <row r="414">
      <c r="A414" s="3" t="inlineStr">
        <is>
          <t>Financing Receivable, Past Due [Line Items]</t>
        </is>
      </c>
    </row>
    <row r="415">
      <c r="A415" s="4" t="inlineStr">
        <is>
          <t>Total Past Due</t>
        </is>
      </c>
      <c r="B415" s="5" t="n">
        <v>133</v>
      </c>
      <c r="C415" s="5" t="n">
        <v>548</v>
      </c>
    </row>
    <row r="416">
      <c r="A416" s="4" t="inlineStr">
        <is>
          <t>Acquired Loans | Total consumer | 60-89 Days Past Due | Other consumer</t>
        </is>
      </c>
    </row>
    <row r="417">
      <c r="A417" s="3" t="inlineStr">
        <is>
          <t>Financing Receivable, Past Due [Line Items]</t>
        </is>
      </c>
    </row>
    <row r="418">
      <c r="A418" s="4" t="inlineStr">
        <is>
          <t>Total Past Due</t>
        </is>
      </c>
      <c r="C418" s="5" t="n">
        <v>9</v>
      </c>
    </row>
    <row r="419">
      <c r="A419" s="4" t="inlineStr">
        <is>
          <t>Acquired Loans | Total consumer | 90 Days or Greater Past Due</t>
        </is>
      </c>
    </row>
    <row r="420">
      <c r="A420" s="3" t="inlineStr">
        <is>
          <t>Financing Receivable, Past Due [Line Items]</t>
        </is>
      </c>
    </row>
    <row r="421">
      <c r="A421" s="4" t="inlineStr">
        <is>
          <t>Total Past Due</t>
        </is>
      </c>
      <c r="B421" s="5" t="n">
        <v>170</v>
      </c>
      <c r="C421" s="5" t="n">
        <v>217</v>
      </c>
    </row>
    <row r="422">
      <c r="A422" s="4" t="inlineStr">
        <is>
          <t>Acquired Loans | Total consumer | 90 Days or Greater Past Due | Home equity</t>
        </is>
      </c>
    </row>
    <row r="423">
      <c r="A423" s="3" t="inlineStr">
        <is>
          <t>Financing Receivable, Past Due [Line Items]</t>
        </is>
      </c>
    </row>
    <row r="424">
      <c r="A424" s="4" t="inlineStr">
        <is>
          <t>Total Past Due</t>
        </is>
      </c>
      <c r="B424" s="6" t="n">
        <v>170</v>
      </c>
      <c r="C424" s="6" t="n">
        <v>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Sep. 30, 2020</t>
        </is>
      </c>
      <c r="C1" s="2" t="inlineStr">
        <is>
          <t>Dec. 31, 2019</t>
        </is>
      </c>
    </row>
    <row r="2">
      <c r="A2" s="3" t="inlineStr">
        <is>
          <t>Non-accrual loans</t>
        </is>
      </c>
    </row>
    <row r="3">
      <c r="A3" s="4" t="inlineStr">
        <is>
          <t>Total loans</t>
        </is>
      </c>
      <c r="B3" s="6" t="n">
        <v>14408</v>
      </c>
      <c r="C3" s="6" t="n">
        <v>11550</v>
      </c>
    </row>
    <row r="4">
      <c r="A4" s="4" t="inlineStr">
        <is>
          <t>Business Activities Loans</t>
        </is>
      </c>
    </row>
    <row r="5">
      <c r="A5" s="3" t="inlineStr">
        <is>
          <t>Non-accrual loans</t>
        </is>
      </c>
    </row>
    <row r="6">
      <c r="A6" s="4" t="inlineStr">
        <is>
          <t>Total loans</t>
        </is>
      </c>
      <c r="B6" s="5" t="n">
        <v>7763</v>
      </c>
      <c r="C6" s="5" t="n">
        <v>8354</v>
      </c>
    </row>
    <row r="7">
      <c r="A7" s="4" t="inlineStr">
        <is>
          <t>Acquired Loans</t>
        </is>
      </c>
    </row>
    <row r="8">
      <c r="A8" s="3" t="inlineStr">
        <is>
          <t>Non-accrual loans</t>
        </is>
      </c>
    </row>
    <row r="9">
      <c r="A9" s="4" t="inlineStr">
        <is>
          <t>Total loans</t>
        </is>
      </c>
      <c r="B9" s="5" t="n">
        <v>6645</v>
      </c>
      <c r="C9" s="5" t="n">
        <v>3196</v>
      </c>
    </row>
    <row r="10">
      <c r="A10" s="4" t="inlineStr">
        <is>
          <t>Total commercial loans</t>
        </is>
      </c>
    </row>
    <row r="11">
      <c r="A11" s="3" t="inlineStr">
        <is>
          <t>Non-accrual loans</t>
        </is>
      </c>
    </row>
    <row r="12">
      <c r="A12" s="4" t="inlineStr">
        <is>
          <t>Total loans</t>
        </is>
      </c>
      <c r="B12" s="5" t="n">
        <v>6534</v>
      </c>
      <c r="C12" s="5" t="n">
        <v>5325</v>
      </c>
    </row>
    <row r="13">
      <c r="A13" s="4" t="inlineStr">
        <is>
          <t>Total commercial loans | Business Activities Loans</t>
        </is>
      </c>
    </row>
    <row r="14">
      <c r="A14" s="3" t="inlineStr">
        <is>
          <t>Non-accrual loans</t>
        </is>
      </c>
    </row>
    <row r="15">
      <c r="A15" s="4" t="inlineStr">
        <is>
          <t>Total loans</t>
        </is>
      </c>
      <c r="B15" s="5" t="n">
        <v>3434</v>
      </c>
      <c r="C15" s="5" t="n">
        <v>4356</v>
      </c>
    </row>
    <row r="16">
      <c r="A16" s="4" t="inlineStr">
        <is>
          <t>Total commercial loans | Acquired Loans</t>
        </is>
      </c>
    </row>
    <row r="17">
      <c r="A17" s="3" t="inlineStr">
        <is>
          <t>Non-accrual loans</t>
        </is>
      </c>
    </row>
    <row r="18">
      <c r="A18" s="4" t="inlineStr">
        <is>
          <t>Total loans</t>
        </is>
      </c>
      <c r="B18" s="5" t="n">
        <v>3100</v>
      </c>
      <c r="C18" s="5" t="n">
        <v>969</v>
      </c>
    </row>
    <row r="19">
      <c r="A19" s="4" t="inlineStr">
        <is>
          <t>Total commercial real estate</t>
        </is>
      </c>
    </row>
    <row r="20">
      <c r="A20" s="3" t="inlineStr">
        <is>
          <t>Non-accrual loans</t>
        </is>
      </c>
    </row>
    <row r="21">
      <c r="A21" s="4" t="inlineStr">
        <is>
          <t>Total loans</t>
        </is>
      </c>
      <c r="B21" s="5" t="n">
        <v>4714</v>
      </c>
      <c r="C21" s="5" t="n">
        <v>3489</v>
      </c>
    </row>
    <row r="22">
      <c r="A22" s="4" t="inlineStr">
        <is>
          <t>Total commercial real estate | Business Activities Loans</t>
        </is>
      </c>
    </row>
    <row r="23">
      <c r="A23" s="3" t="inlineStr">
        <is>
          <t>Non-accrual loans</t>
        </is>
      </c>
    </row>
    <row r="24">
      <c r="A24" s="4" t="inlineStr">
        <is>
          <t>Total loans</t>
        </is>
      </c>
      <c r="B24" s="5" t="n">
        <v>2030</v>
      </c>
      <c r="C24" s="5" t="n">
        <v>3146</v>
      </c>
    </row>
    <row r="25">
      <c r="A25" s="4" t="inlineStr">
        <is>
          <t>Total commercial real estate | Acquired Loans</t>
        </is>
      </c>
    </row>
    <row r="26">
      <c r="A26" s="3" t="inlineStr">
        <is>
          <t>Non-accrual loans</t>
        </is>
      </c>
    </row>
    <row r="27">
      <c r="A27" s="4" t="inlineStr">
        <is>
          <t>Total loans</t>
        </is>
      </c>
      <c r="B27" s="5" t="n">
        <v>2684</v>
      </c>
      <c r="C27" s="5" t="n">
        <v>343</v>
      </c>
    </row>
    <row r="28">
      <c r="A28" s="4" t="inlineStr">
        <is>
          <t>Total commercial real estate | Construction and land development</t>
        </is>
      </c>
    </row>
    <row r="29">
      <c r="A29" s="3" t="inlineStr">
        <is>
          <t>Non-accrual loans</t>
        </is>
      </c>
    </row>
    <row r="30">
      <c r="A30" s="4" t="inlineStr">
        <is>
          <t>Total loans</t>
        </is>
      </c>
      <c r="B30" s="5" t="n">
        <v>212</v>
      </c>
      <c r="C30" s="5" t="n">
        <v>258</v>
      </c>
    </row>
    <row r="31">
      <c r="A31" s="4" t="inlineStr">
        <is>
          <t>Total commercial real estate | Construction and land development | Business Activities Loans</t>
        </is>
      </c>
    </row>
    <row r="32">
      <c r="A32" s="3" t="inlineStr">
        <is>
          <t>Non-accrual loans</t>
        </is>
      </c>
    </row>
    <row r="33">
      <c r="A33" s="4" t="inlineStr">
        <is>
          <t>Total loans</t>
        </is>
      </c>
      <c r="B33" s="5" t="n">
        <v>212</v>
      </c>
      <c r="C33" s="5" t="n">
        <v>258</v>
      </c>
    </row>
    <row r="34">
      <c r="A34" s="4" t="inlineStr">
        <is>
          <t>Total commercial real estate | Construction and land development | Acquired Loans</t>
        </is>
      </c>
    </row>
    <row r="35">
      <c r="A35" s="3" t="inlineStr">
        <is>
          <t>Non-accrual loans</t>
        </is>
      </c>
    </row>
    <row r="36">
      <c r="A36" s="4" t="inlineStr">
        <is>
          <t>Total loans</t>
        </is>
      </c>
      <c r="B36" s="5" t="n">
        <v>0</v>
      </c>
      <c r="C36" s="5" t="n">
        <v>0</v>
      </c>
    </row>
    <row r="37">
      <c r="A37" s="4" t="inlineStr">
        <is>
          <t>Total commercial real estate | Other commercial real estate</t>
        </is>
      </c>
    </row>
    <row r="38">
      <c r="A38" s="3" t="inlineStr">
        <is>
          <t>Non-accrual loans</t>
        </is>
      </c>
    </row>
    <row r="39">
      <c r="A39" s="4" t="inlineStr">
        <is>
          <t>Total loans</t>
        </is>
      </c>
      <c r="B39" s="5" t="n">
        <v>4502</v>
      </c>
      <c r="C39" s="5" t="n">
        <v>3231</v>
      </c>
    </row>
    <row r="40">
      <c r="A40" s="4" t="inlineStr">
        <is>
          <t>Total commercial real estate | Other commercial real estate | Business Activities Loans</t>
        </is>
      </c>
    </row>
    <row r="41">
      <c r="A41" s="3" t="inlineStr">
        <is>
          <t>Non-accrual loans</t>
        </is>
      </c>
    </row>
    <row r="42">
      <c r="A42" s="4" t="inlineStr">
        <is>
          <t>Total loans</t>
        </is>
      </c>
      <c r="B42" s="5" t="n">
        <v>1818</v>
      </c>
      <c r="C42" s="5" t="n">
        <v>2888</v>
      </c>
    </row>
    <row r="43">
      <c r="A43" s="4" t="inlineStr">
        <is>
          <t>Total commercial real estate | Other commercial real estate | Acquired Loans</t>
        </is>
      </c>
    </row>
    <row r="44">
      <c r="A44" s="3" t="inlineStr">
        <is>
          <t>Non-accrual loans</t>
        </is>
      </c>
    </row>
    <row r="45">
      <c r="A45" s="4" t="inlineStr">
        <is>
          <t>Total loans</t>
        </is>
      </c>
      <c r="B45" s="5" t="n">
        <v>2684</v>
      </c>
      <c r="C45" s="5" t="n">
        <v>343</v>
      </c>
    </row>
    <row r="46">
      <c r="A46" s="4" t="inlineStr">
        <is>
          <t>Commercial and industrial</t>
        </is>
      </c>
    </row>
    <row r="47">
      <c r="A47" s="3" t="inlineStr">
        <is>
          <t>Non-accrual loans</t>
        </is>
      </c>
    </row>
    <row r="48">
      <c r="A48" s="4" t="inlineStr">
        <is>
          <t>Total loans</t>
        </is>
      </c>
      <c r="B48" s="5" t="n">
        <v>1820</v>
      </c>
      <c r="C48" s="5" t="n">
        <v>1836</v>
      </c>
    </row>
    <row r="49">
      <c r="A49" s="4" t="inlineStr">
        <is>
          <t>Commercial and industrial | Business Activities Loans</t>
        </is>
      </c>
    </row>
    <row r="50">
      <c r="A50" s="3" t="inlineStr">
        <is>
          <t>Non-accrual loans</t>
        </is>
      </c>
    </row>
    <row r="51">
      <c r="A51" s="4" t="inlineStr">
        <is>
          <t>Total loans</t>
        </is>
      </c>
      <c r="B51" s="5" t="n">
        <v>1404</v>
      </c>
      <c r="C51" s="5" t="n">
        <v>1210</v>
      </c>
    </row>
    <row r="52">
      <c r="A52" s="4" t="inlineStr">
        <is>
          <t>Commercial and industrial | Acquired Loans</t>
        </is>
      </c>
    </row>
    <row r="53">
      <c r="A53" s="3" t="inlineStr">
        <is>
          <t>Non-accrual loans</t>
        </is>
      </c>
    </row>
    <row r="54">
      <c r="A54" s="4" t="inlineStr">
        <is>
          <t>Total loans</t>
        </is>
      </c>
      <c r="B54" s="5" t="n">
        <v>416</v>
      </c>
      <c r="C54" s="5" t="n">
        <v>626</v>
      </c>
    </row>
    <row r="55">
      <c r="A55" s="4" t="inlineStr">
        <is>
          <t>Commercial and industrial | Commercial</t>
        </is>
      </c>
    </row>
    <row r="56">
      <c r="A56" s="3" t="inlineStr">
        <is>
          <t>Non-accrual loans</t>
        </is>
      </c>
    </row>
    <row r="57">
      <c r="A57" s="4" t="inlineStr">
        <is>
          <t>Total loans</t>
        </is>
      </c>
      <c r="B57" s="5" t="n">
        <v>1334</v>
      </c>
      <c r="C57" s="5" t="n">
        <v>1558</v>
      </c>
    </row>
    <row r="58">
      <c r="A58" s="4" t="inlineStr">
        <is>
          <t>Commercial and industrial | Commercial | Business Activities Loans</t>
        </is>
      </c>
    </row>
    <row r="59">
      <c r="A59" s="3" t="inlineStr">
        <is>
          <t>Non-accrual loans</t>
        </is>
      </c>
    </row>
    <row r="60">
      <c r="A60" s="4" t="inlineStr">
        <is>
          <t>Total loans</t>
        </is>
      </c>
      <c r="B60" s="5" t="n">
        <v>918</v>
      </c>
      <c r="C60" s="5" t="n">
        <v>932</v>
      </c>
    </row>
    <row r="61">
      <c r="A61" s="4" t="inlineStr">
        <is>
          <t>Commercial and industrial | Commercial | Acquired Loans</t>
        </is>
      </c>
    </row>
    <row r="62">
      <c r="A62" s="3" t="inlineStr">
        <is>
          <t>Non-accrual loans</t>
        </is>
      </c>
    </row>
    <row r="63">
      <c r="A63" s="4" t="inlineStr">
        <is>
          <t>Total loans</t>
        </is>
      </c>
      <c r="B63" s="5" t="n">
        <v>416</v>
      </c>
      <c r="C63" s="5" t="n">
        <v>626</v>
      </c>
    </row>
    <row r="64">
      <c r="A64" s="4" t="inlineStr">
        <is>
          <t>Commercial and industrial | Agricultural</t>
        </is>
      </c>
    </row>
    <row r="65">
      <c r="A65" s="3" t="inlineStr">
        <is>
          <t>Non-accrual loans</t>
        </is>
      </c>
    </row>
    <row r="66">
      <c r="A66" s="4" t="inlineStr">
        <is>
          <t>Total loans</t>
        </is>
      </c>
      <c r="B66" s="5" t="n">
        <v>486</v>
      </c>
      <c r="C66" s="5" t="n">
        <v>278</v>
      </c>
    </row>
    <row r="67">
      <c r="A67" s="4" t="inlineStr">
        <is>
          <t>Commercial and industrial | Agricultural | Business Activities Loans</t>
        </is>
      </c>
    </row>
    <row r="68">
      <c r="A68" s="3" t="inlineStr">
        <is>
          <t>Non-accrual loans</t>
        </is>
      </c>
    </row>
    <row r="69">
      <c r="A69" s="4" t="inlineStr">
        <is>
          <t>Total loans</t>
        </is>
      </c>
      <c r="B69" s="5" t="n">
        <v>486</v>
      </c>
      <c r="C69" s="5" t="n">
        <v>278</v>
      </c>
    </row>
    <row r="70">
      <c r="A70" s="4" t="inlineStr">
        <is>
          <t>Commercial and industrial | Agricultural | Acquired Loans</t>
        </is>
      </c>
    </row>
    <row r="71">
      <c r="A71" s="3" t="inlineStr">
        <is>
          <t>Non-accrual loans</t>
        </is>
      </c>
    </row>
    <row r="72">
      <c r="A72" s="4" t="inlineStr">
        <is>
          <t>Total loans</t>
        </is>
      </c>
      <c r="B72" s="5" t="n">
        <v>0</v>
      </c>
      <c r="C72" s="5" t="n">
        <v>0</v>
      </c>
    </row>
    <row r="73">
      <c r="A73" s="4" t="inlineStr">
        <is>
          <t>Commercial and industrial | Tax exempt</t>
        </is>
      </c>
    </row>
    <row r="74">
      <c r="A74" s="3" t="inlineStr">
        <is>
          <t>Non-accrual loans</t>
        </is>
      </c>
    </row>
    <row r="75">
      <c r="A75" s="4" t="inlineStr">
        <is>
          <t>Total loans</t>
        </is>
      </c>
      <c r="B75" s="5" t="n">
        <v>0</v>
      </c>
      <c r="C75" s="5" t="n">
        <v>0</v>
      </c>
    </row>
    <row r="76">
      <c r="A76" s="4" t="inlineStr">
        <is>
          <t>Commercial and industrial | Tax exempt | Business Activities Loans</t>
        </is>
      </c>
    </row>
    <row r="77">
      <c r="A77" s="3" t="inlineStr">
        <is>
          <t>Non-accrual loans</t>
        </is>
      </c>
    </row>
    <row r="78">
      <c r="A78" s="4" t="inlineStr">
        <is>
          <t>Total loans</t>
        </is>
      </c>
      <c r="B78" s="5" t="n">
        <v>0</v>
      </c>
      <c r="C78" s="5" t="n">
        <v>0</v>
      </c>
    </row>
    <row r="79">
      <c r="A79" s="4" t="inlineStr">
        <is>
          <t>Commercial and industrial | Tax exempt | Acquired Loans</t>
        </is>
      </c>
    </row>
    <row r="80">
      <c r="A80" s="3" t="inlineStr">
        <is>
          <t>Non-accrual loans</t>
        </is>
      </c>
    </row>
    <row r="81">
      <c r="A81" s="4" t="inlineStr">
        <is>
          <t>Total loans</t>
        </is>
      </c>
      <c r="B81" s="5" t="n">
        <v>0</v>
      </c>
      <c r="C81" s="5" t="n">
        <v>0</v>
      </c>
    </row>
    <row r="82">
      <c r="A82" s="4" t="inlineStr">
        <is>
          <t>Total residential real estate</t>
        </is>
      </c>
    </row>
    <row r="83">
      <c r="A83" s="3" t="inlineStr">
        <is>
          <t>Non-accrual loans</t>
        </is>
      </c>
    </row>
    <row r="84">
      <c r="A84" s="4" t="inlineStr">
        <is>
          <t>Total loans</t>
        </is>
      </c>
      <c r="B84" s="5" t="n">
        <v>7154</v>
      </c>
      <c r="C84" s="5" t="n">
        <v>5335</v>
      </c>
    </row>
    <row r="85">
      <c r="A85" s="4" t="inlineStr">
        <is>
          <t>Total residential real estate | Business Activities Loans</t>
        </is>
      </c>
    </row>
    <row r="86">
      <c r="A86" s="3" t="inlineStr">
        <is>
          <t>Non-accrual loans</t>
        </is>
      </c>
    </row>
    <row r="87">
      <c r="A87" s="4" t="inlineStr">
        <is>
          <t>Total loans</t>
        </is>
      </c>
      <c r="B87" s="5" t="n">
        <v>3864</v>
      </c>
      <c r="C87" s="5" t="n">
        <v>3362</v>
      </c>
    </row>
    <row r="88">
      <c r="A88" s="4" t="inlineStr">
        <is>
          <t>Total residential real estate | Acquired Loans</t>
        </is>
      </c>
    </row>
    <row r="89">
      <c r="A89" s="3" t="inlineStr">
        <is>
          <t>Non-accrual loans</t>
        </is>
      </c>
    </row>
    <row r="90">
      <c r="A90" s="4" t="inlineStr">
        <is>
          <t>Total loans</t>
        </is>
      </c>
      <c r="B90" s="5" t="n">
        <v>3290</v>
      </c>
      <c r="C90" s="5" t="n">
        <v>1973</v>
      </c>
    </row>
    <row r="91">
      <c r="A91" s="4" t="inlineStr">
        <is>
          <t>Total residential real estate | Residential mortgages</t>
        </is>
      </c>
    </row>
    <row r="92">
      <c r="A92" s="3" t="inlineStr">
        <is>
          <t>Non-accrual loans</t>
        </is>
      </c>
    </row>
    <row r="93">
      <c r="A93" s="4" t="inlineStr">
        <is>
          <t>Total loans</t>
        </is>
      </c>
      <c r="B93" s="5" t="n">
        <v>7154</v>
      </c>
      <c r="C93" s="5" t="n">
        <v>5335</v>
      </c>
    </row>
    <row r="94">
      <c r="A94" s="4" t="inlineStr">
        <is>
          <t>Total residential real estate | Residential mortgages | Business Activities Loans</t>
        </is>
      </c>
    </row>
    <row r="95">
      <c r="A95" s="3" t="inlineStr">
        <is>
          <t>Non-accrual loans</t>
        </is>
      </c>
    </row>
    <row r="96">
      <c r="A96" s="4" t="inlineStr">
        <is>
          <t>Total loans</t>
        </is>
      </c>
      <c r="B96" s="5" t="n">
        <v>3864</v>
      </c>
      <c r="C96" s="5" t="n">
        <v>3362</v>
      </c>
    </row>
    <row r="97">
      <c r="A97" s="4" t="inlineStr">
        <is>
          <t>Total residential real estate | Residential mortgages | Acquired Loans</t>
        </is>
      </c>
    </row>
    <row r="98">
      <c r="A98" s="3" t="inlineStr">
        <is>
          <t>Non-accrual loans</t>
        </is>
      </c>
    </row>
    <row r="99">
      <c r="A99" s="4" t="inlineStr">
        <is>
          <t>Total loans</t>
        </is>
      </c>
      <c r="B99" s="5" t="n">
        <v>3290</v>
      </c>
      <c r="C99" s="5" t="n">
        <v>1973</v>
      </c>
    </row>
    <row r="100">
      <c r="A100" s="4" t="inlineStr">
        <is>
          <t>Total consumer</t>
        </is>
      </c>
    </row>
    <row r="101">
      <c r="A101" s="3" t="inlineStr">
        <is>
          <t>Non-accrual loans</t>
        </is>
      </c>
    </row>
    <row r="102">
      <c r="A102" s="4" t="inlineStr">
        <is>
          <t>Total loans</t>
        </is>
      </c>
      <c r="B102" s="5" t="n">
        <v>720</v>
      </c>
      <c r="C102" s="5" t="n">
        <v>890</v>
      </c>
    </row>
    <row r="103">
      <c r="A103" s="4" t="inlineStr">
        <is>
          <t>Total consumer | Business Activities Loans</t>
        </is>
      </c>
    </row>
    <row r="104">
      <c r="A104" s="3" t="inlineStr">
        <is>
          <t>Non-accrual loans</t>
        </is>
      </c>
    </row>
    <row r="105">
      <c r="A105" s="4" t="inlineStr">
        <is>
          <t>Total loans</t>
        </is>
      </c>
      <c r="B105" s="5" t="n">
        <v>465</v>
      </c>
      <c r="C105" s="5" t="n">
        <v>636</v>
      </c>
    </row>
    <row r="106">
      <c r="A106" s="4" t="inlineStr">
        <is>
          <t>Total consumer | Acquired Loans</t>
        </is>
      </c>
    </row>
    <row r="107">
      <c r="A107" s="3" t="inlineStr">
        <is>
          <t>Non-accrual loans</t>
        </is>
      </c>
    </row>
    <row r="108">
      <c r="A108" s="4" t="inlineStr">
        <is>
          <t>Total loans</t>
        </is>
      </c>
      <c r="B108" s="5" t="n">
        <v>255</v>
      </c>
      <c r="C108" s="5" t="n">
        <v>254</v>
      </c>
    </row>
    <row r="109">
      <c r="A109" s="4" t="inlineStr">
        <is>
          <t>Total consumer | Home equity</t>
        </is>
      </c>
    </row>
    <row r="110">
      <c r="A110" s="3" t="inlineStr">
        <is>
          <t>Non-accrual loans</t>
        </is>
      </c>
    </row>
    <row r="111">
      <c r="A111" s="4" t="inlineStr">
        <is>
          <t>Total loans</t>
        </is>
      </c>
      <c r="B111" s="5" t="n">
        <v>705</v>
      </c>
      <c r="C111" s="5" t="n">
        <v>869</v>
      </c>
    </row>
    <row r="112">
      <c r="A112" s="4" t="inlineStr">
        <is>
          <t>Total consumer | Home equity | Business Activities Loans</t>
        </is>
      </c>
    </row>
    <row r="113">
      <c r="A113" s="3" t="inlineStr">
        <is>
          <t>Non-accrual loans</t>
        </is>
      </c>
    </row>
    <row r="114">
      <c r="A114" s="4" t="inlineStr">
        <is>
          <t>Total loans</t>
        </is>
      </c>
      <c r="B114" s="5" t="n">
        <v>450</v>
      </c>
      <c r="C114" s="5" t="n">
        <v>615</v>
      </c>
    </row>
    <row r="115">
      <c r="A115" s="4" t="inlineStr">
        <is>
          <t>Total consumer | Home equity | Acquired Loans</t>
        </is>
      </c>
    </row>
    <row r="116">
      <c r="A116" s="3" t="inlineStr">
        <is>
          <t>Non-accrual loans</t>
        </is>
      </c>
    </row>
    <row r="117">
      <c r="A117" s="4" t="inlineStr">
        <is>
          <t>Total loans</t>
        </is>
      </c>
      <c r="B117" s="5" t="n">
        <v>255</v>
      </c>
      <c r="C117" s="5" t="n">
        <v>254</v>
      </c>
    </row>
    <row r="118">
      <c r="A118" s="4" t="inlineStr">
        <is>
          <t>Total consumer | Other consumer</t>
        </is>
      </c>
    </row>
    <row r="119">
      <c r="A119" s="3" t="inlineStr">
        <is>
          <t>Non-accrual loans</t>
        </is>
      </c>
    </row>
    <row r="120">
      <c r="A120" s="4" t="inlineStr">
        <is>
          <t>Total loans</t>
        </is>
      </c>
      <c r="B120" s="5" t="n">
        <v>15</v>
      </c>
      <c r="C120" s="5" t="n">
        <v>21</v>
      </c>
    </row>
    <row r="121">
      <c r="A121" s="4" t="inlineStr">
        <is>
          <t>Total consumer | Other consumer | Business Activities Loans</t>
        </is>
      </c>
    </row>
    <row r="122">
      <c r="A122" s="3" t="inlineStr">
        <is>
          <t>Non-accrual loans</t>
        </is>
      </c>
    </row>
    <row r="123">
      <c r="A123" s="4" t="inlineStr">
        <is>
          <t>Total loans</t>
        </is>
      </c>
      <c r="B123" s="5" t="n">
        <v>15</v>
      </c>
      <c r="C123" s="5" t="n">
        <v>21</v>
      </c>
    </row>
    <row r="124">
      <c r="A124" s="4" t="inlineStr">
        <is>
          <t>Total consumer | Other consumer | Acquired Loans</t>
        </is>
      </c>
    </row>
    <row r="125">
      <c r="A125" s="3" t="inlineStr">
        <is>
          <t>Non-accrual loans</t>
        </is>
      </c>
    </row>
    <row r="126">
      <c r="A126" s="4" t="inlineStr">
        <is>
          <t>Total loans</t>
        </is>
      </c>
      <c r="B126" s="6" t="n">
        <v>0</v>
      </c>
      <c r="C1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s Evaluated for Impairment (Details) - USD ($) $ in Thousands</t>
        </is>
      </c>
      <c r="B1" s="2" t="inlineStr">
        <is>
          <t>Sep. 30, 2020</t>
        </is>
      </c>
      <c r="C1" s="2" t="inlineStr">
        <is>
          <t>Dec. 31, 2019</t>
        </is>
      </c>
    </row>
    <row r="2">
      <c r="A2" s="3" t="inlineStr">
        <is>
          <t>Allowance for loan losses</t>
        </is>
      </c>
    </row>
    <row r="3">
      <c r="A3" s="4" t="inlineStr">
        <is>
          <t>Total loans</t>
        </is>
      </c>
      <c r="B3" s="6" t="n">
        <v>2708691</v>
      </c>
      <c r="C3" s="6" t="n">
        <v>2641092</v>
      </c>
    </row>
    <row r="4">
      <c r="A4" s="4" t="inlineStr">
        <is>
          <t>Total commercial real estate</t>
        </is>
      </c>
    </row>
    <row r="5">
      <c r="A5" s="3" t="inlineStr">
        <is>
          <t>Allowance for loan losses</t>
        </is>
      </c>
    </row>
    <row r="6">
      <c r="A6" s="4" t="inlineStr">
        <is>
          <t>Total loans</t>
        </is>
      </c>
      <c r="B6" s="5" t="n">
        <v>1045635</v>
      </c>
      <c r="C6" s="5" t="n">
        <v>930661</v>
      </c>
    </row>
    <row r="7">
      <c r="A7" s="4" t="inlineStr">
        <is>
          <t>Commercial and industrial</t>
        </is>
      </c>
    </row>
    <row r="8">
      <c r="A8" s="3" t="inlineStr">
        <is>
          <t>Allowance for loan losses</t>
        </is>
      </c>
    </row>
    <row r="9">
      <c r="A9" s="4" t="inlineStr">
        <is>
          <t>Total loans</t>
        </is>
      </c>
      <c r="B9" s="5" t="n">
        <v>522510</v>
      </c>
      <c r="C9" s="5" t="n">
        <v>423291</v>
      </c>
    </row>
    <row r="10">
      <c r="A10" s="4" t="inlineStr">
        <is>
          <t>Total residential real estate</t>
        </is>
      </c>
    </row>
    <row r="11">
      <c r="A11" s="3" t="inlineStr">
        <is>
          <t>Allowance for loan losses</t>
        </is>
      </c>
    </row>
    <row r="12">
      <c r="A12" s="4" t="inlineStr">
        <is>
          <t>Total loans</t>
        </is>
      </c>
      <c r="B12" s="5" t="n">
        <v>1021206</v>
      </c>
      <c r="C12" s="5" t="n">
        <v>1151857</v>
      </c>
    </row>
    <row r="13">
      <c r="A13" s="4" t="inlineStr">
        <is>
          <t>Total consumer</t>
        </is>
      </c>
    </row>
    <row r="14">
      <c r="A14" s="3" t="inlineStr">
        <is>
          <t>Allowance for loan losses</t>
        </is>
      </c>
    </row>
    <row r="15">
      <c r="A15" s="4" t="inlineStr">
        <is>
          <t>Total loans</t>
        </is>
      </c>
      <c r="B15" s="5" t="n">
        <v>119340</v>
      </c>
      <c r="C15" s="5" t="n">
        <v>135283</v>
      </c>
    </row>
    <row r="16">
      <c r="A16" s="4" t="inlineStr">
        <is>
          <t>Business Activities Loans</t>
        </is>
      </c>
    </row>
    <row r="17">
      <c r="A17" s="3" t="inlineStr">
        <is>
          <t>Allowance for loan losses</t>
        </is>
      </c>
    </row>
    <row r="18">
      <c r="A18" s="4" t="inlineStr">
        <is>
          <t>Individually evaluated for impairment</t>
        </is>
      </c>
      <c r="B18" s="5" t="n">
        <v>6105</v>
      </c>
      <c r="C18" s="5" t="n">
        <v>7950</v>
      </c>
    </row>
    <row r="19">
      <c r="A19" s="4" t="inlineStr">
        <is>
          <t>Collectively evaluated</t>
        </is>
      </c>
      <c r="B19" s="5" t="n">
        <v>2050741</v>
      </c>
      <c r="C19" s="5" t="n">
        <v>1827280</v>
      </c>
    </row>
    <row r="20">
      <c r="A20" s="4" t="inlineStr">
        <is>
          <t>Total loans</t>
        </is>
      </c>
      <c r="B20" s="5" t="n">
        <v>2056846</v>
      </c>
      <c r="C20" s="5" t="n">
        <v>1835230</v>
      </c>
    </row>
    <row r="21">
      <c r="A21" s="4" t="inlineStr">
        <is>
          <t>Business Activities Loans | Total commercial real estate</t>
        </is>
      </c>
    </row>
    <row r="22">
      <c r="A22" s="3" t="inlineStr">
        <is>
          <t>Allowance for loan losses</t>
        </is>
      </c>
    </row>
    <row r="23">
      <c r="A23" s="4" t="inlineStr">
        <is>
          <t>Individually evaluated for impairment</t>
        </is>
      </c>
      <c r="B23" s="5" t="n">
        <v>2586</v>
      </c>
      <c r="C23" s="5" t="n">
        <v>3964</v>
      </c>
    </row>
    <row r="24">
      <c r="A24" s="4" t="inlineStr">
        <is>
          <t>Collectively evaluated</t>
        </is>
      </c>
      <c r="B24" s="5" t="n">
        <v>849812</v>
      </c>
      <c r="C24" s="5" t="n">
        <v>693474</v>
      </c>
    </row>
    <row r="25">
      <c r="A25" s="4" t="inlineStr">
        <is>
          <t>Total loans</t>
        </is>
      </c>
      <c r="B25" s="5" t="n">
        <v>852398</v>
      </c>
      <c r="C25" s="5" t="n">
        <v>697438</v>
      </c>
    </row>
    <row r="26">
      <c r="A26" s="4" t="inlineStr">
        <is>
          <t>Business Activities Loans | Commercial and industrial</t>
        </is>
      </c>
    </row>
    <row r="27">
      <c r="A27" s="3" t="inlineStr">
        <is>
          <t>Allowance for loan losses</t>
        </is>
      </c>
    </row>
    <row r="28">
      <c r="A28" s="4" t="inlineStr">
        <is>
          <t>Individually evaluated for impairment</t>
        </is>
      </c>
      <c r="B28" s="5" t="n">
        <v>1274</v>
      </c>
      <c r="C28" s="5" t="n">
        <v>1353</v>
      </c>
    </row>
    <row r="29">
      <c r="A29" s="4" t="inlineStr">
        <is>
          <t>Collectively evaluated</t>
        </is>
      </c>
      <c r="B29" s="5" t="n">
        <v>439847</v>
      </c>
      <c r="C29" s="5" t="n">
        <v>325217</v>
      </c>
    </row>
    <row r="30">
      <c r="A30" s="4" t="inlineStr">
        <is>
          <t>Total loans</t>
        </is>
      </c>
      <c r="B30" s="5" t="n">
        <v>441121</v>
      </c>
      <c r="C30" s="5" t="n">
        <v>326570</v>
      </c>
    </row>
    <row r="31">
      <c r="A31" s="4" t="inlineStr">
        <is>
          <t>Business Activities Loans | Total residential real estate</t>
        </is>
      </c>
    </row>
    <row r="32">
      <c r="A32" s="3" t="inlineStr">
        <is>
          <t>Allowance for loan losses</t>
        </is>
      </c>
    </row>
    <row r="33">
      <c r="A33" s="4" t="inlineStr">
        <is>
          <t>Individually evaluated for impairment</t>
        </is>
      </c>
      <c r="B33" s="5" t="n">
        <v>2233</v>
      </c>
      <c r="C33" s="5" t="n">
        <v>2620</v>
      </c>
    </row>
    <row r="34">
      <c r="A34" s="4" t="inlineStr">
        <is>
          <t>Collectively evaluated</t>
        </is>
      </c>
      <c r="B34" s="5" t="n">
        <v>693533</v>
      </c>
      <c r="C34" s="5" t="n">
        <v>738067</v>
      </c>
    </row>
    <row r="35">
      <c r="A35" s="4" t="inlineStr">
        <is>
          <t>Total loans</t>
        </is>
      </c>
      <c r="B35" s="5" t="n">
        <v>695766</v>
      </c>
      <c r="C35" s="5" t="n">
        <v>740687</v>
      </c>
    </row>
    <row r="36">
      <c r="A36" s="4" t="inlineStr">
        <is>
          <t>Business Activities Loans | Total consumer</t>
        </is>
      </c>
    </row>
    <row r="37">
      <c r="A37" s="3" t="inlineStr">
        <is>
          <t>Allowance for loan losses</t>
        </is>
      </c>
    </row>
    <row r="38">
      <c r="A38" s="4" t="inlineStr">
        <is>
          <t>Individually evaluated for impairment</t>
        </is>
      </c>
      <c r="B38" s="5" t="n">
        <v>12</v>
      </c>
      <c r="C38" s="5" t="n">
        <v>13</v>
      </c>
    </row>
    <row r="39">
      <c r="A39" s="4" t="inlineStr">
        <is>
          <t>Collectively evaluated</t>
        </is>
      </c>
      <c r="B39" s="5" t="n">
        <v>67549</v>
      </c>
      <c r="C39" s="5" t="n">
        <v>70522</v>
      </c>
    </row>
    <row r="40">
      <c r="A40" s="4" t="inlineStr">
        <is>
          <t>Total loans</t>
        </is>
      </c>
      <c r="B40" s="5" t="n">
        <v>67561</v>
      </c>
      <c r="C40" s="5" t="n">
        <v>70535</v>
      </c>
    </row>
    <row r="41">
      <c r="A41" s="4" t="inlineStr">
        <is>
          <t>Acquired Loans</t>
        </is>
      </c>
    </row>
    <row r="42">
      <c r="A42" s="3" t="inlineStr">
        <is>
          <t>Allowance for loan losses</t>
        </is>
      </c>
    </row>
    <row r="43">
      <c r="A43" s="4" t="inlineStr">
        <is>
          <t>Individually evaluated for impairment</t>
        </is>
      </c>
      <c r="B43" s="5" t="n">
        <v>3512</v>
      </c>
      <c r="C43" s="5" t="n">
        <v>1675</v>
      </c>
    </row>
    <row r="44">
      <c r="A44" s="4" t="inlineStr">
        <is>
          <t>Purchased credit impaired</t>
        </is>
      </c>
      <c r="B44" s="5" t="n">
        <v>14198</v>
      </c>
      <c r="C44" s="5" t="n">
        <v>18553</v>
      </c>
    </row>
    <row r="45">
      <c r="A45" s="4" t="inlineStr">
        <is>
          <t>Collectively evaluated</t>
        </is>
      </c>
      <c r="B45" s="5" t="n">
        <v>634135</v>
      </c>
      <c r="C45" s="5" t="n">
        <v>785634</v>
      </c>
    </row>
    <row r="46">
      <c r="A46" s="4" t="inlineStr">
        <is>
          <t>Total loans</t>
        </is>
      </c>
      <c r="B46" s="5" t="n">
        <v>651845</v>
      </c>
      <c r="C46" s="5" t="n">
        <v>805862</v>
      </c>
    </row>
    <row r="47">
      <c r="A47" s="4" t="inlineStr">
        <is>
          <t>Acquired Loans | Total commercial real estate</t>
        </is>
      </c>
    </row>
    <row r="48">
      <c r="A48" s="3" t="inlineStr">
        <is>
          <t>Allowance for loan losses</t>
        </is>
      </c>
    </row>
    <row r="49">
      <c r="A49" s="4" t="inlineStr">
        <is>
          <t>Individually evaluated for impairment</t>
        </is>
      </c>
      <c r="B49" s="5" t="n">
        <v>2358</v>
      </c>
      <c r="C49" s="5" t="n">
        <v>258</v>
      </c>
    </row>
    <row r="50">
      <c r="A50" s="4" t="inlineStr">
        <is>
          <t>Purchased credit impaired</t>
        </is>
      </c>
      <c r="B50" s="5" t="n">
        <v>7448</v>
      </c>
      <c r="C50" s="5" t="n">
        <v>8673</v>
      </c>
    </row>
    <row r="51">
      <c r="A51" s="4" t="inlineStr">
        <is>
          <t>Collectively evaluated</t>
        </is>
      </c>
      <c r="B51" s="5" t="n">
        <v>183431</v>
      </c>
      <c r="C51" s="5" t="n">
        <v>224292</v>
      </c>
    </row>
    <row r="52">
      <c r="A52" s="4" t="inlineStr">
        <is>
          <t>Total loans</t>
        </is>
      </c>
      <c r="B52" s="5" t="n">
        <v>193237</v>
      </c>
      <c r="C52" s="5" t="n">
        <v>233223</v>
      </c>
    </row>
    <row r="53">
      <c r="A53" s="4" t="inlineStr">
        <is>
          <t>Acquired Loans | Commercial and industrial</t>
        </is>
      </c>
    </row>
    <row r="54">
      <c r="A54" s="3" t="inlineStr">
        <is>
          <t>Allowance for loan losses</t>
        </is>
      </c>
    </row>
    <row r="55">
      <c r="A55" s="4" t="inlineStr">
        <is>
          <t>Individually evaluated for impairment</t>
        </is>
      </c>
      <c r="B55" s="5" t="n">
        <v>322</v>
      </c>
      <c r="C55" s="5" t="n">
        <v>385</v>
      </c>
    </row>
    <row r="56">
      <c r="A56" s="4" t="inlineStr">
        <is>
          <t>Purchased credit impaired</t>
        </is>
      </c>
      <c r="B56" s="5" t="n">
        <v>1338</v>
      </c>
      <c r="C56" s="5" t="n">
        <v>2932</v>
      </c>
    </row>
    <row r="57">
      <c r="A57" s="4" t="inlineStr">
        <is>
          <t>Collectively evaluated</t>
        </is>
      </c>
      <c r="B57" s="5" t="n">
        <v>79729</v>
      </c>
      <c r="C57" s="5" t="n">
        <v>93404</v>
      </c>
    </row>
    <row r="58">
      <c r="A58" s="4" t="inlineStr">
        <is>
          <t>Total loans</t>
        </is>
      </c>
      <c r="B58" s="5" t="n">
        <v>81389</v>
      </c>
      <c r="C58" s="5" t="n">
        <v>96721</v>
      </c>
    </row>
    <row r="59">
      <c r="A59" s="4" t="inlineStr">
        <is>
          <t>Acquired Loans | Total residential real estate</t>
        </is>
      </c>
    </row>
    <row r="60">
      <c r="A60" s="3" t="inlineStr">
        <is>
          <t>Allowance for loan losses</t>
        </is>
      </c>
    </row>
    <row r="61">
      <c r="A61" s="4" t="inlineStr">
        <is>
          <t>Individually evaluated for impairment</t>
        </is>
      </c>
      <c r="B61" s="5" t="n">
        <v>832</v>
      </c>
      <c r="C61" s="5" t="n">
        <v>1032</v>
      </c>
    </row>
    <row r="62">
      <c r="A62" s="4" t="inlineStr">
        <is>
          <t>Purchased credit impaired</t>
        </is>
      </c>
      <c r="B62" s="5" t="n">
        <v>4657</v>
      </c>
      <c r="C62" s="5" t="n">
        <v>5591</v>
      </c>
    </row>
    <row r="63">
      <c r="A63" s="4" t="inlineStr">
        <is>
          <t>Collectively evaluated</t>
        </is>
      </c>
      <c r="B63" s="5" t="n">
        <v>319951</v>
      </c>
      <c r="C63" s="5" t="n">
        <v>404547</v>
      </c>
    </row>
    <row r="64">
      <c r="A64" s="4" t="inlineStr">
        <is>
          <t>Total loans</t>
        </is>
      </c>
      <c r="B64" s="5" t="n">
        <v>325440</v>
      </c>
      <c r="C64" s="5" t="n">
        <v>411170</v>
      </c>
    </row>
    <row r="65">
      <c r="A65" s="4" t="inlineStr">
        <is>
          <t>Acquired Loans | Total consumer</t>
        </is>
      </c>
    </row>
    <row r="66">
      <c r="A66" s="3" t="inlineStr">
        <is>
          <t>Allowance for loan losses</t>
        </is>
      </c>
    </row>
    <row r="67">
      <c r="A67" s="4" t="inlineStr">
        <is>
          <t>Purchased credit impaired</t>
        </is>
      </c>
      <c r="B67" s="5" t="n">
        <v>755</v>
      </c>
      <c r="C67" s="5" t="n">
        <v>1357</v>
      </c>
    </row>
    <row r="68">
      <c r="A68" s="4" t="inlineStr">
        <is>
          <t>Collectively evaluated</t>
        </is>
      </c>
      <c r="B68" s="5" t="n">
        <v>51024</v>
      </c>
      <c r="C68" s="5" t="n">
        <v>63391</v>
      </c>
    </row>
    <row r="69">
      <c r="A69" s="4" t="inlineStr">
        <is>
          <t>Total loans</t>
        </is>
      </c>
      <c r="B69" s="6" t="n">
        <v>51779</v>
      </c>
      <c r="C69" s="6" t="n">
        <v>64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Impaired Loans (Details) - USD ($) $ in Thousands</t>
        </is>
      </c>
      <c r="B1" s="2" t="inlineStr">
        <is>
          <t>Sep. 30, 2020</t>
        </is>
      </c>
      <c r="C1" s="2" t="inlineStr">
        <is>
          <t>Dec. 31, 2019</t>
        </is>
      </c>
    </row>
    <row r="2">
      <c r="A2" s="4" t="inlineStr">
        <is>
          <t>Business Activities Loans</t>
        </is>
      </c>
    </row>
    <row r="3">
      <c r="A3" s="3" t="inlineStr">
        <is>
          <t>Recorded Investment</t>
        </is>
      </c>
    </row>
    <row r="4">
      <c r="A4" s="4" t="inlineStr">
        <is>
          <t>Total</t>
        </is>
      </c>
      <c r="B4" s="6" t="n">
        <v>6105</v>
      </c>
      <c r="C4" s="6" t="n">
        <v>7950</v>
      </c>
    </row>
    <row r="5">
      <c r="A5" s="3" t="inlineStr">
        <is>
          <t>Unpaid Principal Balance</t>
        </is>
      </c>
    </row>
    <row r="6">
      <c r="A6" s="4" t="inlineStr">
        <is>
          <t>Total</t>
        </is>
      </c>
      <c r="B6" s="5" t="n">
        <v>6627</v>
      </c>
      <c r="C6" s="5" t="n">
        <v>8408</v>
      </c>
    </row>
    <row r="7">
      <c r="A7" s="3" t="inlineStr">
        <is>
          <t>Related Allowance</t>
        </is>
      </c>
    </row>
    <row r="8">
      <c r="A8" s="4" t="inlineStr">
        <is>
          <t>With an allowance recorded</t>
        </is>
      </c>
      <c r="B8" s="5" t="n">
        <v>632</v>
      </c>
      <c r="C8" s="5" t="n">
        <v>1452</v>
      </c>
    </row>
    <row r="9">
      <c r="A9" s="4" t="inlineStr">
        <is>
          <t>Business Activities Loans | Construction and land development</t>
        </is>
      </c>
    </row>
    <row r="10">
      <c r="A10" s="3" t="inlineStr">
        <is>
          <t>Recorded Investment</t>
        </is>
      </c>
    </row>
    <row r="11">
      <c r="A11" s="4" t="inlineStr">
        <is>
          <t>With no related allowance</t>
        </is>
      </c>
      <c r="B11" s="5" t="n">
        <v>0</v>
      </c>
    </row>
    <row r="12">
      <c r="A12" s="4" t="inlineStr">
        <is>
          <t>With an allowance recorded</t>
        </is>
      </c>
      <c r="B12" s="5" t="n">
        <v>210</v>
      </c>
      <c r="C12" s="5" t="n">
        <v>258</v>
      </c>
    </row>
    <row r="13">
      <c r="A13" s="3" t="inlineStr">
        <is>
          <t>Unpaid Principal Balance</t>
        </is>
      </c>
    </row>
    <row r="14">
      <c r="A14" s="4" t="inlineStr">
        <is>
          <t>With no related allowance</t>
        </is>
      </c>
      <c r="B14" s="5" t="n">
        <v>0</v>
      </c>
    </row>
    <row r="15">
      <c r="A15" s="4" t="inlineStr">
        <is>
          <t>With an allowance recorded</t>
        </is>
      </c>
      <c r="B15" s="5" t="n">
        <v>210</v>
      </c>
      <c r="C15" s="5" t="n">
        <v>258</v>
      </c>
    </row>
    <row r="16">
      <c r="A16" s="3" t="inlineStr">
        <is>
          <t>Related Allowance</t>
        </is>
      </c>
    </row>
    <row r="17">
      <c r="A17" s="4" t="inlineStr">
        <is>
          <t>Impaired Financing Receivable No Allowance</t>
        </is>
      </c>
      <c r="B17" s="5" t="n">
        <v>0</v>
      </c>
    </row>
    <row r="18">
      <c r="A18" s="4" t="inlineStr">
        <is>
          <t>With an allowance recorded</t>
        </is>
      </c>
      <c r="B18" s="5" t="n">
        <v>158</v>
      </c>
      <c r="C18" s="5" t="n">
        <v>205</v>
      </c>
    </row>
    <row r="19">
      <c r="A19" s="4" t="inlineStr">
        <is>
          <t>Business Activities Loans | Other commercial real estate</t>
        </is>
      </c>
    </row>
    <row r="20">
      <c r="A20" s="3" t="inlineStr">
        <is>
          <t>Recorded Investment</t>
        </is>
      </c>
    </row>
    <row r="21">
      <c r="A21" s="4" t="inlineStr">
        <is>
          <t>With no related allowance</t>
        </is>
      </c>
      <c r="B21" s="5" t="n">
        <v>1941</v>
      </c>
      <c r="C21" s="5" t="n">
        <v>1911</v>
      </c>
    </row>
    <row r="22">
      <c r="A22" s="4" t="inlineStr">
        <is>
          <t>With an allowance recorded</t>
        </is>
      </c>
      <c r="B22" s="5" t="n">
        <v>435</v>
      </c>
      <c r="C22" s="5" t="n">
        <v>1795</v>
      </c>
    </row>
    <row r="23">
      <c r="A23" s="3" t="inlineStr">
        <is>
          <t>Unpaid Principal Balance</t>
        </is>
      </c>
    </row>
    <row r="24">
      <c r="A24" s="4" t="inlineStr">
        <is>
          <t>With no related allowance</t>
        </is>
      </c>
      <c r="B24" s="5" t="n">
        <v>2020</v>
      </c>
      <c r="C24" s="5" t="n">
        <v>1957</v>
      </c>
    </row>
    <row r="25">
      <c r="A25" s="4" t="inlineStr">
        <is>
          <t>With an allowance recorded</t>
        </is>
      </c>
      <c r="B25" s="5" t="n">
        <v>503</v>
      </c>
      <c r="C25" s="5" t="n">
        <v>1940</v>
      </c>
    </row>
    <row r="26">
      <c r="A26" s="3" t="inlineStr">
        <is>
          <t>Related Allowance</t>
        </is>
      </c>
    </row>
    <row r="27">
      <c r="A27" s="4" t="inlineStr">
        <is>
          <t>Impaired Financing Receivable No Allowance</t>
        </is>
      </c>
      <c r="B27" s="5" t="n">
        <v>0</v>
      </c>
    </row>
    <row r="28">
      <c r="A28" s="4" t="inlineStr">
        <is>
          <t>With an allowance recorded</t>
        </is>
      </c>
      <c r="B28" s="5" t="n">
        <v>185</v>
      </c>
      <c r="C28" s="5" t="n">
        <v>1026</v>
      </c>
    </row>
    <row r="29">
      <c r="A29" s="4" t="inlineStr">
        <is>
          <t>Business Activities Loans | Commercial</t>
        </is>
      </c>
    </row>
    <row r="30">
      <c r="A30" s="3" t="inlineStr">
        <is>
          <t>Recorded Investment</t>
        </is>
      </c>
    </row>
    <row r="31">
      <c r="A31" s="4" t="inlineStr">
        <is>
          <t>With no related allowance</t>
        </is>
      </c>
      <c r="B31" s="5" t="n">
        <v>678</v>
      </c>
      <c r="C31" s="5" t="n">
        <v>710</v>
      </c>
    </row>
    <row r="32">
      <c r="A32" s="4" t="inlineStr">
        <is>
          <t>With an allowance recorded</t>
        </is>
      </c>
      <c r="B32" s="5" t="n">
        <v>216</v>
      </c>
      <c r="C32" s="5" t="n">
        <v>282</v>
      </c>
    </row>
    <row r="33">
      <c r="A33" s="3" t="inlineStr">
        <is>
          <t>Unpaid Principal Balance</t>
        </is>
      </c>
    </row>
    <row r="34">
      <c r="A34" s="4" t="inlineStr">
        <is>
          <t>With no related allowance</t>
        </is>
      </c>
      <c r="B34" s="5" t="n">
        <v>773</v>
      </c>
      <c r="C34" s="5" t="n">
        <v>773</v>
      </c>
    </row>
    <row r="35">
      <c r="A35" s="4" t="inlineStr">
        <is>
          <t>With an allowance recorded</t>
        </is>
      </c>
      <c r="B35" s="5" t="n">
        <v>216</v>
      </c>
      <c r="C35" s="5" t="n">
        <v>289</v>
      </c>
    </row>
    <row r="36">
      <c r="A36" s="3" t="inlineStr">
        <is>
          <t>Related Allowance</t>
        </is>
      </c>
    </row>
    <row r="37">
      <c r="A37" s="4" t="inlineStr">
        <is>
          <t>Impaired Financing Receivable No Allowance</t>
        </is>
      </c>
      <c r="B37" s="5" t="n">
        <v>0</v>
      </c>
    </row>
    <row r="38">
      <c r="A38" s="4" t="inlineStr">
        <is>
          <t>With an allowance recorded</t>
        </is>
      </c>
      <c r="B38" s="5" t="n">
        <v>18</v>
      </c>
      <c r="C38" s="5" t="n">
        <v>164</v>
      </c>
    </row>
    <row r="39">
      <c r="A39" s="4" t="inlineStr">
        <is>
          <t>Business Activities Loans | Agricultural</t>
        </is>
      </c>
    </row>
    <row r="40">
      <c r="A40" s="3" t="inlineStr">
        <is>
          <t>Recorded Investment</t>
        </is>
      </c>
    </row>
    <row r="41">
      <c r="A41" s="4" t="inlineStr">
        <is>
          <t>With no related allowance</t>
        </is>
      </c>
      <c r="B41" s="5" t="n">
        <v>155</v>
      </c>
      <c r="C41" s="5" t="n">
        <v>361</v>
      </c>
    </row>
    <row r="42">
      <c r="A42" s="4" t="inlineStr">
        <is>
          <t>With an allowance recorded</t>
        </is>
      </c>
      <c r="B42" s="5" t="n">
        <v>225</v>
      </c>
    </row>
    <row r="43">
      <c r="A43" s="3" t="inlineStr">
        <is>
          <t>Unpaid Principal Balance</t>
        </is>
      </c>
    </row>
    <row r="44">
      <c r="A44" s="4" t="inlineStr">
        <is>
          <t>With no related allowance</t>
        </is>
      </c>
      <c r="B44" s="5" t="n">
        <v>158</v>
      </c>
      <c r="C44" s="5" t="n">
        <v>361</v>
      </c>
    </row>
    <row r="45">
      <c r="A45" s="4" t="inlineStr">
        <is>
          <t>With an allowance recorded</t>
        </is>
      </c>
      <c r="B45" s="5" t="n">
        <v>361</v>
      </c>
    </row>
    <row r="46">
      <c r="A46" s="3" t="inlineStr">
        <is>
          <t>Related Allowance</t>
        </is>
      </c>
    </row>
    <row r="47">
      <c r="A47" s="4" t="inlineStr">
        <is>
          <t>Impaired Financing Receivable No Allowance</t>
        </is>
      </c>
      <c r="B47" s="5" t="n">
        <v>0</v>
      </c>
    </row>
    <row r="48">
      <c r="A48" s="4" t="inlineStr">
        <is>
          <t>With an allowance recorded</t>
        </is>
      </c>
      <c r="B48" s="5" t="n">
        <v>225</v>
      </c>
    </row>
    <row r="49">
      <c r="A49" s="4" t="inlineStr">
        <is>
          <t>Business Activities Loans | Tax exempt</t>
        </is>
      </c>
    </row>
    <row r="50">
      <c r="A50" s="3" t="inlineStr">
        <is>
          <t>Recorded Investment</t>
        </is>
      </c>
    </row>
    <row r="51">
      <c r="A51" s="4" t="inlineStr">
        <is>
          <t>With no related allowance</t>
        </is>
      </c>
      <c r="B51" s="5" t="n">
        <v>0</v>
      </c>
    </row>
    <row r="52">
      <c r="A52" s="4" t="inlineStr">
        <is>
          <t>With an allowance recorded</t>
        </is>
      </c>
      <c r="B52" s="5" t="n">
        <v>0</v>
      </c>
    </row>
    <row r="53">
      <c r="A53" s="3" t="inlineStr">
        <is>
          <t>Unpaid Principal Balance</t>
        </is>
      </c>
    </row>
    <row r="54">
      <c r="A54" s="4" t="inlineStr">
        <is>
          <t>With no related allowance</t>
        </is>
      </c>
      <c r="B54" s="5" t="n">
        <v>0</v>
      </c>
    </row>
    <row r="55">
      <c r="A55" s="4" t="inlineStr">
        <is>
          <t>With an allowance recorded</t>
        </is>
      </c>
      <c r="B55" s="5" t="n">
        <v>0</v>
      </c>
    </row>
    <row r="56">
      <c r="A56" s="3" t="inlineStr">
        <is>
          <t>Related Allowance</t>
        </is>
      </c>
    </row>
    <row r="57">
      <c r="A57" s="4" t="inlineStr">
        <is>
          <t>Impaired Financing Receivable No Allowance</t>
        </is>
      </c>
      <c r="B57" s="5" t="n">
        <v>0</v>
      </c>
    </row>
    <row r="58">
      <c r="A58" s="4" t="inlineStr">
        <is>
          <t>With an allowance recorded</t>
        </is>
      </c>
      <c r="B58" s="5" t="n">
        <v>0</v>
      </c>
    </row>
    <row r="59">
      <c r="A59" s="4" t="inlineStr">
        <is>
          <t>Business Activities Loans | Residential mortgages</t>
        </is>
      </c>
    </row>
    <row r="60">
      <c r="A60" s="3" t="inlineStr">
        <is>
          <t>Recorded Investment</t>
        </is>
      </c>
    </row>
    <row r="61">
      <c r="A61" s="4" t="inlineStr">
        <is>
          <t>With no related allowance</t>
        </is>
      </c>
      <c r="B61" s="5" t="n">
        <v>1555</v>
      </c>
      <c r="C61" s="5" t="n">
        <v>2067</v>
      </c>
    </row>
    <row r="62">
      <c r="A62" s="4" t="inlineStr">
        <is>
          <t>With an allowance recorded</t>
        </is>
      </c>
      <c r="B62" s="5" t="n">
        <v>678</v>
      </c>
      <c r="C62" s="5" t="n">
        <v>553</v>
      </c>
    </row>
    <row r="63">
      <c r="A63" s="3" t="inlineStr">
        <is>
          <t>Unpaid Principal Balance</t>
        </is>
      </c>
    </row>
    <row r="64">
      <c r="A64" s="4" t="inlineStr">
        <is>
          <t>With no related allowance</t>
        </is>
      </c>
      <c r="B64" s="5" t="n">
        <v>1649</v>
      </c>
      <c r="C64" s="5" t="n">
        <v>2227</v>
      </c>
    </row>
    <row r="65">
      <c r="A65" s="4" t="inlineStr">
        <is>
          <t>With an allowance recorded</t>
        </is>
      </c>
      <c r="B65" s="5" t="n">
        <v>725</v>
      </c>
      <c r="C65" s="5" t="n">
        <v>590</v>
      </c>
    </row>
    <row r="66">
      <c r="A66" s="3" t="inlineStr">
        <is>
          <t>Related Allowance</t>
        </is>
      </c>
    </row>
    <row r="67">
      <c r="A67" s="4" t="inlineStr">
        <is>
          <t>Impaired Financing Receivable No Allowance</t>
        </is>
      </c>
      <c r="B67" s="5" t="n">
        <v>0</v>
      </c>
    </row>
    <row r="68">
      <c r="A68" s="4" t="inlineStr">
        <is>
          <t>With an allowance recorded</t>
        </is>
      </c>
      <c r="B68" s="5" t="n">
        <v>45</v>
      </c>
      <c r="C68" s="5" t="n">
        <v>57</v>
      </c>
    </row>
    <row r="69">
      <c r="A69" s="4" t="inlineStr">
        <is>
          <t>Business Activities Loans | Home equity</t>
        </is>
      </c>
    </row>
    <row r="70">
      <c r="A70" s="3" t="inlineStr">
        <is>
          <t>Recorded Investment</t>
        </is>
      </c>
    </row>
    <row r="71">
      <c r="A71" s="4" t="inlineStr">
        <is>
          <t>With no related allowance</t>
        </is>
      </c>
      <c r="B71" s="5" t="n">
        <v>0</v>
      </c>
    </row>
    <row r="72">
      <c r="A72" s="4" t="inlineStr">
        <is>
          <t>With an allowance recorded</t>
        </is>
      </c>
      <c r="B72" s="5" t="n">
        <v>12</v>
      </c>
      <c r="C72" s="5" t="n">
        <v>13</v>
      </c>
    </row>
    <row r="73">
      <c r="A73" s="3" t="inlineStr">
        <is>
          <t>Unpaid Principal Balance</t>
        </is>
      </c>
    </row>
    <row r="74">
      <c r="A74" s="4" t="inlineStr">
        <is>
          <t>With no related allowance</t>
        </is>
      </c>
      <c r="B74" s="5" t="n">
        <v>0</v>
      </c>
    </row>
    <row r="75">
      <c r="A75" s="4" t="inlineStr">
        <is>
          <t>With an allowance recorded</t>
        </is>
      </c>
      <c r="B75" s="5" t="n">
        <v>12</v>
      </c>
      <c r="C75" s="5" t="n">
        <v>13</v>
      </c>
    </row>
    <row r="76">
      <c r="A76" s="3" t="inlineStr">
        <is>
          <t>Related Allowance</t>
        </is>
      </c>
    </row>
    <row r="77">
      <c r="A77" s="4" t="inlineStr">
        <is>
          <t>Impaired Financing Receivable No Allowance</t>
        </is>
      </c>
      <c r="B77" s="5" t="n">
        <v>0</v>
      </c>
    </row>
    <row r="78">
      <c r="A78" s="4" t="inlineStr">
        <is>
          <t>With an allowance recorded</t>
        </is>
      </c>
      <c r="B78" s="5" t="n">
        <v>1</v>
      </c>
    </row>
    <row r="79">
      <c r="A79" s="4" t="inlineStr">
        <is>
          <t>Business Activities Loans | Other consumer</t>
        </is>
      </c>
    </row>
    <row r="80">
      <c r="A80" s="3" t="inlineStr">
        <is>
          <t>Recorded Investment</t>
        </is>
      </c>
    </row>
    <row r="81">
      <c r="A81" s="4" t="inlineStr">
        <is>
          <t>With no related allowance</t>
        </is>
      </c>
      <c r="B81" s="5" t="n">
        <v>0</v>
      </c>
    </row>
    <row r="82">
      <c r="A82" s="4" t="inlineStr">
        <is>
          <t>With an allowance recorded</t>
        </is>
      </c>
      <c r="B82" s="5" t="n">
        <v>0</v>
      </c>
    </row>
    <row r="83">
      <c r="A83" s="3" t="inlineStr">
        <is>
          <t>Unpaid Principal Balance</t>
        </is>
      </c>
    </row>
    <row r="84">
      <c r="A84" s="4" t="inlineStr">
        <is>
          <t>With no related allowance</t>
        </is>
      </c>
      <c r="B84" s="5" t="n">
        <v>0</v>
      </c>
    </row>
    <row r="85">
      <c r="A85" s="4" t="inlineStr">
        <is>
          <t>With an allowance recorded</t>
        </is>
      </c>
      <c r="B85" s="5" t="n">
        <v>0</v>
      </c>
    </row>
    <row r="86">
      <c r="A86" s="3" t="inlineStr">
        <is>
          <t>Related Allowance</t>
        </is>
      </c>
    </row>
    <row r="87">
      <c r="A87" s="4" t="inlineStr">
        <is>
          <t>Impaired Financing Receivable No Allowance</t>
        </is>
      </c>
      <c r="B87" s="5" t="n">
        <v>0</v>
      </c>
    </row>
    <row r="88">
      <c r="A88" s="4" t="inlineStr">
        <is>
          <t>With an allowance recorded</t>
        </is>
      </c>
      <c r="B88" s="5" t="n">
        <v>0</v>
      </c>
    </row>
    <row r="89">
      <c r="A89" s="4" t="inlineStr">
        <is>
          <t>Business Activities Loans | Total commercial real estate</t>
        </is>
      </c>
    </row>
    <row r="90">
      <c r="A90" s="3" t="inlineStr">
        <is>
          <t>Recorded Investment</t>
        </is>
      </c>
    </row>
    <row r="91">
      <c r="A91" s="4" t="inlineStr">
        <is>
          <t>Total</t>
        </is>
      </c>
      <c r="B91" s="5" t="n">
        <v>2586</v>
      </c>
      <c r="C91" s="5" t="n">
        <v>3964</v>
      </c>
    </row>
    <row r="92">
      <c r="A92" s="3" t="inlineStr">
        <is>
          <t>Unpaid Principal Balance</t>
        </is>
      </c>
    </row>
    <row r="93">
      <c r="A93" s="4" t="inlineStr">
        <is>
          <t>Total</t>
        </is>
      </c>
      <c r="B93" s="5" t="n">
        <v>2733</v>
      </c>
      <c r="C93" s="5" t="n">
        <v>4155</v>
      </c>
    </row>
    <row r="94">
      <c r="A94" s="3" t="inlineStr">
        <is>
          <t>Related Allowance</t>
        </is>
      </c>
    </row>
    <row r="95">
      <c r="A95" s="4" t="inlineStr">
        <is>
          <t>With an allowance recorded</t>
        </is>
      </c>
      <c r="B95" s="5" t="n">
        <v>343</v>
      </c>
      <c r="C95" s="5" t="n">
        <v>1231</v>
      </c>
    </row>
    <row r="96">
      <c r="A96" s="4" t="inlineStr">
        <is>
          <t>Business Activities Loans | Commercial and industrial</t>
        </is>
      </c>
    </row>
    <row r="97">
      <c r="A97" s="3" t="inlineStr">
        <is>
          <t>Recorded Investment</t>
        </is>
      </c>
    </row>
    <row r="98">
      <c r="A98" s="4" t="inlineStr">
        <is>
          <t>Total</t>
        </is>
      </c>
      <c r="B98" s="5" t="n">
        <v>1274</v>
      </c>
      <c r="C98" s="5" t="n">
        <v>1353</v>
      </c>
    </row>
    <row r="99">
      <c r="A99" s="3" t="inlineStr">
        <is>
          <t>Unpaid Principal Balance</t>
        </is>
      </c>
    </row>
    <row r="100">
      <c r="A100" s="4" t="inlineStr">
        <is>
          <t>Total</t>
        </is>
      </c>
      <c r="B100" s="5" t="n">
        <v>1508</v>
      </c>
      <c r="C100" s="5" t="n">
        <v>1423</v>
      </c>
    </row>
    <row r="101">
      <c r="A101" s="3" t="inlineStr">
        <is>
          <t>Related Allowance</t>
        </is>
      </c>
    </row>
    <row r="102">
      <c r="A102" s="4" t="inlineStr">
        <is>
          <t>With an allowance recorded</t>
        </is>
      </c>
      <c r="B102" s="5" t="n">
        <v>243</v>
      </c>
      <c r="C102" s="5" t="n">
        <v>164</v>
      </c>
    </row>
    <row r="103">
      <c r="A103" s="4" t="inlineStr">
        <is>
          <t>Business Activities Loans | Total residential real estate</t>
        </is>
      </c>
    </row>
    <row r="104">
      <c r="A104" s="3" t="inlineStr">
        <is>
          <t>Recorded Investment</t>
        </is>
      </c>
    </row>
    <row r="105">
      <c r="A105" s="4" t="inlineStr">
        <is>
          <t>Total</t>
        </is>
      </c>
      <c r="B105" s="5" t="n">
        <v>2233</v>
      </c>
      <c r="C105" s="5" t="n">
        <v>2620</v>
      </c>
    </row>
    <row r="106">
      <c r="A106" s="3" t="inlineStr">
        <is>
          <t>Unpaid Principal Balance</t>
        </is>
      </c>
    </row>
    <row r="107">
      <c r="A107" s="4" t="inlineStr">
        <is>
          <t>Total</t>
        </is>
      </c>
      <c r="B107" s="5" t="n">
        <v>2374</v>
      </c>
      <c r="C107" s="5" t="n">
        <v>2817</v>
      </c>
    </row>
    <row r="108">
      <c r="A108" s="3" t="inlineStr">
        <is>
          <t>Related Allowance</t>
        </is>
      </c>
    </row>
    <row r="109">
      <c r="A109" s="4" t="inlineStr">
        <is>
          <t>With an allowance recorded</t>
        </is>
      </c>
      <c r="B109" s="5" t="n">
        <v>45</v>
      </c>
      <c r="C109" s="5" t="n">
        <v>57</v>
      </c>
    </row>
    <row r="110">
      <c r="A110" s="4" t="inlineStr">
        <is>
          <t>Business Activities Loans | Total consumer</t>
        </is>
      </c>
    </row>
    <row r="111">
      <c r="A111" s="3" t="inlineStr">
        <is>
          <t>Recorded Investment</t>
        </is>
      </c>
    </row>
    <row r="112">
      <c r="A112" s="4" t="inlineStr">
        <is>
          <t>Total</t>
        </is>
      </c>
      <c r="B112" s="5" t="n">
        <v>12</v>
      </c>
      <c r="C112" s="5" t="n">
        <v>13</v>
      </c>
    </row>
    <row r="113">
      <c r="A113" s="3" t="inlineStr">
        <is>
          <t>Unpaid Principal Balance</t>
        </is>
      </c>
    </row>
    <row r="114">
      <c r="A114" s="4" t="inlineStr">
        <is>
          <t>Total</t>
        </is>
      </c>
      <c r="B114" s="5" t="n">
        <v>12</v>
      </c>
      <c r="C114" s="5" t="n">
        <v>13</v>
      </c>
    </row>
    <row r="115">
      <c r="A115" s="3" t="inlineStr">
        <is>
          <t>Related Allowance</t>
        </is>
      </c>
    </row>
    <row r="116">
      <c r="A116" s="4" t="inlineStr">
        <is>
          <t>With an allowance recorded</t>
        </is>
      </c>
      <c r="B116" s="5" t="n">
        <v>1</v>
      </c>
    </row>
    <row r="117">
      <c r="A117" s="4" t="inlineStr">
        <is>
          <t>Acquired Loans</t>
        </is>
      </c>
    </row>
    <row r="118">
      <c r="A118" s="3" t="inlineStr">
        <is>
          <t>Recorded Investment</t>
        </is>
      </c>
    </row>
    <row r="119">
      <c r="A119" s="4" t="inlineStr">
        <is>
          <t>Total</t>
        </is>
      </c>
      <c r="B119" s="5" t="n">
        <v>3512</v>
      </c>
      <c r="C119" s="5" t="n">
        <v>1675</v>
      </c>
    </row>
    <row r="120">
      <c r="A120" s="3" t="inlineStr">
        <is>
          <t>Unpaid Principal Balance</t>
        </is>
      </c>
    </row>
    <row r="121">
      <c r="A121" s="4" t="inlineStr">
        <is>
          <t>Total</t>
        </is>
      </c>
      <c r="B121" s="5" t="n">
        <v>4023</v>
      </c>
      <c r="C121" s="5" t="n">
        <v>2053</v>
      </c>
    </row>
    <row r="122">
      <c r="A122" s="3" t="inlineStr">
        <is>
          <t>Related Allowance</t>
        </is>
      </c>
    </row>
    <row r="123">
      <c r="A123" s="4" t="inlineStr">
        <is>
          <t>With an allowance recorded</t>
        </is>
      </c>
      <c r="B123" s="5" t="n">
        <v>356</v>
      </c>
      <c r="C123" s="5" t="n">
        <v>61</v>
      </c>
    </row>
    <row r="124">
      <c r="A124" s="4" t="inlineStr">
        <is>
          <t>Acquired Loans | Other commercial real estate</t>
        </is>
      </c>
    </row>
    <row r="125">
      <c r="A125" s="3" t="inlineStr">
        <is>
          <t>Recorded Investment</t>
        </is>
      </c>
    </row>
    <row r="126">
      <c r="A126" s="4" t="inlineStr">
        <is>
          <t>With no related allowance</t>
        </is>
      </c>
      <c r="B126" s="5" t="n">
        <v>1584</v>
      </c>
      <c r="C126" s="5" t="n">
        <v>90</v>
      </c>
    </row>
    <row r="127">
      <c r="A127" s="4" t="inlineStr">
        <is>
          <t>With an allowance recorded</t>
        </is>
      </c>
      <c r="B127" s="5" t="n">
        <v>774</v>
      </c>
      <c r="C127" s="5" t="n">
        <v>168</v>
      </c>
    </row>
    <row r="128">
      <c r="A128" s="3" t="inlineStr">
        <is>
          <t>Unpaid Principal Balance</t>
        </is>
      </c>
    </row>
    <row r="129">
      <c r="A129" s="4" t="inlineStr">
        <is>
          <t>With no related allowance</t>
        </is>
      </c>
      <c r="B129" s="5" t="n">
        <v>1605</v>
      </c>
      <c r="C129" s="5" t="n">
        <v>90</v>
      </c>
    </row>
    <row r="130">
      <c r="A130" s="4" t="inlineStr">
        <is>
          <t>With an allowance recorded</t>
        </is>
      </c>
      <c r="B130" s="5" t="n">
        <v>793</v>
      </c>
      <c r="C130" s="5" t="n">
        <v>168</v>
      </c>
    </row>
    <row r="131">
      <c r="A131" s="3" t="inlineStr">
        <is>
          <t>Related Allowance</t>
        </is>
      </c>
    </row>
    <row r="132">
      <c r="A132" s="4" t="inlineStr">
        <is>
          <t>With an allowance recorded</t>
        </is>
      </c>
      <c r="B132" s="5" t="n">
        <v>297</v>
      </c>
      <c r="C132" s="5" t="n">
        <v>12</v>
      </c>
    </row>
    <row r="133">
      <c r="A133" s="4" t="inlineStr">
        <is>
          <t>Acquired Loans | Commercial</t>
        </is>
      </c>
    </row>
    <row r="134">
      <c r="A134" s="3" t="inlineStr">
        <is>
          <t>Recorded Investment</t>
        </is>
      </c>
    </row>
    <row r="135">
      <c r="A135" s="4" t="inlineStr">
        <is>
          <t>With no related allowance</t>
        </is>
      </c>
      <c r="B135" s="5" t="n">
        <v>257</v>
      </c>
      <c r="C135" s="5" t="n">
        <v>385</v>
      </c>
    </row>
    <row r="136">
      <c r="A136" s="4" t="inlineStr">
        <is>
          <t>With an allowance recorded</t>
        </is>
      </c>
      <c r="B136" s="5" t="n">
        <v>65</v>
      </c>
    </row>
    <row r="137">
      <c r="A137" s="3" t="inlineStr">
        <is>
          <t>Unpaid Principal Balance</t>
        </is>
      </c>
    </row>
    <row r="138">
      <c r="A138" s="4" t="inlineStr">
        <is>
          <t>With no related allowance</t>
        </is>
      </c>
      <c r="B138" s="5" t="n">
        <v>353</v>
      </c>
      <c r="C138" s="5" t="n">
        <v>481</v>
      </c>
    </row>
    <row r="139">
      <c r="A139" s="4" t="inlineStr">
        <is>
          <t>With an allowance recorded</t>
        </is>
      </c>
      <c r="B139" s="5" t="n">
        <v>67</v>
      </c>
    </row>
    <row r="140">
      <c r="A140" s="3" t="inlineStr">
        <is>
          <t>Related Allowance</t>
        </is>
      </c>
    </row>
    <row r="141">
      <c r="A141" s="4" t="inlineStr">
        <is>
          <t>With an allowance recorded</t>
        </is>
      </c>
      <c r="B141" s="5" t="n">
        <v>7</v>
      </c>
    </row>
    <row r="142">
      <c r="A142" s="4" t="inlineStr">
        <is>
          <t>Acquired Loans | Residential mortgages</t>
        </is>
      </c>
    </row>
    <row r="143">
      <c r="A143" s="3" t="inlineStr">
        <is>
          <t>Recorded Investment</t>
        </is>
      </c>
    </row>
    <row r="144">
      <c r="A144" s="4" t="inlineStr">
        <is>
          <t>With no related allowance</t>
        </is>
      </c>
      <c r="B144" s="5" t="n">
        <v>403</v>
      </c>
      <c r="C144" s="5" t="n">
        <v>678</v>
      </c>
    </row>
    <row r="145">
      <c r="A145" s="4" t="inlineStr">
        <is>
          <t>With an allowance recorded</t>
        </is>
      </c>
      <c r="B145" s="5" t="n">
        <v>429</v>
      </c>
      <c r="C145" s="5" t="n">
        <v>354</v>
      </c>
    </row>
    <row r="146">
      <c r="A146" s="3" t="inlineStr">
        <is>
          <t>Unpaid Principal Balance</t>
        </is>
      </c>
    </row>
    <row r="147">
      <c r="A147" s="4" t="inlineStr">
        <is>
          <t>With no related allowance</t>
        </is>
      </c>
      <c r="B147" s="5" t="n">
        <v>683</v>
      </c>
      <c r="C147" s="5" t="n">
        <v>938</v>
      </c>
    </row>
    <row r="148">
      <c r="A148" s="4" t="inlineStr">
        <is>
          <t>With an allowance recorded</t>
        </is>
      </c>
      <c r="B148" s="5" t="n">
        <v>522</v>
      </c>
      <c r="C148" s="5" t="n">
        <v>376</v>
      </c>
    </row>
    <row r="149">
      <c r="A149" s="3" t="inlineStr">
        <is>
          <t>Related Allowance</t>
        </is>
      </c>
    </row>
    <row r="150">
      <c r="A150" s="4" t="inlineStr">
        <is>
          <t>With an allowance recorded</t>
        </is>
      </c>
      <c r="B150" s="5" t="n">
        <v>52</v>
      </c>
      <c r="C150" s="5" t="n">
        <v>49</v>
      </c>
    </row>
    <row r="151">
      <c r="A151" s="4" t="inlineStr">
        <is>
          <t>Acquired Loans | Total commercial real estate</t>
        </is>
      </c>
    </row>
    <row r="152">
      <c r="A152" s="3" t="inlineStr">
        <is>
          <t>Recorded Investment</t>
        </is>
      </c>
    </row>
    <row r="153">
      <c r="A153" s="4" t="inlineStr">
        <is>
          <t>Total</t>
        </is>
      </c>
      <c r="B153" s="5" t="n">
        <v>2358</v>
      </c>
      <c r="C153" s="5" t="n">
        <v>258</v>
      </c>
    </row>
    <row r="154">
      <c r="A154" s="3" t="inlineStr">
        <is>
          <t>Unpaid Principal Balance</t>
        </is>
      </c>
    </row>
    <row r="155">
      <c r="A155" s="4" t="inlineStr">
        <is>
          <t>Total</t>
        </is>
      </c>
      <c r="B155" s="5" t="n">
        <v>2398</v>
      </c>
      <c r="C155" s="5" t="n">
        <v>258</v>
      </c>
    </row>
    <row r="156">
      <c r="A156" s="3" t="inlineStr">
        <is>
          <t>Related Allowance</t>
        </is>
      </c>
    </row>
    <row r="157">
      <c r="A157" s="4" t="inlineStr">
        <is>
          <t>With an allowance recorded</t>
        </is>
      </c>
      <c r="B157" s="5" t="n">
        <v>297</v>
      </c>
      <c r="C157" s="5" t="n">
        <v>12</v>
      </c>
    </row>
    <row r="158">
      <c r="A158" s="4" t="inlineStr">
        <is>
          <t>Acquired Loans | Commercial and industrial</t>
        </is>
      </c>
    </row>
    <row r="159">
      <c r="A159" s="3" t="inlineStr">
        <is>
          <t>Recorded Investment</t>
        </is>
      </c>
    </row>
    <row r="160">
      <c r="A160" s="4" t="inlineStr">
        <is>
          <t>Total</t>
        </is>
      </c>
      <c r="B160" s="5" t="n">
        <v>322</v>
      </c>
      <c r="C160" s="5" t="n">
        <v>385</v>
      </c>
    </row>
    <row r="161">
      <c r="A161" s="3" t="inlineStr">
        <is>
          <t>Unpaid Principal Balance</t>
        </is>
      </c>
    </row>
    <row r="162">
      <c r="A162" s="4" t="inlineStr">
        <is>
          <t>Total</t>
        </is>
      </c>
      <c r="B162" s="5" t="n">
        <v>420</v>
      </c>
      <c r="C162" s="5" t="n">
        <v>481</v>
      </c>
    </row>
    <row r="163">
      <c r="A163" s="3" t="inlineStr">
        <is>
          <t>Related Allowance</t>
        </is>
      </c>
    </row>
    <row r="164">
      <c r="A164" s="4" t="inlineStr">
        <is>
          <t>With an allowance recorded</t>
        </is>
      </c>
      <c r="B164" s="5" t="n">
        <v>7</v>
      </c>
    </row>
    <row r="165">
      <c r="A165" s="4" t="inlineStr">
        <is>
          <t>Acquired Loans | Total residential real estate</t>
        </is>
      </c>
    </row>
    <row r="166">
      <c r="A166" s="3" t="inlineStr">
        <is>
          <t>Recorded Investment</t>
        </is>
      </c>
    </row>
    <row r="167">
      <c r="A167" s="4" t="inlineStr">
        <is>
          <t>Total</t>
        </is>
      </c>
      <c r="B167" s="5" t="n">
        <v>832</v>
      </c>
      <c r="C167" s="5" t="n">
        <v>1032</v>
      </c>
    </row>
    <row r="168">
      <c r="A168" s="3" t="inlineStr">
        <is>
          <t>Unpaid Principal Balance</t>
        </is>
      </c>
    </row>
    <row r="169">
      <c r="A169" s="4" t="inlineStr">
        <is>
          <t>Total</t>
        </is>
      </c>
      <c r="B169" s="5" t="n">
        <v>1205</v>
      </c>
      <c r="C169" s="5" t="n">
        <v>1314</v>
      </c>
    </row>
    <row r="170">
      <c r="A170" s="3" t="inlineStr">
        <is>
          <t>Related Allowance</t>
        </is>
      </c>
    </row>
    <row r="171">
      <c r="A171" s="4" t="inlineStr">
        <is>
          <t>With an allowance recorded</t>
        </is>
      </c>
      <c r="B171" s="6" t="n">
        <v>52</v>
      </c>
      <c r="C171" s="6" t="n">
        <v>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Recorded Investment and Interest Income Recogniz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usiness Activities Loans</t>
        </is>
      </c>
    </row>
    <row r="4">
      <c r="A4" s="3" t="inlineStr">
        <is>
          <t>Accounts, Notes, Loans and Financing Receivable [Line Items]</t>
        </is>
      </c>
    </row>
    <row r="5">
      <c r="A5" s="4" t="inlineStr">
        <is>
          <t>Average Recorded Investment</t>
        </is>
      </c>
      <c r="B5" s="6" t="n">
        <v>5818</v>
      </c>
      <c r="C5" s="6" t="n">
        <v>12751</v>
      </c>
      <c r="D5" s="6" t="n">
        <v>5291</v>
      </c>
      <c r="E5" s="6" t="n">
        <v>12371</v>
      </c>
    </row>
    <row r="6">
      <c r="A6" s="4" t="inlineStr">
        <is>
          <t>Interest Income Recognized</t>
        </is>
      </c>
      <c r="B6" s="5" t="n">
        <v>31</v>
      </c>
      <c r="C6" s="5" t="n">
        <v>74</v>
      </c>
      <c r="D6" s="5" t="n">
        <v>52</v>
      </c>
      <c r="E6" s="5" t="n">
        <v>146</v>
      </c>
    </row>
    <row r="7">
      <c r="A7" s="4" t="inlineStr">
        <is>
          <t>Business Activities Loans | Construction and land development</t>
        </is>
      </c>
    </row>
    <row r="8">
      <c r="A8" s="3" t="inlineStr">
        <is>
          <t>Accounts, Notes, Loans and Financing Receivable [Line Items]</t>
        </is>
      </c>
    </row>
    <row r="9">
      <c r="A9" s="4" t="inlineStr">
        <is>
          <t>Average recorded investment, with related allowance</t>
        </is>
      </c>
      <c r="B9" s="5" t="n">
        <v>205</v>
      </c>
      <c r="C9" s="5" t="n">
        <v>1</v>
      </c>
      <c r="D9" s="5" t="n">
        <v>208</v>
      </c>
      <c r="E9" s="5" t="n">
        <v>2</v>
      </c>
    </row>
    <row r="10">
      <c r="A10" s="4" t="inlineStr">
        <is>
          <t>Business Activities Loans | Other commercial real estate</t>
        </is>
      </c>
    </row>
    <row r="11">
      <c r="A11" s="3" t="inlineStr">
        <is>
          <t>Accounts, Notes, Loans and Financing Receivable [Line Items]</t>
        </is>
      </c>
    </row>
    <row r="12">
      <c r="A12" s="4" t="inlineStr">
        <is>
          <t>Average recorded investment, with no related allowance</t>
        </is>
      </c>
      <c r="B12" s="5" t="n">
        <v>1899</v>
      </c>
      <c r="C12" s="5" t="n">
        <v>5528</v>
      </c>
      <c r="D12" s="5" t="n">
        <v>1427</v>
      </c>
      <c r="E12" s="5" t="n">
        <v>5466</v>
      </c>
    </row>
    <row r="13">
      <c r="A13" s="4" t="inlineStr">
        <is>
          <t>Interest income recognized, with no related allowance</t>
        </is>
      </c>
      <c r="B13" s="5" t="n">
        <v>14</v>
      </c>
      <c r="C13" s="5" t="n">
        <v>63</v>
      </c>
      <c r="D13" s="5" t="n">
        <v>14</v>
      </c>
      <c r="E13" s="5" t="n">
        <v>56</v>
      </c>
    </row>
    <row r="14">
      <c r="A14" s="4" t="inlineStr">
        <is>
          <t>Average recorded investment, with related allowance</t>
        </is>
      </c>
      <c r="B14" s="5" t="n">
        <v>429</v>
      </c>
      <c r="C14" s="5" t="n">
        <v>3217</v>
      </c>
      <c r="D14" s="5" t="n">
        <v>452</v>
      </c>
      <c r="E14" s="5" t="n">
        <v>2972</v>
      </c>
    </row>
    <row r="15">
      <c r="A15" s="4" t="inlineStr">
        <is>
          <t>Interest income recognized, with related allowance</t>
        </is>
      </c>
      <c r="E15" s="5" t="n">
        <v>29</v>
      </c>
    </row>
    <row r="16">
      <c r="A16" s="4" t="inlineStr">
        <is>
          <t>Business Activities Loans | Commercial</t>
        </is>
      </c>
    </row>
    <row r="17">
      <c r="A17" s="3" t="inlineStr">
        <is>
          <t>Accounts, Notes, Loans and Financing Receivable [Line Items]</t>
        </is>
      </c>
    </row>
    <row r="18">
      <c r="A18" s="4" t="inlineStr">
        <is>
          <t>Average recorded investment, with no related allowance</t>
        </is>
      </c>
      <c r="B18" s="5" t="n">
        <v>692</v>
      </c>
      <c r="C18" s="5" t="n">
        <v>747</v>
      </c>
      <c r="D18" s="5" t="n">
        <v>732</v>
      </c>
      <c r="E18" s="5" t="n">
        <v>792</v>
      </c>
    </row>
    <row r="19">
      <c r="A19" s="4" t="inlineStr">
        <is>
          <t>Interest income recognized, with no related allowance</t>
        </is>
      </c>
      <c r="B19" s="5" t="n">
        <v>1</v>
      </c>
      <c r="C19" s="5" t="n">
        <v>4</v>
      </c>
      <c r="D19" s="5" t="n">
        <v>2</v>
      </c>
      <c r="E19" s="5" t="n">
        <v>7</v>
      </c>
    </row>
    <row r="20">
      <c r="A20" s="4" t="inlineStr">
        <is>
          <t>Average recorded investment, with related allowance</t>
        </is>
      </c>
      <c r="B20" s="5" t="n">
        <v>212</v>
      </c>
      <c r="C20" s="5" t="n">
        <v>654</v>
      </c>
      <c r="D20" s="5" t="n">
        <v>97</v>
      </c>
      <c r="E20" s="5" t="n">
        <v>497</v>
      </c>
    </row>
    <row r="21">
      <c r="A21" s="4" t="inlineStr">
        <is>
          <t>Interest income recognized, with related allowance</t>
        </is>
      </c>
      <c r="B21" s="5" t="n">
        <v>1</v>
      </c>
      <c r="D21" s="5" t="n">
        <v>2</v>
      </c>
    </row>
    <row r="22">
      <c r="A22" s="4" t="inlineStr">
        <is>
          <t>Business Activities Loans | Agricultural</t>
        </is>
      </c>
    </row>
    <row r="23">
      <c r="A23" s="3" t="inlineStr">
        <is>
          <t>Accounts, Notes, Loans and Financing Receivable [Line Items]</t>
        </is>
      </c>
    </row>
    <row r="24">
      <c r="A24" s="4" t="inlineStr">
        <is>
          <t>Average recorded investment, with no related allowance</t>
        </is>
      </c>
      <c r="B24" s="5" t="n">
        <v>157</v>
      </c>
      <c r="D24" s="5" t="n">
        <v>101</v>
      </c>
    </row>
    <row r="25">
      <c r="A25" s="4" t="inlineStr">
        <is>
          <t>Business Activities Loans | Residential mortgages</t>
        </is>
      </c>
    </row>
    <row r="26">
      <c r="A26" s="3" t="inlineStr">
        <is>
          <t>Accounts, Notes, Loans and Financing Receivable [Line Items]</t>
        </is>
      </c>
    </row>
    <row r="27">
      <c r="A27" s="4" t="inlineStr">
        <is>
          <t>Average recorded investment, with no related allowance</t>
        </is>
      </c>
      <c r="B27" s="5" t="n">
        <v>1547</v>
      </c>
      <c r="C27" s="5" t="n">
        <v>2041</v>
      </c>
      <c r="D27" s="5" t="n">
        <v>1581</v>
      </c>
      <c r="E27" s="5" t="n">
        <v>2089</v>
      </c>
    </row>
    <row r="28">
      <c r="A28" s="4" t="inlineStr">
        <is>
          <t>Interest income recognized, with no related allowance</t>
        </is>
      </c>
      <c r="B28" s="5" t="n">
        <v>12</v>
      </c>
      <c r="C28" s="5" t="n">
        <v>16</v>
      </c>
      <c r="D28" s="5" t="n">
        <v>25</v>
      </c>
      <c r="E28" s="5" t="n">
        <v>47</v>
      </c>
    </row>
    <row r="29">
      <c r="A29" s="4" t="inlineStr">
        <is>
          <t>Average recorded investment, with related allowance</t>
        </is>
      </c>
      <c r="B29" s="5" t="n">
        <v>665</v>
      </c>
      <c r="C29" s="5" t="n">
        <v>551</v>
      </c>
      <c r="D29" s="5" t="n">
        <v>681</v>
      </c>
      <c r="E29" s="5" t="n">
        <v>540</v>
      </c>
    </row>
    <row r="30">
      <c r="A30" s="4" t="inlineStr">
        <is>
          <t>Interest income recognized, with related allowance</t>
        </is>
      </c>
      <c r="B30" s="5" t="n">
        <v>3</v>
      </c>
      <c r="C30" s="5" t="n">
        <v>2</v>
      </c>
      <c r="D30" s="5" t="n">
        <v>9</v>
      </c>
      <c r="E30" s="5" t="n">
        <v>7</v>
      </c>
    </row>
    <row r="31">
      <c r="A31" s="4" t="inlineStr">
        <is>
          <t>Business Activities Loans | Home equity</t>
        </is>
      </c>
    </row>
    <row r="32">
      <c r="A32" s="3" t="inlineStr">
        <is>
          <t>Accounts, Notes, Loans and Financing Receivable [Line Items]</t>
        </is>
      </c>
    </row>
    <row r="33">
      <c r="A33" s="4" t="inlineStr">
        <is>
          <t>Average recorded investment, with related allowance</t>
        </is>
      </c>
      <c r="B33" s="5" t="n">
        <v>12</v>
      </c>
      <c r="C33" s="5" t="n">
        <v>12</v>
      </c>
      <c r="D33" s="5" t="n">
        <v>12</v>
      </c>
      <c r="E33" s="5" t="n">
        <v>13</v>
      </c>
    </row>
    <row r="34">
      <c r="A34" s="4" t="inlineStr">
        <is>
          <t>Business Activities Loans | Total commercial real estate</t>
        </is>
      </c>
    </row>
    <row r="35">
      <c r="A35" s="3" t="inlineStr">
        <is>
          <t>Accounts, Notes, Loans and Financing Receivable [Line Items]</t>
        </is>
      </c>
    </row>
    <row r="36">
      <c r="A36" s="4" t="inlineStr">
        <is>
          <t>Average Recorded Investment</t>
        </is>
      </c>
      <c r="B36" s="5" t="n">
        <v>2533</v>
      </c>
      <c r="C36" s="5" t="n">
        <v>8746</v>
      </c>
      <c r="D36" s="5" t="n">
        <v>2087</v>
      </c>
      <c r="E36" s="5" t="n">
        <v>8440</v>
      </c>
    </row>
    <row r="37">
      <c r="A37" s="4" t="inlineStr">
        <is>
          <t>Interest Income Recognized</t>
        </is>
      </c>
      <c r="B37" s="5" t="n">
        <v>14</v>
      </c>
      <c r="C37" s="5" t="n">
        <v>52</v>
      </c>
      <c r="D37" s="5" t="n">
        <v>14</v>
      </c>
      <c r="E37" s="5" t="n">
        <v>85</v>
      </c>
    </row>
    <row r="38">
      <c r="A38" s="4" t="inlineStr">
        <is>
          <t>Business Activities Loans | Commercial and industrial</t>
        </is>
      </c>
    </row>
    <row r="39">
      <c r="A39" s="3" t="inlineStr">
        <is>
          <t>Accounts, Notes, Loans and Financing Receivable [Line Items]</t>
        </is>
      </c>
    </row>
    <row r="40">
      <c r="A40" s="4" t="inlineStr">
        <is>
          <t>Average Recorded Investment</t>
        </is>
      </c>
      <c r="B40" s="5" t="n">
        <v>1061</v>
      </c>
      <c r="C40" s="5" t="n">
        <v>1401</v>
      </c>
      <c r="D40" s="5" t="n">
        <v>930</v>
      </c>
      <c r="E40" s="5" t="n">
        <v>1289</v>
      </c>
    </row>
    <row r="41">
      <c r="A41" s="4" t="inlineStr">
        <is>
          <t>Interest Income Recognized</t>
        </is>
      </c>
      <c r="B41" s="5" t="n">
        <v>2</v>
      </c>
      <c r="C41" s="5" t="n">
        <v>4</v>
      </c>
      <c r="D41" s="5" t="n">
        <v>4</v>
      </c>
      <c r="E41" s="5" t="n">
        <v>7</v>
      </c>
    </row>
    <row r="42">
      <c r="A42" s="4" t="inlineStr">
        <is>
          <t>Business Activities Loans | Total residential real estate</t>
        </is>
      </c>
    </row>
    <row r="43">
      <c r="A43" s="3" t="inlineStr">
        <is>
          <t>Accounts, Notes, Loans and Financing Receivable [Line Items]</t>
        </is>
      </c>
    </row>
    <row r="44">
      <c r="A44" s="4" t="inlineStr">
        <is>
          <t>Average Recorded Investment</t>
        </is>
      </c>
      <c r="B44" s="5" t="n">
        <v>2212</v>
      </c>
      <c r="C44" s="5" t="n">
        <v>2592</v>
      </c>
      <c r="D44" s="5" t="n">
        <v>2262</v>
      </c>
      <c r="E44" s="5" t="n">
        <v>2629</v>
      </c>
    </row>
    <row r="45">
      <c r="A45" s="4" t="inlineStr">
        <is>
          <t>Interest Income Recognized</t>
        </is>
      </c>
      <c r="B45" s="5" t="n">
        <v>15</v>
      </c>
      <c r="C45" s="5" t="n">
        <v>18</v>
      </c>
      <c r="D45" s="5" t="n">
        <v>34</v>
      </c>
      <c r="E45" s="5" t="n">
        <v>54</v>
      </c>
    </row>
    <row r="46">
      <c r="A46" s="4" t="inlineStr">
        <is>
          <t>Business Activities Loans | Total consumer</t>
        </is>
      </c>
    </row>
    <row r="47">
      <c r="A47" s="3" t="inlineStr">
        <is>
          <t>Accounts, Notes, Loans and Financing Receivable [Line Items]</t>
        </is>
      </c>
    </row>
    <row r="48">
      <c r="A48" s="4" t="inlineStr">
        <is>
          <t>Average Recorded Investment</t>
        </is>
      </c>
      <c r="B48" s="5" t="n">
        <v>12</v>
      </c>
      <c r="C48" s="5" t="n">
        <v>12</v>
      </c>
      <c r="D48" s="5" t="n">
        <v>12</v>
      </c>
      <c r="E48" s="5" t="n">
        <v>13</v>
      </c>
    </row>
    <row r="49">
      <c r="A49" s="4" t="inlineStr">
        <is>
          <t>Acquired Loans</t>
        </is>
      </c>
    </row>
    <row r="50">
      <c r="A50" s="3" t="inlineStr">
        <is>
          <t>Accounts, Notes, Loans and Financing Receivable [Line Items]</t>
        </is>
      </c>
    </row>
    <row r="51">
      <c r="A51" s="4" t="inlineStr">
        <is>
          <t>Average Recorded Investment</t>
        </is>
      </c>
      <c r="B51" s="5" t="n">
        <v>3618</v>
      </c>
      <c r="C51" s="5" t="n">
        <v>1702</v>
      </c>
      <c r="D51" s="5" t="n">
        <v>3102</v>
      </c>
      <c r="E51" s="5" t="n">
        <v>1595</v>
      </c>
    </row>
    <row r="52">
      <c r="A52" s="4" t="inlineStr">
        <is>
          <t>Interest Income Recognized</t>
        </is>
      </c>
      <c r="B52" s="5" t="n">
        <v>3</v>
      </c>
      <c r="D52" s="5" t="n">
        <v>3</v>
      </c>
    </row>
    <row r="53">
      <c r="A53" s="4" t="inlineStr">
        <is>
          <t>Acquired Loans | Other commercial real estate</t>
        </is>
      </c>
    </row>
    <row r="54">
      <c r="A54" s="3" t="inlineStr">
        <is>
          <t>Accounts, Notes, Loans and Financing Receivable [Line Items]</t>
        </is>
      </c>
    </row>
    <row r="55">
      <c r="A55" s="4" t="inlineStr">
        <is>
          <t>Average recorded investment, with no related allowance</t>
        </is>
      </c>
      <c r="B55" s="5" t="n">
        <v>1566</v>
      </c>
      <c r="C55" s="5" t="n">
        <v>88</v>
      </c>
      <c r="D55" s="5" t="n">
        <v>1097</v>
      </c>
      <c r="E55" s="5" t="n">
        <v>89</v>
      </c>
    </row>
    <row r="56">
      <c r="A56" s="4" t="inlineStr">
        <is>
          <t>Average recorded investment, with related allowance</t>
        </is>
      </c>
      <c r="B56" s="5" t="n">
        <v>782</v>
      </c>
      <c r="C56" s="5" t="n">
        <v>165</v>
      </c>
      <c r="D56" s="5" t="n">
        <v>639</v>
      </c>
      <c r="E56" s="5" t="n">
        <v>123</v>
      </c>
    </row>
    <row r="57">
      <c r="A57" s="4" t="inlineStr">
        <is>
          <t>Interest income recognized, with related allowance</t>
        </is>
      </c>
      <c r="B57" s="5" t="n">
        <v>3</v>
      </c>
      <c r="D57" s="5" t="n">
        <v>3</v>
      </c>
    </row>
    <row r="58">
      <c r="A58" s="4" t="inlineStr">
        <is>
          <t>Acquired Loans | Commercial</t>
        </is>
      </c>
    </row>
    <row r="59">
      <c r="A59" s="3" t="inlineStr">
        <is>
          <t>Accounts, Notes, Loans and Financing Receivable [Line Items]</t>
        </is>
      </c>
    </row>
    <row r="60">
      <c r="A60" s="4" t="inlineStr">
        <is>
          <t>Average recorded investment, with no related allowance</t>
        </is>
      </c>
      <c r="B60" s="5" t="n">
        <v>264</v>
      </c>
      <c r="C60" s="5" t="n">
        <v>395</v>
      </c>
      <c r="D60" s="5" t="n">
        <v>318</v>
      </c>
      <c r="E60" s="5" t="n">
        <v>429</v>
      </c>
    </row>
    <row r="61">
      <c r="A61" s="4" t="inlineStr">
        <is>
          <t>Average recorded investment, with related allowance</t>
        </is>
      </c>
      <c r="B61" s="5" t="n">
        <v>67</v>
      </c>
      <c r="D61" s="5" t="n">
        <v>75</v>
      </c>
    </row>
    <row r="62">
      <c r="A62" s="4" t="inlineStr">
        <is>
          <t>Acquired Loans | Residential mortgages</t>
        </is>
      </c>
    </row>
    <row r="63">
      <c r="A63" s="3" t="inlineStr">
        <is>
          <t>Accounts, Notes, Loans and Financing Receivable [Line Items]</t>
        </is>
      </c>
    </row>
    <row r="64">
      <c r="A64" s="4" t="inlineStr">
        <is>
          <t>Average recorded investment, with no related allowance</t>
        </is>
      </c>
      <c r="B64" s="5" t="n">
        <v>519</v>
      </c>
      <c r="C64" s="5" t="n">
        <v>702</v>
      </c>
      <c r="D64" s="5" t="n">
        <v>541</v>
      </c>
      <c r="E64" s="5" t="n">
        <v>593</v>
      </c>
    </row>
    <row r="65">
      <c r="A65" s="4" t="inlineStr">
        <is>
          <t>Average recorded investment, with related allowance</t>
        </is>
      </c>
      <c r="B65" s="5" t="n">
        <v>420</v>
      </c>
      <c r="C65" s="5" t="n">
        <v>352</v>
      </c>
      <c r="D65" s="5" t="n">
        <v>432</v>
      </c>
      <c r="E65" s="5" t="n">
        <v>361</v>
      </c>
    </row>
    <row r="66">
      <c r="A66" s="4" t="inlineStr">
        <is>
          <t>Acquired Loans | Total commercial real estate</t>
        </is>
      </c>
    </row>
    <row r="67">
      <c r="A67" s="3" t="inlineStr">
        <is>
          <t>Accounts, Notes, Loans and Financing Receivable [Line Items]</t>
        </is>
      </c>
    </row>
    <row r="68">
      <c r="A68" s="4" t="inlineStr">
        <is>
          <t>Average Recorded Investment</t>
        </is>
      </c>
      <c r="B68" s="5" t="n">
        <v>2348</v>
      </c>
      <c r="C68" s="5" t="n">
        <v>253</v>
      </c>
      <c r="D68" s="5" t="n">
        <v>1736</v>
      </c>
      <c r="E68" s="5" t="n">
        <v>212</v>
      </c>
    </row>
    <row r="69">
      <c r="A69" s="4" t="inlineStr">
        <is>
          <t>Interest Income Recognized</t>
        </is>
      </c>
      <c r="B69" s="5" t="n">
        <v>3</v>
      </c>
      <c r="D69" s="5" t="n">
        <v>3</v>
      </c>
    </row>
    <row r="70">
      <c r="A70" s="4" t="inlineStr">
        <is>
          <t>Acquired Loans | Commercial and industrial</t>
        </is>
      </c>
    </row>
    <row r="71">
      <c r="A71" s="3" t="inlineStr">
        <is>
          <t>Accounts, Notes, Loans and Financing Receivable [Line Items]</t>
        </is>
      </c>
    </row>
    <row r="72">
      <c r="A72" s="4" t="inlineStr">
        <is>
          <t>Average Recorded Investment</t>
        </is>
      </c>
      <c r="B72" s="5" t="n">
        <v>331</v>
      </c>
      <c r="C72" s="5" t="n">
        <v>395</v>
      </c>
      <c r="D72" s="5" t="n">
        <v>393</v>
      </c>
      <c r="E72" s="5" t="n">
        <v>429</v>
      </c>
    </row>
    <row r="73">
      <c r="A73" s="4" t="inlineStr">
        <is>
          <t>Acquired Loans | Total residential real estate</t>
        </is>
      </c>
    </row>
    <row r="74">
      <c r="A74" s="3" t="inlineStr">
        <is>
          <t>Accounts, Notes, Loans and Financing Receivable [Line Items]</t>
        </is>
      </c>
    </row>
    <row r="75">
      <c r="A75" s="4" t="inlineStr">
        <is>
          <t>Average Recorded Investment</t>
        </is>
      </c>
      <c r="B75" s="6" t="n">
        <v>939</v>
      </c>
      <c r="C75" s="6" t="n">
        <v>1054</v>
      </c>
      <c r="D75" s="6" t="n">
        <v>973</v>
      </c>
      <c r="E75" s="6" t="n">
        <v>9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 TDR, Recorded Investment and Number of Modifications (Details) $ in Thousands</t>
        </is>
      </c>
      <c r="B1" s="2" t="inlineStr">
        <is>
          <t>3 Months Ended</t>
        </is>
      </c>
      <c r="D1" s="2" t="inlineStr">
        <is>
          <t>9 Months Ended</t>
        </is>
      </c>
      <c r="F1" s="2" t="inlineStr">
        <is>
          <t>12 Months Ended</t>
        </is>
      </c>
    </row>
    <row r="2">
      <c r="B2" s="2" t="inlineStr">
        <is>
          <t>Sep. 30, 2020USD ($)item</t>
        </is>
      </c>
      <c r="C2" s="2" t="inlineStr">
        <is>
          <t>Sep. 30, 2019USD ($)item</t>
        </is>
      </c>
      <c r="D2" s="2" t="inlineStr">
        <is>
          <t>Sep. 30, 2020USD ($)item</t>
        </is>
      </c>
      <c r="E2" s="2" t="inlineStr">
        <is>
          <t>Sep. 30, 2019USD ($)item</t>
        </is>
      </c>
      <c r="F2" s="2" t="inlineStr">
        <is>
          <t>Dec. 31, 2019USD ($)</t>
        </is>
      </c>
    </row>
    <row r="3">
      <c r="A3" s="3" t="inlineStr">
        <is>
          <t>Accounts, Notes, Loans and Financing Receivable [Line Items]</t>
        </is>
      </c>
    </row>
    <row r="4">
      <c r="A4" s="4" t="inlineStr">
        <is>
          <t>Borrower's sustained repayment performance period</t>
        </is>
      </c>
      <c r="F4" s="4" t="inlineStr">
        <is>
          <t>6 months</t>
        </is>
      </c>
    </row>
    <row r="5">
      <c r="A5" s="4" t="inlineStr">
        <is>
          <t>Number of Modifications | item</t>
        </is>
      </c>
      <c r="B5" s="5" t="n">
        <v>1</v>
      </c>
      <c r="C5" s="5" t="n">
        <v>7</v>
      </c>
      <c r="D5" s="5" t="n">
        <v>7</v>
      </c>
      <c r="E5" s="5" t="n">
        <v>25</v>
      </c>
    </row>
    <row r="6">
      <c r="A6" s="4" t="inlineStr">
        <is>
          <t>Pre-Modification Outstanding Recorded Investment</t>
        </is>
      </c>
      <c r="B6" s="6" t="n">
        <v>86</v>
      </c>
      <c r="C6" s="6" t="n">
        <v>808</v>
      </c>
      <c r="D6" s="6" t="n">
        <v>216</v>
      </c>
      <c r="E6" s="6" t="n">
        <v>1985</v>
      </c>
    </row>
    <row r="7">
      <c r="A7" s="4" t="inlineStr">
        <is>
          <t>Post-Modification Outstanding Recorded Investment</t>
        </is>
      </c>
      <c r="B7" s="5" t="n">
        <v>86</v>
      </c>
      <c r="C7" s="6" t="n">
        <v>750</v>
      </c>
      <c r="D7" s="6" t="n">
        <v>528</v>
      </c>
      <c r="E7" s="6" t="n">
        <v>1795</v>
      </c>
    </row>
    <row r="8">
      <c r="A8" s="4" t="inlineStr">
        <is>
          <t>Number of modifications which subsequently defaulted | item</t>
        </is>
      </c>
      <c r="D8" s="5" t="n">
        <v>0</v>
      </c>
    </row>
    <row r="9">
      <c r="A9" s="4" t="inlineStr">
        <is>
          <t>Total loans</t>
        </is>
      </c>
      <c r="B9" s="6" t="n">
        <v>2708691</v>
      </c>
      <c r="D9" s="6" t="n">
        <v>2708691</v>
      </c>
      <c r="F9" s="6" t="n">
        <v>2641092</v>
      </c>
    </row>
    <row r="10">
      <c r="A10" s="4" t="inlineStr">
        <is>
          <t>Interest only payments</t>
        </is>
      </c>
    </row>
    <row r="11">
      <c r="A11" s="3" t="inlineStr">
        <is>
          <t>Accounts, Notes, Loans and Financing Receivable [Line Items]</t>
        </is>
      </c>
    </row>
    <row r="12">
      <c r="A12" s="4" t="inlineStr">
        <is>
          <t>Number of Modifications | item</t>
        </is>
      </c>
      <c r="C12" s="5" t="n">
        <v>2</v>
      </c>
      <c r="D12" s="5" t="n">
        <v>0</v>
      </c>
      <c r="E12" s="5" t="n">
        <v>2</v>
      </c>
    </row>
    <row r="13">
      <c r="A13" s="4" t="inlineStr">
        <is>
          <t>Post-Modification Outstanding Recorded Investment</t>
        </is>
      </c>
      <c r="C13" s="6" t="n">
        <v>90</v>
      </c>
      <c r="D13" s="6" t="n">
        <v>0</v>
      </c>
      <c r="E13" s="6" t="n">
        <v>90</v>
      </c>
    </row>
    <row r="14">
      <c r="A14" s="4" t="inlineStr">
        <is>
          <t>Interest only payments and maturity concession</t>
        </is>
      </c>
    </row>
    <row r="15">
      <c r="A15" s="3" t="inlineStr">
        <is>
          <t>Accounts, Notes, Loans and Financing Receivable [Line Items]</t>
        </is>
      </c>
    </row>
    <row r="16">
      <c r="A16" s="4" t="inlineStr">
        <is>
          <t>Number of Modifications | item</t>
        </is>
      </c>
      <c r="D16" s="5" t="n">
        <v>0</v>
      </c>
      <c r="E16" s="5" t="n">
        <v>2</v>
      </c>
    </row>
    <row r="17">
      <c r="A17" s="4" t="inlineStr">
        <is>
          <t>Post-Modification Outstanding Recorded Investment</t>
        </is>
      </c>
      <c r="D17" s="6" t="n">
        <v>0</v>
      </c>
      <c r="E17" s="6" t="n">
        <v>73</v>
      </c>
    </row>
    <row r="18">
      <c r="A18" s="4" t="inlineStr">
        <is>
          <t>Interest rate, forbearance and maturity concession</t>
        </is>
      </c>
    </row>
    <row r="19">
      <c r="A19" s="3" t="inlineStr">
        <is>
          <t>Accounts, Notes, Loans and Financing Receivable [Line Items]</t>
        </is>
      </c>
    </row>
    <row r="20">
      <c r="A20" s="4" t="inlineStr">
        <is>
          <t>Number of Modifications | item</t>
        </is>
      </c>
      <c r="D20" s="5" t="n">
        <v>4</v>
      </c>
      <c r="E20" s="5" t="n">
        <v>0</v>
      </c>
    </row>
    <row r="21">
      <c r="A21" s="4" t="inlineStr">
        <is>
          <t>Post-Modification Outstanding Recorded Investment</t>
        </is>
      </c>
      <c r="D21" s="6" t="n">
        <v>409</v>
      </c>
      <c r="E21" s="6" t="n">
        <v>0</v>
      </c>
    </row>
    <row r="22">
      <c r="A22" s="4" t="inlineStr">
        <is>
          <t>Amortization and maturity concession</t>
        </is>
      </c>
    </row>
    <row r="23">
      <c r="A23" s="3" t="inlineStr">
        <is>
          <t>Accounts, Notes, Loans and Financing Receivable [Line Items]</t>
        </is>
      </c>
    </row>
    <row r="24">
      <c r="A24" s="4" t="inlineStr">
        <is>
          <t>Number of Modifications | item</t>
        </is>
      </c>
      <c r="D24" s="5" t="n">
        <v>0</v>
      </c>
      <c r="E24" s="5" t="n">
        <v>4</v>
      </c>
    </row>
    <row r="25">
      <c r="A25" s="4" t="inlineStr">
        <is>
          <t>Post-Modification Outstanding Recorded Investment</t>
        </is>
      </c>
      <c r="D25" s="6" t="n">
        <v>0</v>
      </c>
      <c r="E25" s="6" t="n">
        <v>273</v>
      </c>
    </row>
    <row r="26">
      <c r="A26" s="4" t="inlineStr">
        <is>
          <t>Amortization, interest rate and maturity concession</t>
        </is>
      </c>
    </row>
    <row r="27">
      <c r="A27" s="3" t="inlineStr">
        <is>
          <t>Accounts, Notes, Loans and Financing Receivable [Line Items]</t>
        </is>
      </c>
    </row>
    <row r="28">
      <c r="A28" s="4" t="inlineStr">
        <is>
          <t>Number of Modifications | item</t>
        </is>
      </c>
      <c r="D28" s="5" t="n">
        <v>0</v>
      </c>
      <c r="E28" s="5" t="n">
        <v>1</v>
      </c>
    </row>
    <row r="29">
      <c r="A29" s="4" t="inlineStr">
        <is>
          <t>Post-Modification Outstanding Recorded Investment</t>
        </is>
      </c>
      <c r="D29" s="6" t="n">
        <v>0</v>
      </c>
      <c r="E29" s="6" t="n">
        <v>77</v>
      </c>
    </row>
    <row r="30">
      <c r="A30" s="4" t="inlineStr">
        <is>
          <t>Forbearance</t>
        </is>
      </c>
    </row>
    <row r="31">
      <c r="A31" s="3" t="inlineStr">
        <is>
          <t>Accounts, Notes, Loans and Financing Receivable [Line Items]</t>
        </is>
      </c>
    </row>
    <row r="32">
      <c r="A32" s="4" t="inlineStr">
        <is>
          <t>Number of Modifications | item</t>
        </is>
      </c>
      <c r="C32" s="5" t="n">
        <v>1</v>
      </c>
      <c r="D32" s="5" t="n">
        <v>0</v>
      </c>
      <c r="E32" s="5" t="n">
        <v>3</v>
      </c>
    </row>
    <row r="33">
      <c r="A33" s="4" t="inlineStr">
        <is>
          <t>Post-Modification Outstanding Recorded Investment</t>
        </is>
      </c>
      <c r="C33" s="6" t="n">
        <v>141</v>
      </c>
      <c r="D33" s="6" t="n">
        <v>0</v>
      </c>
      <c r="E33" s="6" t="n">
        <v>253</v>
      </c>
    </row>
    <row r="34">
      <c r="A34" s="4" t="inlineStr">
        <is>
          <t>Forbearance and interest only payments</t>
        </is>
      </c>
    </row>
    <row r="35">
      <c r="A35" s="3" t="inlineStr">
        <is>
          <t>Accounts, Notes, Loans and Financing Receivable [Line Items]</t>
        </is>
      </c>
    </row>
    <row r="36">
      <c r="A36" s="4" t="inlineStr">
        <is>
          <t>Number of Modifications | item</t>
        </is>
      </c>
      <c r="C36" s="5" t="n">
        <v>2</v>
      </c>
      <c r="D36" s="5" t="n">
        <v>1</v>
      </c>
      <c r="E36" s="5" t="n">
        <v>5</v>
      </c>
    </row>
    <row r="37">
      <c r="A37" s="4" t="inlineStr">
        <is>
          <t>Post-Modification Outstanding Recorded Investment</t>
        </is>
      </c>
      <c r="C37" s="6" t="n">
        <v>176</v>
      </c>
      <c r="D37" s="6" t="n">
        <v>24</v>
      </c>
      <c r="E37" s="6" t="n">
        <v>331</v>
      </c>
    </row>
    <row r="38">
      <c r="A38" s="4" t="inlineStr">
        <is>
          <t>Forbearance, amortization and maturity concession</t>
        </is>
      </c>
    </row>
    <row r="39">
      <c r="A39" s="3" t="inlineStr">
        <is>
          <t>Accounts, Notes, Loans and Financing Receivable [Line Items]</t>
        </is>
      </c>
    </row>
    <row r="40">
      <c r="A40" s="4" t="inlineStr">
        <is>
          <t>Number of Modifications | item</t>
        </is>
      </c>
      <c r="C40" s="5" t="n">
        <v>2</v>
      </c>
      <c r="D40" s="5" t="n">
        <v>0</v>
      </c>
      <c r="E40" s="5" t="n">
        <v>7</v>
      </c>
    </row>
    <row r="41">
      <c r="A41" s="4" t="inlineStr">
        <is>
          <t>Post-Modification Outstanding Recorded Investment</t>
        </is>
      </c>
      <c r="C41" s="6" t="n">
        <v>343</v>
      </c>
      <c r="D41" s="6" t="n">
        <v>0</v>
      </c>
      <c r="E41" s="6" t="n">
        <v>640</v>
      </c>
    </row>
    <row r="42">
      <c r="A42" s="4" t="inlineStr">
        <is>
          <t>Maturity concession</t>
        </is>
      </c>
    </row>
    <row r="43">
      <c r="A43" s="3" t="inlineStr">
        <is>
          <t>Accounts, Notes, Loans and Financing Receivable [Line Items]</t>
        </is>
      </c>
    </row>
    <row r="44">
      <c r="A44" s="4" t="inlineStr">
        <is>
          <t>Number of Modifications | item</t>
        </is>
      </c>
      <c r="B44" s="5" t="n">
        <v>1</v>
      </c>
      <c r="D44" s="5" t="n">
        <v>2</v>
      </c>
      <c r="E44" s="5" t="n">
        <v>0</v>
      </c>
    </row>
    <row r="45">
      <c r="A45" s="4" t="inlineStr">
        <is>
          <t>Post-Modification Outstanding Recorded Investment</t>
        </is>
      </c>
      <c r="B45" s="6" t="n">
        <v>86</v>
      </c>
      <c r="D45" s="6" t="n">
        <v>95</v>
      </c>
      <c r="E45" s="6" t="n">
        <v>0</v>
      </c>
    </row>
    <row r="46">
      <c r="A46" s="4" t="inlineStr">
        <is>
          <t>Other</t>
        </is>
      </c>
    </row>
    <row r="47">
      <c r="A47" s="3" t="inlineStr">
        <is>
          <t>Accounts, Notes, Loans and Financing Receivable [Line Items]</t>
        </is>
      </c>
    </row>
    <row r="48">
      <c r="A48" s="4" t="inlineStr">
        <is>
          <t>Number of Modifications | item</t>
        </is>
      </c>
      <c r="D48" s="5" t="n">
        <v>0</v>
      </c>
      <c r="E48" s="5" t="n">
        <v>1</v>
      </c>
    </row>
    <row r="49">
      <c r="A49" s="4" t="inlineStr">
        <is>
          <t>Post-Modification Outstanding Recorded Investment</t>
        </is>
      </c>
      <c r="D49" s="6" t="n">
        <v>0</v>
      </c>
      <c r="E49" s="6" t="n">
        <v>58</v>
      </c>
    </row>
    <row r="50">
      <c r="A50" s="4" t="inlineStr">
        <is>
          <t>Modifications in response to COVID-19</t>
        </is>
      </c>
    </row>
    <row r="51">
      <c r="A51" s="3" t="inlineStr">
        <is>
          <t>Accounts, Notes, Loans and Financing Receivable [Line Items]</t>
        </is>
      </c>
    </row>
    <row r="52">
      <c r="A52" s="4" t="inlineStr">
        <is>
          <t>Total loans</t>
        </is>
      </c>
      <c r="B52" s="5" t="n">
        <v>78700</v>
      </c>
      <c r="D52" s="6" t="n">
        <v>78700</v>
      </c>
    </row>
    <row r="53">
      <c r="A53" s="4" t="inlineStr">
        <is>
          <t>Other commercial real estate</t>
        </is>
      </c>
    </row>
    <row r="54">
      <c r="A54" s="3" t="inlineStr">
        <is>
          <t>Accounts, Notes, Loans and Financing Receivable [Line Items]</t>
        </is>
      </c>
    </row>
    <row r="55">
      <c r="A55" s="4" t="inlineStr">
        <is>
          <t>Number of Modifications | item</t>
        </is>
      </c>
      <c r="C55" s="5" t="n">
        <v>4</v>
      </c>
      <c r="D55" s="5" t="n">
        <v>1</v>
      </c>
      <c r="E55" s="5" t="n">
        <v>9</v>
      </c>
    </row>
    <row r="56">
      <c r="A56" s="4" t="inlineStr">
        <is>
          <t>Pre-Modification Outstanding Recorded Investment</t>
        </is>
      </c>
      <c r="C56" s="6" t="n">
        <v>268</v>
      </c>
      <c r="D56" s="6" t="n">
        <v>54</v>
      </c>
      <c r="E56" s="6" t="n">
        <v>543</v>
      </c>
    </row>
    <row r="57">
      <c r="A57" s="4" t="inlineStr">
        <is>
          <t>Post-Modification Outstanding Recorded Investment</t>
        </is>
      </c>
      <c r="C57" s="6" t="n">
        <v>267</v>
      </c>
      <c r="D57" s="6" t="n">
        <v>247</v>
      </c>
      <c r="E57" s="6" t="n">
        <v>529</v>
      </c>
    </row>
    <row r="58">
      <c r="A58" s="4" t="inlineStr">
        <is>
          <t>Commercial</t>
        </is>
      </c>
    </row>
    <row r="59">
      <c r="A59" s="3" t="inlineStr">
        <is>
          <t>Accounts, Notes, Loans and Financing Receivable [Line Items]</t>
        </is>
      </c>
    </row>
    <row r="60">
      <c r="A60" s="4" t="inlineStr">
        <is>
          <t>Number of Modifications | item</t>
        </is>
      </c>
      <c r="D60" s="5" t="n">
        <v>3</v>
      </c>
      <c r="E60" s="5" t="n">
        <v>4</v>
      </c>
    </row>
    <row r="61">
      <c r="A61" s="4" t="inlineStr">
        <is>
          <t>Pre-Modification Outstanding Recorded Investment</t>
        </is>
      </c>
      <c r="D61" s="6" t="n">
        <v>41</v>
      </c>
      <c r="E61" s="6" t="n">
        <v>168</v>
      </c>
    </row>
    <row r="62">
      <c r="A62" s="4" t="inlineStr">
        <is>
          <t>Post-Modification Outstanding Recorded Investment</t>
        </is>
      </c>
      <c r="D62" s="6" t="n">
        <v>162</v>
      </c>
      <c r="E62" s="6" t="n">
        <v>91</v>
      </c>
    </row>
    <row r="63">
      <c r="A63" s="4" t="inlineStr">
        <is>
          <t>Commercial | Modifications in response to COVID-19</t>
        </is>
      </c>
    </row>
    <row r="64">
      <c r="A64" s="3" t="inlineStr">
        <is>
          <t>Accounts, Notes, Loans and Financing Receivable [Line Items]</t>
        </is>
      </c>
    </row>
    <row r="65">
      <c r="A65" s="4" t="inlineStr">
        <is>
          <t>Number of financing receivables not treated as TDR | item</t>
        </is>
      </c>
      <c r="D65" s="5" t="n">
        <v>588</v>
      </c>
    </row>
    <row r="66">
      <c r="A66" s="4" t="inlineStr">
        <is>
          <t>Amount of financing receivable not treated as TDR</t>
        </is>
      </c>
      <c r="B66" s="5" t="n">
        <v>375000</v>
      </c>
      <c r="D66" s="6" t="n">
        <v>375000</v>
      </c>
    </row>
    <row r="67">
      <c r="A67" s="4" t="inlineStr">
        <is>
          <t>Total loans</t>
        </is>
      </c>
      <c r="B67" s="6" t="n">
        <v>74100</v>
      </c>
      <c r="D67" s="6" t="n">
        <v>74100</v>
      </c>
    </row>
    <row r="68">
      <c r="A68" s="4" t="inlineStr">
        <is>
          <t>Number of deferred financial receivables outstanding | item</t>
        </is>
      </c>
      <c r="B68" s="5" t="n">
        <v>110</v>
      </c>
      <c r="D68" s="5" t="n">
        <v>110</v>
      </c>
    </row>
    <row r="69">
      <c r="A69" s="4" t="inlineStr">
        <is>
          <t>Agricultural</t>
        </is>
      </c>
    </row>
    <row r="70">
      <c r="A70" s="3" t="inlineStr">
        <is>
          <t>Accounts, Notes, Loans and Financing Receivable [Line Items]</t>
        </is>
      </c>
    </row>
    <row r="71">
      <c r="A71" s="4" t="inlineStr">
        <is>
          <t>Number of Modifications | item</t>
        </is>
      </c>
      <c r="B71" s="5" t="n">
        <v>1</v>
      </c>
      <c r="C71" s="5" t="n">
        <v>1</v>
      </c>
      <c r="D71" s="5" t="n">
        <v>1</v>
      </c>
      <c r="E71" s="5" t="n">
        <v>1</v>
      </c>
    </row>
    <row r="72">
      <c r="A72" s="4" t="inlineStr">
        <is>
          <t>Pre-Modification Outstanding Recorded Investment</t>
        </is>
      </c>
      <c r="B72" s="6" t="n">
        <v>86</v>
      </c>
      <c r="C72" s="6" t="n">
        <v>141</v>
      </c>
      <c r="D72" s="6" t="n">
        <v>86</v>
      </c>
      <c r="E72" s="6" t="n">
        <v>141</v>
      </c>
    </row>
    <row r="73">
      <c r="A73" s="4" t="inlineStr">
        <is>
          <t>Post-Modification Outstanding Recorded Investment</t>
        </is>
      </c>
      <c r="B73" s="5" t="n">
        <v>86</v>
      </c>
      <c r="C73" s="6" t="n">
        <v>141</v>
      </c>
      <c r="D73" s="6" t="n">
        <v>86</v>
      </c>
      <c r="E73" s="6" t="n">
        <v>141</v>
      </c>
    </row>
    <row r="74">
      <c r="A74" s="4" t="inlineStr">
        <is>
          <t>Residential mortgages</t>
        </is>
      </c>
    </row>
    <row r="75">
      <c r="A75" s="3" t="inlineStr">
        <is>
          <t>Accounts, Notes, Loans and Financing Receivable [Line Items]</t>
        </is>
      </c>
    </row>
    <row r="76">
      <c r="A76" s="4" t="inlineStr">
        <is>
          <t>Number of Modifications | item</t>
        </is>
      </c>
      <c r="C76" s="5" t="n">
        <v>2</v>
      </c>
      <c r="E76" s="5" t="n">
        <v>11</v>
      </c>
    </row>
    <row r="77">
      <c r="A77" s="4" t="inlineStr">
        <is>
          <t>Pre-Modification Outstanding Recorded Investment</t>
        </is>
      </c>
      <c r="C77" s="6" t="n">
        <v>399</v>
      </c>
      <c r="E77" s="6" t="n">
        <v>1133</v>
      </c>
    </row>
    <row r="78">
      <c r="A78" s="4" t="inlineStr">
        <is>
          <t>Post-Modification Outstanding Recorded Investment</t>
        </is>
      </c>
      <c r="C78" s="6" t="n">
        <v>342</v>
      </c>
      <c r="E78" s="6" t="n">
        <v>1034</v>
      </c>
    </row>
    <row r="79">
      <c r="A79" s="4" t="inlineStr">
        <is>
          <t>Residential mortgages | Modifications in response to COVID-19</t>
        </is>
      </c>
    </row>
    <row r="80">
      <c r="A80" s="3" t="inlineStr">
        <is>
          <t>Accounts, Notes, Loans and Financing Receivable [Line Items]</t>
        </is>
      </c>
    </row>
    <row r="81">
      <c r="A81" s="4" t="inlineStr">
        <is>
          <t>Number of financing receivables not treated as TDR | item</t>
        </is>
      </c>
      <c r="D81" s="5" t="n">
        <v>564</v>
      </c>
    </row>
    <row r="82">
      <c r="A82" s="4" t="inlineStr">
        <is>
          <t>Amount of financing receivable not treated as TDR</t>
        </is>
      </c>
      <c r="B82" s="5" t="n">
        <v>98500</v>
      </c>
      <c r="D82" s="6" t="n">
        <v>98500</v>
      </c>
    </row>
    <row r="83">
      <c r="A83" s="4" t="inlineStr">
        <is>
          <t>Total loans</t>
        </is>
      </c>
      <c r="B83" s="6" t="n">
        <v>4600</v>
      </c>
      <c r="D83" s="6" t="n">
        <v>4600</v>
      </c>
    </row>
    <row r="84">
      <c r="A84" s="4" t="inlineStr">
        <is>
          <t>Number of deferred financial receivables outstanding | item</t>
        </is>
      </c>
      <c r="B84" s="5" t="n">
        <v>86</v>
      </c>
      <c r="D84" s="5" t="n">
        <v>86</v>
      </c>
    </row>
    <row r="85">
      <c r="A85" s="4" t="inlineStr">
        <is>
          <t>Home equity</t>
        </is>
      </c>
    </row>
    <row r="86">
      <c r="A86" s="3" t="inlineStr">
        <is>
          <t>Accounts, Notes, Loans and Financing Receivable [Line Items]</t>
        </is>
      </c>
    </row>
    <row r="87">
      <c r="A87" s="4" t="inlineStr">
        <is>
          <t>Number of Modifications | item</t>
        </is>
      </c>
      <c r="D87" s="5" t="n">
        <v>1</v>
      </c>
    </row>
    <row r="88">
      <c r="A88" s="4" t="inlineStr">
        <is>
          <t>Pre-Modification Outstanding Recorded Investment</t>
        </is>
      </c>
      <c r="D88" s="6" t="n">
        <v>26</v>
      </c>
    </row>
    <row r="89">
      <c r="A89" s="4" t="inlineStr">
        <is>
          <t>Post-Modification Outstanding Recorded Investment</t>
        </is>
      </c>
      <c r="D89" s="6" t="n">
        <v>24</v>
      </c>
    </row>
    <row r="90">
      <c r="A90" s="4" t="inlineStr">
        <is>
          <t>Other consumer</t>
        </is>
      </c>
    </row>
    <row r="91">
      <c r="A91" s="3" t="inlineStr">
        <is>
          <t>Accounts, Notes, Loans and Financing Receivable [Line Items]</t>
        </is>
      </c>
    </row>
    <row r="92">
      <c r="A92" s="4" t="inlineStr">
        <is>
          <t>Number of Modifications | item</t>
        </is>
      </c>
      <c r="D92" s="5" t="n">
        <v>1</v>
      </c>
    </row>
    <row r="93">
      <c r="A93" s="4" t="inlineStr">
        <is>
          <t>Pre-Modification Outstanding Recorded Investment</t>
        </is>
      </c>
      <c r="D93" s="6" t="n">
        <v>9</v>
      </c>
    </row>
    <row r="94">
      <c r="A94" s="4" t="inlineStr">
        <is>
          <t>Post-Modification Outstanding Recorded Investment</t>
        </is>
      </c>
      <c r="D94" s="5" t="n">
        <v>9</v>
      </c>
    </row>
    <row r="95">
      <c r="A95" s="4" t="inlineStr">
        <is>
          <t>Total commercial real estate</t>
        </is>
      </c>
    </row>
    <row r="96">
      <c r="A96" s="3" t="inlineStr">
        <is>
          <t>Accounts, Notes, Loans and Financing Receivable [Line Items]</t>
        </is>
      </c>
    </row>
    <row r="97">
      <c r="A97" s="4" t="inlineStr">
        <is>
          <t>Total loans</t>
        </is>
      </c>
      <c r="B97" s="6" t="n">
        <v>1045635</v>
      </c>
      <c r="D97" s="5" t="n">
        <v>1045635</v>
      </c>
      <c r="F97" s="5" t="n">
        <v>930661</v>
      </c>
    </row>
    <row r="98">
      <c r="A98" s="4" t="inlineStr">
        <is>
          <t>Total commercial real estate | Construction and land development</t>
        </is>
      </c>
    </row>
    <row r="99">
      <c r="A99" s="3" t="inlineStr">
        <is>
          <t>Accounts, Notes, Loans and Financing Receivable [Line Items]</t>
        </is>
      </c>
    </row>
    <row r="100">
      <c r="A100" s="4" t="inlineStr">
        <is>
          <t>Total loans</t>
        </is>
      </c>
      <c r="B100" s="5" t="n">
        <v>89118</v>
      </c>
      <c r="D100" s="5" t="n">
        <v>89118</v>
      </c>
      <c r="F100" s="5" t="n">
        <v>34290</v>
      </c>
    </row>
    <row r="101">
      <c r="A101" s="4" t="inlineStr">
        <is>
          <t>Total commercial real estate | Other commercial real estate</t>
        </is>
      </c>
    </row>
    <row r="102">
      <c r="A102" s="3" t="inlineStr">
        <is>
          <t>Accounts, Notes, Loans and Financing Receivable [Line Items]</t>
        </is>
      </c>
    </row>
    <row r="103">
      <c r="A103" s="4" t="inlineStr">
        <is>
          <t>Total loans</t>
        </is>
      </c>
      <c r="B103" s="5" t="n">
        <v>956517</v>
      </c>
      <c r="D103" s="5" t="n">
        <v>956517</v>
      </c>
      <c r="F103" s="5" t="n">
        <v>896371</v>
      </c>
    </row>
    <row r="104">
      <c r="A104" s="4" t="inlineStr">
        <is>
          <t>Commercial and industrial</t>
        </is>
      </c>
    </row>
    <row r="105">
      <c r="A105" s="3" t="inlineStr">
        <is>
          <t>Accounts, Notes, Loans and Financing Receivable [Line Items]</t>
        </is>
      </c>
    </row>
    <row r="106">
      <c r="A106" s="4" t="inlineStr">
        <is>
          <t>Total loans</t>
        </is>
      </c>
      <c r="B106" s="5" t="n">
        <v>522510</v>
      </c>
      <c r="D106" s="5" t="n">
        <v>522510</v>
      </c>
      <c r="F106" s="5" t="n">
        <v>423291</v>
      </c>
    </row>
    <row r="107">
      <c r="A107" s="4" t="inlineStr">
        <is>
          <t>Commercial and industrial | Commercial</t>
        </is>
      </c>
    </row>
    <row r="108">
      <c r="A108" s="3" t="inlineStr">
        <is>
          <t>Accounts, Notes, Loans and Financing Receivable [Line Items]</t>
        </is>
      </c>
    </row>
    <row r="109">
      <c r="A109" s="4" t="inlineStr">
        <is>
          <t>Total loans</t>
        </is>
      </c>
      <c r="B109" s="5" t="n">
        <v>438370</v>
      </c>
      <c r="D109" s="5" t="n">
        <v>438370</v>
      </c>
      <c r="F109" s="5" t="n">
        <v>298764</v>
      </c>
    </row>
    <row r="110">
      <c r="A110" s="4" t="inlineStr">
        <is>
          <t>Commercial and industrial | Agricultural</t>
        </is>
      </c>
    </row>
    <row r="111">
      <c r="A111" s="3" t="inlineStr">
        <is>
          <t>Accounts, Notes, Loans and Financing Receivable [Line Items]</t>
        </is>
      </c>
    </row>
    <row r="112">
      <c r="A112" s="4" t="inlineStr">
        <is>
          <t>Total loans</t>
        </is>
      </c>
      <c r="B112" s="5" t="n">
        <v>17814</v>
      </c>
      <c r="D112" s="5" t="n">
        <v>17814</v>
      </c>
      <c r="F112" s="5" t="n">
        <v>20224</v>
      </c>
    </row>
    <row r="113">
      <c r="A113" s="4" t="inlineStr">
        <is>
          <t>Commercial and industrial | Tax exempt</t>
        </is>
      </c>
    </row>
    <row r="114">
      <c r="A114" s="3" t="inlineStr">
        <is>
          <t>Accounts, Notes, Loans and Financing Receivable [Line Items]</t>
        </is>
      </c>
    </row>
    <row r="115">
      <c r="A115" s="4" t="inlineStr">
        <is>
          <t>Total loans</t>
        </is>
      </c>
      <c r="B115" s="5" t="n">
        <v>66326</v>
      </c>
      <c r="D115" s="5" t="n">
        <v>66326</v>
      </c>
      <c r="F115" s="5" t="n">
        <v>104303</v>
      </c>
    </row>
    <row r="116">
      <c r="A116" s="4" t="inlineStr">
        <is>
          <t>Total residential real estate</t>
        </is>
      </c>
    </row>
    <row r="117">
      <c r="A117" s="3" t="inlineStr">
        <is>
          <t>Accounts, Notes, Loans and Financing Receivable [Line Items]</t>
        </is>
      </c>
    </row>
    <row r="118">
      <c r="A118" s="4" t="inlineStr">
        <is>
          <t>Total loans</t>
        </is>
      </c>
      <c r="B118" s="5" t="n">
        <v>1021206</v>
      </c>
      <c r="D118" s="5" t="n">
        <v>1021206</v>
      </c>
      <c r="F118" s="5" t="n">
        <v>1151857</v>
      </c>
    </row>
    <row r="119">
      <c r="A119" s="4" t="inlineStr">
        <is>
          <t>Fair value of bank-owned residential real estate property</t>
        </is>
      </c>
      <c r="B119" s="5" t="n">
        <v>1900</v>
      </c>
      <c r="D119" s="5" t="n">
        <v>1900</v>
      </c>
      <c r="F119" s="5" t="n">
        <v>1900</v>
      </c>
    </row>
    <row r="120">
      <c r="A120" s="4" t="inlineStr">
        <is>
          <t>Total residential real estate | Residential mortgages</t>
        </is>
      </c>
    </row>
    <row r="121">
      <c r="A121" s="3" t="inlineStr">
        <is>
          <t>Accounts, Notes, Loans and Financing Receivable [Line Items]</t>
        </is>
      </c>
    </row>
    <row r="122">
      <c r="A122" s="4" t="inlineStr">
        <is>
          <t>Total loans</t>
        </is>
      </c>
      <c r="B122" s="5" t="n">
        <v>1021206</v>
      </c>
      <c r="D122" s="5" t="n">
        <v>1021206</v>
      </c>
      <c r="F122" s="5" t="n">
        <v>1151857</v>
      </c>
    </row>
    <row r="123">
      <c r="A123" s="4" t="inlineStr">
        <is>
          <t>Residential mortgage loans collateralized by real estate property in the process of foreclosure</t>
        </is>
      </c>
      <c r="D123" s="5" t="n">
        <v>917</v>
      </c>
      <c r="F123" s="5" t="n">
        <v>810</v>
      </c>
    </row>
    <row r="124">
      <c r="A124" s="4" t="inlineStr">
        <is>
          <t>Total consumer</t>
        </is>
      </c>
    </row>
    <row r="125">
      <c r="A125" s="3" t="inlineStr">
        <is>
          <t>Accounts, Notes, Loans and Financing Receivable [Line Items]</t>
        </is>
      </c>
    </row>
    <row r="126">
      <c r="A126" s="4" t="inlineStr">
        <is>
          <t>Total loans</t>
        </is>
      </c>
      <c r="B126" s="5" t="n">
        <v>119340</v>
      </c>
      <c r="D126" s="5" t="n">
        <v>119340</v>
      </c>
      <c r="F126" s="5" t="n">
        <v>135283</v>
      </c>
    </row>
    <row r="127">
      <c r="A127" s="4" t="inlineStr">
        <is>
          <t>Total consumer | Home equity</t>
        </is>
      </c>
    </row>
    <row r="128">
      <c r="A128" s="3" t="inlineStr">
        <is>
          <t>Accounts, Notes, Loans and Financing Receivable [Line Items]</t>
        </is>
      </c>
    </row>
    <row r="129">
      <c r="A129" s="4" t="inlineStr">
        <is>
          <t>Total loans</t>
        </is>
      </c>
      <c r="B129" s="5" t="n">
        <v>108874</v>
      </c>
      <c r="D129" s="5" t="n">
        <v>108874</v>
      </c>
      <c r="F129" s="5" t="n">
        <v>122401</v>
      </c>
    </row>
    <row r="130">
      <c r="A130" s="4" t="inlineStr">
        <is>
          <t>Total consumer | Other consumer</t>
        </is>
      </c>
    </row>
    <row r="131">
      <c r="A131" s="3" t="inlineStr">
        <is>
          <t>Accounts, Notes, Loans and Financing Receivable [Line Items]</t>
        </is>
      </c>
    </row>
    <row r="132">
      <c r="A132" s="4" t="inlineStr">
        <is>
          <t>Total loans</t>
        </is>
      </c>
      <c r="B132" s="6" t="n">
        <v>10466</v>
      </c>
      <c r="D132" s="6" t="n">
        <v>10466</v>
      </c>
      <c r="F132" s="6" t="n">
        <v>128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LOANS - Mortgage Bank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rvicing Asset at Amortized Cost, Balance [Roll Forward]</t>
        </is>
      </c>
    </row>
    <row r="4">
      <c r="A4" s="4" t="inlineStr">
        <is>
          <t>Balance at beginning of year</t>
        </is>
      </c>
      <c r="B4" s="6" t="n">
        <v>2939</v>
      </c>
      <c r="C4" s="6" t="n">
        <v>2941</v>
      </c>
      <c r="D4" s="6" t="n">
        <v>3001</v>
      </c>
      <c r="E4" s="6" t="n">
        <v>3086</v>
      </c>
    </row>
    <row r="5">
      <c r="A5" s="4" t="inlineStr">
        <is>
          <t>Additions</t>
        </is>
      </c>
      <c r="B5" s="5" t="n">
        <v>515</v>
      </c>
      <c r="C5" s="5" t="n">
        <v>106</v>
      </c>
      <c r="D5" s="5" t="n">
        <v>796</v>
      </c>
      <c r="E5" s="5" t="n">
        <v>213</v>
      </c>
    </row>
    <row r="6">
      <c r="A6" s="4" t="inlineStr">
        <is>
          <t>Amortization</t>
        </is>
      </c>
      <c r="B6" s="5" t="n">
        <v>-220</v>
      </c>
      <c r="C6" s="5" t="n">
        <v>-138</v>
      </c>
      <c r="D6" s="5" t="n">
        <v>-563</v>
      </c>
      <c r="E6" s="5" t="n">
        <v>-390</v>
      </c>
    </row>
    <row r="7">
      <c r="A7" s="4" t="inlineStr">
        <is>
          <t>Balance at end of year</t>
        </is>
      </c>
      <c r="B7" s="5" t="n">
        <v>3234</v>
      </c>
      <c r="C7" s="6" t="n">
        <v>2909</v>
      </c>
      <c r="D7" s="5" t="n">
        <v>3234</v>
      </c>
      <c r="E7" s="6" t="n">
        <v>2909</v>
      </c>
    </row>
    <row r="8">
      <c r="A8" s="4" t="inlineStr">
        <is>
          <t>Total residential loans included in held for sale loans</t>
        </is>
      </c>
      <c r="B8" s="6" t="n">
        <v>23700</v>
      </c>
      <c r="D8" s="6" t="n">
        <v>23700</v>
      </c>
      <c r="F8" s="6" t="n">
        <v>6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ALLOWANCE FOR LOAN LOSSES (Details) $ in Thousands</t>
        </is>
      </c>
      <c r="B1" s="2" t="inlineStr">
        <is>
          <t>9 Months Ended</t>
        </is>
      </c>
    </row>
    <row r="2">
      <c r="B2" s="2" t="inlineStr">
        <is>
          <t>Sep. 30, 2020USD ($)item</t>
        </is>
      </c>
    </row>
    <row r="3">
      <c r="A3" s="3" t="inlineStr">
        <is>
          <t>Receivables [Abstract]</t>
        </is>
      </c>
    </row>
    <row r="4">
      <c r="A4" s="4" t="inlineStr">
        <is>
          <t>Number of reserve components</t>
        </is>
      </c>
      <c r="B4" s="5" t="n">
        <v>4</v>
      </c>
    </row>
    <row r="5">
      <c r="A5" s="4" t="inlineStr">
        <is>
          <t>Specific reserve for loans individually evaluated, threshold | $</t>
        </is>
      </c>
      <c r="B5" s="6" t="n">
        <v>150</v>
      </c>
    </row>
    <row r="6">
      <c r="A6" s="4" t="inlineStr">
        <is>
          <t>Number of business pools</t>
        </is>
      </c>
      <c r="B6" s="5" t="n">
        <v>2</v>
      </c>
    </row>
    <row r="7">
      <c r="A7" s="4" t="inlineStr">
        <is>
          <t>Quantitative reserve, percent of historical charge-off rate</t>
        </is>
      </c>
      <c r="B7"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402</v>
      </c>
      <c r="C4" s="6" t="n">
        <v>5015</v>
      </c>
      <c r="D4" s="6" t="n">
        <v>24604</v>
      </c>
      <c r="E4" s="6" t="n">
        <v>18413</v>
      </c>
    </row>
    <row r="5">
      <c r="A5" s="3" t="inlineStr">
        <is>
          <t>Other comprehensive income, before tax:</t>
        </is>
      </c>
    </row>
    <row r="6">
      <c r="A6" s="4" t="inlineStr">
        <is>
          <t>Changes in unrealized gain on securities available for sale</t>
        </is>
      </c>
      <c r="B6" s="5" t="n">
        <v>351</v>
      </c>
      <c r="C6" s="5" t="n">
        <v>3200</v>
      </c>
      <c r="D6" s="5" t="n">
        <v>7922</v>
      </c>
      <c r="E6" s="5" t="n">
        <v>21746</v>
      </c>
    </row>
    <row r="7">
      <c r="A7" s="4" t="inlineStr">
        <is>
          <t>Changes in unrealized gain (loss) on hedging derivatives</t>
        </is>
      </c>
      <c r="B7" s="5" t="n">
        <v>805</v>
      </c>
      <c r="C7" s="5" t="n">
        <v>-370</v>
      </c>
      <c r="D7" s="5" t="n">
        <v>-833</v>
      </c>
      <c r="E7" s="5" t="n">
        <v>-2372</v>
      </c>
    </row>
    <row r="8">
      <c r="A8" s="4" t="inlineStr">
        <is>
          <t>Changes in unrealized loss on pension</t>
        </is>
      </c>
      <c r="B8" s="5" t="n">
        <v>0</v>
      </c>
      <c r="C8" s="5" t="n">
        <v>0</v>
      </c>
      <c r="D8" s="5" t="n">
        <v>0</v>
      </c>
      <c r="E8" s="5" t="n">
        <v>0</v>
      </c>
    </row>
    <row r="9">
      <c r="A9" s="3" t="inlineStr">
        <is>
          <t>Income taxes related to other comprehensive income:</t>
        </is>
      </c>
    </row>
    <row r="10">
      <c r="A10" s="4" t="inlineStr">
        <is>
          <t>Changes in unrealized gain on securities available for sale</t>
        </is>
      </c>
      <c r="B10" s="5" t="n">
        <v>-82</v>
      </c>
      <c r="C10" s="5" t="n">
        <v>-747</v>
      </c>
      <c r="D10" s="5" t="n">
        <v>-1791</v>
      </c>
      <c r="E10" s="5" t="n">
        <v>-5081</v>
      </c>
    </row>
    <row r="11">
      <c r="A11" s="4" t="inlineStr">
        <is>
          <t>Changes in unrealized (gain) loss on hedging derivatives</t>
        </is>
      </c>
      <c r="B11" s="5" t="n">
        <v>-190</v>
      </c>
      <c r="C11" s="5" t="n">
        <v>85</v>
      </c>
      <c r="D11" s="5" t="n">
        <v>196</v>
      </c>
      <c r="E11" s="5" t="n">
        <v>554</v>
      </c>
    </row>
    <row r="12">
      <c r="A12" s="4" t="inlineStr">
        <is>
          <t>Changes in unrealized loss on pension</t>
        </is>
      </c>
      <c r="B12" s="5" t="n">
        <v>0</v>
      </c>
      <c r="C12" s="5" t="n">
        <v>0</v>
      </c>
      <c r="D12" s="5" t="n">
        <v>0</v>
      </c>
      <c r="E12" s="5" t="n">
        <v>0</v>
      </c>
    </row>
    <row r="13">
      <c r="A13" s="4" t="inlineStr">
        <is>
          <t>Total other comprehensive income</t>
        </is>
      </c>
      <c r="B13" s="5" t="n">
        <v>884</v>
      </c>
      <c r="C13" s="5" t="n">
        <v>2168</v>
      </c>
      <c r="D13" s="5" t="n">
        <v>5494</v>
      </c>
      <c r="E13" s="5" t="n">
        <v>14847</v>
      </c>
    </row>
    <row r="14">
      <c r="A14" s="4" t="inlineStr">
        <is>
          <t>Total comprehensive income</t>
        </is>
      </c>
      <c r="B14" s="6" t="n">
        <v>9286</v>
      </c>
      <c r="C14" s="6" t="n">
        <v>7183</v>
      </c>
      <c r="D14" s="6" t="n">
        <v>30098</v>
      </c>
      <c r="E14" s="6" t="n">
        <v>332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LOAN LOSSES - Allowance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Activity in the allowance for loan losses</t>
        </is>
      </c>
    </row>
    <row r="4">
      <c r="A4" s="4" t="inlineStr">
        <is>
          <t>Balance at beginning of period</t>
        </is>
      </c>
      <c r="D4" s="6" t="n">
        <v>15353</v>
      </c>
    </row>
    <row r="5">
      <c r="A5" s="4" t="inlineStr">
        <is>
          <t>Provision (release) for loan losses</t>
        </is>
      </c>
      <c r="B5" s="6" t="n">
        <v>1800</v>
      </c>
      <c r="C5" s="6" t="n">
        <v>893</v>
      </c>
      <c r="D5" s="5" t="n">
        <v>4265</v>
      </c>
      <c r="E5" s="6" t="n">
        <v>1779</v>
      </c>
    </row>
    <row r="6">
      <c r="A6" s="4" t="inlineStr">
        <is>
          <t>Balance at end of period</t>
        </is>
      </c>
      <c r="B6" s="5" t="n">
        <v>17907</v>
      </c>
      <c r="D6" s="5" t="n">
        <v>17907</v>
      </c>
    </row>
    <row r="7">
      <c r="A7" s="3" t="inlineStr">
        <is>
          <t>Allowance For Loan Losses</t>
        </is>
      </c>
    </row>
    <row r="8">
      <c r="A8" s="4" t="inlineStr">
        <is>
          <t>Total</t>
        </is>
      </c>
      <c r="B8" s="5" t="n">
        <v>17907</v>
      </c>
      <c r="D8" s="5" t="n">
        <v>15353</v>
      </c>
      <c r="F8" s="6" t="n">
        <v>17907</v>
      </c>
    </row>
    <row r="9">
      <c r="A9" s="4" t="inlineStr">
        <is>
          <t>Business Activities Loans</t>
        </is>
      </c>
    </row>
    <row r="10">
      <c r="A10" s="3" t="inlineStr">
        <is>
          <t>Activity in the allowance for loan losses</t>
        </is>
      </c>
    </row>
    <row r="11">
      <c r="A11" s="4" t="inlineStr">
        <is>
          <t>Balance at beginning of period</t>
        </is>
      </c>
      <c r="B11" s="5" t="n">
        <v>15978</v>
      </c>
      <c r="C11" s="5" t="n">
        <v>14290</v>
      </c>
      <c r="D11" s="5" t="n">
        <v>15057</v>
      </c>
      <c r="E11" s="5" t="n">
        <v>13581</v>
      </c>
    </row>
    <row r="12">
      <c r="A12" s="4" t="inlineStr">
        <is>
          <t>Charged-off loans</t>
        </is>
      </c>
      <c r="B12" s="5" t="n">
        <v>-416</v>
      </c>
      <c r="C12" s="5" t="n">
        <v>-163</v>
      </c>
      <c r="D12" s="5" t="n">
        <v>-1699</v>
      </c>
      <c r="E12" s="5" t="n">
        <v>-309</v>
      </c>
    </row>
    <row r="13">
      <c r="A13" s="4" t="inlineStr">
        <is>
          <t>Recoveries on charged-off loans</t>
        </is>
      </c>
      <c r="B13" s="5" t="n">
        <v>32</v>
      </c>
      <c r="C13" s="5" t="n">
        <v>100</v>
      </c>
      <c r="D13" s="5" t="n">
        <v>111</v>
      </c>
      <c r="E13" s="5" t="n">
        <v>256</v>
      </c>
    </row>
    <row r="14">
      <c r="A14" s="4" t="inlineStr">
        <is>
          <t>Provision (release) for loan losses</t>
        </is>
      </c>
      <c r="B14" s="5" t="n">
        <v>1781</v>
      </c>
      <c r="C14" s="5" t="n">
        <v>814</v>
      </c>
      <c r="D14" s="5" t="n">
        <v>3906</v>
      </c>
      <c r="E14" s="5" t="n">
        <v>1513</v>
      </c>
    </row>
    <row r="15">
      <c r="A15" s="4" t="inlineStr">
        <is>
          <t>Balance at end of period</t>
        </is>
      </c>
      <c r="B15" s="5" t="n">
        <v>17375</v>
      </c>
      <c r="C15" s="5" t="n">
        <v>15041</v>
      </c>
      <c r="D15" s="5" t="n">
        <v>17375</v>
      </c>
      <c r="E15" s="5" t="n">
        <v>15041</v>
      </c>
    </row>
    <row r="16">
      <c r="A16" s="3" t="inlineStr">
        <is>
          <t>Allowance For Loan Losses</t>
        </is>
      </c>
    </row>
    <row r="17">
      <c r="A17" s="4" t="inlineStr">
        <is>
          <t>Individually evaluated for impairment</t>
        </is>
      </c>
      <c r="F17" s="5" t="n">
        <v>632</v>
      </c>
      <c r="G17" s="6" t="n">
        <v>1297</v>
      </c>
    </row>
    <row r="18">
      <c r="A18" s="4" t="inlineStr">
        <is>
          <t>Collectively evaluated</t>
        </is>
      </c>
      <c r="F18" s="5" t="n">
        <v>16743</v>
      </c>
      <c r="G18" s="5" t="n">
        <v>13744</v>
      </c>
    </row>
    <row r="19">
      <c r="A19" s="4" t="inlineStr">
        <is>
          <t>Total</t>
        </is>
      </c>
      <c r="B19" s="5" t="n">
        <v>17375</v>
      </c>
      <c r="C19" s="5" t="n">
        <v>15041</v>
      </c>
      <c r="D19" s="5" t="n">
        <v>15057</v>
      </c>
      <c r="E19" s="5" t="n">
        <v>15041</v>
      </c>
      <c r="F19" s="5" t="n">
        <v>17375</v>
      </c>
      <c r="G19" s="5" t="n">
        <v>15041</v>
      </c>
    </row>
    <row r="20">
      <c r="A20" s="4" t="inlineStr">
        <is>
          <t>Business Activities Loans | Total commercial real estate</t>
        </is>
      </c>
    </row>
    <row r="21">
      <c r="A21" s="3" t="inlineStr">
        <is>
          <t>Activity in the allowance for loan losses</t>
        </is>
      </c>
    </row>
    <row r="22">
      <c r="A22" s="4" t="inlineStr">
        <is>
          <t>Balance at beginning of period</t>
        </is>
      </c>
      <c r="B22" s="5" t="n">
        <v>8416</v>
      </c>
      <c r="C22" s="5" t="n">
        <v>7206</v>
      </c>
      <c r="D22" s="5" t="n">
        <v>7668</v>
      </c>
      <c r="E22" s="5" t="n">
        <v>6811</v>
      </c>
    </row>
    <row r="23">
      <c r="A23" s="4" t="inlineStr">
        <is>
          <t>Charged-off loans</t>
        </is>
      </c>
      <c r="B23" s="5" t="n">
        <v>-266</v>
      </c>
      <c r="D23" s="5" t="n">
        <v>-1036</v>
      </c>
      <c r="E23" s="5" t="n">
        <v>-57</v>
      </c>
    </row>
    <row r="24">
      <c r="A24" s="4" t="inlineStr">
        <is>
          <t>Recoveries on charged-off loans</t>
        </is>
      </c>
      <c r="B24" s="5" t="n">
        <v>12</v>
      </c>
      <c r="C24" s="5" t="n">
        <v>1</v>
      </c>
      <c r="D24" s="5" t="n">
        <v>90</v>
      </c>
      <c r="E24" s="5" t="n">
        <v>131</v>
      </c>
    </row>
    <row r="25">
      <c r="A25" s="4" t="inlineStr">
        <is>
          <t>Provision (release) for loan losses</t>
        </is>
      </c>
      <c r="B25" s="5" t="n">
        <v>1265</v>
      </c>
      <c r="C25" s="5" t="n">
        <v>956</v>
      </c>
      <c r="D25" s="5" t="n">
        <v>2705</v>
      </c>
      <c r="E25" s="5" t="n">
        <v>1278</v>
      </c>
    </row>
    <row r="26">
      <c r="A26" s="4" t="inlineStr">
        <is>
          <t>Balance at end of period</t>
        </is>
      </c>
      <c r="B26" s="5" t="n">
        <v>9427</v>
      </c>
      <c r="C26" s="5" t="n">
        <v>8163</v>
      </c>
      <c r="D26" s="5" t="n">
        <v>9427</v>
      </c>
      <c r="E26" s="5" t="n">
        <v>8163</v>
      </c>
    </row>
    <row r="27">
      <c r="A27" s="3" t="inlineStr">
        <is>
          <t>Allowance For Loan Losses</t>
        </is>
      </c>
    </row>
    <row r="28">
      <c r="A28" s="4" t="inlineStr">
        <is>
          <t>Individually evaluated for impairment</t>
        </is>
      </c>
      <c r="F28" s="5" t="n">
        <v>343</v>
      </c>
      <c r="G28" s="5" t="n">
        <v>990</v>
      </c>
    </row>
    <row r="29">
      <c r="A29" s="4" t="inlineStr">
        <is>
          <t>Collectively evaluated</t>
        </is>
      </c>
      <c r="F29" s="5" t="n">
        <v>9084</v>
      </c>
      <c r="G29" s="5" t="n">
        <v>7173</v>
      </c>
    </row>
    <row r="30">
      <c r="A30" s="4" t="inlineStr">
        <is>
          <t>Total</t>
        </is>
      </c>
      <c r="B30" s="5" t="n">
        <v>9427</v>
      </c>
      <c r="C30" s="5" t="n">
        <v>8163</v>
      </c>
      <c r="D30" s="5" t="n">
        <v>9427</v>
      </c>
      <c r="E30" s="5" t="n">
        <v>8163</v>
      </c>
      <c r="F30" s="5" t="n">
        <v>9427</v>
      </c>
      <c r="G30" s="5" t="n">
        <v>8163</v>
      </c>
    </row>
    <row r="31">
      <c r="A31" s="4" t="inlineStr">
        <is>
          <t>Business Activities Loans | Commercial and industrial</t>
        </is>
      </c>
    </row>
    <row r="32">
      <c r="A32" s="3" t="inlineStr">
        <is>
          <t>Activity in the allowance for loan losses</t>
        </is>
      </c>
    </row>
    <row r="33">
      <c r="A33" s="4" t="inlineStr">
        <is>
          <t>Balance at beginning of period</t>
        </is>
      </c>
      <c r="B33" s="5" t="n">
        <v>3241</v>
      </c>
      <c r="C33" s="5" t="n">
        <v>2748</v>
      </c>
      <c r="D33" s="5" t="n">
        <v>3608</v>
      </c>
      <c r="E33" s="5" t="n">
        <v>2380</v>
      </c>
    </row>
    <row r="34">
      <c r="A34" s="4" t="inlineStr">
        <is>
          <t>Charged-off loans</t>
        </is>
      </c>
      <c r="B34" s="5" t="n">
        <v>-4</v>
      </c>
      <c r="D34" s="5" t="n">
        <v>-307</v>
      </c>
      <c r="E34" s="5" t="n">
        <v>-13</v>
      </c>
    </row>
    <row r="35">
      <c r="A35" s="4" t="inlineStr">
        <is>
          <t>Recoveries on charged-off loans</t>
        </is>
      </c>
      <c r="B35" s="5" t="n">
        <v>14</v>
      </c>
      <c r="C35" s="5" t="n">
        <v>62</v>
      </c>
      <c r="D35" s="5" t="n">
        <v>16</v>
      </c>
      <c r="E35" s="5" t="n">
        <v>62</v>
      </c>
    </row>
    <row r="36">
      <c r="A36" s="4" t="inlineStr">
        <is>
          <t>Provision (release) for loan losses</t>
        </is>
      </c>
      <c r="B36" s="5" t="n">
        <v>269</v>
      </c>
      <c r="C36" s="5" t="n">
        <v>63</v>
      </c>
      <c r="D36" s="5" t="n">
        <v>203</v>
      </c>
      <c r="E36" s="5" t="n">
        <v>444</v>
      </c>
    </row>
    <row r="37">
      <c r="A37" s="4" t="inlineStr">
        <is>
          <t>Balance at end of period</t>
        </is>
      </c>
      <c r="B37" s="5" t="n">
        <v>3520</v>
      </c>
      <c r="C37" s="5" t="n">
        <v>2873</v>
      </c>
      <c r="D37" s="5" t="n">
        <v>3520</v>
      </c>
      <c r="E37" s="5" t="n">
        <v>2873</v>
      </c>
    </row>
    <row r="38">
      <c r="A38" s="3" t="inlineStr">
        <is>
          <t>Allowance For Loan Losses</t>
        </is>
      </c>
    </row>
    <row r="39">
      <c r="A39" s="4" t="inlineStr">
        <is>
          <t>Individually evaluated for impairment</t>
        </is>
      </c>
      <c r="F39" s="5" t="n">
        <v>243</v>
      </c>
      <c r="G39" s="5" t="n">
        <v>240</v>
      </c>
    </row>
    <row r="40">
      <c r="A40" s="4" t="inlineStr">
        <is>
          <t>Collectively evaluated</t>
        </is>
      </c>
      <c r="F40" s="5" t="n">
        <v>3277</v>
      </c>
      <c r="G40" s="5" t="n">
        <v>2633</v>
      </c>
    </row>
    <row r="41">
      <c r="A41" s="4" t="inlineStr">
        <is>
          <t>Total</t>
        </is>
      </c>
      <c r="B41" s="5" t="n">
        <v>3520</v>
      </c>
      <c r="C41" s="5" t="n">
        <v>2873</v>
      </c>
      <c r="D41" s="5" t="n">
        <v>3608</v>
      </c>
      <c r="E41" s="5" t="n">
        <v>2380</v>
      </c>
      <c r="F41" s="5" t="n">
        <v>3520</v>
      </c>
      <c r="G41" s="5" t="n">
        <v>2873</v>
      </c>
    </row>
    <row r="42">
      <c r="A42" s="4" t="inlineStr">
        <is>
          <t>Business Activities Loans | Total residential real estate</t>
        </is>
      </c>
    </row>
    <row r="43">
      <c r="A43" s="3" t="inlineStr">
        <is>
          <t>Activity in the allowance for loan losses</t>
        </is>
      </c>
    </row>
    <row r="44">
      <c r="A44" s="4" t="inlineStr">
        <is>
          <t>Balance at beginning of period</t>
        </is>
      </c>
      <c r="B44" s="5" t="n">
        <v>3945</v>
      </c>
      <c r="C44" s="5" t="n">
        <v>3942</v>
      </c>
      <c r="D44" s="5" t="n">
        <v>3402</v>
      </c>
      <c r="E44" s="5" t="n">
        <v>3982</v>
      </c>
    </row>
    <row r="45">
      <c r="A45" s="4" t="inlineStr">
        <is>
          <t>Charged-off loans</t>
        </is>
      </c>
      <c r="C45" s="5" t="n">
        <v>-108</v>
      </c>
      <c r="D45" s="5" t="n">
        <v>-21</v>
      </c>
      <c r="E45" s="5" t="n">
        <v>-110</v>
      </c>
    </row>
    <row r="46">
      <c r="A46" s="4" t="inlineStr">
        <is>
          <t>Recoveries on charged-off loans</t>
        </is>
      </c>
      <c r="C46" s="5" t="n">
        <v>36</v>
      </c>
      <c r="E46" s="5" t="n">
        <v>55</v>
      </c>
    </row>
    <row r="47">
      <c r="A47" s="4" t="inlineStr">
        <is>
          <t>Provision (release) for loan losses</t>
        </is>
      </c>
      <c r="B47" s="5" t="n">
        <v>104</v>
      </c>
      <c r="C47" s="5" t="n">
        <v>-111</v>
      </c>
      <c r="D47" s="5" t="n">
        <v>668</v>
      </c>
      <c r="E47" s="5" t="n">
        <v>-168</v>
      </c>
    </row>
    <row r="48">
      <c r="A48" s="4" t="inlineStr">
        <is>
          <t>Balance at end of period</t>
        </is>
      </c>
      <c r="B48" s="5" t="n">
        <v>4049</v>
      </c>
      <c r="C48" s="5" t="n">
        <v>3759</v>
      </c>
      <c r="D48" s="5" t="n">
        <v>4049</v>
      </c>
      <c r="E48" s="5" t="n">
        <v>3759</v>
      </c>
    </row>
    <row r="49">
      <c r="A49" s="3" t="inlineStr">
        <is>
          <t>Allowance For Loan Losses</t>
        </is>
      </c>
    </row>
    <row r="50">
      <c r="A50" s="4" t="inlineStr">
        <is>
          <t>Individually evaluated for impairment</t>
        </is>
      </c>
      <c r="F50" s="5" t="n">
        <v>45</v>
      </c>
      <c r="G50" s="5" t="n">
        <v>66</v>
      </c>
    </row>
    <row r="51">
      <c r="A51" s="4" t="inlineStr">
        <is>
          <t>Collectively evaluated</t>
        </is>
      </c>
      <c r="F51" s="5" t="n">
        <v>4004</v>
      </c>
      <c r="G51" s="5" t="n">
        <v>3693</v>
      </c>
    </row>
    <row r="52">
      <c r="A52" s="4" t="inlineStr">
        <is>
          <t>Total</t>
        </is>
      </c>
      <c r="B52" s="5" t="n">
        <v>4049</v>
      </c>
      <c r="C52" s="5" t="n">
        <v>3759</v>
      </c>
      <c r="D52" s="5" t="n">
        <v>3402</v>
      </c>
      <c r="E52" s="5" t="n">
        <v>3759</v>
      </c>
      <c r="F52" s="5" t="n">
        <v>4049</v>
      </c>
      <c r="G52" s="5" t="n">
        <v>3759</v>
      </c>
    </row>
    <row r="53">
      <c r="A53" s="4" t="inlineStr">
        <is>
          <t>Business Activities Loans | Total consumer</t>
        </is>
      </c>
    </row>
    <row r="54">
      <c r="A54" s="3" t="inlineStr">
        <is>
          <t>Activity in the allowance for loan losses</t>
        </is>
      </c>
    </row>
    <row r="55">
      <c r="A55" s="4" t="inlineStr">
        <is>
          <t>Balance at beginning of period</t>
        </is>
      </c>
      <c r="B55" s="5" t="n">
        <v>376</v>
      </c>
      <c r="C55" s="5" t="n">
        <v>394</v>
      </c>
      <c r="D55" s="5" t="n">
        <v>379</v>
      </c>
      <c r="E55" s="5" t="n">
        <v>408</v>
      </c>
    </row>
    <row r="56">
      <c r="A56" s="4" t="inlineStr">
        <is>
          <t>Charged-off loans</t>
        </is>
      </c>
      <c r="B56" s="5" t="n">
        <v>-146</v>
      </c>
      <c r="C56" s="5" t="n">
        <v>-55</v>
      </c>
      <c r="D56" s="5" t="n">
        <v>-335</v>
      </c>
      <c r="E56" s="5" t="n">
        <v>-129</v>
      </c>
    </row>
    <row r="57">
      <c r="A57" s="4" t="inlineStr">
        <is>
          <t>Recoveries on charged-off loans</t>
        </is>
      </c>
      <c r="B57" s="5" t="n">
        <v>6</v>
      </c>
      <c r="C57" s="5" t="n">
        <v>1</v>
      </c>
      <c r="D57" s="5" t="n">
        <v>5</v>
      </c>
      <c r="E57" s="5" t="n">
        <v>8</v>
      </c>
    </row>
    <row r="58">
      <c r="A58" s="4" t="inlineStr">
        <is>
          <t>Provision (release) for loan losses</t>
        </is>
      </c>
      <c r="B58" s="5" t="n">
        <v>143</v>
      </c>
      <c r="C58" s="5" t="n">
        <v>-94</v>
      </c>
      <c r="D58" s="5" t="n">
        <v>330</v>
      </c>
      <c r="E58" s="5" t="n">
        <v>-41</v>
      </c>
    </row>
    <row r="59">
      <c r="A59" s="4" t="inlineStr">
        <is>
          <t>Balance at end of period</t>
        </is>
      </c>
      <c r="B59" s="5" t="n">
        <v>379</v>
      </c>
      <c r="C59" s="5" t="n">
        <v>246</v>
      </c>
      <c r="D59" s="5" t="n">
        <v>379</v>
      </c>
      <c r="E59" s="5" t="n">
        <v>246</v>
      </c>
    </row>
    <row r="60">
      <c r="A60" s="3" t="inlineStr">
        <is>
          <t>Allowance For Loan Losses</t>
        </is>
      </c>
    </row>
    <row r="61">
      <c r="A61" s="4" t="inlineStr">
        <is>
          <t>Individually evaluated for impairment</t>
        </is>
      </c>
      <c r="F61" s="5" t="n">
        <v>1</v>
      </c>
      <c r="G61" s="5" t="n">
        <v>1</v>
      </c>
    </row>
    <row r="62">
      <c r="A62" s="4" t="inlineStr">
        <is>
          <t>Collectively evaluated</t>
        </is>
      </c>
      <c r="F62" s="5" t="n">
        <v>378</v>
      </c>
      <c r="G62" s="5" t="n">
        <v>245</v>
      </c>
    </row>
    <row r="63">
      <c r="A63" s="4" t="inlineStr">
        <is>
          <t>Total</t>
        </is>
      </c>
      <c r="B63" s="5" t="n">
        <v>379</v>
      </c>
      <c r="C63" s="5" t="n">
        <v>246</v>
      </c>
      <c r="D63" s="5" t="n">
        <v>379</v>
      </c>
      <c r="E63" s="5" t="n">
        <v>408</v>
      </c>
      <c r="F63" s="5" t="n">
        <v>379</v>
      </c>
      <c r="G63" s="5" t="n">
        <v>246</v>
      </c>
    </row>
    <row r="64">
      <c r="A64" s="4" t="inlineStr">
        <is>
          <t>Acquired Loans</t>
        </is>
      </c>
    </row>
    <row r="65">
      <c r="A65" s="3" t="inlineStr">
        <is>
          <t>Activity in the allowance for loan losses</t>
        </is>
      </c>
    </row>
    <row r="66">
      <c r="A66" s="4" t="inlineStr">
        <is>
          <t>Balance at beginning of period</t>
        </is>
      </c>
      <c r="B66" s="5" t="n">
        <v>531</v>
      </c>
      <c r="C66" s="5" t="n">
        <v>282</v>
      </c>
      <c r="D66" s="5" t="n">
        <v>296</v>
      </c>
      <c r="E66" s="5" t="n">
        <v>285</v>
      </c>
    </row>
    <row r="67">
      <c r="A67" s="4" t="inlineStr">
        <is>
          <t>Charged-off loans</t>
        </is>
      </c>
      <c r="B67" s="5" t="n">
        <v>-23</v>
      </c>
      <c r="C67" s="5" t="n">
        <v>-52</v>
      </c>
      <c r="D67" s="5" t="n">
        <v>-171</v>
      </c>
      <c r="E67" s="5" t="n">
        <v>-242</v>
      </c>
    </row>
    <row r="68">
      <c r="A68" s="4" t="inlineStr">
        <is>
          <t>Recoveries on charged-off loans</t>
        </is>
      </c>
      <c r="B68" s="5" t="n">
        <v>5</v>
      </c>
      <c r="C68" s="5" t="n">
        <v>3</v>
      </c>
      <c r="D68" s="5" t="n">
        <v>48</v>
      </c>
      <c r="E68" s="5" t="n">
        <v>3</v>
      </c>
    </row>
    <row r="69">
      <c r="A69" s="4" t="inlineStr">
        <is>
          <t>Provision (release) for loan losses</t>
        </is>
      </c>
      <c r="B69" s="5" t="n">
        <v>19</v>
      </c>
      <c r="C69" s="5" t="n">
        <v>79</v>
      </c>
      <c r="D69" s="5" t="n">
        <v>359</v>
      </c>
      <c r="E69" s="5" t="n">
        <v>266</v>
      </c>
    </row>
    <row r="70">
      <c r="A70" s="4" t="inlineStr">
        <is>
          <t>Balance at end of period</t>
        </is>
      </c>
      <c r="B70" s="5" t="n">
        <v>532</v>
      </c>
      <c r="C70" s="5" t="n">
        <v>312</v>
      </c>
      <c r="D70" s="5" t="n">
        <v>532</v>
      </c>
      <c r="E70" s="5" t="n">
        <v>312</v>
      </c>
    </row>
    <row r="71">
      <c r="A71" s="3" t="inlineStr">
        <is>
          <t>Allowance For Loan Losses</t>
        </is>
      </c>
    </row>
    <row r="72">
      <c r="A72" s="4" t="inlineStr">
        <is>
          <t>Individually evaluated for impairment</t>
        </is>
      </c>
      <c r="F72" s="5" t="n">
        <v>356</v>
      </c>
      <c r="G72" s="5" t="n">
        <v>44</v>
      </c>
    </row>
    <row r="73">
      <c r="A73" s="4" t="inlineStr">
        <is>
          <t>Collectively evaluated</t>
        </is>
      </c>
      <c r="F73" s="5" t="n">
        <v>176</v>
      </c>
      <c r="G73" s="5" t="n">
        <v>268</v>
      </c>
    </row>
    <row r="74">
      <c r="A74" s="4" t="inlineStr">
        <is>
          <t>Total</t>
        </is>
      </c>
      <c r="B74" s="5" t="n">
        <v>532</v>
      </c>
      <c r="C74" s="5" t="n">
        <v>312</v>
      </c>
      <c r="D74" s="5" t="n">
        <v>296</v>
      </c>
      <c r="E74" s="5" t="n">
        <v>285</v>
      </c>
      <c r="F74" s="5" t="n">
        <v>532</v>
      </c>
      <c r="G74" s="5" t="n">
        <v>312</v>
      </c>
    </row>
    <row r="75">
      <c r="A75" s="4" t="inlineStr">
        <is>
          <t>Acquired Loans | Total commercial real estate</t>
        </is>
      </c>
    </row>
    <row r="76">
      <c r="A76" s="3" t="inlineStr">
        <is>
          <t>Activity in the allowance for loan losses</t>
        </is>
      </c>
    </row>
    <row r="77">
      <c r="A77" s="4" t="inlineStr">
        <is>
          <t>Balance at beginning of period</t>
        </is>
      </c>
      <c r="B77" s="5" t="n">
        <v>401</v>
      </c>
      <c r="C77" s="5" t="n">
        <v>159</v>
      </c>
      <c r="D77" s="5" t="n">
        <v>147</v>
      </c>
      <c r="E77" s="5" t="n">
        <v>173</v>
      </c>
    </row>
    <row r="78">
      <c r="A78" s="4" t="inlineStr">
        <is>
          <t>Charged-off loans</t>
        </is>
      </c>
      <c r="D78" s="5" t="n">
        <v>-101</v>
      </c>
    </row>
    <row r="79">
      <c r="A79" s="4" t="inlineStr">
        <is>
          <t>Recoveries on charged-off loans</t>
        </is>
      </c>
      <c r="B79" s="5" t="n">
        <v>2</v>
      </c>
      <c r="D79" s="5" t="n">
        <v>19</v>
      </c>
    </row>
    <row r="80">
      <c r="A80" s="4" t="inlineStr">
        <is>
          <t>Provision (release) for loan losses</t>
        </is>
      </c>
      <c r="B80" s="5" t="n">
        <v>-3</v>
      </c>
      <c r="C80" s="5" t="n">
        <v>-2</v>
      </c>
      <c r="D80" s="5" t="n">
        <v>335</v>
      </c>
      <c r="E80" s="5" t="n">
        <v>-16</v>
      </c>
    </row>
    <row r="81">
      <c r="A81" s="4" t="inlineStr">
        <is>
          <t>Balance at end of period</t>
        </is>
      </c>
      <c r="B81" s="5" t="n">
        <v>400</v>
      </c>
      <c r="C81" s="5" t="n">
        <v>157</v>
      </c>
      <c r="D81" s="5" t="n">
        <v>400</v>
      </c>
      <c r="E81" s="5" t="n">
        <v>157</v>
      </c>
    </row>
    <row r="82">
      <c r="A82" s="3" t="inlineStr">
        <is>
          <t>Allowance For Loan Losses</t>
        </is>
      </c>
    </row>
    <row r="83">
      <c r="A83" s="4" t="inlineStr">
        <is>
          <t>Individually evaluated for impairment</t>
        </is>
      </c>
      <c r="F83" s="5" t="n">
        <v>297</v>
      </c>
      <c r="G83" s="5" t="n">
        <v>12</v>
      </c>
    </row>
    <row r="84">
      <c r="A84" s="4" t="inlineStr">
        <is>
          <t>Collectively evaluated</t>
        </is>
      </c>
      <c r="F84" s="5" t="n">
        <v>103</v>
      </c>
      <c r="G84" s="5" t="n">
        <v>145</v>
      </c>
    </row>
    <row r="85">
      <c r="A85" s="4" t="inlineStr">
        <is>
          <t>Total</t>
        </is>
      </c>
      <c r="B85" s="5" t="n">
        <v>400</v>
      </c>
      <c r="C85" s="5" t="n">
        <v>157</v>
      </c>
      <c r="D85" s="5" t="n">
        <v>147</v>
      </c>
      <c r="E85" s="5" t="n">
        <v>173</v>
      </c>
      <c r="F85" s="5" t="n">
        <v>400</v>
      </c>
      <c r="G85" s="5" t="n">
        <v>157</v>
      </c>
    </row>
    <row r="86">
      <c r="A86" s="4" t="inlineStr">
        <is>
          <t>Acquired Loans | Commercial and industrial</t>
        </is>
      </c>
    </row>
    <row r="87">
      <c r="A87" s="3" t="inlineStr">
        <is>
          <t>Activity in the allowance for loan losses</t>
        </is>
      </c>
    </row>
    <row r="88">
      <c r="A88" s="4" t="inlineStr">
        <is>
          <t>Balance at beginning of period</t>
        </is>
      </c>
      <c r="B88" s="5" t="n">
        <v>12</v>
      </c>
      <c r="C88" s="5" t="n">
        <v>22</v>
      </c>
      <c r="D88" s="5" t="n">
        <v>6</v>
      </c>
      <c r="E88" s="5" t="n">
        <v>35</v>
      </c>
    </row>
    <row r="89">
      <c r="A89" s="4" t="inlineStr">
        <is>
          <t>Charged-off loans</t>
        </is>
      </c>
      <c r="B89" s="5" t="n">
        <v>-20</v>
      </c>
      <c r="D89" s="5" t="n">
        <v>-53</v>
      </c>
      <c r="E89" s="5" t="n">
        <v>-15</v>
      </c>
    </row>
    <row r="90">
      <c r="A90" s="4" t="inlineStr">
        <is>
          <t>Recoveries on charged-off loans</t>
        </is>
      </c>
      <c r="D90" s="5" t="n">
        <v>9</v>
      </c>
    </row>
    <row r="91">
      <c r="A91" s="4" t="inlineStr">
        <is>
          <t>Provision (release) for loan losses</t>
        </is>
      </c>
      <c r="B91" s="5" t="n">
        <v>20</v>
      </c>
      <c r="C91" s="5" t="n">
        <v>-15</v>
      </c>
      <c r="D91" s="5" t="n">
        <v>50</v>
      </c>
      <c r="E91" s="5" t="n">
        <v>-13</v>
      </c>
    </row>
    <row r="92">
      <c r="A92" s="4" t="inlineStr">
        <is>
          <t>Balance at end of period</t>
        </is>
      </c>
      <c r="B92" s="5" t="n">
        <v>12</v>
      </c>
      <c r="C92" s="5" t="n">
        <v>7</v>
      </c>
      <c r="D92" s="5" t="n">
        <v>12</v>
      </c>
      <c r="E92" s="5" t="n">
        <v>7</v>
      </c>
    </row>
    <row r="93">
      <c r="A93" s="3" t="inlineStr">
        <is>
          <t>Allowance For Loan Losses</t>
        </is>
      </c>
    </row>
    <row r="94">
      <c r="A94" s="4" t="inlineStr">
        <is>
          <t>Individually evaluated for impairment</t>
        </is>
      </c>
      <c r="F94" s="5" t="n">
        <v>7</v>
      </c>
    </row>
    <row r="95">
      <c r="A95" s="4" t="inlineStr">
        <is>
          <t>Collectively evaluated</t>
        </is>
      </c>
      <c r="F95" s="5" t="n">
        <v>5</v>
      </c>
      <c r="G95" s="5" t="n">
        <v>7</v>
      </c>
    </row>
    <row r="96">
      <c r="A96" s="4" t="inlineStr">
        <is>
          <t>Total</t>
        </is>
      </c>
      <c r="B96" s="5" t="n">
        <v>12</v>
      </c>
      <c r="C96" s="5" t="n">
        <v>7</v>
      </c>
      <c r="D96" s="5" t="n">
        <v>6</v>
      </c>
      <c r="E96" s="5" t="n">
        <v>35</v>
      </c>
      <c r="F96" s="5" t="n">
        <v>12</v>
      </c>
      <c r="G96" s="5" t="n">
        <v>7</v>
      </c>
    </row>
    <row r="97">
      <c r="A97" s="4" t="inlineStr">
        <is>
          <t>Acquired Loans | Total residential real estate</t>
        </is>
      </c>
    </row>
    <row r="98">
      <c r="A98" s="3" t="inlineStr">
        <is>
          <t>Activity in the allowance for loan losses</t>
        </is>
      </c>
    </row>
    <row r="99">
      <c r="A99" s="4" t="inlineStr">
        <is>
          <t>Balance at beginning of period</t>
        </is>
      </c>
      <c r="B99" s="5" t="n">
        <v>118</v>
      </c>
      <c r="C99" s="5" t="n">
        <v>101</v>
      </c>
      <c r="D99" s="5" t="n">
        <v>143</v>
      </c>
      <c r="E99" s="5" t="n">
        <v>77</v>
      </c>
    </row>
    <row r="100">
      <c r="A100" s="4" t="inlineStr">
        <is>
          <t>Charged-off loans</t>
        </is>
      </c>
      <c r="C100" s="5" t="n">
        <v>-52</v>
      </c>
      <c r="D100" s="5" t="n">
        <v>-11</v>
      </c>
      <c r="E100" s="5" t="n">
        <v>-222</v>
      </c>
    </row>
    <row r="101">
      <c r="A101" s="4" t="inlineStr">
        <is>
          <t>Recoveries on charged-off loans</t>
        </is>
      </c>
      <c r="B101" s="5" t="n">
        <v>1</v>
      </c>
      <c r="D101" s="5" t="n">
        <v>12</v>
      </c>
    </row>
    <row r="102">
      <c r="A102" s="4" t="inlineStr">
        <is>
          <t>Provision (release) for loan losses</t>
        </is>
      </c>
      <c r="B102" s="5" t="n">
        <v>1</v>
      </c>
      <c r="C102" s="5" t="n">
        <v>99</v>
      </c>
      <c r="D102" s="5" t="n">
        <v>-24</v>
      </c>
      <c r="E102" s="5" t="n">
        <v>293</v>
      </c>
    </row>
    <row r="103">
      <c r="A103" s="4" t="inlineStr">
        <is>
          <t>Balance at end of period</t>
        </is>
      </c>
      <c r="B103" s="5" t="n">
        <v>120</v>
      </c>
      <c r="C103" s="5" t="n">
        <v>148</v>
      </c>
      <c r="D103" s="5" t="n">
        <v>120</v>
      </c>
      <c r="E103" s="5" t="n">
        <v>148</v>
      </c>
    </row>
    <row r="104">
      <c r="A104" s="3" t="inlineStr">
        <is>
          <t>Allowance For Loan Losses</t>
        </is>
      </c>
    </row>
    <row r="105">
      <c r="A105" s="4" t="inlineStr">
        <is>
          <t>Individually evaluated for impairment</t>
        </is>
      </c>
      <c r="F105" s="5" t="n">
        <v>52</v>
      </c>
      <c r="G105" s="5" t="n">
        <v>32</v>
      </c>
    </row>
    <row r="106">
      <c r="A106" s="4" t="inlineStr">
        <is>
          <t>Collectively evaluated</t>
        </is>
      </c>
      <c r="F106" s="5" t="n">
        <v>68</v>
      </c>
      <c r="G106" s="5" t="n">
        <v>116</v>
      </c>
    </row>
    <row r="107">
      <c r="A107" s="4" t="inlineStr">
        <is>
          <t>Total</t>
        </is>
      </c>
      <c r="B107" s="5" t="n">
        <v>120</v>
      </c>
      <c r="C107" s="5" t="n">
        <v>148</v>
      </c>
      <c r="D107" s="5" t="n">
        <v>143</v>
      </c>
      <c r="E107" s="5" t="n">
        <v>77</v>
      </c>
      <c r="F107" s="6" t="n">
        <v>120</v>
      </c>
      <c r="G107" s="6" t="n">
        <v>148</v>
      </c>
    </row>
    <row r="108">
      <c r="A108" s="4" t="inlineStr">
        <is>
          <t>Acquired Loans | Total consumer</t>
        </is>
      </c>
    </row>
    <row r="109">
      <c r="A109" s="3" t="inlineStr">
        <is>
          <t>Activity in the allowance for loan losses</t>
        </is>
      </c>
    </row>
    <row r="110">
      <c r="A110" s="4" t="inlineStr">
        <is>
          <t>Charged-off loans</t>
        </is>
      </c>
      <c r="B110" s="5" t="n">
        <v>-3</v>
      </c>
      <c r="D110" s="5" t="n">
        <v>-6</v>
      </c>
      <c r="E110" s="5" t="n">
        <v>-5</v>
      </c>
    </row>
    <row r="111">
      <c r="A111" s="4" t="inlineStr">
        <is>
          <t>Recoveries on charged-off loans</t>
        </is>
      </c>
      <c r="B111" s="5" t="n">
        <v>2</v>
      </c>
      <c r="C111" s="5" t="n">
        <v>3</v>
      </c>
      <c r="D111" s="5" t="n">
        <v>8</v>
      </c>
      <c r="E111" s="5" t="n">
        <v>3</v>
      </c>
    </row>
    <row r="112">
      <c r="A112" s="4" t="inlineStr">
        <is>
          <t>Provision (release) for loan losses</t>
        </is>
      </c>
      <c r="B112" s="6" t="n">
        <v>1</v>
      </c>
      <c r="C112" s="6" t="n">
        <v>-3</v>
      </c>
      <c r="D112" s="6" t="n">
        <v>-2</v>
      </c>
      <c r="E112"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Risk Rating (Details) - USD ($) $ in Thousands</t>
        </is>
      </c>
      <c r="B1" s="2" t="inlineStr">
        <is>
          <t>Sep. 30, 2020</t>
        </is>
      </c>
      <c r="C1" s="2" t="inlineStr">
        <is>
          <t>Dec. 31, 2019</t>
        </is>
      </c>
    </row>
    <row r="2">
      <c r="A2" s="3" t="inlineStr">
        <is>
          <t>Credit quality information</t>
        </is>
      </c>
    </row>
    <row r="3">
      <c r="A3" s="4" t="inlineStr">
        <is>
          <t>Total loans</t>
        </is>
      </c>
      <c r="B3" s="6" t="n">
        <v>2708691</v>
      </c>
      <c r="C3" s="6" t="n">
        <v>2641092</v>
      </c>
    </row>
    <row r="4">
      <c r="A4" s="4" t="inlineStr">
        <is>
          <t>Total commercial real estate</t>
        </is>
      </c>
    </row>
    <row r="5">
      <c r="A5" s="3" t="inlineStr">
        <is>
          <t>Credit quality information</t>
        </is>
      </c>
    </row>
    <row r="6">
      <c r="A6" s="4" t="inlineStr">
        <is>
          <t>Total loans</t>
        </is>
      </c>
      <c r="B6" s="5" t="n">
        <v>1045635</v>
      </c>
      <c r="C6" s="5" t="n">
        <v>930661</v>
      </c>
    </row>
    <row r="7">
      <c r="A7" s="4" t="inlineStr">
        <is>
          <t>Total commercial real estate | Construction and land development</t>
        </is>
      </c>
    </row>
    <row r="8">
      <c r="A8" s="3" t="inlineStr">
        <is>
          <t>Credit quality information</t>
        </is>
      </c>
    </row>
    <row r="9">
      <c r="A9" s="4" t="inlineStr">
        <is>
          <t>Total loans</t>
        </is>
      </c>
      <c r="B9" s="5" t="n">
        <v>89118</v>
      </c>
      <c r="C9" s="5" t="n">
        <v>34290</v>
      </c>
    </row>
    <row r="10">
      <c r="A10" s="4" t="inlineStr">
        <is>
          <t>Total commercial real estate | Other commercial real estate</t>
        </is>
      </c>
    </row>
    <row r="11">
      <c r="A11" s="3" t="inlineStr">
        <is>
          <t>Credit quality information</t>
        </is>
      </c>
    </row>
    <row r="12">
      <c r="A12" s="4" t="inlineStr">
        <is>
          <t>Total loans</t>
        </is>
      </c>
      <c r="B12" s="5" t="n">
        <v>956517</v>
      </c>
      <c r="C12" s="5" t="n">
        <v>896371</v>
      </c>
    </row>
    <row r="13">
      <c r="A13" s="4" t="inlineStr">
        <is>
          <t>Commercial and industrial</t>
        </is>
      </c>
    </row>
    <row r="14">
      <c r="A14" s="3" t="inlineStr">
        <is>
          <t>Credit quality information</t>
        </is>
      </c>
    </row>
    <row r="15">
      <c r="A15" s="4" t="inlineStr">
        <is>
          <t>Total loans</t>
        </is>
      </c>
      <c r="B15" s="5" t="n">
        <v>522510</v>
      </c>
      <c r="C15" s="5" t="n">
        <v>423291</v>
      </c>
    </row>
    <row r="16">
      <c r="A16" s="4" t="inlineStr">
        <is>
          <t>Commercial and industrial | Commercial</t>
        </is>
      </c>
    </row>
    <row r="17">
      <c r="A17" s="3" t="inlineStr">
        <is>
          <t>Credit quality information</t>
        </is>
      </c>
    </row>
    <row r="18">
      <c r="A18" s="4" t="inlineStr">
        <is>
          <t>Total loans</t>
        </is>
      </c>
      <c r="B18" s="5" t="n">
        <v>438370</v>
      </c>
      <c r="C18" s="5" t="n">
        <v>298764</v>
      </c>
    </row>
    <row r="19">
      <c r="A19" s="4" t="inlineStr">
        <is>
          <t>Commercial and industrial | Agricultural</t>
        </is>
      </c>
    </row>
    <row r="20">
      <c r="A20" s="3" t="inlineStr">
        <is>
          <t>Credit quality information</t>
        </is>
      </c>
    </row>
    <row r="21">
      <c r="A21" s="4" t="inlineStr">
        <is>
          <t>Total loans</t>
        </is>
      </c>
      <c r="B21" s="5" t="n">
        <v>17814</v>
      </c>
      <c r="C21" s="5" t="n">
        <v>20224</v>
      </c>
    </row>
    <row r="22">
      <c r="A22" s="4" t="inlineStr">
        <is>
          <t>Commercial and industrial | Tax exempt</t>
        </is>
      </c>
    </row>
    <row r="23">
      <c r="A23" s="3" t="inlineStr">
        <is>
          <t>Credit quality information</t>
        </is>
      </c>
    </row>
    <row r="24">
      <c r="A24" s="4" t="inlineStr">
        <is>
          <t>Total loans</t>
        </is>
      </c>
      <c r="B24" s="5" t="n">
        <v>66326</v>
      </c>
      <c r="C24" s="5" t="n">
        <v>104303</v>
      </c>
    </row>
    <row r="25">
      <c r="A25" s="4" t="inlineStr">
        <is>
          <t>Special mention</t>
        </is>
      </c>
    </row>
    <row r="26">
      <c r="A26" s="3" t="inlineStr">
        <is>
          <t>Credit quality information</t>
        </is>
      </c>
    </row>
    <row r="27">
      <c r="A27" s="4" t="inlineStr">
        <is>
          <t>Total loans</t>
        </is>
      </c>
      <c r="B27" s="5" t="n">
        <v>12917</v>
      </c>
      <c r="C27" s="5" t="n">
        <v>16230</v>
      </c>
    </row>
    <row r="28">
      <c r="A28" s="4" t="inlineStr">
        <is>
          <t>Substandard</t>
        </is>
      </c>
    </row>
    <row r="29">
      <c r="A29" s="3" t="inlineStr">
        <is>
          <t>Credit quality information</t>
        </is>
      </c>
    </row>
    <row r="30">
      <c r="A30" s="4" t="inlineStr">
        <is>
          <t>Total loans</t>
        </is>
      </c>
      <c r="B30" s="5" t="n">
        <v>38769</v>
      </c>
      <c r="C30" s="5" t="n">
        <v>39442</v>
      </c>
    </row>
    <row r="31">
      <c r="A31" s="4" t="inlineStr">
        <is>
          <t>Non-accrual</t>
        </is>
      </c>
    </row>
    <row r="32">
      <c r="A32" s="3" t="inlineStr">
        <is>
          <t>Credit quality information</t>
        </is>
      </c>
    </row>
    <row r="33">
      <c r="A33" s="4" t="inlineStr">
        <is>
          <t>Total loans</t>
        </is>
      </c>
      <c r="B33" s="5" t="n">
        <v>14408</v>
      </c>
      <c r="C33" s="5" t="n">
        <v>11550</v>
      </c>
    </row>
    <row r="34">
      <c r="A34" s="4" t="inlineStr">
        <is>
          <t>Total classified</t>
        </is>
      </c>
    </row>
    <row r="35">
      <c r="A35" s="3" t="inlineStr">
        <is>
          <t>Credit quality information</t>
        </is>
      </c>
    </row>
    <row r="36">
      <c r="A36" s="4" t="inlineStr">
        <is>
          <t>Total loans</t>
        </is>
      </c>
      <c r="B36" s="5" t="n">
        <v>53177</v>
      </c>
      <c r="C36" s="5" t="n">
        <v>50992</v>
      </c>
    </row>
    <row r="37">
      <c r="A37" s="4" t="inlineStr">
        <is>
          <t>Total Criticized</t>
        </is>
      </c>
    </row>
    <row r="38">
      <c r="A38" s="3" t="inlineStr">
        <is>
          <t>Credit quality information</t>
        </is>
      </c>
    </row>
    <row r="39">
      <c r="A39" s="4" t="inlineStr">
        <is>
          <t>Total loans</t>
        </is>
      </c>
      <c r="B39" s="5" t="n">
        <v>66094</v>
      </c>
      <c r="C39" s="5" t="n">
        <v>67222</v>
      </c>
    </row>
    <row r="40">
      <c r="A40" s="4" t="inlineStr">
        <is>
          <t>Business Activities Loans</t>
        </is>
      </c>
    </row>
    <row r="41">
      <c r="A41" s="3" t="inlineStr">
        <is>
          <t>Credit quality information</t>
        </is>
      </c>
    </row>
    <row r="42">
      <c r="A42" s="4" t="inlineStr">
        <is>
          <t>Total loans</t>
        </is>
      </c>
      <c r="B42" s="5" t="n">
        <v>2056846</v>
      </c>
      <c r="C42" s="5" t="n">
        <v>1835230</v>
      </c>
    </row>
    <row r="43">
      <c r="A43" s="4" t="inlineStr">
        <is>
          <t>Business Activities Loans | Total commercial real estate</t>
        </is>
      </c>
    </row>
    <row r="44">
      <c r="A44" s="3" t="inlineStr">
        <is>
          <t>Credit quality information</t>
        </is>
      </c>
    </row>
    <row r="45">
      <c r="A45" s="4" t="inlineStr">
        <is>
          <t>Total loans</t>
        </is>
      </c>
      <c r="B45" s="5" t="n">
        <v>852398</v>
      </c>
      <c r="C45" s="5" t="n">
        <v>697438</v>
      </c>
    </row>
    <row r="46">
      <c r="A46" s="4" t="inlineStr">
        <is>
          <t>Business Activities Loans | Total commercial real estate | Construction and land development</t>
        </is>
      </c>
    </row>
    <row r="47">
      <c r="A47" s="3" t="inlineStr">
        <is>
          <t>Credit quality information</t>
        </is>
      </c>
    </row>
    <row r="48">
      <c r="A48" s="4" t="inlineStr">
        <is>
          <t>Total loans</t>
        </is>
      </c>
      <c r="B48" s="5" t="n">
        <v>86927</v>
      </c>
      <c r="C48" s="5" t="n">
        <v>31387</v>
      </c>
    </row>
    <row r="49">
      <c r="A49" s="4" t="inlineStr">
        <is>
          <t>Business Activities Loans | Total commercial real estate | Other commercial real estate</t>
        </is>
      </c>
    </row>
    <row r="50">
      <c r="A50" s="3" t="inlineStr">
        <is>
          <t>Credit quality information</t>
        </is>
      </c>
    </row>
    <row r="51">
      <c r="A51" s="4" t="inlineStr">
        <is>
          <t>Total loans</t>
        </is>
      </c>
      <c r="B51" s="5" t="n">
        <v>765471</v>
      </c>
      <c r="C51" s="5" t="n">
        <v>666051</v>
      </c>
    </row>
    <row r="52">
      <c r="A52" s="4" t="inlineStr">
        <is>
          <t>Business Activities Loans | Commercial and industrial</t>
        </is>
      </c>
    </row>
    <row r="53">
      <c r="A53" s="3" t="inlineStr">
        <is>
          <t>Credit quality information</t>
        </is>
      </c>
    </row>
    <row r="54">
      <c r="A54" s="4" t="inlineStr">
        <is>
          <t>Total loans</t>
        </is>
      </c>
      <c r="B54" s="5" t="n">
        <v>441121</v>
      </c>
      <c r="C54" s="5" t="n">
        <v>326570</v>
      </c>
    </row>
    <row r="55">
      <c r="A55" s="4" t="inlineStr">
        <is>
          <t>Business Activities Loans | Commercial and industrial | Commercial</t>
        </is>
      </c>
    </row>
    <row r="56">
      <c r="A56" s="3" t="inlineStr">
        <is>
          <t>Credit quality information</t>
        </is>
      </c>
    </row>
    <row r="57">
      <c r="A57" s="4" t="inlineStr">
        <is>
          <t>Total loans</t>
        </is>
      </c>
      <c r="B57" s="5" t="n">
        <v>381512</v>
      </c>
      <c r="C57" s="5" t="n">
        <v>239692</v>
      </c>
    </row>
    <row r="58">
      <c r="A58" s="4" t="inlineStr">
        <is>
          <t>Business Activities Loans | Commercial and industrial | Agricultural</t>
        </is>
      </c>
    </row>
    <row r="59">
      <c r="A59" s="3" t="inlineStr">
        <is>
          <t>Credit quality information</t>
        </is>
      </c>
    </row>
    <row r="60">
      <c r="A60" s="4" t="inlineStr">
        <is>
          <t>Total loans</t>
        </is>
      </c>
      <c r="B60" s="5" t="n">
        <v>17658</v>
      </c>
      <c r="C60" s="5" t="n">
        <v>20018</v>
      </c>
    </row>
    <row r="61">
      <c r="A61" s="4" t="inlineStr">
        <is>
          <t>Business Activities Loans | Commercial and industrial | Tax exempt</t>
        </is>
      </c>
    </row>
    <row r="62">
      <c r="A62" s="3" t="inlineStr">
        <is>
          <t>Credit quality information</t>
        </is>
      </c>
    </row>
    <row r="63">
      <c r="A63" s="4" t="inlineStr">
        <is>
          <t>Total loans</t>
        </is>
      </c>
      <c r="B63" s="5" t="n">
        <v>41951</v>
      </c>
      <c r="C63" s="5" t="n">
        <v>66860</v>
      </c>
    </row>
    <row r="64">
      <c r="A64" s="4" t="inlineStr">
        <is>
          <t>Business Activities Loans | Residential real estate and consumer</t>
        </is>
      </c>
    </row>
    <row r="65">
      <c r="A65" s="3" t="inlineStr">
        <is>
          <t>Credit quality information</t>
        </is>
      </c>
    </row>
    <row r="66">
      <c r="A66" s="4" t="inlineStr">
        <is>
          <t>Total loans</t>
        </is>
      </c>
      <c r="B66" s="5" t="n">
        <v>763327</v>
      </c>
      <c r="C66" s="5" t="n">
        <v>811222</v>
      </c>
    </row>
    <row r="67">
      <c r="A67" s="4" t="inlineStr">
        <is>
          <t>Business Activities Loans | Residential real estate and consumer | Residential mortgages</t>
        </is>
      </c>
    </row>
    <row r="68">
      <c r="A68" s="3" t="inlineStr">
        <is>
          <t>Credit quality information</t>
        </is>
      </c>
    </row>
    <row r="69">
      <c r="A69" s="4" t="inlineStr">
        <is>
          <t>Total loans</t>
        </is>
      </c>
      <c r="B69" s="5" t="n">
        <v>695766</v>
      </c>
      <c r="C69" s="5" t="n">
        <v>740687</v>
      </c>
    </row>
    <row r="70">
      <c r="A70" s="4" t="inlineStr">
        <is>
          <t>Business Activities Loans | Residential real estate and consumer | Home equity</t>
        </is>
      </c>
    </row>
    <row r="71">
      <c r="A71" s="3" t="inlineStr">
        <is>
          <t>Credit quality information</t>
        </is>
      </c>
    </row>
    <row r="72">
      <c r="A72" s="4" t="inlineStr">
        <is>
          <t>Total loans</t>
        </is>
      </c>
      <c r="B72" s="5" t="n">
        <v>58344</v>
      </c>
      <c r="C72" s="5" t="n">
        <v>59368</v>
      </c>
    </row>
    <row r="73">
      <c r="A73" s="4" t="inlineStr">
        <is>
          <t>Business Activities Loans | Residential real estate and consumer | Other consumer</t>
        </is>
      </c>
    </row>
    <row r="74">
      <c r="A74" s="3" t="inlineStr">
        <is>
          <t>Credit quality information</t>
        </is>
      </c>
    </row>
    <row r="75">
      <c r="A75" s="4" t="inlineStr">
        <is>
          <t>Total loans</t>
        </is>
      </c>
      <c r="B75" s="5" t="n">
        <v>9217</v>
      </c>
      <c r="C75" s="5" t="n">
        <v>11167</v>
      </c>
    </row>
    <row r="76">
      <c r="A76" s="4" t="inlineStr">
        <is>
          <t>Business Activities Loans | Performing | Residential real estate and consumer</t>
        </is>
      </c>
    </row>
    <row r="77">
      <c r="A77" s="3" t="inlineStr">
        <is>
          <t>Credit quality information</t>
        </is>
      </c>
    </row>
    <row r="78">
      <c r="A78" s="4" t="inlineStr">
        <is>
          <t>Total loans</t>
        </is>
      </c>
      <c r="B78" s="5" t="n">
        <v>758998</v>
      </c>
      <c r="C78" s="5" t="n">
        <v>807224</v>
      </c>
    </row>
    <row r="79">
      <c r="A79" s="4" t="inlineStr">
        <is>
          <t>Business Activities Loans | Performing | Residential real estate and consumer | Residential mortgages</t>
        </is>
      </c>
    </row>
    <row r="80">
      <c r="A80" s="3" t="inlineStr">
        <is>
          <t>Credit quality information</t>
        </is>
      </c>
    </row>
    <row r="81">
      <c r="A81" s="4" t="inlineStr">
        <is>
          <t>Total loans</t>
        </is>
      </c>
      <c r="B81" s="5" t="n">
        <v>691902</v>
      </c>
      <c r="C81" s="5" t="n">
        <v>737325</v>
      </c>
    </row>
    <row r="82">
      <c r="A82" s="4" t="inlineStr">
        <is>
          <t>Business Activities Loans | Performing | Residential real estate and consumer | Home equity</t>
        </is>
      </c>
    </row>
    <row r="83">
      <c r="A83" s="3" t="inlineStr">
        <is>
          <t>Credit quality information</t>
        </is>
      </c>
    </row>
    <row r="84">
      <c r="A84" s="4" t="inlineStr">
        <is>
          <t>Total loans</t>
        </is>
      </c>
      <c r="B84" s="5" t="n">
        <v>57894</v>
      </c>
      <c r="C84" s="5" t="n">
        <v>58753</v>
      </c>
    </row>
    <row r="85">
      <c r="A85" s="4" t="inlineStr">
        <is>
          <t>Business Activities Loans | Performing | Residential real estate and consumer | Other consumer</t>
        </is>
      </c>
    </row>
    <row r="86">
      <c r="A86" s="3" t="inlineStr">
        <is>
          <t>Credit quality information</t>
        </is>
      </c>
    </row>
    <row r="87">
      <c r="A87" s="4" t="inlineStr">
        <is>
          <t>Total loans</t>
        </is>
      </c>
      <c r="B87" s="5" t="n">
        <v>9202</v>
      </c>
      <c r="C87" s="5" t="n">
        <v>11146</v>
      </c>
    </row>
    <row r="88">
      <c r="A88" s="4" t="inlineStr">
        <is>
          <t>Business Activities Loans | Nonperforming | Residential real estate and consumer</t>
        </is>
      </c>
    </row>
    <row r="89">
      <c r="A89" s="3" t="inlineStr">
        <is>
          <t>Credit quality information</t>
        </is>
      </c>
    </row>
    <row r="90">
      <c r="A90" s="4" t="inlineStr">
        <is>
          <t>Total loans</t>
        </is>
      </c>
      <c r="B90" s="5" t="n">
        <v>4329</v>
      </c>
      <c r="C90" s="5" t="n">
        <v>3998</v>
      </c>
    </row>
    <row r="91">
      <c r="A91" s="4" t="inlineStr">
        <is>
          <t>Business Activities Loans | Nonperforming | Residential real estate and consumer | Residential mortgages</t>
        </is>
      </c>
    </row>
    <row r="92">
      <c r="A92" s="3" t="inlineStr">
        <is>
          <t>Credit quality information</t>
        </is>
      </c>
    </row>
    <row r="93">
      <c r="A93" s="4" t="inlineStr">
        <is>
          <t>Total loans</t>
        </is>
      </c>
      <c r="B93" s="5" t="n">
        <v>3864</v>
      </c>
      <c r="C93" s="5" t="n">
        <v>3362</v>
      </c>
    </row>
    <row r="94">
      <c r="A94" s="4" t="inlineStr">
        <is>
          <t>Business Activities Loans | Nonperforming | Residential real estate and consumer | Home equity</t>
        </is>
      </c>
    </row>
    <row r="95">
      <c r="A95" s="3" t="inlineStr">
        <is>
          <t>Credit quality information</t>
        </is>
      </c>
    </row>
    <row r="96">
      <c r="A96" s="4" t="inlineStr">
        <is>
          <t>Total loans</t>
        </is>
      </c>
      <c r="B96" s="5" t="n">
        <v>450</v>
      </c>
      <c r="C96" s="5" t="n">
        <v>615</v>
      </c>
    </row>
    <row r="97">
      <c r="A97" s="4" t="inlineStr">
        <is>
          <t>Business Activities Loans | Nonperforming | Residential real estate and consumer | Other consumer</t>
        </is>
      </c>
    </row>
    <row r="98">
      <c r="A98" s="3" t="inlineStr">
        <is>
          <t>Credit quality information</t>
        </is>
      </c>
    </row>
    <row r="99">
      <c r="A99" s="4" t="inlineStr">
        <is>
          <t>Total loans</t>
        </is>
      </c>
      <c r="B99" s="5" t="n">
        <v>15</v>
      </c>
      <c r="C99" s="5" t="n">
        <v>21</v>
      </c>
    </row>
    <row r="100">
      <c r="A100" s="4" t="inlineStr">
        <is>
          <t>Business Activities Loans | Pass | Total commercial real estate</t>
        </is>
      </c>
    </row>
    <row r="101">
      <c r="A101" s="3" t="inlineStr">
        <is>
          <t>Credit quality information</t>
        </is>
      </c>
    </row>
    <row r="102">
      <c r="A102" s="4" t="inlineStr">
        <is>
          <t>Total loans</t>
        </is>
      </c>
      <c r="B102" s="5" t="n">
        <v>828930</v>
      </c>
      <c r="C102" s="5" t="n">
        <v>677943</v>
      </c>
    </row>
    <row r="103">
      <c r="A103" s="4" t="inlineStr">
        <is>
          <t>Business Activities Loans | Pass | Total commercial real estate | Construction and land development</t>
        </is>
      </c>
    </row>
    <row r="104">
      <c r="A104" s="3" t="inlineStr">
        <is>
          <t>Credit quality information</t>
        </is>
      </c>
    </row>
    <row r="105">
      <c r="A105" s="4" t="inlineStr">
        <is>
          <t>Total loans</t>
        </is>
      </c>
      <c r="B105" s="5" t="n">
        <v>86716</v>
      </c>
      <c r="C105" s="5" t="n">
        <v>31057</v>
      </c>
    </row>
    <row r="106">
      <c r="A106" s="4" t="inlineStr">
        <is>
          <t>Business Activities Loans | Pass | Total commercial real estate | Other commercial real estate</t>
        </is>
      </c>
    </row>
    <row r="107">
      <c r="A107" s="3" t="inlineStr">
        <is>
          <t>Credit quality information</t>
        </is>
      </c>
    </row>
    <row r="108">
      <c r="A108" s="4" t="inlineStr">
        <is>
          <t>Total loans</t>
        </is>
      </c>
      <c r="B108" s="5" t="n">
        <v>742214</v>
      </c>
      <c r="C108" s="5" t="n">
        <v>646886</v>
      </c>
    </row>
    <row r="109">
      <c r="A109" s="4" t="inlineStr">
        <is>
          <t>Business Activities Loans | Pass | Commercial and industrial</t>
        </is>
      </c>
    </row>
    <row r="110">
      <c r="A110" s="3" t="inlineStr">
        <is>
          <t>Credit quality information</t>
        </is>
      </c>
    </row>
    <row r="111">
      <c r="A111" s="4" t="inlineStr">
        <is>
          <t>Total loans</t>
        </is>
      </c>
      <c r="B111" s="5" t="n">
        <v>421046</v>
      </c>
      <c r="C111" s="5" t="n">
        <v>307129</v>
      </c>
    </row>
    <row r="112">
      <c r="A112" s="4" t="inlineStr">
        <is>
          <t>Business Activities Loans | Pass | Commercial and industrial | Commercial</t>
        </is>
      </c>
    </row>
    <row r="113">
      <c r="A113" s="3" t="inlineStr">
        <is>
          <t>Credit quality information</t>
        </is>
      </c>
    </row>
    <row r="114">
      <c r="A114" s="4" t="inlineStr">
        <is>
          <t>Total loans</t>
        </is>
      </c>
      <c r="B114" s="5" t="n">
        <v>362351</v>
      </c>
      <c r="C114" s="5" t="n">
        <v>221329</v>
      </c>
    </row>
    <row r="115">
      <c r="A115" s="4" t="inlineStr">
        <is>
          <t>Business Activities Loans | Pass | Commercial and industrial | Agricultural</t>
        </is>
      </c>
    </row>
    <row r="116">
      <c r="A116" s="3" t="inlineStr">
        <is>
          <t>Credit quality information</t>
        </is>
      </c>
    </row>
    <row r="117">
      <c r="A117" s="4" t="inlineStr">
        <is>
          <t>Total loans</t>
        </is>
      </c>
      <c r="B117" s="5" t="n">
        <v>16744</v>
      </c>
      <c r="C117" s="5" t="n">
        <v>18940</v>
      </c>
    </row>
    <row r="118">
      <c r="A118" s="4" t="inlineStr">
        <is>
          <t>Business Activities Loans | Pass | Commercial and industrial | Tax exempt</t>
        </is>
      </c>
    </row>
    <row r="119">
      <c r="A119" s="3" t="inlineStr">
        <is>
          <t>Credit quality information</t>
        </is>
      </c>
    </row>
    <row r="120">
      <c r="A120" s="4" t="inlineStr">
        <is>
          <t>Total loans</t>
        </is>
      </c>
      <c r="B120" s="5" t="n">
        <v>41951</v>
      </c>
      <c r="C120" s="5" t="n">
        <v>66860</v>
      </c>
    </row>
    <row r="121">
      <c r="A121" s="4" t="inlineStr">
        <is>
          <t>Business Activities Loans | Special mention</t>
        </is>
      </c>
    </row>
    <row r="122">
      <c r="A122" s="3" t="inlineStr">
        <is>
          <t>Credit quality information</t>
        </is>
      </c>
    </row>
    <row r="123">
      <c r="A123" s="4" t="inlineStr">
        <is>
          <t>Total loans</t>
        </is>
      </c>
      <c r="B123" s="5" t="n">
        <v>10988</v>
      </c>
      <c r="C123" s="5" t="n">
        <v>8525</v>
      </c>
    </row>
    <row r="124">
      <c r="A124" s="4" t="inlineStr">
        <is>
          <t>Business Activities Loans | Special mention | Total commercial real estate</t>
        </is>
      </c>
    </row>
    <row r="125">
      <c r="A125" s="3" t="inlineStr">
        <is>
          <t>Credit quality information</t>
        </is>
      </c>
    </row>
    <row r="126">
      <c r="A126" s="4" t="inlineStr">
        <is>
          <t>Total loans</t>
        </is>
      </c>
      <c r="B126" s="5" t="n">
        <v>6722</v>
      </c>
      <c r="C126" s="5" t="n">
        <v>5483</v>
      </c>
    </row>
    <row r="127">
      <c r="A127" s="4" t="inlineStr">
        <is>
          <t>Business Activities Loans | Special mention | Total commercial real estate | Construction and land development</t>
        </is>
      </c>
    </row>
    <row r="128">
      <c r="A128" s="3" t="inlineStr">
        <is>
          <t>Credit quality information</t>
        </is>
      </c>
    </row>
    <row r="129">
      <c r="A129" s="4" t="inlineStr">
        <is>
          <t>Total loans</t>
        </is>
      </c>
      <c r="B129" s="5" t="n">
        <v>0</v>
      </c>
      <c r="C129" s="5" t="n">
        <v>0</v>
      </c>
    </row>
    <row r="130">
      <c r="A130" s="4" t="inlineStr">
        <is>
          <t>Business Activities Loans | Special mention | Total commercial real estate | Other commercial real estate</t>
        </is>
      </c>
    </row>
    <row r="131">
      <c r="A131" s="3" t="inlineStr">
        <is>
          <t>Credit quality information</t>
        </is>
      </c>
    </row>
    <row r="132">
      <c r="A132" s="4" t="inlineStr">
        <is>
          <t>Total loans</t>
        </is>
      </c>
      <c r="B132" s="5" t="n">
        <v>6722</v>
      </c>
      <c r="C132" s="5" t="n">
        <v>5483</v>
      </c>
    </row>
    <row r="133">
      <c r="A133" s="4" t="inlineStr">
        <is>
          <t>Business Activities Loans | Special mention | Commercial and industrial</t>
        </is>
      </c>
    </row>
    <row r="134">
      <c r="A134" s="3" t="inlineStr">
        <is>
          <t>Credit quality information</t>
        </is>
      </c>
    </row>
    <row r="135">
      <c r="A135" s="4" t="inlineStr">
        <is>
          <t>Total loans</t>
        </is>
      </c>
      <c r="B135" s="5" t="n">
        <v>4266</v>
      </c>
      <c r="C135" s="5" t="n">
        <v>3042</v>
      </c>
    </row>
    <row r="136">
      <c r="A136" s="4" t="inlineStr">
        <is>
          <t>Business Activities Loans | Special mention | Commercial and industrial | Commercial</t>
        </is>
      </c>
    </row>
    <row r="137">
      <c r="A137" s="3" t="inlineStr">
        <is>
          <t>Credit quality information</t>
        </is>
      </c>
    </row>
    <row r="138">
      <c r="A138" s="4" t="inlineStr">
        <is>
          <t>Total loans</t>
        </is>
      </c>
      <c r="B138" s="5" t="n">
        <v>4066</v>
      </c>
      <c r="C138" s="5" t="n">
        <v>2744</v>
      </c>
    </row>
    <row r="139">
      <c r="A139" s="4" t="inlineStr">
        <is>
          <t>Business Activities Loans | Special mention | Commercial and industrial | Agricultural</t>
        </is>
      </c>
    </row>
    <row r="140">
      <c r="A140" s="3" t="inlineStr">
        <is>
          <t>Credit quality information</t>
        </is>
      </c>
    </row>
    <row r="141">
      <c r="A141" s="4" t="inlineStr">
        <is>
          <t>Total loans</t>
        </is>
      </c>
      <c r="B141" s="5" t="n">
        <v>200</v>
      </c>
      <c r="C141" s="5" t="n">
        <v>298</v>
      </c>
    </row>
    <row r="142">
      <c r="A142" s="4" t="inlineStr">
        <is>
          <t>Business Activities Loans | Special mention | Commercial and industrial | Tax exempt</t>
        </is>
      </c>
    </row>
    <row r="143">
      <c r="A143" s="3" t="inlineStr">
        <is>
          <t>Credit quality information</t>
        </is>
      </c>
    </row>
    <row r="144">
      <c r="A144" s="4" t="inlineStr">
        <is>
          <t>Total loans</t>
        </is>
      </c>
      <c r="B144" s="5" t="n">
        <v>0</v>
      </c>
      <c r="C144" s="5" t="n">
        <v>0</v>
      </c>
    </row>
    <row r="145">
      <c r="A145" s="4" t="inlineStr">
        <is>
          <t>Business Activities Loans | Substandard</t>
        </is>
      </c>
    </row>
    <row r="146">
      <c r="A146" s="3" t="inlineStr">
        <is>
          <t>Credit quality information</t>
        </is>
      </c>
    </row>
    <row r="147">
      <c r="A147" s="4" t="inlineStr">
        <is>
          <t>Total loans</t>
        </is>
      </c>
      <c r="B147" s="5" t="n">
        <v>29121</v>
      </c>
      <c r="C147" s="5" t="n">
        <v>26055</v>
      </c>
    </row>
    <row r="148">
      <c r="A148" s="4" t="inlineStr">
        <is>
          <t>Business Activities Loans | Substandard | Total commercial real estate</t>
        </is>
      </c>
    </row>
    <row r="149">
      <c r="A149" s="3" t="inlineStr">
        <is>
          <t>Credit quality information</t>
        </is>
      </c>
    </row>
    <row r="150">
      <c r="A150" s="4" t="inlineStr">
        <is>
          <t>Total loans</t>
        </is>
      </c>
      <c r="B150" s="5" t="n">
        <v>15981</v>
      </c>
      <c r="C150" s="5" t="n">
        <v>12304</v>
      </c>
    </row>
    <row r="151">
      <c r="A151" s="4" t="inlineStr">
        <is>
          <t>Business Activities Loans | Substandard | Total commercial real estate | Construction and land development</t>
        </is>
      </c>
    </row>
    <row r="152">
      <c r="A152" s="3" t="inlineStr">
        <is>
          <t>Credit quality information</t>
        </is>
      </c>
    </row>
    <row r="153">
      <c r="A153" s="4" t="inlineStr">
        <is>
          <t>Total loans</t>
        </is>
      </c>
      <c r="C153" s="5" t="n">
        <v>330</v>
      </c>
    </row>
    <row r="154">
      <c r="A154" s="4" t="inlineStr">
        <is>
          <t>Business Activities Loans | Substandard | Total commercial real estate | Other commercial real estate</t>
        </is>
      </c>
    </row>
    <row r="155">
      <c r="A155" s="3" t="inlineStr">
        <is>
          <t>Credit quality information</t>
        </is>
      </c>
    </row>
    <row r="156">
      <c r="A156" s="4" t="inlineStr">
        <is>
          <t>Total loans</t>
        </is>
      </c>
      <c r="B156" s="5" t="n">
        <v>15981</v>
      </c>
      <c r="C156" s="5" t="n">
        <v>11974</v>
      </c>
    </row>
    <row r="157">
      <c r="A157" s="4" t="inlineStr">
        <is>
          <t>Business Activities Loans | Substandard | Commercial and industrial</t>
        </is>
      </c>
    </row>
    <row r="158">
      <c r="A158" s="3" t="inlineStr">
        <is>
          <t>Credit quality information</t>
        </is>
      </c>
    </row>
    <row r="159">
      <c r="A159" s="4" t="inlineStr">
        <is>
          <t>Total loans</t>
        </is>
      </c>
      <c r="B159" s="5" t="n">
        <v>14919</v>
      </c>
      <c r="C159" s="5" t="n">
        <v>15646</v>
      </c>
    </row>
    <row r="160">
      <c r="A160" s="4" t="inlineStr">
        <is>
          <t>Business Activities Loans | Substandard | Commercial and industrial | Commercial</t>
        </is>
      </c>
    </row>
    <row r="161">
      <c r="A161" s="3" t="inlineStr">
        <is>
          <t>Credit quality information</t>
        </is>
      </c>
    </row>
    <row r="162">
      <c r="A162" s="4" t="inlineStr">
        <is>
          <t>Total loans</t>
        </is>
      </c>
      <c r="B162" s="5" t="n">
        <v>14430</v>
      </c>
      <c r="C162" s="5" t="n">
        <v>14866</v>
      </c>
    </row>
    <row r="163">
      <c r="A163" s="4" t="inlineStr">
        <is>
          <t>Business Activities Loans | Substandard | Commercial and industrial | Agricultural</t>
        </is>
      </c>
    </row>
    <row r="164">
      <c r="A164" s="3" t="inlineStr">
        <is>
          <t>Credit quality information</t>
        </is>
      </c>
    </row>
    <row r="165">
      <c r="A165" s="4" t="inlineStr">
        <is>
          <t>Total loans</t>
        </is>
      </c>
      <c r="B165" s="5" t="n">
        <v>489</v>
      </c>
      <c r="C165" s="5" t="n">
        <v>780</v>
      </c>
    </row>
    <row r="166">
      <c r="A166" s="4" t="inlineStr">
        <is>
          <t>Business Activities Loans | Substandard | Commercial and industrial | Tax exempt</t>
        </is>
      </c>
    </row>
    <row r="167">
      <c r="A167" s="3" t="inlineStr">
        <is>
          <t>Credit quality information</t>
        </is>
      </c>
    </row>
    <row r="168">
      <c r="A168" s="4" t="inlineStr">
        <is>
          <t>Total loans</t>
        </is>
      </c>
      <c r="B168" s="5" t="n">
        <v>0</v>
      </c>
      <c r="C168" s="5" t="n">
        <v>0</v>
      </c>
    </row>
    <row r="169">
      <c r="A169" s="4" t="inlineStr">
        <is>
          <t>Business Activities Loans | Doubtful | Total commercial real estate</t>
        </is>
      </c>
    </row>
    <row r="170">
      <c r="A170" s="3" t="inlineStr">
        <is>
          <t>Credit quality information</t>
        </is>
      </c>
    </row>
    <row r="171">
      <c r="A171" s="4" t="inlineStr">
        <is>
          <t>Total loans</t>
        </is>
      </c>
      <c r="B171" s="5" t="n">
        <v>765</v>
      </c>
      <c r="C171" s="5" t="n">
        <v>1708</v>
      </c>
    </row>
    <row r="172">
      <c r="A172" s="4" t="inlineStr">
        <is>
          <t>Business Activities Loans | Doubtful | Total commercial real estate | Construction and land development</t>
        </is>
      </c>
    </row>
    <row r="173">
      <c r="A173" s="3" t="inlineStr">
        <is>
          <t>Credit quality information</t>
        </is>
      </c>
    </row>
    <row r="174">
      <c r="A174" s="4" t="inlineStr">
        <is>
          <t>Total loans</t>
        </is>
      </c>
      <c r="B174" s="5" t="n">
        <v>211</v>
      </c>
      <c r="C174" s="5" t="n">
        <v>0</v>
      </c>
    </row>
    <row r="175">
      <c r="A175" s="4" t="inlineStr">
        <is>
          <t>Business Activities Loans | Doubtful | Total commercial real estate | Other commercial real estate</t>
        </is>
      </c>
    </row>
    <row r="176">
      <c r="A176" s="3" t="inlineStr">
        <is>
          <t>Credit quality information</t>
        </is>
      </c>
    </row>
    <row r="177">
      <c r="A177" s="4" t="inlineStr">
        <is>
          <t>Total loans</t>
        </is>
      </c>
      <c r="B177" s="5" t="n">
        <v>554</v>
      </c>
      <c r="C177" s="5" t="n">
        <v>1708</v>
      </c>
    </row>
    <row r="178">
      <c r="A178" s="4" t="inlineStr">
        <is>
          <t>Business Activities Loans | Doubtful | Commercial and industrial</t>
        </is>
      </c>
    </row>
    <row r="179">
      <c r="A179" s="3" t="inlineStr">
        <is>
          <t>Credit quality information</t>
        </is>
      </c>
    </row>
    <row r="180">
      <c r="A180" s="4" t="inlineStr">
        <is>
          <t>Total loans</t>
        </is>
      </c>
      <c r="B180" s="5" t="n">
        <v>890</v>
      </c>
      <c r="C180" s="5" t="n">
        <v>753</v>
      </c>
    </row>
    <row r="181">
      <c r="A181" s="4" t="inlineStr">
        <is>
          <t>Business Activities Loans | Doubtful | Commercial and industrial | Commercial</t>
        </is>
      </c>
    </row>
    <row r="182">
      <c r="A182" s="3" t="inlineStr">
        <is>
          <t>Credit quality information</t>
        </is>
      </c>
    </row>
    <row r="183">
      <c r="A183" s="4" t="inlineStr">
        <is>
          <t>Total loans</t>
        </is>
      </c>
      <c r="B183" s="5" t="n">
        <v>665</v>
      </c>
      <c r="C183" s="5" t="n">
        <v>753</v>
      </c>
    </row>
    <row r="184">
      <c r="A184" s="4" t="inlineStr">
        <is>
          <t>Business Activities Loans | Doubtful | Commercial and industrial | Agricultural</t>
        </is>
      </c>
    </row>
    <row r="185">
      <c r="A185" s="3" t="inlineStr">
        <is>
          <t>Credit quality information</t>
        </is>
      </c>
    </row>
    <row r="186">
      <c r="A186" s="4" t="inlineStr">
        <is>
          <t>Total loans</t>
        </is>
      </c>
      <c r="B186" s="5" t="n">
        <v>225</v>
      </c>
      <c r="C186" s="5" t="n">
        <v>0</v>
      </c>
    </row>
    <row r="187">
      <c r="A187" s="4" t="inlineStr">
        <is>
          <t>Business Activities Loans | Doubtful | Commercial and industrial | Tax exempt</t>
        </is>
      </c>
    </row>
    <row r="188">
      <c r="A188" s="3" t="inlineStr">
        <is>
          <t>Credit quality information</t>
        </is>
      </c>
    </row>
    <row r="189">
      <c r="A189" s="4" t="inlineStr">
        <is>
          <t>Total loans</t>
        </is>
      </c>
      <c r="B189" s="5" t="n">
        <v>0</v>
      </c>
      <c r="C189" s="5" t="n">
        <v>0</v>
      </c>
    </row>
    <row r="190">
      <c r="A190" s="4" t="inlineStr">
        <is>
          <t>Business Activities Loans | Non-accrual</t>
        </is>
      </c>
    </row>
    <row r="191">
      <c r="A191" s="3" t="inlineStr">
        <is>
          <t>Credit quality information</t>
        </is>
      </c>
    </row>
    <row r="192">
      <c r="A192" s="4" t="inlineStr">
        <is>
          <t>Total loans</t>
        </is>
      </c>
      <c r="B192" s="5" t="n">
        <v>7763</v>
      </c>
      <c r="C192" s="5" t="n">
        <v>8354</v>
      </c>
    </row>
    <row r="193">
      <c r="A193" s="4" t="inlineStr">
        <is>
          <t>Business Activities Loans | Total classified</t>
        </is>
      </c>
    </row>
    <row r="194">
      <c r="A194" s="3" t="inlineStr">
        <is>
          <t>Credit quality information</t>
        </is>
      </c>
    </row>
    <row r="195">
      <c r="A195" s="4" t="inlineStr">
        <is>
          <t>Total loans</t>
        </is>
      </c>
      <c r="B195" s="5" t="n">
        <v>36884</v>
      </c>
      <c r="C195" s="5" t="n">
        <v>34409</v>
      </c>
    </row>
    <row r="196">
      <c r="A196" s="4" t="inlineStr">
        <is>
          <t>Business Activities Loans | Total Criticized</t>
        </is>
      </c>
    </row>
    <row r="197">
      <c r="A197" s="3" t="inlineStr">
        <is>
          <t>Credit quality information</t>
        </is>
      </c>
    </row>
    <row r="198">
      <c r="A198" s="4" t="inlineStr">
        <is>
          <t>Total loans</t>
        </is>
      </c>
      <c r="B198" s="5" t="n">
        <v>47872</v>
      </c>
      <c r="C198" s="5" t="n">
        <v>42934</v>
      </c>
    </row>
    <row r="199">
      <c r="A199" s="4" t="inlineStr">
        <is>
          <t>Business Activities Loans | Total Criticized | Total commercial real estate</t>
        </is>
      </c>
    </row>
    <row r="200">
      <c r="A200" s="3" t="inlineStr">
        <is>
          <t>Credit quality information</t>
        </is>
      </c>
    </row>
    <row r="201">
      <c r="A201" s="4" t="inlineStr">
        <is>
          <t>Total loans</t>
        </is>
      </c>
      <c r="B201" s="5" t="n">
        <v>852398</v>
      </c>
      <c r="C201" s="5" t="n">
        <v>697438</v>
      </c>
    </row>
    <row r="202">
      <c r="A202" s="4" t="inlineStr">
        <is>
          <t>Business Activities Loans | Total Criticized | Total commercial real estate | Construction and land development</t>
        </is>
      </c>
    </row>
    <row r="203">
      <c r="A203" s="3" t="inlineStr">
        <is>
          <t>Credit quality information</t>
        </is>
      </c>
    </row>
    <row r="204">
      <c r="A204" s="4" t="inlineStr">
        <is>
          <t>Total loans</t>
        </is>
      </c>
      <c r="B204" s="5" t="n">
        <v>86927</v>
      </c>
      <c r="C204" s="5" t="n">
        <v>31387</v>
      </c>
    </row>
    <row r="205">
      <c r="A205" s="4" t="inlineStr">
        <is>
          <t>Business Activities Loans | Total Criticized | Total commercial real estate | Other commercial real estate</t>
        </is>
      </c>
    </row>
    <row r="206">
      <c r="A206" s="3" t="inlineStr">
        <is>
          <t>Credit quality information</t>
        </is>
      </c>
    </row>
    <row r="207">
      <c r="A207" s="4" t="inlineStr">
        <is>
          <t>Total loans</t>
        </is>
      </c>
      <c r="B207" s="5" t="n">
        <v>765471</v>
      </c>
      <c r="C207" s="5" t="n">
        <v>666051</v>
      </c>
    </row>
    <row r="208">
      <c r="A208" s="4" t="inlineStr">
        <is>
          <t>Business Activities Loans | Total Criticized | Commercial and industrial</t>
        </is>
      </c>
    </row>
    <row r="209">
      <c r="A209" s="3" t="inlineStr">
        <is>
          <t>Credit quality information</t>
        </is>
      </c>
    </row>
    <row r="210">
      <c r="A210" s="4" t="inlineStr">
        <is>
          <t>Total loans</t>
        </is>
      </c>
      <c r="B210" s="5" t="n">
        <v>441121</v>
      </c>
      <c r="C210" s="5" t="n">
        <v>326570</v>
      </c>
    </row>
    <row r="211">
      <c r="A211" s="4" t="inlineStr">
        <is>
          <t>Business Activities Loans | Total Criticized | Commercial and industrial | Commercial</t>
        </is>
      </c>
    </row>
    <row r="212">
      <c r="A212" s="3" t="inlineStr">
        <is>
          <t>Credit quality information</t>
        </is>
      </c>
    </row>
    <row r="213">
      <c r="A213" s="4" t="inlineStr">
        <is>
          <t>Total loans</t>
        </is>
      </c>
      <c r="B213" s="5" t="n">
        <v>381512</v>
      </c>
      <c r="C213" s="5" t="n">
        <v>239692</v>
      </c>
    </row>
    <row r="214">
      <c r="A214" s="4" t="inlineStr">
        <is>
          <t>Business Activities Loans | Total Criticized | Commercial and industrial | Agricultural</t>
        </is>
      </c>
    </row>
    <row r="215">
      <c r="A215" s="3" t="inlineStr">
        <is>
          <t>Credit quality information</t>
        </is>
      </c>
    </row>
    <row r="216">
      <c r="A216" s="4" t="inlineStr">
        <is>
          <t>Total loans</t>
        </is>
      </c>
      <c r="B216" s="5" t="n">
        <v>17658</v>
      </c>
      <c r="C216" s="5" t="n">
        <v>20018</v>
      </c>
    </row>
    <row r="217">
      <c r="A217" s="4" t="inlineStr">
        <is>
          <t>Business Activities Loans | Total Criticized | Commercial and industrial | Tax exempt</t>
        </is>
      </c>
    </row>
    <row r="218">
      <c r="A218" s="3" t="inlineStr">
        <is>
          <t>Credit quality information</t>
        </is>
      </c>
    </row>
    <row r="219">
      <c r="A219" s="4" t="inlineStr">
        <is>
          <t>Total loans</t>
        </is>
      </c>
      <c r="B219" s="5" t="n">
        <v>41951</v>
      </c>
      <c r="C219" s="5" t="n">
        <v>66860</v>
      </c>
    </row>
    <row r="220">
      <c r="A220" s="4" t="inlineStr">
        <is>
          <t>Acquired Loans</t>
        </is>
      </c>
    </row>
    <row r="221">
      <c r="A221" s="3" t="inlineStr">
        <is>
          <t>Credit quality information</t>
        </is>
      </c>
    </row>
    <row r="222">
      <c r="A222" s="4" t="inlineStr">
        <is>
          <t>Total loans</t>
        </is>
      </c>
      <c r="B222" s="5" t="n">
        <v>651845</v>
      </c>
      <c r="C222" s="5" t="n">
        <v>805862</v>
      </c>
    </row>
    <row r="223">
      <c r="A223" s="4" t="inlineStr">
        <is>
          <t>Acquired Loans | Total commercial real estate</t>
        </is>
      </c>
    </row>
    <row r="224">
      <c r="A224" s="3" t="inlineStr">
        <is>
          <t>Credit quality information</t>
        </is>
      </c>
    </row>
    <row r="225">
      <c r="A225" s="4" t="inlineStr">
        <is>
          <t>Total loans</t>
        </is>
      </c>
      <c r="B225" s="5" t="n">
        <v>193237</v>
      </c>
      <c r="C225" s="5" t="n">
        <v>233223</v>
      </c>
    </row>
    <row r="226">
      <c r="A226" s="4" t="inlineStr">
        <is>
          <t>Acquired Loans | Total commercial real estate | Construction and land development</t>
        </is>
      </c>
    </row>
    <row r="227">
      <c r="A227" s="3" t="inlineStr">
        <is>
          <t>Credit quality information</t>
        </is>
      </c>
    </row>
    <row r="228">
      <c r="A228" s="4" t="inlineStr">
        <is>
          <t>Total loans</t>
        </is>
      </c>
      <c r="B228" s="5" t="n">
        <v>2191</v>
      </c>
      <c r="C228" s="5" t="n">
        <v>2903</v>
      </c>
    </row>
    <row r="229">
      <c r="A229" s="4" t="inlineStr">
        <is>
          <t>Acquired Loans | Total commercial real estate | Other commercial real estate</t>
        </is>
      </c>
    </row>
    <row r="230">
      <c r="A230" s="3" t="inlineStr">
        <is>
          <t>Credit quality information</t>
        </is>
      </c>
    </row>
    <row r="231">
      <c r="A231" s="4" t="inlineStr">
        <is>
          <t>Total loans</t>
        </is>
      </c>
      <c r="B231" s="5" t="n">
        <v>191046</v>
      </c>
      <c r="C231" s="5" t="n">
        <v>230320</v>
      </c>
    </row>
    <row r="232">
      <c r="A232" s="4" t="inlineStr">
        <is>
          <t>Acquired Loans | Commercial and industrial</t>
        </is>
      </c>
    </row>
    <row r="233">
      <c r="A233" s="3" t="inlineStr">
        <is>
          <t>Credit quality information</t>
        </is>
      </c>
    </row>
    <row r="234">
      <c r="A234" s="4" t="inlineStr">
        <is>
          <t>Total loans</t>
        </is>
      </c>
      <c r="B234" s="5" t="n">
        <v>81389</v>
      </c>
      <c r="C234" s="5" t="n">
        <v>96721</v>
      </c>
    </row>
    <row r="235">
      <c r="A235" s="4" t="inlineStr">
        <is>
          <t>Acquired Loans | Commercial and industrial | Commercial</t>
        </is>
      </c>
    </row>
    <row r="236">
      <c r="A236" s="3" t="inlineStr">
        <is>
          <t>Credit quality information</t>
        </is>
      </c>
    </row>
    <row r="237">
      <c r="A237" s="4" t="inlineStr">
        <is>
          <t>Total loans</t>
        </is>
      </c>
      <c r="B237" s="5" t="n">
        <v>56858</v>
      </c>
      <c r="C237" s="5" t="n">
        <v>59072</v>
      </c>
    </row>
    <row r="238">
      <c r="A238" s="4" t="inlineStr">
        <is>
          <t>Acquired Loans | Commercial and industrial | Agricultural</t>
        </is>
      </c>
    </row>
    <row r="239">
      <c r="A239" s="3" t="inlineStr">
        <is>
          <t>Credit quality information</t>
        </is>
      </c>
    </row>
    <row r="240">
      <c r="A240" s="4" t="inlineStr">
        <is>
          <t>Total loans</t>
        </is>
      </c>
      <c r="B240" s="5" t="n">
        <v>156</v>
      </c>
      <c r="C240" s="5" t="n">
        <v>206</v>
      </c>
    </row>
    <row r="241">
      <c r="A241" s="4" t="inlineStr">
        <is>
          <t>Acquired Loans | Commercial and industrial | Tax exempt</t>
        </is>
      </c>
    </row>
    <row r="242">
      <c r="A242" s="3" t="inlineStr">
        <is>
          <t>Credit quality information</t>
        </is>
      </c>
    </row>
    <row r="243">
      <c r="A243" s="4" t="inlineStr">
        <is>
          <t>Total loans</t>
        </is>
      </c>
      <c r="B243" s="5" t="n">
        <v>24375</v>
      </c>
      <c r="C243" s="5" t="n">
        <v>37443</v>
      </c>
    </row>
    <row r="244">
      <c r="A244" s="4" t="inlineStr">
        <is>
          <t>Acquired Loans | Residential real estate and consumer</t>
        </is>
      </c>
    </row>
    <row r="245">
      <c r="A245" s="3" t="inlineStr">
        <is>
          <t>Credit quality information</t>
        </is>
      </c>
    </row>
    <row r="246">
      <c r="A246" s="4" t="inlineStr">
        <is>
          <t>Total loans</t>
        </is>
      </c>
      <c r="B246" s="5" t="n">
        <v>377219</v>
      </c>
      <c r="C246" s="5" t="n">
        <v>475918</v>
      </c>
    </row>
    <row r="247">
      <c r="A247" s="4" t="inlineStr">
        <is>
          <t>Acquired Loans | Residential real estate and consumer | Residential mortgages</t>
        </is>
      </c>
    </row>
    <row r="248">
      <c r="A248" s="3" t="inlineStr">
        <is>
          <t>Credit quality information</t>
        </is>
      </c>
    </row>
    <row r="249">
      <c r="A249" s="4" t="inlineStr">
        <is>
          <t>Total loans</t>
        </is>
      </c>
      <c r="B249" s="5" t="n">
        <v>325440</v>
      </c>
      <c r="C249" s="5" t="n">
        <v>411170</v>
      </c>
    </row>
    <row r="250">
      <c r="A250" s="4" t="inlineStr">
        <is>
          <t>Acquired Loans | Residential real estate and consumer | Home equity</t>
        </is>
      </c>
    </row>
    <row r="251">
      <c r="A251" s="3" t="inlineStr">
        <is>
          <t>Credit quality information</t>
        </is>
      </c>
    </row>
    <row r="252">
      <c r="A252" s="4" t="inlineStr">
        <is>
          <t>Total loans</t>
        </is>
      </c>
      <c r="B252" s="5" t="n">
        <v>50530</v>
      </c>
      <c r="C252" s="5" t="n">
        <v>63033</v>
      </c>
    </row>
    <row r="253">
      <c r="A253" s="4" t="inlineStr">
        <is>
          <t>Acquired Loans | Residential real estate and consumer | Other consumer</t>
        </is>
      </c>
    </row>
    <row r="254">
      <c r="A254" s="3" t="inlineStr">
        <is>
          <t>Credit quality information</t>
        </is>
      </c>
    </row>
    <row r="255">
      <c r="A255" s="4" t="inlineStr">
        <is>
          <t>Total loans</t>
        </is>
      </c>
      <c r="B255" s="5" t="n">
        <v>1249</v>
      </c>
      <c r="C255" s="5" t="n">
        <v>1715</v>
      </c>
    </row>
    <row r="256">
      <c r="A256" s="4" t="inlineStr">
        <is>
          <t>Acquired Loans | Performing | Residential real estate and consumer</t>
        </is>
      </c>
    </row>
    <row r="257">
      <c r="A257" s="3" t="inlineStr">
        <is>
          <t>Credit quality information</t>
        </is>
      </c>
    </row>
    <row r="258">
      <c r="A258" s="4" t="inlineStr">
        <is>
          <t>Total loans</t>
        </is>
      </c>
      <c r="B258" s="5" t="n">
        <v>372080</v>
      </c>
      <c r="C258" s="5" t="n">
        <v>472022</v>
      </c>
    </row>
    <row r="259">
      <c r="A259" s="4" t="inlineStr">
        <is>
          <t>Acquired Loans | Performing | Residential real estate and consumer | Residential mortgages</t>
        </is>
      </c>
    </row>
    <row r="260">
      <c r="A260" s="3" t="inlineStr">
        <is>
          <t>Credit quality information</t>
        </is>
      </c>
    </row>
    <row r="261">
      <c r="A261" s="4" t="inlineStr">
        <is>
          <t>Total loans</t>
        </is>
      </c>
      <c r="B261" s="5" t="n">
        <v>320772</v>
      </c>
      <c r="C261" s="5" t="n">
        <v>407811</v>
      </c>
    </row>
    <row r="262">
      <c r="A262" s="4" t="inlineStr">
        <is>
          <t>Acquired Loans | Performing | Residential real estate and consumer | Home equity</t>
        </is>
      </c>
    </row>
    <row r="263">
      <c r="A263" s="3" t="inlineStr">
        <is>
          <t>Credit quality information</t>
        </is>
      </c>
    </row>
    <row r="264">
      <c r="A264" s="4" t="inlineStr">
        <is>
          <t>Total loans</t>
        </is>
      </c>
      <c r="B264" s="5" t="n">
        <v>50059</v>
      </c>
      <c r="C264" s="5" t="n">
        <v>62504</v>
      </c>
    </row>
    <row r="265">
      <c r="A265" s="4" t="inlineStr">
        <is>
          <t>Acquired Loans | Performing | Residential real estate and consumer | Other consumer</t>
        </is>
      </c>
    </row>
    <row r="266">
      <c r="A266" s="3" t="inlineStr">
        <is>
          <t>Credit quality information</t>
        </is>
      </c>
    </row>
    <row r="267">
      <c r="A267" s="4" t="inlineStr">
        <is>
          <t>Total loans</t>
        </is>
      </c>
      <c r="B267" s="5" t="n">
        <v>1249</v>
      </c>
      <c r="C267" s="5" t="n">
        <v>1707</v>
      </c>
    </row>
    <row r="268">
      <c r="A268" s="4" t="inlineStr">
        <is>
          <t>Acquired Loans | Nonperforming | Residential real estate and consumer</t>
        </is>
      </c>
    </row>
    <row r="269">
      <c r="A269" s="3" t="inlineStr">
        <is>
          <t>Credit quality information</t>
        </is>
      </c>
    </row>
    <row r="270">
      <c r="A270" s="4" t="inlineStr">
        <is>
          <t>Total loans</t>
        </is>
      </c>
      <c r="B270" s="5" t="n">
        <v>5139</v>
      </c>
      <c r="C270" s="5" t="n">
        <v>3896</v>
      </c>
    </row>
    <row r="271">
      <c r="A271" s="4" t="inlineStr">
        <is>
          <t>Acquired Loans | Nonperforming | Residential real estate and consumer | Residential mortgages</t>
        </is>
      </c>
    </row>
    <row r="272">
      <c r="A272" s="3" t="inlineStr">
        <is>
          <t>Credit quality information</t>
        </is>
      </c>
    </row>
    <row r="273">
      <c r="A273" s="4" t="inlineStr">
        <is>
          <t>Total loans</t>
        </is>
      </c>
      <c r="B273" s="5" t="n">
        <v>4668</v>
      </c>
      <c r="C273" s="5" t="n">
        <v>3359</v>
      </c>
    </row>
    <row r="274">
      <c r="A274" s="4" t="inlineStr">
        <is>
          <t>Acquired Loans | Nonperforming | Residential real estate and consumer | Home equity</t>
        </is>
      </c>
    </row>
    <row r="275">
      <c r="A275" s="3" t="inlineStr">
        <is>
          <t>Credit quality information</t>
        </is>
      </c>
    </row>
    <row r="276">
      <c r="A276" s="4" t="inlineStr">
        <is>
          <t>Total loans</t>
        </is>
      </c>
      <c r="B276" s="5" t="n">
        <v>471</v>
      </c>
      <c r="C276" s="5" t="n">
        <v>529</v>
      </c>
    </row>
    <row r="277">
      <c r="A277" s="4" t="inlineStr">
        <is>
          <t>Acquired Loans | Nonperforming | Residential real estate and consumer | Other consumer</t>
        </is>
      </c>
    </row>
    <row r="278">
      <c r="A278" s="3" t="inlineStr">
        <is>
          <t>Credit quality information</t>
        </is>
      </c>
    </row>
    <row r="279">
      <c r="A279" s="4" t="inlineStr">
        <is>
          <t>Total loans</t>
        </is>
      </c>
      <c r="C279" s="5" t="n">
        <v>8</v>
      </c>
    </row>
    <row r="280">
      <c r="A280" s="4" t="inlineStr">
        <is>
          <t>Acquired Loans | Pass | Total commercial real estate</t>
        </is>
      </c>
    </row>
    <row r="281">
      <c r="A281" s="3" t="inlineStr">
        <is>
          <t>Credit quality information</t>
        </is>
      </c>
    </row>
    <row r="282">
      <c r="A282" s="4" t="inlineStr">
        <is>
          <t>Total loans</t>
        </is>
      </c>
      <c r="B282" s="5" t="n">
        <v>182480</v>
      </c>
      <c r="C282" s="5" t="n">
        <v>220903</v>
      </c>
    </row>
    <row r="283">
      <c r="A283" s="4" t="inlineStr">
        <is>
          <t>Acquired Loans | Pass | Total commercial real estate | Construction and land development</t>
        </is>
      </c>
    </row>
    <row r="284">
      <c r="A284" s="3" t="inlineStr">
        <is>
          <t>Credit quality information</t>
        </is>
      </c>
    </row>
    <row r="285">
      <c r="A285" s="4" t="inlineStr">
        <is>
          <t>Total loans</t>
        </is>
      </c>
      <c r="B285" s="5" t="n">
        <v>1878</v>
      </c>
      <c r="C285" s="5" t="n">
        <v>2412</v>
      </c>
    </row>
    <row r="286">
      <c r="A286" s="4" t="inlineStr">
        <is>
          <t>Acquired Loans | Pass | Total commercial real estate | Other commercial real estate</t>
        </is>
      </c>
    </row>
    <row r="287">
      <c r="A287" s="3" t="inlineStr">
        <is>
          <t>Credit quality information</t>
        </is>
      </c>
    </row>
    <row r="288">
      <c r="A288" s="4" t="inlineStr">
        <is>
          <t>Total loans</t>
        </is>
      </c>
      <c r="B288" s="5" t="n">
        <v>180602</v>
      </c>
      <c r="C288" s="5" t="n">
        <v>218491</v>
      </c>
    </row>
    <row r="289">
      <c r="A289" s="4" t="inlineStr">
        <is>
          <t>Acquired Loans | Pass | Commercial and industrial</t>
        </is>
      </c>
    </row>
    <row r="290">
      <c r="A290" s="3" t="inlineStr">
        <is>
          <t>Credit quality information</t>
        </is>
      </c>
    </row>
    <row r="291">
      <c r="A291" s="4" t="inlineStr">
        <is>
          <t>Total loans</t>
        </is>
      </c>
      <c r="B291" s="5" t="n">
        <v>79063</v>
      </c>
      <c r="C291" s="5" t="n">
        <v>88649</v>
      </c>
    </row>
    <row r="292">
      <c r="A292" s="4" t="inlineStr">
        <is>
          <t>Acquired Loans | Pass | Commercial and industrial | Commercial</t>
        </is>
      </c>
    </row>
    <row r="293">
      <c r="A293" s="3" t="inlineStr">
        <is>
          <t>Credit quality information</t>
        </is>
      </c>
    </row>
    <row r="294">
      <c r="A294" s="4" t="inlineStr">
        <is>
          <t>Total loans</t>
        </is>
      </c>
      <c r="B294" s="5" t="n">
        <v>54667</v>
      </c>
      <c r="C294" s="5" t="n">
        <v>51184</v>
      </c>
    </row>
    <row r="295">
      <c r="A295" s="4" t="inlineStr">
        <is>
          <t>Acquired Loans | Pass | Commercial and industrial | Agricultural</t>
        </is>
      </c>
    </row>
    <row r="296">
      <c r="A296" s="3" t="inlineStr">
        <is>
          <t>Credit quality information</t>
        </is>
      </c>
    </row>
    <row r="297">
      <c r="A297" s="4" t="inlineStr">
        <is>
          <t>Total loans</t>
        </is>
      </c>
      <c r="B297" s="5" t="n">
        <v>21</v>
      </c>
      <c r="C297" s="5" t="n">
        <v>58</v>
      </c>
    </row>
    <row r="298">
      <c r="A298" s="4" t="inlineStr">
        <is>
          <t>Acquired Loans | Pass | Commercial and industrial | Tax exempt</t>
        </is>
      </c>
    </row>
    <row r="299">
      <c r="A299" s="3" t="inlineStr">
        <is>
          <t>Credit quality information</t>
        </is>
      </c>
    </row>
    <row r="300">
      <c r="A300" s="4" t="inlineStr">
        <is>
          <t>Total loans</t>
        </is>
      </c>
      <c r="B300" s="5" t="n">
        <v>24375</v>
      </c>
      <c r="C300" s="5" t="n">
        <v>37407</v>
      </c>
    </row>
    <row r="301">
      <c r="A301" s="4" t="inlineStr">
        <is>
          <t>Acquired Loans | Special mention</t>
        </is>
      </c>
    </row>
    <row r="302">
      <c r="A302" s="3" t="inlineStr">
        <is>
          <t>Credit quality information</t>
        </is>
      </c>
    </row>
    <row r="303">
      <c r="A303" s="4" t="inlineStr">
        <is>
          <t>Total loans</t>
        </is>
      </c>
      <c r="B303" s="5" t="n">
        <v>1929</v>
      </c>
      <c r="C303" s="5" t="n">
        <v>7705</v>
      </c>
    </row>
    <row r="304">
      <c r="A304" s="4" t="inlineStr">
        <is>
          <t>Acquired Loans | Special mention | Total commercial real estate</t>
        </is>
      </c>
    </row>
    <row r="305">
      <c r="A305" s="3" t="inlineStr">
        <is>
          <t>Credit quality information</t>
        </is>
      </c>
    </row>
    <row r="306">
      <c r="A306" s="4" t="inlineStr">
        <is>
          <t>Total loans</t>
        </is>
      </c>
      <c r="B306" s="5" t="n">
        <v>1508</v>
      </c>
      <c r="C306" s="5" t="n">
        <v>2273</v>
      </c>
    </row>
    <row r="307">
      <c r="A307" s="4" t="inlineStr">
        <is>
          <t>Acquired Loans | Special mention | Total commercial real estate | Construction and land development</t>
        </is>
      </c>
    </row>
    <row r="308">
      <c r="A308" s="3" t="inlineStr">
        <is>
          <t>Credit quality information</t>
        </is>
      </c>
    </row>
    <row r="309">
      <c r="A309" s="4" t="inlineStr">
        <is>
          <t>Total loans</t>
        </is>
      </c>
      <c r="C309" s="5" t="n">
        <v>12</v>
      </c>
    </row>
    <row r="310">
      <c r="A310" s="4" t="inlineStr">
        <is>
          <t>Acquired Loans | Special mention | Total commercial real estate | Other commercial real estate</t>
        </is>
      </c>
    </row>
    <row r="311">
      <c r="A311" s="3" t="inlineStr">
        <is>
          <t>Credit quality information</t>
        </is>
      </c>
    </row>
    <row r="312">
      <c r="A312" s="4" t="inlineStr">
        <is>
          <t>Total loans</t>
        </is>
      </c>
      <c r="B312" s="5" t="n">
        <v>1508</v>
      </c>
      <c r="C312" s="5" t="n">
        <v>2261</v>
      </c>
    </row>
    <row r="313">
      <c r="A313" s="4" t="inlineStr">
        <is>
          <t>Acquired Loans | Special mention | Commercial and industrial</t>
        </is>
      </c>
    </row>
    <row r="314">
      <c r="A314" s="3" t="inlineStr">
        <is>
          <t>Credit quality information</t>
        </is>
      </c>
    </row>
    <row r="315">
      <c r="A315" s="4" t="inlineStr">
        <is>
          <t>Total loans</t>
        </is>
      </c>
      <c r="B315" s="5" t="n">
        <v>421</v>
      </c>
      <c r="C315" s="5" t="n">
        <v>5432</v>
      </c>
    </row>
    <row r="316">
      <c r="A316" s="4" t="inlineStr">
        <is>
          <t>Acquired Loans | Special mention | Commercial and industrial | Commercial</t>
        </is>
      </c>
    </row>
    <row r="317">
      <c r="A317" s="3" t="inlineStr">
        <is>
          <t>Credit quality information</t>
        </is>
      </c>
    </row>
    <row r="318">
      <c r="A318" s="4" t="inlineStr">
        <is>
          <t>Total loans</t>
        </is>
      </c>
      <c r="B318" s="5" t="n">
        <v>421</v>
      </c>
      <c r="C318" s="5" t="n">
        <v>5432</v>
      </c>
    </row>
    <row r="319">
      <c r="A319" s="4" t="inlineStr">
        <is>
          <t>Acquired Loans | Substandard</t>
        </is>
      </c>
    </row>
    <row r="320">
      <c r="A320" s="3" t="inlineStr">
        <is>
          <t>Credit quality information</t>
        </is>
      </c>
    </row>
    <row r="321">
      <c r="A321" s="4" t="inlineStr">
        <is>
          <t>Total loans</t>
        </is>
      </c>
      <c r="B321" s="5" t="n">
        <v>9648</v>
      </c>
      <c r="C321" s="5" t="n">
        <v>13387</v>
      </c>
    </row>
    <row r="322">
      <c r="A322" s="4" t="inlineStr">
        <is>
          <t>Acquired Loans | Substandard | Total commercial real estate</t>
        </is>
      </c>
    </row>
    <row r="323">
      <c r="A323" s="3" t="inlineStr">
        <is>
          <t>Credit quality information</t>
        </is>
      </c>
    </row>
    <row r="324">
      <c r="A324" s="4" t="inlineStr">
        <is>
          <t>Total loans</t>
        </is>
      </c>
      <c r="B324" s="5" t="n">
        <v>7724</v>
      </c>
      <c r="C324" s="5" t="n">
        <v>9879</v>
      </c>
    </row>
    <row r="325">
      <c r="A325" s="4" t="inlineStr">
        <is>
          <t>Acquired Loans | Substandard | Total commercial real estate | Construction and land development</t>
        </is>
      </c>
    </row>
    <row r="326">
      <c r="A326" s="3" t="inlineStr">
        <is>
          <t>Credit quality information</t>
        </is>
      </c>
    </row>
    <row r="327">
      <c r="A327" s="4" t="inlineStr">
        <is>
          <t>Total loans</t>
        </is>
      </c>
      <c r="B327" s="5" t="n">
        <v>313</v>
      </c>
      <c r="C327" s="5" t="n">
        <v>479</v>
      </c>
    </row>
    <row r="328">
      <c r="A328" s="4" t="inlineStr">
        <is>
          <t>Acquired Loans | Substandard | Total commercial real estate | Other commercial real estate</t>
        </is>
      </c>
    </row>
    <row r="329">
      <c r="A329" s="3" t="inlineStr">
        <is>
          <t>Credit quality information</t>
        </is>
      </c>
    </row>
    <row r="330">
      <c r="A330" s="4" t="inlineStr">
        <is>
          <t>Total loans</t>
        </is>
      </c>
      <c r="B330" s="5" t="n">
        <v>7411</v>
      </c>
      <c r="C330" s="5" t="n">
        <v>9400</v>
      </c>
    </row>
    <row r="331">
      <c r="A331" s="4" t="inlineStr">
        <is>
          <t>Acquired Loans | Substandard | Commercial and industrial</t>
        </is>
      </c>
    </row>
    <row r="332">
      <c r="A332" s="3" t="inlineStr">
        <is>
          <t>Credit quality information</t>
        </is>
      </c>
    </row>
    <row r="333">
      <c r="A333" s="4" t="inlineStr">
        <is>
          <t>Total loans</t>
        </is>
      </c>
      <c r="B333" s="5" t="n">
        <v>1390</v>
      </c>
      <c r="C333" s="5" t="n">
        <v>2299</v>
      </c>
    </row>
    <row r="334">
      <c r="A334" s="4" t="inlineStr">
        <is>
          <t>Acquired Loans | Substandard | Commercial and industrial | Commercial</t>
        </is>
      </c>
    </row>
    <row r="335">
      <c r="A335" s="3" t="inlineStr">
        <is>
          <t>Credit quality information</t>
        </is>
      </c>
    </row>
    <row r="336">
      <c r="A336" s="4" t="inlineStr">
        <is>
          <t>Total loans</t>
        </is>
      </c>
      <c r="B336" s="5" t="n">
        <v>1255</v>
      </c>
      <c r="C336" s="5" t="n">
        <v>2115</v>
      </c>
    </row>
    <row r="337">
      <c r="A337" s="4" t="inlineStr">
        <is>
          <t>Acquired Loans | Substandard | Commercial and industrial | Agricultural</t>
        </is>
      </c>
    </row>
    <row r="338">
      <c r="A338" s="3" t="inlineStr">
        <is>
          <t>Credit quality information</t>
        </is>
      </c>
    </row>
    <row r="339">
      <c r="A339" s="4" t="inlineStr">
        <is>
          <t>Total loans</t>
        </is>
      </c>
      <c r="B339" s="5" t="n">
        <v>135</v>
      </c>
      <c r="C339" s="5" t="n">
        <v>148</v>
      </c>
    </row>
    <row r="340">
      <c r="A340" s="4" t="inlineStr">
        <is>
          <t>Acquired Loans | Substandard | Commercial and industrial | Tax exempt</t>
        </is>
      </c>
    </row>
    <row r="341">
      <c r="A341" s="3" t="inlineStr">
        <is>
          <t>Credit quality information</t>
        </is>
      </c>
    </row>
    <row r="342">
      <c r="A342" s="4" t="inlineStr">
        <is>
          <t>Total loans</t>
        </is>
      </c>
      <c r="C342" s="5" t="n">
        <v>36</v>
      </c>
    </row>
    <row r="343">
      <c r="A343" s="4" t="inlineStr">
        <is>
          <t>Acquired Loans | Doubtful | Total commercial real estate</t>
        </is>
      </c>
    </row>
    <row r="344">
      <c r="A344" s="3" t="inlineStr">
        <is>
          <t>Credit quality information</t>
        </is>
      </c>
    </row>
    <row r="345">
      <c r="A345" s="4" t="inlineStr">
        <is>
          <t>Total loans</t>
        </is>
      </c>
      <c r="B345" s="5" t="n">
        <v>1525</v>
      </c>
      <c r="C345" s="5" t="n">
        <v>168</v>
      </c>
    </row>
    <row r="346">
      <c r="A346" s="4" t="inlineStr">
        <is>
          <t>Acquired Loans | Doubtful | Total commercial real estate | Other commercial real estate</t>
        </is>
      </c>
    </row>
    <row r="347">
      <c r="A347" s="3" t="inlineStr">
        <is>
          <t>Credit quality information</t>
        </is>
      </c>
    </row>
    <row r="348">
      <c r="A348" s="4" t="inlineStr">
        <is>
          <t>Total loans</t>
        </is>
      </c>
      <c r="B348" s="5" t="n">
        <v>1525</v>
      </c>
      <c r="C348" s="5" t="n">
        <v>168</v>
      </c>
    </row>
    <row r="349">
      <c r="A349" s="4" t="inlineStr">
        <is>
          <t>Acquired Loans | Doubtful | Commercial and industrial</t>
        </is>
      </c>
    </row>
    <row r="350">
      <c r="A350" s="3" t="inlineStr">
        <is>
          <t>Credit quality information</t>
        </is>
      </c>
    </row>
    <row r="351">
      <c r="A351" s="4" t="inlineStr">
        <is>
          <t>Total loans</t>
        </is>
      </c>
      <c r="B351" s="5" t="n">
        <v>515</v>
      </c>
      <c r="C351" s="5" t="n">
        <v>341</v>
      </c>
    </row>
    <row r="352">
      <c r="A352" s="4" t="inlineStr">
        <is>
          <t>Acquired Loans | Doubtful | Commercial and industrial | Commercial</t>
        </is>
      </c>
    </row>
    <row r="353">
      <c r="A353" s="3" t="inlineStr">
        <is>
          <t>Credit quality information</t>
        </is>
      </c>
    </row>
    <row r="354">
      <c r="A354" s="4" t="inlineStr">
        <is>
          <t>Total loans</t>
        </is>
      </c>
      <c r="B354" s="5" t="n">
        <v>515</v>
      </c>
      <c r="C354" s="5" t="n">
        <v>341</v>
      </c>
    </row>
    <row r="355">
      <c r="A355" s="4" t="inlineStr">
        <is>
          <t>Acquired Loans | Non-accrual</t>
        </is>
      </c>
    </row>
    <row r="356">
      <c r="A356" s="3" t="inlineStr">
        <is>
          <t>Credit quality information</t>
        </is>
      </c>
    </row>
    <row r="357">
      <c r="A357" s="4" t="inlineStr">
        <is>
          <t>Total loans</t>
        </is>
      </c>
      <c r="B357" s="5" t="n">
        <v>6645</v>
      </c>
      <c r="C357" s="5" t="n">
        <v>3196</v>
      </c>
    </row>
    <row r="358">
      <c r="A358" s="4" t="inlineStr">
        <is>
          <t>Acquired Loans | Total classified</t>
        </is>
      </c>
    </row>
    <row r="359">
      <c r="A359" s="3" t="inlineStr">
        <is>
          <t>Credit quality information</t>
        </is>
      </c>
    </row>
    <row r="360">
      <c r="A360" s="4" t="inlineStr">
        <is>
          <t>Total loans</t>
        </is>
      </c>
      <c r="B360" s="5" t="n">
        <v>16293</v>
      </c>
      <c r="C360" s="5" t="n">
        <v>16583</v>
      </c>
    </row>
    <row r="361">
      <c r="A361" s="4" t="inlineStr">
        <is>
          <t>Acquired Loans | Total classified | Total commercial real estate</t>
        </is>
      </c>
    </row>
    <row r="362">
      <c r="A362" s="3" t="inlineStr">
        <is>
          <t>Credit quality information</t>
        </is>
      </c>
    </row>
    <row r="363">
      <c r="A363" s="4" t="inlineStr">
        <is>
          <t>Total loans</t>
        </is>
      </c>
      <c r="B363" s="5" t="n">
        <v>193237</v>
      </c>
      <c r="C363" s="5" t="n">
        <v>233223</v>
      </c>
    </row>
    <row r="364">
      <c r="A364" s="4" t="inlineStr">
        <is>
          <t>Acquired Loans | Total classified | Total commercial real estate | Construction and land development</t>
        </is>
      </c>
    </row>
    <row r="365">
      <c r="A365" s="3" t="inlineStr">
        <is>
          <t>Credit quality information</t>
        </is>
      </c>
    </row>
    <row r="366">
      <c r="A366" s="4" t="inlineStr">
        <is>
          <t>Total loans</t>
        </is>
      </c>
      <c r="B366" s="5" t="n">
        <v>2191</v>
      </c>
      <c r="C366" s="5" t="n">
        <v>2903</v>
      </c>
    </row>
    <row r="367">
      <c r="A367" s="4" t="inlineStr">
        <is>
          <t>Acquired Loans | Total classified | Total commercial real estate | Other commercial real estate</t>
        </is>
      </c>
    </row>
    <row r="368">
      <c r="A368" s="3" t="inlineStr">
        <is>
          <t>Credit quality information</t>
        </is>
      </c>
    </row>
    <row r="369">
      <c r="A369" s="4" t="inlineStr">
        <is>
          <t>Total loans</t>
        </is>
      </c>
      <c r="B369" s="5" t="n">
        <v>191046</v>
      </c>
      <c r="C369" s="5" t="n">
        <v>230320</v>
      </c>
    </row>
    <row r="370">
      <c r="A370" s="4" t="inlineStr">
        <is>
          <t>Acquired Loans | Total classified | Commercial and industrial</t>
        </is>
      </c>
    </row>
    <row r="371">
      <c r="A371" s="3" t="inlineStr">
        <is>
          <t>Credit quality information</t>
        </is>
      </c>
    </row>
    <row r="372">
      <c r="A372" s="4" t="inlineStr">
        <is>
          <t>Total loans</t>
        </is>
      </c>
      <c r="B372" s="5" t="n">
        <v>81389</v>
      </c>
      <c r="C372" s="5" t="n">
        <v>96721</v>
      </c>
    </row>
    <row r="373">
      <c r="A373" s="4" t="inlineStr">
        <is>
          <t>Acquired Loans | Total classified | Commercial and industrial | Commercial</t>
        </is>
      </c>
    </row>
    <row r="374">
      <c r="A374" s="3" t="inlineStr">
        <is>
          <t>Credit quality information</t>
        </is>
      </c>
    </row>
    <row r="375">
      <c r="A375" s="4" t="inlineStr">
        <is>
          <t>Total loans</t>
        </is>
      </c>
      <c r="B375" s="5" t="n">
        <v>56858</v>
      </c>
      <c r="C375" s="5" t="n">
        <v>59072</v>
      </c>
    </row>
    <row r="376">
      <c r="A376" s="4" t="inlineStr">
        <is>
          <t>Acquired Loans | Total classified | Commercial and industrial | Agricultural</t>
        </is>
      </c>
    </row>
    <row r="377">
      <c r="A377" s="3" t="inlineStr">
        <is>
          <t>Credit quality information</t>
        </is>
      </c>
    </row>
    <row r="378">
      <c r="A378" s="4" t="inlineStr">
        <is>
          <t>Total loans</t>
        </is>
      </c>
      <c r="B378" s="5" t="n">
        <v>156</v>
      </c>
      <c r="C378" s="5" t="n">
        <v>206</v>
      </c>
    </row>
    <row r="379">
      <c r="A379" s="4" t="inlineStr">
        <is>
          <t>Acquired Loans | Total classified | Commercial and industrial | Tax exempt</t>
        </is>
      </c>
    </row>
    <row r="380">
      <c r="A380" s="3" t="inlineStr">
        <is>
          <t>Credit quality information</t>
        </is>
      </c>
    </row>
    <row r="381">
      <c r="A381" s="4" t="inlineStr">
        <is>
          <t>Total loans</t>
        </is>
      </c>
      <c r="B381" s="5" t="n">
        <v>24375</v>
      </c>
      <c r="C381" s="5" t="n">
        <v>37443</v>
      </c>
    </row>
    <row r="382">
      <c r="A382" s="4" t="inlineStr">
        <is>
          <t>Acquired Loans | Total Criticized</t>
        </is>
      </c>
    </row>
    <row r="383">
      <c r="A383" s="3" t="inlineStr">
        <is>
          <t>Credit quality information</t>
        </is>
      </c>
    </row>
    <row r="384">
      <c r="A384" s="4" t="inlineStr">
        <is>
          <t>Total loans</t>
        </is>
      </c>
      <c r="B384" s="6" t="n">
        <v>18222</v>
      </c>
      <c r="C384" s="6" t="n">
        <v>24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Sep. 30, 2020</t>
        </is>
      </c>
      <c r="C1" s="2" t="inlineStr">
        <is>
          <t>Dec. 31, 2019</t>
        </is>
      </c>
    </row>
    <row r="2">
      <c r="A2" s="3" t="inlineStr">
        <is>
          <t>Short-term borrowings</t>
        </is>
      </c>
    </row>
    <row r="3">
      <c r="A3" s="4" t="inlineStr">
        <is>
          <t>Carrying Value</t>
        </is>
      </c>
      <c r="B3" s="6" t="n">
        <v>71720</v>
      </c>
      <c r="C3" s="6" t="n">
        <v>348118</v>
      </c>
    </row>
    <row r="4">
      <c r="A4" s="4" t="inlineStr">
        <is>
          <t>Weighted Average Rate</t>
        </is>
      </c>
      <c r="B4" s="4" t="inlineStr">
        <is>
          <t>1.20%</t>
        </is>
      </c>
      <c r="C4" s="4" t="inlineStr">
        <is>
          <t>1.73%</t>
        </is>
      </c>
    </row>
    <row r="5">
      <c r="A5" s="3" t="inlineStr">
        <is>
          <t>Long-term borrowings</t>
        </is>
      </c>
    </row>
    <row r="6">
      <c r="A6" s="4" t="inlineStr">
        <is>
          <t>Carrying Value</t>
        </is>
      </c>
      <c r="B6" s="6" t="n">
        <v>373672</v>
      </c>
      <c r="C6" s="6" t="n">
        <v>183198</v>
      </c>
    </row>
    <row r="7">
      <c r="A7" s="4" t="inlineStr">
        <is>
          <t>Weighted Average Rate</t>
        </is>
      </c>
      <c r="B7" s="4" t="inlineStr">
        <is>
          <t>1.69%</t>
        </is>
      </c>
      <c r="C7" s="4" t="inlineStr">
        <is>
          <t>2.87%</t>
        </is>
      </c>
    </row>
    <row r="8">
      <c r="A8" s="4" t="inlineStr">
        <is>
          <t>Total borrowings</t>
        </is>
      </c>
      <c r="B8" s="6" t="n">
        <v>445392</v>
      </c>
      <c r="C8" s="6" t="n">
        <v>531316</v>
      </c>
    </row>
    <row r="9">
      <c r="A9" s="4" t="inlineStr">
        <is>
          <t>Weighted Average Rate</t>
        </is>
      </c>
      <c r="B9" s="4" t="inlineStr">
        <is>
          <t>1.60%</t>
        </is>
      </c>
      <c r="C9" s="4" t="inlineStr">
        <is>
          <t>2.11%</t>
        </is>
      </c>
    </row>
    <row r="10">
      <c r="A10" s="4" t="inlineStr">
        <is>
          <t>Advances from the FHLB</t>
        </is>
      </c>
    </row>
    <row r="11">
      <c r="A11" s="3" t="inlineStr">
        <is>
          <t>Short-term borrowings</t>
        </is>
      </c>
    </row>
    <row r="12">
      <c r="A12" s="4" t="inlineStr">
        <is>
          <t>Carrying Value</t>
        </is>
      </c>
      <c r="B12" s="6" t="n">
        <v>41672</v>
      </c>
      <c r="C12" s="6" t="n">
        <v>303286</v>
      </c>
    </row>
    <row r="13">
      <c r="A13" s="4" t="inlineStr">
        <is>
          <t>Weighted Average Rate</t>
        </is>
      </c>
      <c r="B13" s="4" t="inlineStr">
        <is>
          <t>1.69%</t>
        </is>
      </c>
      <c r="C13" s="4" t="inlineStr">
        <is>
          <t>1.83%</t>
        </is>
      </c>
    </row>
    <row r="14">
      <c r="A14" s="3" t="inlineStr">
        <is>
          <t>Long-term borrowings</t>
        </is>
      </c>
    </row>
    <row r="15">
      <c r="A15" s="4" t="inlineStr">
        <is>
          <t>Carrying Value</t>
        </is>
      </c>
      <c r="B15" s="6" t="n">
        <v>182609</v>
      </c>
      <c r="C15" s="6" t="n">
        <v>123278</v>
      </c>
    </row>
    <row r="16">
      <c r="A16" s="4" t="inlineStr">
        <is>
          <t>Weighted Average Rate</t>
        </is>
      </c>
      <c r="B16" s="4" t="inlineStr">
        <is>
          <t>1.73%</t>
        </is>
      </c>
      <c r="C16" s="4" t="inlineStr">
        <is>
          <t>1.93%</t>
        </is>
      </c>
    </row>
    <row r="17">
      <c r="A17" s="4" t="inlineStr">
        <is>
          <t>Federal Reserve Bank Advances</t>
        </is>
      </c>
    </row>
    <row r="18">
      <c r="A18" s="3" t="inlineStr">
        <is>
          <t>Short-term borrowings</t>
        </is>
      </c>
    </row>
    <row r="19">
      <c r="A19" s="4" t="inlineStr">
        <is>
          <t>Carrying Value</t>
        </is>
      </c>
      <c r="B19" s="6" t="n">
        <v>0</v>
      </c>
      <c r="C19" s="6" t="n">
        <v>0</v>
      </c>
    </row>
    <row r="20">
      <c r="A20" s="3" t="inlineStr">
        <is>
          <t>Long-term borrowings</t>
        </is>
      </c>
    </row>
    <row r="21">
      <c r="A21" s="4" t="inlineStr">
        <is>
          <t>Carrying Value</t>
        </is>
      </c>
      <c r="B21" s="6" t="n">
        <v>131143</v>
      </c>
    </row>
    <row r="22">
      <c r="A22" s="4" t="inlineStr">
        <is>
          <t>Weighted Average Rate</t>
        </is>
      </c>
      <c r="B22" s="4" t="inlineStr">
        <is>
          <t>0.35%</t>
        </is>
      </c>
    </row>
    <row r="23">
      <c r="A23" s="4" t="inlineStr">
        <is>
          <t>Other borrowings</t>
        </is>
      </c>
    </row>
    <row r="24">
      <c r="A24" s="3" t="inlineStr">
        <is>
          <t>Short-term borrowings</t>
        </is>
      </c>
    </row>
    <row r="25">
      <c r="A25" s="4" t="inlineStr">
        <is>
          <t>Carrying Value</t>
        </is>
      </c>
      <c r="B25" s="6" t="n">
        <v>30048</v>
      </c>
      <c r="C25" s="6" t="n">
        <v>44832</v>
      </c>
    </row>
    <row r="26">
      <c r="A26" s="4" t="inlineStr">
        <is>
          <t>Weighted Average Rate</t>
        </is>
      </c>
      <c r="B26" s="4" t="inlineStr">
        <is>
          <t>0.60%</t>
        </is>
      </c>
      <c r="C26" s="4" t="inlineStr">
        <is>
          <t>0.99%</t>
        </is>
      </c>
    </row>
    <row r="27">
      <c r="A27" s="4" t="inlineStr">
        <is>
          <t>Subordinated borrowings</t>
        </is>
      </c>
    </row>
    <row r="28">
      <c r="A28" s="3" t="inlineStr">
        <is>
          <t>Long-term borrowings</t>
        </is>
      </c>
    </row>
    <row r="29">
      <c r="A29" s="4" t="inlineStr">
        <is>
          <t>Carrying Value</t>
        </is>
      </c>
      <c r="B29" s="6" t="n">
        <v>59920</v>
      </c>
      <c r="C29" s="6" t="n">
        <v>59920</v>
      </c>
    </row>
    <row r="30">
      <c r="A30" s="4" t="inlineStr">
        <is>
          <t>Weighted Average Rate</t>
        </is>
      </c>
      <c r="B30" s="4" t="inlineStr">
        <is>
          <t>4.48%</t>
        </is>
      </c>
      <c r="C30" s="4" t="inlineStr">
        <is>
          <t>5.5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ORROWED FUNDS - Additional Information (Details) - USD ($)</t>
        </is>
      </c>
      <c r="B1" s="2" t="inlineStr">
        <is>
          <t>9 Months Ended</t>
        </is>
      </c>
    </row>
    <row r="2">
      <c r="B2" s="2" t="inlineStr">
        <is>
          <t>Sep. 30, 2020</t>
        </is>
      </c>
      <c r="C2" s="2" t="inlineStr">
        <is>
          <t>Dec. 31, 2019</t>
        </is>
      </c>
    </row>
    <row r="3">
      <c r="A3" s="3" t="inlineStr">
        <is>
          <t>Debt Instrument [Line Items]</t>
        </is>
      </c>
    </row>
    <row r="4">
      <c r="A4" s="4" t="inlineStr">
        <is>
          <t>Outstanding amount</t>
        </is>
      </c>
      <c r="B4" s="6" t="n">
        <v>373672000</v>
      </c>
      <c r="C4" s="6" t="n">
        <v>183198000</v>
      </c>
    </row>
    <row r="5">
      <c r="A5" s="4" t="inlineStr">
        <is>
          <t>Financial Guarantee | NHTB Capital Trust II and NHTB Capital Trust III</t>
        </is>
      </c>
    </row>
    <row r="6">
      <c r="A6" s="3" t="inlineStr">
        <is>
          <t>Debt Instrument [Line Items]</t>
        </is>
      </c>
    </row>
    <row r="7">
      <c r="A7" s="4" t="inlineStr">
        <is>
          <t>Debentures issued by variable interest entities</t>
        </is>
      </c>
      <c r="B7" s="6" t="n">
        <v>20600000</v>
      </c>
    </row>
    <row r="8">
      <c r="A8" s="4" t="inlineStr">
        <is>
          <t>LIBOR | Financial Guarantee</t>
        </is>
      </c>
    </row>
    <row r="9">
      <c r="A9" s="3" t="inlineStr">
        <is>
          <t>Debt Instrument [Line Items]</t>
        </is>
      </c>
    </row>
    <row r="10">
      <c r="A10" s="4" t="inlineStr">
        <is>
          <t>Interest rate margin</t>
        </is>
      </c>
      <c r="B10" s="4" t="inlineStr">
        <is>
          <t>2.79%</t>
        </is>
      </c>
    </row>
    <row r="11">
      <c r="A11" s="4" t="inlineStr">
        <is>
          <t>Advances from the FHLB</t>
        </is>
      </c>
    </row>
    <row r="12">
      <c r="A12" s="3" t="inlineStr">
        <is>
          <t>Debt Instrument [Line Items]</t>
        </is>
      </c>
    </row>
    <row r="13">
      <c r="A13" s="4" t="inlineStr">
        <is>
          <t>Line of credit maintained</t>
        </is>
      </c>
      <c r="B13" s="6" t="n">
        <v>1000000</v>
      </c>
    </row>
    <row r="14">
      <c r="A14" s="4" t="inlineStr">
        <is>
          <t>Outstanding balance on the FHLB line of credit</t>
        </is>
      </c>
      <c r="B14" s="5" t="n">
        <v>0</v>
      </c>
      <c r="C14" s="5" t="n">
        <v>0</v>
      </c>
    </row>
    <row r="15">
      <c r="A15" s="4" t="inlineStr">
        <is>
          <t>Outstanding amount</t>
        </is>
      </c>
      <c r="B15" s="5" t="n">
        <v>182609000</v>
      </c>
      <c r="C15" s="5" t="n">
        <v>123278000</v>
      </c>
    </row>
    <row r="16">
      <c r="A16" s="4" t="inlineStr">
        <is>
          <t>Federal Home Loan Bank Certificates and Obligations FHLB Callable Advances</t>
        </is>
      </c>
    </row>
    <row r="17">
      <c r="A17" s="3" t="inlineStr">
        <is>
          <t>Debt Instrument [Line Items]</t>
        </is>
      </c>
    </row>
    <row r="18">
      <c r="A18" s="4" t="inlineStr">
        <is>
          <t>Outstanding amount</t>
        </is>
      </c>
      <c r="B18" s="5" t="n">
        <v>2000000</v>
      </c>
      <c r="C18" s="5" t="n">
        <v>0</v>
      </c>
    </row>
    <row r="19">
      <c r="A19" s="4" t="inlineStr">
        <is>
          <t>Federal Home Loan Bank Certificates and Obligations FHLB Amortizing Advances</t>
        </is>
      </c>
    </row>
    <row r="20">
      <c r="A20" s="3" t="inlineStr">
        <is>
          <t>Debt Instrument [Line Items]</t>
        </is>
      </c>
    </row>
    <row r="21">
      <c r="A21" s="4" t="inlineStr">
        <is>
          <t>Outstanding amount</t>
        </is>
      </c>
      <c r="B21" s="5" t="n">
        <v>309000</v>
      </c>
      <c r="C21" s="5" t="n">
        <v>316000</v>
      </c>
    </row>
    <row r="22">
      <c r="A22" s="4" t="inlineStr">
        <is>
          <t>Federal Reserve Bank Advances</t>
        </is>
      </c>
    </row>
    <row r="23">
      <c r="A23" s="3" t="inlineStr">
        <is>
          <t>Debt Instrument [Line Items]</t>
        </is>
      </c>
    </row>
    <row r="24">
      <c r="A24" s="4" t="inlineStr">
        <is>
          <t>Line of credit maintained</t>
        </is>
      </c>
      <c r="B24" s="5" t="n">
        <v>81100000</v>
      </c>
    </row>
    <row r="25">
      <c r="A25" s="4" t="inlineStr">
        <is>
          <t>Outstanding amount</t>
        </is>
      </c>
      <c r="B25" s="5" t="n">
        <v>131143000</v>
      </c>
    </row>
    <row r="26">
      <c r="A26" s="4" t="inlineStr">
        <is>
          <t>Federal Reserve Bank Advances | Unsecured Debt</t>
        </is>
      </c>
    </row>
    <row r="27">
      <c r="A27" s="3" t="inlineStr">
        <is>
          <t>Debt Instrument [Line Items]</t>
        </is>
      </c>
    </row>
    <row r="28">
      <c r="A28" s="4" t="inlineStr">
        <is>
          <t>Line of credit maintained</t>
        </is>
      </c>
      <c r="B28" s="5" t="n">
        <v>50000000</v>
      </c>
      <c r="C28" s="5" t="n">
        <v>50000000</v>
      </c>
    </row>
    <row r="29">
      <c r="A29" s="4" t="inlineStr">
        <is>
          <t>Outstanding balance on unused unsecured federal funds line of credit</t>
        </is>
      </c>
      <c r="B29" s="6" t="n">
        <v>0</v>
      </c>
      <c r="C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1" customWidth="1" min="2" max="2"/>
  </cols>
  <sheetData>
    <row r="1">
      <c r="A1" s="1" t="inlineStr">
        <is>
          <t>BORROWED FUNDS - Maturities of FHLB Advances (Details) $ in Thousands</t>
        </is>
      </c>
      <c r="B1" s="2" t="inlineStr">
        <is>
          <t>Sep. 30, 2020USD ($)</t>
        </is>
      </c>
    </row>
    <row r="2">
      <c r="A2" s="3" t="inlineStr">
        <is>
          <t>Carrying Value</t>
        </is>
      </c>
    </row>
    <row r="3">
      <c r="A3" s="4" t="inlineStr">
        <is>
          <t>2020</t>
        </is>
      </c>
      <c r="B3" s="6" t="n">
        <v>1000</v>
      </c>
    </row>
    <row r="4">
      <c r="A4" s="4" t="inlineStr">
        <is>
          <t>2021</t>
        </is>
      </c>
      <c r="B4" s="5" t="n">
        <v>40672</v>
      </c>
    </row>
    <row r="5">
      <c r="A5" s="4" t="inlineStr">
        <is>
          <t>2022</t>
        </is>
      </c>
      <c r="B5" s="5" t="n">
        <v>75000</v>
      </c>
    </row>
    <row r="6">
      <c r="A6" s="4" t="inlineStr">
        <is>
          <t>2023</t>
        </is>
      </c>
      <c r="B6" s="5" t="n">
        <v>80000</v>
      </c>
    </row>
    <row r="7">
      <c r="A7" s="4" t="inlineStr">
        <is>
          <t>2024</t>
        </is>
      </c>
      <c r="B7" s="5" t="n">
        <v>7300</v>
      </c>
    </row>
    <row r="8">
      <c r="A8" s="4" t="inlineStr">
        <is>
          <t>2025 and thereafter</t>
        </is>
      </c>
      <c r="B8" s="5" t="n">
        <v>20309</v>
      </c>
    </row>
    <row r="9">
      <c r="A9" s="4" t="inlineStr">
        <is>
          <t>Total FHLB advances</t>
        </is>
      </c>
      <c r="B9" s="6" t="n">
        <v>224281</v>
      </c>
    </row>
    <row r="10">
      <c r="A10" s="3" t="inlineStr">
        <is>
          <t>Weighted Average Rate</t>
        </is>
      </c>
    </row>
    <row r="11">
      <c r="A11" s="4" t="inlineStr">
        <is>
          <t>2020</t>
        </is>
      </c>
      <c r="B11" s="4" t="inlineStr">
        <is>
          <t>1.65%</t>
        </is>
      </c>
    </row>
    <row r="12">
      <c r="A12" s="4" t="inlineStr">
        <is>
          <t>2021</t>
        </is>
      </c>
      <c r="B12" s="4" t="inlineStr">
        <is>
          <t>1.69%</t>
        </is>
      </c>
    </row>
    <row r="13">
      <c r="A13" s="4" t="inlineStr">
        <is>
          <t>2022</t>
        </is>
      </c>
      <c r="B13" s="4" t="inlineStr">
        <is>
          <t>1.87%</t>
        </is>
      </c>
    </row>
    <row r="14">
      <c r="A14" s="4" t="inlineStr">
        <is>
          <t>2023</t>
        </is>
      </c>
      <c r="B14" s="4" t="inlineStr">
        <is>
          <t>1.77%</t>
        </is>
      </c>
    </row>
    <row r="15">
      <c r="A15" s="4" t="inlineStr">
        <is>
          <t>2024</t>
        </is>
      </c>
      <c r="B15" s="4" t="inlineStr">
        <is>
          <t>1.16%</t>
        </is>
      </c>
    </row>
    <row r="16">
      <c r="A16" s="4" t="inlineStr">
        <is>
          <t>2025 and thereafter</t>
        </is>
      </c>
      <c r="B16" s="4" t="inlineStr">
        <is>
          <t>1.25%</t>
        </is>
      </c>
    </row>
    <row r="17">
      <c r="A17" s="4" t="inlineStr">
        <is>
          <t>Total FHLB advances</t>
        </is>
      </c>
      <c r="B17" s="4" t="inlineStr">
        <is>
          <t>1.7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ubordinated and Junior Subordinated Borrowings (Details) - Subordinated Notes - USD ($) $ in Thousands</t>
        </is>
      </c>
      <c r="B1" s="2" t="inlineStr">
        <is>
          <t>9 Months Ended</t>
        </is>
      </c>
    </row>
    <row r="2">
      <c r="B2" s="2" t="inlineStr">
        <is>
          <t>Sep. 30, 2020</t>
        </is>
      </c>
      <c r="C2" s="2" t="inlineStr">
        <is>
          <t>Nov. 26, 2019</t>
        </is>
      </c>
    </row>
    <row r="3">
      <c r="A3" s="3" t="inlineStr">
        <is>
          <t>Debt Instrument [Line Items]</t>
        </is>
      </c>
    </row>
    <row r="4">
      <c r="A4" s="4" t="inlineStr">
        <is>
          <t>Principal amount of debt issued</t>
        </is>
      </c>
      <c r="C4" s="6" t="n">
        <v>40000</v>
      </c>
    </row>
    <row r="5">
      <c r="A5" s="4" t="inlineStr">
        <is>
          <t>Fixed interest rate</t>
        </is>
      </c>
      <c r="C5" s="4" t="inlineStr">
        <is>
          <t>4.625%</t>
        </is>
      </c>
    </row>
    <row r="6">
      <c r="A6" s="4" t="inlineStr">
        <is>
          <t>Debt issuance costs</t>
        </is>
      </c>
      <c r="B6" s="6" t="n">
        <v>700</v>
      </c>
    </row>
    <row r="7">
      <c r="A7" s="4" t="inlineStr">
        <is>
          <t>SOFR</t>
        </is>
      </c>
    </row>
    <row r="8">
      <c r="A8" s="3" t="inlineStr">
        <is>
          <t>Debt Instrument [Line Items]</t>
        </is>
      </c>
    </row>
    <row r="9">
      <c r="A9" s="4" t="inlineStr">
        <is>
          <t>Interest rate margin</t>
        </is>
      </c>
      <c r="B9" s="4" t="inlineStr">
        <is>
          <t>3.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Sep. 30, 2020</t>
        </is>
      </c>
      <c r="C1" s="2" t="inlineStr">
        <is>
          <t>Dec. 31, 2019</t>
        </is>
      </c>
    </row>
    <row r="2">
      <c r="A2" s="3" t="inlineStr">
        <is>
          <t>Deposits [Abstract]</t>
        </is>
      </c>
    </row>
    <row r="3">
      <c r="A3" s="4" t="inlineStr">
        <is>
          <t>Time less than $100,000</t>
        </is>
      </c>
      <c r="B3" s="6" t="n">
        <v>497403</v>
      </c>
      <c r="C3" s="6" t="n">
        <v>600747</v>
      </c>
    </row>
    <row r="4">
      <c r="A4" s="4" t="inlineStr">
        <is>
          <t>Time $100,000 through $250,000</t>
        </is>
      </c>
      <c r="B4" s="5" t="n">
        <v>192243</v>
      </c>
      <c r="C4" s="5" t="n">
        <v>225505</v>
      </c>
    </row>
    <row r="5">
      <c r="A5" s="4" t="inlineStr">
        <is>
          <t>Time $250,000 or more</t>
        </is>
      </c>
      <c r="B5" s="5" t="n">
        <v>123863</v>
      </c>
      <c r="C5" s="5" t="n">
        <v>106383</v>
      </c>
    </row>
    <row r="6">
      <c r="A6" s="4" t="inlineStr">
        <is>
          <t>Total time deposits</t>
        </is>
      </c>
      <c r="B6" s="6" t="n">
        <v>813509</v>
      </c>
      <c r="C6" s="6" t="n">
        <v>932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Sep. 30, 2020</t>
        </is>
      </c>
      <c r="C1" s="2" t="inlineStr">
        <is>
          <t>Dec. 31, 2019</t>
        </is>
      </c>
    </row>
    <row r="2">
      <c r="A2" s="3" t="inlineStr">
        <is>
          <t>Time Deposits, Fiscal Year Maturity [Abstract]</t>
        </is>
      </c>
    </row>
    <row r="3">
      <c r="A3" s="4" t="inlineStr">
        <is>
          <t>Within 1 year</t>
        </is>
      </c>
      <c r="B3" s="6" t="n">
        <v>635798</v>
      </c>
      <c r="C3" s="6" t="n">
        <v>555074</v>
      </c>
    </row>
    <row r="4">
      <c r="A4" s="4" t="inlineStr">
        <is>
          <t>Over 1 year to 2 years</t>
        </is>
      </c>
      <c r="B4" s="5" t="n">
        <v>111500</v>
      </c>
      <c r="C4" s="5" t="n">
        <v>287934</v>
      </c>
    </row>
    <row r="5">
      <c r="A5" s="4" t="inlineStr">
        <is>
          <t>Over 2 years to 3 years</t>
        </is>
      </c>
      <c r="B5" s="5" t="n">
        <v>29392</v>
      </c>
      <c r="C5" s="5" t="n">
        <v>51444</v>
      </c>
    </row>
    <row r="6">
      <c r="A6" s="4" t="inlineStr">
        <is>
          <t>Over 3 years to 4 years</t>
        </is>
      </c>
      <c r="B6" s="5" t="n">
        <v>27598</v>
      </c>
      <c r="C6" s="5" t="n">
        <v>31262</v>
      </c>
    </row>
    <row r="7">
      <c r="A7" s="4" t="inlineStr">
        <is>
          <t>Over 4 years to 5 years</t>
        </is>
      </c>
      <c r="B7" s="5" t="n">
        <v>9216</v>
      </c>
      <c r="C7" s="5" t="n">
        <v>6883</v>
      </c>
    </row>
    <row r="8">
      <c r="A8" s="4" t="inlineStr">
        <is>
          <t>Over 5 years</t>
        </is>
      </c>
      <c r="B8" s="5" t="n">
        <v>5</v>
      </c>
      <c r="C8" s="5" t="n">
        <v>38</v>
      </c>
    </row>
    <row r="9">
      <c r="A9" s="4" t="inlineStr">
        <is>
          <t>Total time deposits</t>
        </is>
      </c>
      <c r="B9" s="5" t="n">
        <v>813509</v>
      </c>
      <c r="C9" s="5" t="n">
        <v>932635</v>
      </c>
    </row>
    <row r="10">
      <c r="A10" s="4" t="inlineStr">
        <is>
          <t>Brokered deposits</t>
        </is>
      </c>
      <c r="B10" s="5" t="n">
        <v>327200</v>
      </c>
      <c r="C10" s="5" t="n">
        <v>526900</v>
      </c>
    </row>
    <row r="11">
      <c r="A11" s="4" t="inlineStr">
        <is>
          <t>Reciprocal deposits</t>
        </is>
      </c>
      <c r="B11" s="6" t="n">
        <v>127400</v>
      </c>
      <c r="C11" s="6" t="n">
        <v>64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ATIOS AND SHAREHOLDERS' EQUITY - Actual and Required Capital Ratios (Details)</t>
        </is>
      </c>
      <c r="B1" s="2" t="inlineStr">
        <is>
          <t>Sep. 30, 2020</t>
        </is>
      </c>
      <c r="C1" s="2" t="inlineStr">
        <is>
          <t>Dec. 31, 2019</t>
        </is>
      </c>
      <c r="D1" s="2" t="inlineStr">
        <is>
          <t>Jan. 01, 2019</t>
        </is>
      </c>
    </row>
    <row r="2">
      <c r="A2" s="3" t="inlineStr">
        <is>
          <t>Actual</t>
        </is>
      </c>
    </row>
    <row r="3">
      <c r="A3" s="4" t="inlineStr">
        <is>
          <t>Total capital to risk-weighted assets, ratio</t>
        </is>
      </c>
      <c r="B3" s="8" t="n">
        <v>13.32</v>
      </c>
      <c r="C3" s="8" t="n">
        <v>13.61</v>
      </c>
    </row>
    <row r="4">
      <c r="A4" s="4" t="inlineStr">
        <is>
          <t>Common equity tier 1 capital to risk-weighted assets, ratio</t>
        </is>
      </c>
      <c r="B4" s="8" t="n">
        <v>10.29</v>
      </c>
      <c r="C4" s="8" t="n">
        <v>10.57</v>
      </c>
    </row>
    <row r="5">
      <c r="A5" s="4" t="inlineStr">
        <is>
          <t>Tier 1 capital to risk-weighted assets, ratio</t>
        </is>
      </c>
      <c r="B5" s="8" t="n">
        <v>11.08</v>
      </c>
      <c r="C5" s="8" t="n">
        <v>11.39</v>
      </c>
    </row>
    <row r="6">
      <c r="A6" s="4" t="inlineStr">
        <is>
          <t>Tier 1 capital to average assets, ratio</t>
        </is>
      </c>
      <c r="B6" s="8" t="n">
        <v>8.140000000000001</v>
      </c>
      <c r="C6" s="8" t="n">
        <v>8.130000000000001</v>
      </c>
    </row>
    <row r="7">
      <c r="A7" s="3" t="inlineStr">
        <is>
          <t>Capital Required For Capital Adequacy [Abstract]</t>
        </is>
      </c>
    </row>
    <row r="8">
      <c r="A8" s="4" t="inlineStr">
        <is>
          <t>Regulatory minimum to be well capitalized, Total capital to risk-weighted assets, ratio</t>
        </is>
      </c>
      <c r="B8" s="8" t="n">
        <v>10.5</v>
      </c>
      <c r="C8" s="8" t="n">
        <v>10.5</v>
      </c>
    </row>
    <row r="9">
      <c r="A9" s="4" t="inlineStr">
        <is>
          <t>Regulatory minimum to be well capitalized, Common equity tier 1 capital to risk-weighted assets, ratio</t>
        </is>
      </c>
      <c r="B9" s="4" t="inlineStr">
        <is>
          <t>7.00%</t>
        </is>
      </c>
      <c r="C9" s="4" t="inlineStr">
        <is>
          <t>7.00%</t>
        </is>
      </c>
    </row>
    <row r="10">
      <c r="A10" s="4" t="inlineStr">
        <is>
          <t>Regulatory minimum to be well capitalized, Tier 1 capital to risk-weighted assets, ratio</t>
        </is>
      </c>
      <c r="B10" s="8" t="n">
        <v>8.5</v>
      </c>
      <c r="C10" s="8" t="n">
        <v>8.5</v>
      </c>
    </row>
    <row r="11">
      <c r="A11" s="4" t="inlineStr">
        <is>
          <t>Regulatory minimum to be well capitalized, Tier 1 capital to average assets, ratio</t>
        </is>
      </c>
      <c r="B11" s="5" t="n">
        <v>5</v>
      </c>
      <c r="C11" s="5" t="n">
        <v>5</v>
      </c>
    </row>
    <row r="12">
      <c r="A12" s="4" t="inlineStr">
        <is>
          <t>Bank</t>
        </is>
      </c>
    </row>
    <row r="13">
      <c r="A13" s="3" t="inlineStr">
        <is>
          <t>Actual</t>
        </is>
      </c>
    </row>
    <row r="14">
      <c r="A14" s="4" t="inlineStr">
        <is>
          <t>Total capital to risk-weighted assets, ratio</t>
        </is>
      </c>
      <c r="B14" s="8" t="n">
        <v>13.03</v>
      </c>
      <c r="C14" s="8" t="n">
        <v>12.42</v>
      </c>
    </row>
    <row r="15">
      <c r="A15" s="4" t="inlineStr">
        <is>
          <t>Common equity tier 1 capital to risk-weighted assets, ratio</t>
        </is>
      </c>
      <c r="B15" s="8" t="n">
        <v>12.33</v>
      </c>
      <c r="C15" s="8" t="n">
        <v>11.79</v>
      </c>
    </row>
    <row r="16">
      <c r="A16" s="4" t="inlineStr">
        <is>
          <t>Tier 1 capital to risk-weighted assets, ratio</t>
        </is>
      </c>
      <c r="B16" s="8" t="n">
        <v>12.33</v>
      </c>
      <c r="C16" s="8" t="n">
        <v>11.79</v>
      </c>
    </row>
    <row r="17">
      <c r="A17" s="4" t="inlineStr">
        <is>
          <t>Tier 1 capital to average assets, ratio</t>
        </is>
      </c>
      <c r="B17" s="8" t="n">
        <v>9.06</v>
      </c>
      <c r="C17" s="8" t="n">
        <v>8.390000000000001</v>
      </c>
    </row>
    <row r="18">
      <c r="A18" s="3" t="inlineStr">
        <is>
          <t>Capital Required For Capital Adequacy [Abstract]</t>
        </is>
      </c>
    </row>
    <row r="19">
      <c r="A19" s="4" t="inlineStr">
        <is>
          <t>Regulatory minimum to be well capitalized, Total capital to risk-weighted assets, ratio</t>
        </is>
      </c>
      <c r="B19" s="8" t="n">
        <v>10.5</v>
      </c>
      <c r="C19" s="8" t="n">
        <v>10.5</v>
      </c>
    </row>
    <row r="20">
      <c r="A20" s="4" t="inlineStr">
        <is>
          <t>Regulatory minimum to be well capitalized, Common equity tier 1 capital to risk-weighted assets, ratio</t>
        </is>
      </c>
      <c r="B20" s="4" t="inlineStr">
        <is>
          <t>7.00%</t>
        </is>
      </c>
      <c r="C20" s="4" t="inlineStr">
        <is>
          <t>7.00%</t>
        </is>
      </c>
      <c r="D20" s="4" t="inlineStr">
        <is>
          <t>7.00%</t>
        </is>
      </c>
    </row>
    <row r="21">
      <c r="A21" s="4" t="inlineStr">
        <is>
          <t>Regulatory minimum to be well capitalized, Tier 1 capital to risk-weighted assets, ratio</t>
        </is>
      </c>
      <c r="B21" s="8" t="n">
        <v>8.5</v>
      </c>
      <c r="C21" s="8" t="n">
        <v>8.5</v>
      </c>
      <c r="D21" s="9" t="n">
        <v>8.5</v>
      </c>
    </row>
    <row r="22">
      <c r="A22" s="4" t="inlineStr">
        <is>
          <t>Regulatory minimum to be well capitalized, Tier 1 capital to average assets, ratio</t>
        </is>
      </c>
      <c r="B22" s="5" t="n">
        <v>5</v>
      </c>
      <c r="C22" s="5" t="n">
        <v>5</v>
      </c>
      <c r="D22" s="9"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 (Loss) [Line Items]</t>
        </is>
      </c>
    </row>
    <row r="3">
      <c r="A3" s="4" t="inlineStr">
        <is>
          <t>Accumulated other comprehensive income (loss)</t>
        </is>
      </c>
      <c r="B3" s="6" t="n">
        <v>9405</v>
      </c>
      <c r="D3" s="6" t="n">
        <v>3911</v>
      </c>
      <c r="E3" s="6" t="n">
        <v>3045</v>
      </c>
      <c r="G3" s="6" t="n">
        <v>-11802</v>
      </c>
    </row>
    <row r="4">
      <c r="A4" s="4" t="inlineStr">
        <is>
          <t>Net unrealized gain (loss) on AFS securities</t>
        </is>
      </c>
    </row>
    <row r="5">
      <c r="A5" s="3" t="inlineStr">
        <is>
          <t>Accumulated Other Comprehensive Income (Loss) [Line Items]</t>
        </is>
      </c>
    </row>
    <row r="6">
      <c r="A6" s="4" t="inlineStr">
        <is>
          <t>Other accumulated comprehensive income (loss), before tax:</t>
        </is>
      </c>
      <c r="B6" s="5" t="n">
        <v>15264</v>
      </c>
      <c r="D6" s="5" t="n">
        <v>7342</v>
      </c>
    </row>
    <row r="7">
      <c r="A7" s="4" t="inlineStr">
        <is>
          <t>Income taxes related to items of accumulated other comprehensive (income) loss:</t>
        </is>
      </c>
      <c r="B7" s="5" t="n">
        <v>-3583</v>
      </c>
      <c r="D7" s="5" t="n">
        <v>-1793</v>
      </c>
    </row>
    <row r="8">
      <c r="A8" s="4" t="inlineStr">
        <is>
          <t>Accumulated other comprehensive income (loss)</t>
        </is>
      </c>
      <c r="B8" s="5" t="n">
        <v>11681</v>
      </c>
      <c r="C8" s="6" t="n">
        <v>11412</v>
      </c>
      <c r="D8" s="5" t="n">
        <v>5550</v>
      </c>
      <c r="E8" s="5" t="n">
        <v>8000</v>
      </c>
      <c r="F8" s="6" t="n">
        <v>5547</v>
      </c>
      <c r="G8" s="5" t="n">
        <v>-8665</v>
      </c>
    </row>
    <row r="9">
      <c r="A9" s="4" t="inlineStr">
        <is>
          <t>Net unrealized gain (loss) on effective cash flow hedging derivatives</t>
        </is>
      </c>
    </row>
    <row r="10">
      <c r="A10" s="3" t="inlineStr">
        <is>
          <t>Accumulated Other Comprehensive Income (Loss) [Line Items]</t>
        </is>
      </c>
    </row>
    <row r="11">
      <c r="A11" s="4" t="inlineStr">
        <is>
          <t>Other accumulated comprehensive income (loss), before tax:</t>
        </is>
      </c>
      <c r="B11" s="5" t="n">
        <v>-1461</v>
      </c>
      <c r="D11" s="5" t="n">
        <v>-718</v>
      </c>
    </row>
    <row r="12">
      <c r="A12" s="4" t="inlineStr">
        <is>
          <t>Income taxes related to items of accumulated other comprehensive (income) loss:</t>
        </is>
      </c>
      <c r="B12" s="5" t="n">
        <v>342</v>
      </c>
      <c r="D12" s="5" t="n">
        <v>237</v>
      </c>
    </row>
    <row r="13">
      <c r="A13" s="4" t="inlineStr">
        <is>
          <t>Accumulated other comprehensive income (loss)</t>
        </is>
      </c>
      <c r="B13" s="5" t="n">
        <v>-1119</v>
      </c>
      <c r="C13" s="5" t="n">
        <v>-1734</v>
      </c>
      <c r="D13" s="5" t="n">
        <v>-482</v>
      </c>
      <c r="E13" s="5" t="n">
        <v>-4067</v>
      </c>
      <c r="F13" s="5" t="n">
        <v>-3782</v>
      </c>
      <c r="G13" s="5" t="n">
        <v>-2249</v>
      </c>
    </row>
    <row r="14">
      <c r="A14" s="4" t="inlineStr">
        <is>
          <t>Net unrealized gain (loss) on post-retirement plans</t>
        </is>
      </c>
    </row>
    <row r="15">
      <c r="A15" s="3" t="inlineStr">
        <is>
          <t>Accumulated Other Comprehensive Income (Loss) [Line Items]</t>
        </is>
      </c>
    </row>
    <row r="16">
      <c r="A16" s="4" t="inlineStr">
        <is>
          <t>Other accumulated comprehensive income (loss), before tax:</t>
        </is>
      </c>
      <c r="B16" s="5" t="n">
        <v>-1512</v>
      </c>
      <c r="D16" s="5" t="n">
        <v>-1512</v>
      </c>
    </row>
    <row r="17">
      <c r="A17" s="4" t="inlineStr">
        <is>
          <t>Income taxes related to items of accumulated other comprehensive (income) loss:</t>
        </is>
      </c>
      <c r="B17" s="5" t="n">
        <v>355</v>
      </c>
      <c r="D17" s="5" t="n">
        <v>355</v>
      </c>
    </row>
    <row r="18">
      <c r="A18" s="4" t="inlineStr">
        <is>
          <t>Accumulated other comprehensive income (loss)</t>
        </is>
      </c>
      <c r="B18" s="6" t="n">
        <v>-1157</v>
      </c>
      <c r="C18" s="6" t="n">
        <v>-1157</v>
      </c>
      <c r="D18" s="6" t="n">
        <v>-1157</v>
      </c>
      <c r="E18" s="6" t="n">
        <v>-888</v>
      </c>
      <c r="F18" s="6" t="n">
        <v>-888</v>
      </c>
      <c r="G18" s="6" t="n">
        <v>-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 amount</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Dec. 31, 2018</t>
        </is>
      </c>
      <c r="B2" s="6" t="n">
        <v>32857</v>
      </c>
      <c r="C2" s="6" t="n">
        <v>187653</v>
      </c>
      <c r="D2" s="6" t="n">
        <v>166526</v>
      </c>
      <c r="E2" s="6" t="n">
        <v>-11802</v>
      </c>
      <c r="F2" s="6" t="n">
        <v>-4655</v>
      </c>
      <c r="G2" s="6" t="n">
        <v>370579</v>
      </c>
    </row>
    <row r="3">
      <c r="A3" s="3" t="inlineStr">
        <is>
          <t>Increase (Decrease) in Stockholders' Equity</t>
        </is>
      </c>
    </row>
    <row r="4">
      <c r="A4" s="4" t="inlineStr">
        <is>
          <t>Net income</t>
        </is>
      </c>
      <c r="B4" s="5" t="n">
        <v>0</v>
      </c>
      <c r="C4" s="5" t="n">
        <v>0</v>
      </c>
      <c r="D4" s="5" t="n">
        <v>13398</v>
      </c>
      <c r="E4" s="5" t="n">
        <v>0</v>
      </c>
      <c r="F4" s="5" t="n">
        <v>0</v>
      </c>
      <c r="G4" s="5" t="n">
        <v>13398</v>
      </c>
    </row>
    <row r="5">
      <c r="A5" s="4" t="inlineStr">
        <is>
          <t>Other comprehensive income</t>
        </is>
      </c>
      <c r="B5" s="5" t="n">
        <v>0</v>
      </c>
      <c r="C5" s="5" t="n">
        <v>0</v>
      </c>
      <c r="D5" s="5" t="n">
        <v>0</v>
      </c>
      <c r="E5" s="5" t="n">
        <v>12679</v>
      </c>
      <c r="F5" s="5" t="n">
        <v>0</v>
      </c>
      <c r="G5" s="5" t="n">
        <v>12679</v>
      </c>
    </row>
    <row r="6">
      <c r="A6" s="4" t="inlineStr">
        <is>
          <t>Cash dividends declared</t>
        </is>
      </c>
      <c r="B6" s="5" t="n">
        <v>0</v>
      </c>
      <c r="C6" s="5" t="n">
        <v>0</v>
      </c>
      <c r="D6" s="5" t="n">
        <v>-6524</v>
      </c>
      <c r="E6" s="5" t="n">
        <v>0</v>
      </c>
      <c r="F6" s="5" t="n">
        <v>0</v>
      </c>
      <c r="G6" s="5" t="n">
        <v>-6524</v>
      </c>
    </row>
    <row r="7">
      <c r="A7" s="4" t="inlineStr">
        <is>
          <t>Common stock purchased</t>
        </is>
      </c>
      <c r="B7" s="5" t="n">
        <v>0</v>
      </c>
      <c r="C7" s="5" t="n">
        <v>0</v>
      </c>
      <c r="D7" s="5" t="n">
        <v>0</v>
      </c>
      <c r="E7" s="5" t="n">
        <v>0</v>
      </c>
      <c r="F7" s="5" t="n">
        <v>-210</v>
      </c>
      <c r="G7" s="5" t="n">
        <v>-210</v>
      </c>
    </row>
    <row r="8">
      <c r="A8" s="4" t="inlineStr">
        <is>
          <t>Net issuance to employee stock plans, including related tax effects</t>
        </is>
      </c>
      <c r="B8" s="5" t="n">
        <v>0</v>
      </c>
      <c r="C8" s="5" t="n">
        <v>-69</v>
      </c>
      <c r="D8" s="5" t="n">
        <v>0</v>
      </c>
      <c r="E8" s="5" t="n">
        <v>0</v>
      </c>
      <c r="F8" s="5" t="n">
        <v>149</v>
      </c>
      <c r="G8" s="5" t="n">
        <v>80</v>
      </c>
    </row>
    <row r="9">
      <c r="A9" s="4" t="inlineStr">
        <is>
          <t>Recognition of stock based compensation</t>
        </is>
      </c>
      <c r="B9" s="5" t="n">
        <v>0</v>
      </c>
      <c r="C9" s="5" t="n">
        <v>560</v>
      </c>
      <c r="D9" s="5" t="n">
        <v>0</v>
      </c>
      <c r="E9" s="5" t="n">
        <v>0</v>
      </c>
      <c r="F9" s="5" t="n">
        <v>0</v>
      </c>
      <c r="G9" s="5" t="n">
        <v>560</v>
      </c>
    </row>
    <row r="10">
      <c r="A10" s="4" t="inlineStr">
        <is>
          <t>Balance at end of period at Jun. 30, 2019</t>
        </is>
      </c>
      <c r="B10" s="5" t="n">
        <v>32857</v>
      </c>
      <c r="C10" s="5" t="n">
        <v>188144</v>
      </c>
      <c r="D10" s="5" t="n">
        <v>173400</v>
      </c>
      <c r="E10" s="5" t="n">
        <v>877</v>
      </c>
      <c r="F10" s="5" t="n">
        <v>-4716</v>
      </c>
      <c r="G10" s="5" t="n">
        <v>390562</v>
      </c>
    </row>
    <row r="11">
      <c r="A11" s="4" t="inlineStr">
        <is>
          <t>Balance at beginning of period at Dec. 31, 2018</t>
        </is>
      </c>
      <c r="B11" s="5" t="n">
        <v>32857</v>
      </c>
      <c r="C11" s="5" t="n">
        <v>187653</v>
      </c>
      <c r="D11" s="5" t="n">
        <v>166526</v>
      </c>
      <c r="E11" s="5" t="n">
        <v>-11802</v>
      </c>
      <c r="F11" s="5" t="n">
        <v>-4655</v>
      </c>
      <c r="G11" s="5" t="n">
        <v>370579</v>
      </c>
    </row>
    <row r="12">
      <c r="A12" s="3" t="inlineStr">
        <is>
          <t>Increase (Decrease) in Stockholders' Equity</t>
        </is>
      </c>
    </row>
    <row r="13">
      <c r="A13" s="4" t="inlineStr">
        <is>
          <t>Net income</t>
        </is>
      </c>
      <c r="G13" s="5" t="n">
        <v>18413</v>
      </c>
    </row>
    <row r="14">
      <c r="A14" s="4" t="inlineStr">
        <is>
          <t>Other comprehensive income</t>
        </is>
      </c>
      <c r="G14" s="5" t="n">
        <v>14847</v>
      </c>
    </row>
    <row r="15">
      <c r="A15" s="4" t="inlineStr">
        <is>
          <t>Balance at end of period at Sep. 30, 2019</t>
        </is>
      </c>
      <c r="B15" s="5" t="n">
        <v>32857</v>
      </c>
      <c r="C15" s="5" t="n">
        <v>188283</v>
      </c>
      <c r="D15" s="5" t="n">
        <v>174994</v>
      </c>
      <c r="E15" s="5" t="n">
        <v>3045</v>
      </c>
      <c r="F15" s="5" t="n">
        <v>-4720</v>
      </c>
      <c r="G15" s="5" t="n">
        <v>394459</v>
      </c>
    </row>
    <row r="16">
      <c r="A16" s="4" t="inlineStr">
        <is>
          <t>Balance at beginning of period at Jun. 30, 2019</t>
        </is>
      </c>
      <c r="B16" s="5" t="n">
        <v>32857</v>
      </c>
      <c r="C16" s="5" t="n">
        <v>188144</v>
      </c>
      <c r="D16" s="5" t="n">
        <v>173400</v>
      </c>
      <c r="E16" s="5" t="n">
        <v>877</v>
      </c>
      <c r="F16" s="5" t="n">
        <v>-4716</v>
      </c>
      <c r="G16" s="5" t="n">
        <v>390562</v>
      </c>
    </row>
    <row r="17">
      <c r="A17" s="3" t="inlineStr">
        <is>
          <t>Increase (Decrease) in Stockholders' Equity</t>
        </is>
      </c>
    </row>
    <row r="18">
      <c r="A18" s="4" t="inlineStr">
        <is>
          <t>Net income</t>
        </is>
      </c>
      <c r="B18" s="5" t="n">
        <v>0</v>
      </c>
      <c r="C18" s="5" t="n">
        <v>0</v>
      </c>
      <c r="D18" s="5" t="n">
        <v>5015</v>
      </c>
      <c r="E18" s="5" t="n">
        <v>0</v>
      </c>
      <c r="F18" s="5" t="n">
        <v>0</v>
      </c>
      <c r="G18" s="5" t="n">
        <v>5015</v>
      </c>
    </row>
    <row r="19">
      <c r="A19" s="4" t="inlineStr">
        <is>
          <t>Other comprehensive income</t>
        </is>
      </c>
      <c r="B19" s="5" t="n">
        <v>0</v>
      </c>
      <c r="C19" s="5" t="n">
        <v>0</v>
      </c>
      <c r="D19" s="5" t="n">
        <v>0</v>
      </c>
      <c r="E19" s="5" t="n">
        <v>2168</v>
      </c>
      <c r="F19" s="5" t="n">
        <v>0</v>
      </c>
      <c r="G19" s="5" t="n">
        <v>2168</v>
      </c>
    </row>
    <row r="20">
      <c r="A20" s="4" t="inlineStr">
        <is>
          <t>Cash dividends declared</t>
        </is>
      </c>
      <c r="B20" s="5" t="n">
        <v>0</v>
      </c>
      <c r="C20" s="5" t="n">
        <v>0</v>
      </c>
      <c r="D20" s="5" t="n">
        <v>-3421</v>
      </c>
      <c r="E20" s="5" t="n">
        <v>0</v>
      </c>
      <c r="F20" s="5" t="n">
        <v>0</v>
      </c>
      <c r="G20" s="5" t="n">
        <v>-3421</v>
      </c>
    </row>
    <row r="21">
      <c r="A21" s="4" t="inlineStr">
        <is>
          <t>Common stock purchased</t>
        </is>
      </c>
      <c r="B21" s="5" t="n">
        <v>0</v>
      </c>
      <c r="C21" s="5" t="n">
        <v>0</v>
      </c>
      <c r="D21" s="5" t="n">
        <v>0</v>
      </c>
      <c r="E21" s="5" t="n">
        <v>0</v>
      </c>
      <c r="F21" s="5" t="n">
        <v>-136</v>
      </c>
      <c r="G21" s="5" t="n">
        <v>-136</v>
      </c>
    </row>
    <row r="22">
      <c r="A22" s="4" t="inlineStr">
        <is>
          <t>Net issuance to employee stock plans, including related tax effects</t>
        </is>
      </c>
      <c r="B22" s="5" t="n">
        <v>0</v>
      </c>
      <c r="C22" s="5" t="n">
        <v>-17</v>
      </c>
      <c r="D22" s="5" t="n">
        <v>0</v>
      </c>
      <c r="E22" s="5" t="n">
        <v>0</v>
      </c>
      <c r="F22" s="5" t="n">
        <v>132</v>
      </c>
      <c r="G22" s="5" t="n">
        <v>115</v>
      </c>
    </row>
    <row r="23">
      <c r="A23" s="4" t="inlineStr">
        <is>
          <t>Recognition of stock based compensation</t>
        </is>
      </c>
      <c r="B23" s="5" t="n">
        <v>0</v>
      </c>
      <c r="C23" s="5" t="n">
        <v>156</v>
      </c>
      <c r="D23" s="5" t="n">
        <v>0</v>
      </c>
      <c r="E23" s="5" t="n">
        <v>0</v>
      </c>
      <c r="F23" s="5" t="n">
        <v>0</v>
      </c>
      <c r="G23" s="5" t="n">
        <v>156</v>
      </c>
    </row>
    <row r="24">
      <c r="A24" s="4" t="inlineStr">
        <is>
          <t>Balance at end of period at Sep. 30, 2019</t>
        </is>
      </c>
      <c r="B24" s="5" t="n">
        <v>32857</v>
      </c>
      <c r="C24" s="5" t="n">
        <v>188283</v>
      </c>
      <c r="D24" s="5" t="n">
        <v>174994</v>
      </c>
      <c r="E24" s="5" t="n">
        <v>3045</v>
      </c>
      <c r="F24" s="5" t="n">
        <v>-4720</v>
      </c>
      <c r="G24" s="5" t="n">
        <v>394459</v>
      </c>
    </row>
    <row r="25">
      <c r="A25" s="4" t="inlineStr">
        <is>
          <t>Balance at beginning of period at Dec. 31, 2019</t>
        </is>
      </c>
      <c r="B25" s="5" t="n">
        <v>32857</v>
      </c>
      <c r="C25" s="5" t="n">
        <v>188536</v>
      </c>
      <c r="D25" s="5" t="n">
        <v>175780</v>
      </c>
      <c r="E25" s="5" t="n">
        <v>3911</v>
      </c>
      <c r="F25" s="5" t="n">
        <v>-4677</v>
      </c>
      <c r="G25" s="5" t="n">
        <v>396407</v>
      </c>
    </row>
    <row r="26">
      <c r="A26" s="3" t="inlineStr">
        <is>
          <t>Increase (Decrease) in Stockholders' Equity</t>
        </is>
      </c>
    </row>
    <row r="27">
      <c r="A27" s="4" t="inlineStr">
        <is>
          <t>Net income</t>
        </is>
      </c>
      <c r="B27" s="5" t="n">
        <v>0</v>
      </c>
      <c r="C27" s="5" t="n">
        <v>0</v>
      </c>
      <c r="D27" s="5" t="n">
        <v>16202</v>
      </c>
      <c r="E27" s="5" t="n">
        <v>0</v>
      </c>
      <c r="F27" s="5" t="n">
        <v>0</v>
      </c>
      <c r="G27" s="5" t="n">
        <v>16202</v>
      </c>
    </row>
    <row r="28">
      <c r="A28" s="4" t="inlineStr">
        <is>
          <t>Other comprehensive income</t>
        </is>
      </c>
      <c r="B28" s="5" t="n">
        <v>0</v>
      </c>
      <c r="C28" s="5" t="n">
        <v>0</v>
      </c>
      <c r="D28" s="5" t="n">
        <v>0</v>
      </c>
      <c r="E28" s="5" t="n">
        <v>4610</v>
      </c>
      <c r="F28" s="5" t="n">
        <v>0</v>
      </c>
      <c r="G28" s="5" t="n">
        <v>4610</v>
      </c>
    </row>
    <row r="29">
      <c r="A29" s="4" t="inlineStr">
        <is>
          <t>Cash dividends declared</t>
        </is>
      </c>
      <c r="B29" s="5" t="n">
        <v>0</v>
      </c>
      <c r="C29" s="5" t="n">
        <v>0</v>
      </c>
      <c r="D29" s="5" t="n">
        <v>-6819</v>
      </c>
      <c r="E29" s="5" t="n">
        <v>0</v>
      </c>
      <c r="F29" s="5" t="n">
        <v>0</v>
      </c>
      <c r="G29" s="5" t="n">
        <v>-6819</v>
      </c>
    </row>
    <row r="30">
      <c r="A30" s="4" t="inlineStr">
        <is>
          <t>Common stock purchased</t>
        </is>
      </c>
      <c r="B30" s="5" t="n">
        <v>0</v>
      </c>
      <c r="C30" s="5" t="n">
        <v>0</v>
      </c>
      <c r="D30" s="5" t="n">
        <v>0</v>
      </c>
      <c r="E30" s="5" t="n">
        <v>0</v>
      </c>
      <c r="F30" s="5" t="n">
        <v>-7467</v>
      </c>
      <c r="G30" s="5" t="n">
        <v>-7467</v>
      </c>
    </row>
    <row r="31">
      <c r="A31" s="4" t="inlineStr">
        <is>
          <t>Net issuance to employee stock plans, including related tax effects</t>
        </is>
      </c>
      <c r="B31" s="5" t="n">
        <v>0</v>
      </c>
      <c r="C31" s="5" t="n">
        <v>406</v>
      </c>
      <c r="D31" s="5" t="n">
        <v>0</v>
      </c>
      <c r="E31" s="5" t="n">
        <v>0</v>
      </c>
      <c r="F31" s="5" t="n">
        <v>251</v>
      </c>
      <c r="G31" s="5" t="n">
        <v>657</v>
      </c>
    </row>
    <row r="32">
      <c r="A32" s="4" t="inlineStr">
        <is>
          <t>Recognition of stock based compensation</t>
        </is>
      </c>
      <c r="B32" s="5" t="n">
        <v>0</v>
      </c>
      <c r="C32" s="5" t="n">
        <v>584</v>
      </c>
      <c r="D32" s="5" t="n">
        <v>0</v>
      </c>
      <c r="E32" s="5" t="n">
        <v>0</v>
      </c>
      <c r="F32" s="5" t="n">
        <v>0</v>
      </c>
      <c r="G32" s="5" t="n">
        <v>584</v>
      </c>
    </row>
    <row r="33">
      <c r="A33" s="4" t="inlineStr">
        <is>
          <t>Balance at end of period at Jun. 30, 2020</t>
        </is>
      </c>
      <c r="B33" s="5" t="n">
        <v>32857</v>
      </c>
      <c r="C33" s="5" t="n">
        <v>189526</v>
      </c>
      <c r="D33" s="5" t="n">
        <v>185163</v>
      </c>
      <c r="E33" s="5" t="n">
        <v>8521</v>
      </c>
      <c r="F33" s="5" t="n">
        <v>-11893</v>
      </c>
      <c r="G33" s="5" t="n">
        <v>404174</v>
      </c>
    </row>
    <row r="34">
      <c r="A34" s="4" t="inlineStr">
        <is>
          <t>Balance at beginning of period at Dec. 31, 2019</t>
        </is>
      </c>
      <c r="B34" s="5" t="n">
        <v>32857</v>
      </c>
      <c r="C34" s="5" t="n">
        <v>188536</v>
      </c>
      <c r="D34" s="5" t="n">
        <v>175780</v>
      </c>
      <c r="E34" s="5" t="n">
        <v>3911</v>
      </c>
      <c r="F34" s="5" t="n">
        <v>-4677</v>
      </c>
      <c r="G34" s="5" t="n">
        <v>396407</v>
      </c>
    </row>
    <row r="35">
      <c r="A35" s="3" t="inlineStr">
        <is>
          <t>Increase (Decrease) in Stockholders' Equity</t>
        </is>
      </c>
    </row>
    <row r="36">
      <c r="A36" s="4" t="inlineStr">
        <is>
          <t>Net income</t>
        </is>
      </c>
      <c r="G36" s="5" t="n">
        <v>24604</v>
      </c>
    </row>
    <row r="37">
      <c r="A37" s="4" t="inlineStr">
        <is>
          <t>Other comprehensive income</t>
        </is>
      </c>
      <c r="G37" s="5" t="n">
        <v>5494</v>
      </c>
    </row>
    <row r="38">
      <c r="A38" s="4" t="inlineStr">
        <is>
          <t>Balance at end of period at Sep. 30, 2020</t>
        </is>
      </c>
      <c r="B38" s="5" t="n">
        <v>32857</v>
      </c>
      <c r="C38" s="5" t="n">
        <v>189606</v>
      </c>
      <c r="D38" s="5" t="n">
        <v>190249</v>
      </c>
      <c r="E38" s="5" t="n">
        <v>9405</v>
      </c>
      <c r="F38" s="5" t="n">
        <v>-17672</v>
      </c>
      <c r="G38" s="5" t="n">
        <v>404445</v>
      </c>
    </row>
    <row r="39">
      <c r="A39" s="4" t="inlineStr">
        <is>
          <t>Balance at beginning of period at Jun. 30, 2020</t>
        </is>
      </c>
      <c r="B39" s="5" t="n">
        <v>32857</v>
      </c>
      <c r="C39" s="5" t="n">
        <v>189526</v>
      </c>
      <c r="D39" s="5" t="n">
        <v>185163</v>
      </c>
      <c r="E39" s="5" t="n">
        <v>8521</v>
      </c>
      <c r="F39" s="5" t="n">
        <v>-11893</v>
      </c>
      <c r="G39" s="5" t="n">
        <v>404174</v>
      </c>
    </row>
    <row r="40">
      <c r="A40" s="3" t="inlineStr">
        <is>
          <t>Increase (Decrease) in Stockholders' Equity</t>
        </is>
      </c>
    </row>
    <row r="41">
      <c r="A41" s="4" t="inlineStr">
        <is>
          <t>Net income</t>
        </is>
      </c>
      <c r="B41" s="5" t="n">
        <v>0</v>
      </c>
      <c r="C41" s="5" t="n">
        <v>0</v>
      </c>
      <c r="D41" s="5" t="n">
        <v>8402</v>
      </c>
      <c r="E41" s="5" t="n">
        <v>0</v>
      </c>
      <c r="F41" s="5" t="n">
        <v>0</v>
      </c>
      <c r="G41" s="5" t="n">
        <v>8402</v>
      </c>
    </row>
    <row r="42">
      <c r="A42" s="4" t="inlineStr">
        <is>
          <t>Other comprehensive income</t>
        </is>
      </c>
      <c r="B42" s="5" t="n">
        <v>0</v>
      </c>
      <c r="C42" s="5" t="n">
        <v>0</v>
      </c>
      <c r="D42" s="5" t="n">
        <v>0</v>
      </c>
      <c r="E42" s="5" t="n">
        <v>884</v>
      </c>
      <c r="F42" s="5" t="n">
        <v>0</v>
      </c>
      <c r="G42" s="5" t="n">
        <v>884</v>
      </c>
    </row>
    <row r="43">
      <c r="A43" s="4" t="inlineStr">
        <is>
          <t>Cash dividends declared</t>
        </is>
      </c>
      <c r="B43" s="5" t="n">
        <v>0</v>
      </c>
      <c r="C43" s="5" t="n">
        <v>0</v>
      </c>
      <c r="D43" s="5" t="n">
        <v>-3316</v>
      </c>
      <c r="E43" s="5" t="n">
        <v>0</v>
      </c>
      <c r="F43" s="5" t="n">
        <v>0</v>
      </c>
      <c r="G43" s="5" t="n">
        <v>-3316</v>
      </c>
    </row>
    <row r="44">
      <c r="A44" s="4" t="inlineStr">
        <is>
          <t>Common stock purchased</t>
        </is>
      </c>
      <c r="B44" s="5" t="n">
        <v>0</v>
      </c>
      <c r="C44" s="5" t="n">
        <v>0</v>
      </c>
      <c r="D44" s="5" t="n">
        <v>0</v>
      </c>
      <c r="E44" s="5" t="n">
        <v>0</v>
      </c>
      <c r="F44" s="5" t="n">
        <v>-6003</v>
      </c>
      <c r="G44" s="5" t="n">
        <v>-6003</v>
      </c>
    </row>
    <row r="45">
      <c r="A45" s="4" t="inlineStr">
        <is>
          <t>Net issuance to employee stock plans, including related tax effects</t>
        </is>
      </c>
      <c r="B45" s="5" t="n">
        <v>0</v>
      </c>
      <c r="C45" s="5" t="n">
        <v>-199</v>
      </c>
      <c r="D45" s="5" t="n">
        <v>0</v>
      </c>
      <c r="E45" s="5" t="n">
        <v>0</v>
      </c>
      <c r="F45" s="5" t="n">
        <v>224</v>
      </c>
      <c r="G45" s="5" t="n">
        <v>25</v>
      </c>
    </row>
    <row r="46">
      <c r="A46" s="4" t="inlineStr">
        <is>
          <t>Recognition of stock based compensation</t>
        </is>
      </c>
      <c r="B46" s="5" t="n">
        <v>0</v>
      </c>
      <c r="C46" s="5" t="n">
        <v>279</v>
      </c>
      <c r="D46" s="5" t="n">
        <v>0</v>
      </c>
      <c r="E46" s="5" t="n">
        <v>0</v>
      </c>
      <c r="F46" s="5" t="n">
        <v>0</v>
      </c>
      <c r="G46" s="5" t="n">
        <v>279</v>
      </c>
    </row>
    <row r="47">
      <c r="A47" s="4" t="inlineStr">
        <is>
          <t>Balance at end of period at Sep. 30, 2020</t>
        </is>
      </c>
      <c r="B47" s="6" t="n">
        <v>32857</v>
      </c>
      <c r="C47" s="6" t="n">
        <v>189606</v>
      </c>
      <c r="D47" s="6" t="n">
        <v>190249</v>
      </c>
      <c r="E47" s="6" t="n">
        <v>9405</v>
      </c>
      <c r="F47" s="6" t="n">
        <v>-17672</v>
      </c>
      <c r="G47" s="6" t="n">
        <v>404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APITAL RATIOS AND SHAREHOLDERS' EQUITY - Components of OCI (Details) - USD ($) $ in Thousands</t>
        </is>
      </c>
      <c r="B1" s="2" t="inlineStr">
        <is>
          <t>3 Months Ended</t>
        </is>
      </c>
      <c r="D1" s="2" t="inlineStr">
        <is>
          <t>6 Months Ended</t>
        </is>
      </c>
      <c r="F1" s="2" t="inlineStr">
        <is>
          <t>9 Months Ended</t>
        </is>
      </c>
      <c r="H1" s="2" t="inlineStr">
        <is>
          <t>12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c r="H2" s="2" t="inlineStr">
        <is>
          <t>Dec. 31, 2019</t>
        </is>
      </c>
    </row>
    <row r="3">
      <c r="A3" s="3" t="inlineStr">
        <is>
          <t>Net unrealized gain (loss) arising during the period</t>
        </is>
      </c>
    </row>
    <row r="4">
      <c r="A4" s="4" t="inlineStr">
        <is>
          <t>Before Tax</t>
        </is>
      </c>
      <c r="F4" s="6" t="n">
        <v>-1118</v>
      </c>
      <c r="H4" s="6" t="n">
        <v>1768</v>
      </c>
    </row>
    <row r="5">
      <c r="A5" s="4" t="inlineStr">
        <is>
          <t>Net of Tax</t>
        </is>
      </c>
      <c r="B5" s="6" t="n">
        <v>884</v>
      </c>
      <c r="C5" s="6" t="n">
        <v>2288</v>
      </c>
      <c r="F5" s="5" t="n">
        <v>6625</v>
      </c>
      <c r="G5" s="6" t="n">
        <v>14967</v>
      </c>
    </row>
    <row r="6">
      <c r="A6" s="3" t="inlineStr">
        <is>
          <t>Less: reclassification adjustment for gains (losses) realized in net income</t>
        </is>
      </c>
    </row>
    <row r="7">
      <c r="A7" s="4" t="inlineStr">
        <is>
          <t>Before Tax</t>
        </is>
      </c>
      <c r="H7" s="6" t="n">
        <v>3156</v>
      </c>
    </row>
    <row r="8">
      <c r="A8" s="4" t="inlineStr">
        <is>
          <t>Net of Tax</t>
        </is>
      </c>
      <c r="B8" s="5" t="n">
        <v>0</v>
      </c>
      <c r="C8" s="5" t="n">
        <v>120</v>
      </c>
      <c r="F8" s="5" t="n">
        <v>1131</v>
      </c>
      <c r="G8" s="5" t="n">
        <v>120</v>
      </c>
    </row>
    <row r="9">
      <c r="A9" s="3" t="inlineStr">
        <is>
          <t>Other comprehensive income (loss)</t>
        </is>
      </c>
    </row>
    <row r="10">
      <c r="A10" s="4" t="inlineStr">
        <is>
          <t>Before Tax</t>
        </is>
      </c>
      <c r="B10" s="5" t="n">
        <v>1156</v>
      </c>
      <c r="C10" s="5" t="n">
        <v>2830</v>
      </c>
      <c r="F10" s="5" t="n">
        <v>7089</v>
      </c>
      <c r="G10" s="5" t="n">
        <v>19374</v>
      </c>
    </row>
    <row r="11">
      <c r="A11" s="4" t="inlineStr">
        <is>
          <t>Tax Effect</t>
        </is>
      </c>
      <c r="B11" s="5" t="n">
        <v>-272</v>
      </c>
      <c r="C11" s="5" t="n">
        <v>-662</v>
      </c>
      <c r="F11" s="5" t="n">
        <v>-1595</v>
      </c>
      <c r="G11" s="5" t="n">
        <v>-4527</v>
      </c>
    </row>
    <row r="12">
      <c r="A12" s="4" t="inlineStr">
        <is>
          <t>Total other comprehensive income</t>
        </is>
      </c>
      <c r="B12" s="5" t="n">
        <v>884</v>
      </c>
      <c r="C12" s="5" t="n">
        <v>2168</v>
      </c>
      <c r="D12" s="6" t="n">
        <v>4610</v>
      </c>
      <c r="E12" s="6" t="n">
        <v>12679</v>
      </c>
      <c r="F12" s="5" t="n">
        <v>5494</v>
      </c>
      <c r="G12" s="5" t="n">
        <v>14847</v>
      </c>
    </row>
    <row r="13">
      <c r="A13" s="4" t="inlineStr">
        <is>
          <t>Net unrealized gain (loss) on AFS securities</t>
        </is>
      </c>
    </row>
    <row r="14">
      <c r="A14" s="3" t="inlineStr">
        <is>
          <t>Net unrealized gain (loss) arising during the period</t>
        </is>
      </c>
    </row>
    <row r="15">
      <c r="A15" s="4" t="inlineStr">
        <is>
          <t>Before Tax</t>
        </is>
      </c>
      <c r="B15" s="5" t="n">
        <v>351</v>
      </c>
      <c r="C15" s="5" t="n">
        <v>3357</v>
      </c>
      <c r="F15" s="5" t="n">
        <v>9408</v>
      </c>
      <c r="G15" s="5" t="n">
        <v>21903</v>
      </c>
    </row>
    <row r="16">
      <c r="A16" s="4" t="inlineStr">
        <is>
          <t>Tax Effect</t>
        </is>
      </c>
      <c r="B16" s="5" t="n">
        <v>-82</v>
      </c>
      <c r="C16" s="5" t="n">
        <v>-784</v>
      </c>
      <c r="F16" s="5" t="n">
        <v>-2146</v>
      </c>
      <c r="G16" s="5" t="n">
        <v>-5118</v>
      </c>
    </row>
    <row r="17">
      <c r="A17" s="4" t="inlineStr">
        <is>
          <t>Net of Tax</t>
        </is>
      </c>
      <c r="B17" s="5" t="n">
        <v>269</v>
      </c>
      <c r="C17" s="5" t="n">
        <v>2573</v>
      </c>
      <c r="F17" s="5" t="n">
        <v>7262</v>
      </c>
      <c r="G17" s="5" t="n">
        <v>16785</v>
      </c>
    </row>
    <row r="18">
      <c r="A18" s="3" t="inlineStr">
        <is>
          <t>Less: reclassification adjustment for gains (losses) realized in net income</t>
        </is>
      </c>
    </row>
    <row r="19">
      <c r="A19" s="4" t="inlineStr">
        <is>
          <t>Before Tax</t>
        </is>
      </c>
      <c r="C19" s="5" t="n">
        <v>157</v>
      </c>
      <c r="F19" s="5" t="n">
        <v>1486</v>
      </c>
      <c r="G19" s="5" t="n">
        <v>157</v>
      </c>
    </row>
    <row r="20">
      <c r="A20" s="4" t="inlineStr">
        <is>
          <t>Tax Effect</t>
        </is>
      </c>
      <c r="C20" s="5" t="n">
        <v>-37</v>
      </c>
      <c r="F20" s="5" t="n">
        <v>-355</v>
      </c>
      <c r="G20" s="5" t="n">
        <v>-37</v>
      </c>
    </row>
    <row r="21">
      <c r="A21" s="4" t="inlineStr">
        <is>
          <t>Net of Tax</t>
        </is>
      </c>
      <c r="B21" s="5" t="n">
        <v>0</v>
      </c>
      <c r="C21" s="5" t="n">
        <v>120</v>
      </c>
      <c r="F21" s="5" t="n">
        <v>1131</v>
      </c>
      <c r="G21" s="5" t="n">
        <v>120</v>
      </c>
    </row>
    <row r="22">
      <c r="A22" s="3" t="inlineStr">
        <is>
          <t>Other comprehensive income (loss)</t>
        </is>
      </c>
    </row>
    <row r="23">
      <c r="A23" s="4" t="inlineStr">
        <is>
          <t>Before Tax</t>
        </is>
      </c>
      <c r="B23" s="5" t="n">
        <v>351</v>
      </c>
      <c r="C23" s="5" t="n">
        <v>3200</v>
      </c>
      <c r="F23" s="5" t="n">
        <v>7922</v>
      </c>
      <c r="G23" s="5" t="n">
        <v>21746</v>
      </c>
    </row>
    <row r="24">
      <c r="A24" s="4" t="inlineStr">
        <is>
          <t>Tax Effect</t>
        </is>
      </c>
      <c r="B24" s="5" t="n">
        <v>-82</v>
      </c>
      <c r="C24" s="5" t="n">
        <v>-747</v>
      </c>
      <c r="F24" s="5" t="n">
        <v>-1791</v>
      </c>
      <c r="G24" s="5" t="n">
        <v>-5081</v>
      </c>
    </row>
    <row r="25">
      <c r="A25" s="4" t="inlineStr">
        <is>
          <t>Total other comprehensive income</t>
        </is>
      </c>
      <c r="B25" s="5" t="n">
        <v>269</v>
      </c>
      <c r="C25" s="5" t="n">
        <v>2453</v>
      </c>
      <c r="F25" s="5" t="n">
        <v>6131</v>
      </c>
      <c r="G25" s="5" t="n">
        <v>16665</v>
      </c>
    </row>
    <row r="26">
      <c r="A26" s="4" t="inlineStr">
        <is>
          <t>Net unrealized gain (loss) on effective cash flow hedging derivatives</t>
        </is>
      </c>
    </row>
    <row r="27">
      <c r="A27" s="3" t="inlineStr">
        <is>
          <t>Net unrealized gain (loss) arising during the period</t>
        </is>
      </c>
    </row>
    <row r="28">
      <c r="A28" s="4" t="inlineStr">
        <is>
          <t>Before Tax</t>
        </is>
      </c>
      <c r="B28" s="5" t="n">
        <v>805</v>
      </c>
      <c r="C28" s="5" t="n">
        <v>-370</v>
      </c>
      <c r="F28" s="5" t="n">
        <v>-833</v>
      </c>
      <c r="G28" s="5" t="n">
        <v>-2372</v>
      </c>
    </row>
    <row r="29">
      <c r="A29" s="4" t="inlineStr">
        <is>
          <t>Tax Effect</t>
        </is>
      </c>
      <c r="B29" s="5" t="n">
        <v>-190</v>
      </c>
      <c r="C29" s="5" t="n">
        <v>85</v>
      </c>
      <c r="F29" s="5" t="n">
        <v>196</v>
      </c>
      <c r="G29" s="5" t="n">
        <v>554</v>
      </c>
    </row>
    <row r="30">
      <c r="A30" s="4" t="inlineStr">
        <is>
          <t>Net of Tax</t>
        </is>
      </c>
      <c r="B30" s="5" t="n">
        <v>615</v>
      </c>
      <c r="C30" s="5" t="n">
        <v>-285</v>
      </c>
      <c r="F30" s="5" t="n">
        <v>-637</v>
      </c>
      <c r="G30" s="5" t="n">
        <v>-1818</v>
      </c>
    </row>
    <row r="31">
      <c r="A31" s="3" t="inlineStr">
        <is>
          <t>Less: reclassification adjustment for gains (losses) realized in net income</t>
        </is>
      </c>
    </row>
    <row r="32">
      <c r="A32" s="4" t="inlineStr">
        <is>
          <t>Net of Tax</t>
        </is>
      </c>
      <c r="B32" s="5" t="n">
        <v>0</v>
      </c>
      <c r="C32" s="5" t="n">
        <v>0</v>
      </c>
      <c r="F32" s="5" t="n">
        <v>0</v>
      </c>
      <c r="G32" s="5" t="n">
        <v>0</v>
      </c>
    </row>
    <row r="33">
      <c r="A33" s="3" t="inlineStr">
        <is>
          <t>Other comprehensive income (loss)</t>
        </is>
      </c>
    </row>
    <row r="34">
      <c r="A34" s="4" t="inlineStr">
        <is>
          <t>Before Tax</t>
        </is>
      </c>
      <c r="B34" s="5" t="n">
        <v>805</v>
      </c>
      <c r="C34" s="5" t="n">
        <v>-370</v>
      </c>
      <c r="F34" s="5" t="n">
        <v>-833</v>
      </c>
      <c r="G34" s="5" t="n">
        <v>-2372</v>
      </c>
    </row>
    <row r="35">
      <c r="A35" s="4" t="inlineStr">
        <is>
          <t>Tax Effect</t>
        </is>
      </c>
      <c r="B35" s="5" t="n">
        <v>-190</v>
      </c>
      <c r="C35" s="5" t="n">
        <v>85</v>
      </c>
      <c r="F35" s="5" t="n">
        <v>196</v>
      </c>
      <c r="G35" s="5" t="n">
        <v>554</v>
      </c>
    </row>
    <row r="36">
      <c r="A36" s="4" t="inlineStr">
        <is>
          <t>Total other comprehensive income</t>
        </is>
      </c>
      <c r="B36" s="5" t="n">
        <v>615</v>
      </c>
      <c r="C36" s="5" t="n">
        <v>-285</v>
      </c>
      <c r="F36" s="5" t="n">
        <v>-637</v>
      </c>
      <c r="G36" s="5" t="n">
        <v>-1818</v>
      </c>
    </row>
    <row r="37">
      <c r="A37" s="4" t="inlineStr">
        <is>
          <t>Net unrealized gain (loss) on post-retirement plans</t>
        </is>
      </c>
    </row>
    <row r="38">
      <c r="A38" s="3" t="inlineStr">
        <is>
          <t>Net unrealized gain (loss) arising during the period</t>
        </is>
      </c>
    </row>
    <row r="39">
      <c r="A39" s="4" t="inlineStr">
        <is>
          <t>Net of Tax</t>
        </is>
      </c>
      <c r="B39" s="5" t="n">
        <v>0</v>
      </c>
      <c r="C39" s="5" t="n">
        <v>0</v>
      </c>
      <c r="F39" s="5" t="n">
        <v>0</v>
      </c>
      <c r="G39" s="5" t="n">
        <v>0</v>
      </c>
    </row>
    <row r="40">
      <c r="A40" s="3" t="inlineStr">
        <is>
          <t>Less: reclassification adjustment for gains (losses) realized in net income</t>
        </is>
      </c>
    </row>
    <row r="41">
      <c r="A41" s="4" t="inlineStr">
        <is>
          <t>Net of Tax</t>
        </is>
      </c>
      <c r="B41" s="5" t="n">
        <v>0</v>
      </c>
      <c r="C41" s="5" t="n">
        <v>0</v>
      </c>
      <c r="F41" s="5" t="n">
        <v>0</v>
      </c>
      <c r="G41" s="5" t="n">
        <v>0</v>
      </c>
    </row>
    <row r="42">
      <c r="A42" s="3" t="inlineStr">
        <is>
          <t>Other comprehensive income (loss)</t>
        </is>
      </c>
    </row>
    <row r="43">
      <c r="A43" s="4" t="inlineStr">
        <is>
          <t>Total other comprehensive income</t>
        </is>
      </c>
      <c r="B43" s="6" t="n">
        <v>0</v>
      </c>
      <c r="C43" s="6" t="n">
        <v>0</v>
      </c>
      <c r="F43" s="6" t="n">
        <v>0</v>
      </c>
      <c r="G43" s="6" t="n">
        <v>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APITAL RATIOS AND SHAREHOLDERS' EQUITY - Changes in AOCI (Details) - USD ($) $ in Thousand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c r="H2" s="2" t="inlineStr">
        <is>
          <t>Sep. 30, 2020</t>
        </is>
      </c>
      <c r="I2" s="2" t="inlineStr">
        <is>
          <t>Sep. 30, 2019</t>
        </is>
      </c>
    </row>
    <row r="3">
      <c r="A3" s="3" t="inlineStr">
        <is>
          <t>Accumulated Other Comprehensive Income (Loss), Net of Tax</t>
        </is>
      </c>
    </row>
    <row r="4">
      <c r="A4" s="4" t="inlineStr">
        <is>
          <t>Balance at beginning of period</t>
        </is>
      </c>
      <c r="D4" s="6" t="n">
        <v>3911</v>
      </c>
      <c r="E4" s="6" t="n">
        <v>-11802</v>
      </c>
      <c r="F4" s="6" t="n">
        <v>3911</v>
      </c>
      <c r="G4" s="6" t="n">
        <v>-11802</v>
      </c>
    </row>
    <row r="5">
      <c r="A5" s="4" t="inlineStr">
        <is>
          <t>Other comprehensive gain (loss) before reclassifications</t>
        </is>
      </c>
      <c r="B5" s="6" t="n">
        <v>884</v>
      </c>
      <c r="C5" s="6" t="n">
        <v>2288</v>
      </c>
      <c r="F5" s="5" t="n">
        <v>6625</v>
      </c>
      <c r="G5" s="5" t="n">
        <v>14967</v>
      </c>
    </row>
    <row r="6">
      <c r="A6" s="4" t="inlineStr">
        <is>
          <t>Less: amounts reclassified from accumulated other comprehensive income</t>
        </is>
      </c>
      <c r="B6" s="5" t="n">
        <v>0</v>
      </c>
      <c r="C6" s="5" t="n">
        <v>120</v>
      </c>
      <c r="F6" s="5" t="n">
        <v>1131</v>
      </c>
      <c r="G6" s="5" t="n">
        <v>120</v>
      </c>
    </row>
    <row r="7">
      <c r="A7" s="4" t="inlineStr">
        <is>
          <t>Total other comprehensive income</t>
        </is>
      </c>
      <c r="B7" s="5" t="n">
        <v>884</v>
      </c>
      <c r="C7" s="5" t="n">
        <v>2168</v>
      </c>
      <c r="D7" s="5" t="n">
        <v>4610</v>
      </c>
      <c r="E7" s="5" t="n">
        <v>12679</v>
      </c>
      <c r="F7" s="5" t="n">
        <v>5494</v>
      </c>
      <c r="G7" s="5" t="n">
        <v>14847</v>
      </c>
    </row>
    <row r="8">
      <c r="A8" s="4" t="inlineStr">
        <is>
          <t>Balance at end of period</t>
        </is>
      </c>
      <c r="D8" s="5" t="n">
        <v>3911</v>
      </c>
      <c r="E8" s="5" t="n">
        <v>-11802</v>
      </c>
      <c r="F8" s="5" t="n">
        <v>3911</v>
      </c>
      <c r="G8" s="5" t="n">
        <v>-11802</v>
      </c>
      <c r="H8" s="6" t="n">
        <v>9405</v>
      </c>
      <c r="I8" s="6" t="n">
        <v>3045</v>
      </c>
    </row>
    <row r="9">
      <c r="A9" s="4" t="inlineStr">
        <is>
          <t>Net unrealized gain (loss) on AFS securities</t>
        </is>
      </c>
    </row>
    <row r="10">
      <c r="A10" s="3" t="inlineStr">
        <is>
          <t>Accumulated Other Comprehensive Income (Loss), Net of Tax</t>
        </is>
      </c>
    </row>
    <row r="11">
      <c r="A11" s="4" t="inlineStr">
        <is>
          <t>Balance at beginning of period</t>
        </is>
      </c>
      <c r="B11" s="5" t="n">
        <v>11412</v>
      </c>
      <c r="C11" s="5" t="n">
        <v>5547</v>
      </c>
      <c r="D11" s="5" t="n">
        <v>5550</v>
      </c>
      <c r="E11" s="5" t="n">
        <v>-8665</v>
      </c>
      <c r="F11" s="5" t="n">
        <v>5550</v>
      </c>
      <c r="G11" s="5" t="n">
        <v>-8665</v>
      </c>
    </row>
    <row r="12">
      <c r="A12" s="4" t="inlineStr">
        <is>
          <t>Other comprehensive gain (loss) before reclassifications</t>
        </is>
      </c>
      <c r="B12" s="5" t="n">
        <v>269</v>
      </c>
      <c r="C12" s="5" t="n">
        <v>2573</v>
      </c>
      <c r="F12" s="5" t="n">
        <v>7262</v>
      </c>
      <c r="G12" s="5" t="n">
        <v>16785</v>
      </c>
    </row>
    <row r="13">
      <c r="A13" s="4" t="inlineStr">
        <is>
          <t>Less: amounts reclassified from accumulated other comprehensive income</t>
        </is>
      </c>
      <c r="B13" s="5" t="n">
        <v>0</v>
      </c>
      <c r="C13" s="5" t="n">
        <v>120</v>
      </c>
      <c r="F13" s="5" t="n">
        <v>1131</v>
      </c>
      <c r="G13" s="5" t="n">
        <v>120</v>
      </c>
    </row>
    <row r="14">
      <c r="A14" s="4" t="inlineStr">
        <is>
          <t>Total other comprehensive income</t>
        </is>
      </c>
      <c r="B14" s="5" t="n">
        <v>269</v>
      </c>
      <c r="C14" s="5" t="n">
        <v>2453</v>
      </c>
      <c r="F14" s="5" t="n">
        <v>6131</v>
      </c>
      <c r="G14" s="5" t="n">
        <v>16665</v>
      </c>
    </row>
    <row r="15">
      <c r="A15" s="4" t="inlineStr">
        <is>
          <t>Balance at end of period</t>
        </is>
      </c>
      <c r="B15" s="5" t="n">
        <v>11412</v>
      </c>
      <c r="C15" s="5" t="n">
        <v>5547</v>
      </c>
      <c r="D15" s="5" t="n">
        <v>5550</v>
      </c>
      <c r="E15" s="5" t="n">
        <v>-8665</v>
      </c>
      <c r="F15" s="5" t="n">
        <v>5550</v>
      </c>
      <c r="G15" s="5" t="n">
        <v>-8665</v>
      </c>
      <c r="H15" s="5" t="n">
        <v>11681</v>
      </c>
      <c r="I15" s="5" t="n">
        <v>8000</v>
      </c>
    </row>
    <row r="16">
      <c r="A16" s="4" t="inlineStr">
        <is>
          <t>Net unrealized gain (loss) on effective cash flow hedging derivatives</t>
        </is>
      </c>
    </row>
    <row r="17">
      <c r="A17" s="3" t="inlineStr">
        <is>
          <t>Accumulated Other Comprehensive Income (Loss), Net of Tax</t>
        </is>
      </c>
    </row>
    <row r="18">
      <c r="A18" s="4" t="inlineStr">
        <is>
          <t>Balance at beginning of period</t>
        </is>
      </c>
      <c r="B18" s="5" t="n">
        <v>-1734</v>
      </c>
      <c r="C18" s="5" t="n">
        <v>-3782</v>
      </c>
      <c r="D18" s="5" t="n">
        <v>-482</v>
      </c>
      <c r="E18" s="5" t="n">
        <v>-2249</v>
      </c>
      <c r="F18" s="5" t="n">
        <v>-482</v>
      </c>
      <c r="G18" s="5" t="n">
        <v>-2249</v>
      </c>
    </row>
    <row r="19">
      <c r="A19" s="4" t="inlineStr">
        <is>
          <t>Other comprehensive gain (loss) before reclassifications</t>
        </is>
      </c>
      <c r="B19" s="5" t="n">
        <v>615</v>
      </c>
      <c r="C19" s="5" t="n">
        <v>-285</v>
      </c>
      <c r="F19" s="5" t="n">
        <v>-637</v>
      </c>
      <c r="G19" s="5" t="n">
        <v>-1818</v>
      </c>
    </row>
    <row r="20">
      <c r="A20" s="4" t="inlineStr">
        <is>
          <t>Less: amounts reclassified from accumulated other comprehensive income</t>
        </is>
      </c>
      <c r="B20" s="5" t="n">
        <v>0</v>
      </c>
      <c r="C20" s="5" t="n">
        <v>0</v>
      </c>
      <c r="F20" s="5" t="n">
        <v>0</v>
      </c>
      <c r="G20" s="5" t="n">
        <v>0</v>
      </c>
    </row>
    <row r="21">
      <c r="A21" s="4" t="inlineStr">
        <is>
          <t>Total other comprehensive income</t>
        </is>
      </c>
      <c r="B21" s="5" t="n">
        <v>615</v>
      </c>
      <c r="C21" s="5" t="n">
        <v>-285</v>
      </c>
      <c r="F21" s="5" t="n">
        <v>-637</v>
      </c>
      <c r="G21" s="5" t="n">
        <v>-1818</v>
      </c>
    </row>
    <row r="22">
      <c r="A22" s="4" t="inlineStr">
        <is>
          <t>Balance at end of period</t>
        </is>
      </c>
      <c r="B22" s="5" t="n">
        <v>-1734</v>
      </c>
      <c r="C22" s="5" t="n">
        <v>-3782</v>
      </c>
      <c r="D22" s="5" t="n">
        <v>-482</v>
      </c>
      <c r="E22" s="5" t="n">
        <v>-2249</v>
      </c>
      <c r="F22" s="5" t="n">
        <v>-482</v>
      </c>
      <c r="G22" s="5" t="n">
        <v>-2249</v>
      </c>
      <c r="H22" s="5" t="n">
        <v>-1119</v>
      </c>
      <c r="I22" s="5" t="n">
        <v>-4067</v>
      </c>
    </row>
    <row r="23">
      <c r="A23" s="4" t="inlineStr">
        <is>
          <t>Net unrealized gain (loss) on post-retirement plans</t>
        </is>
      </c>
    </row>
    <row r="24">
      <c r="A24" s="3" t="inlineStr">
        <is>
          <t>Accumulated Other Comprehensive Income (Loss), Net of Tax</t>
        </is>
      </c>
    </row>
    <row r="25">
      <c r="A25" s="4" t="inlineStr">
        <is>
          <t>Balance at beginning of period</t>
        </is>
      </c>
      <c r="B25" s="5" t="n">
        <v>-1157</v>
      </c>
      <c r="C25" s="5" t="n">
        <v>-888</v>
      </c>
      <c r="D25" s="5" t="n">
        <v>-1157</v>
      </c>
      <c r="E25" s="5" t="n">
        <v>-888</v>
      </c>
      <c r="F25" s="5" t="n">
        <v>-1157</v>
      </c>
      <c r="G25" s="5" t="n">
        <v>-888</v>
      </c>
    </row>
    <row r="26">
      <c r="A26" s="4" t="inlineStr">
        <is>
          <t>Other comprehensive gain (loss) before reclassifications</t>
        </is>
      </c>
      <c r="B26" s="5" t="n">
        <v>0</v>
      </c>
      <c r="C26" s="5" t="n">
        <v>0</v>
      </c>
      <c r="F26" s="5" t="n">
        <v>0</v>
      </c>
      <c r="G26" s="5" t="n">
        <v>0</v>
      </c>
    </row>
    <row r="27">
      <c r="A27" s="4" t="inlineStr">
        <is>
          <t>Less: amounts reclassified from accumulated other comprehensive income</t>
        </is>
      </c>
      <c r="B27" s="5" t="n">
        <v>0</v>
      </c>
      <c r="C27" s="5" t="n">
        <v>0</v>
      </c>
      <c r="F27" s="5" t="n">
        <v>0</v>
      </c>
      <c r="G27" s="5" t="n">
        <v>0</v>
      </c>
    </row>
    <row r="28">
      <c r="A28" s="4" t="inlineStr">
        <is>
          <t>Total other comprehensive income</t>
        </is>
      </c>
      <c r="B28" s="5" t="n">
        <v>0</v>
      </c>
      <c r="C28" s="5" t="n">
        <v>0</v>
      </c>
      <c r="F28" s="5" t="n">
        <v>0</v>
      </c>
      <c r="G28" s="5" t="n">
        <v>0</v>
      </c>
    </row>
    <row r="29">
      <c r="A29" s="4" t="inlineStr">
        <is>
          <t>Balance at end of period</t>
        </is>
      </c>
      <c r="B29" s="5" t="n">
        <v>-1157</v>
      </c>
      <c r="C29" s="5" t="n">
        <v>-888</v>
      </c>
      <c r="D29" s="5" t="n">
        <v>-1157</v>
      </c>
      <c r="E29" s="5" t="n">
        <v>-888</v>
      </c>
      <c r="F29" s="6" t="n">
        <v>-1157</v>
      </c>
      <c r="G29" s="6" t="n">
        <v>-888</v>
      </c>
      <c r="H29" s="5" t="n">
        <v>-1157</v>
      </c>
      <c r="I29" s="5" t="n">
        <v>-888</v>
      </c>
    </row>
    <row r="30">
      <c r="A30" s="4" t="inlineStr">
        <is>
          <t>Accumulated other comprehensive income (loss)</t>
        </is>
      </c>
    </row>
    <row r="31">
      <c r="A31" s="3" t="inlineStr">
        <is>
          <t>Accumulated Other Comprehensive Income (Loss), Net of Tax</t>
        </is>
      </c>
    </row>
    <row r="32">
      <c r="A32" s="4" t="inlineStr">
        <is>
          <t>Balance at beginning of period</t>
        </is>
      </c>
      <c r="B32" s="5" t="n">
        <v>8521</v>
      </c>
      <c r="C32" s="5" t="n">
        <v>-5628</v>
      </c>
    </row>
    <row r="33">
      <c r="A33" s="4" t="inlineStr">
        <is>
          <t>Total other comprehensive income</t>
        </is>
      </c>
      <c r="B33" s="5" t="n">
        <v>884</v>
      </c>
      <c r="C33" s="5" t="n">
        <v>2168</v>
      </c>
      <c r="D33" s="6" t="n">
        <v>4610</v>
      </c>
      <c r="E33" s="6" t="n">
        <v>12679</v>
      </c>
    </row>
    <row r="34">
      <c r="A34" s="4" t="inlineStr">
        <is>
          <t>Balance at end of period</t>
        </is>
      </c>
      <c r="B34" s="6" t="n">
        <v>8521</v>
      </c>
      <c r="C34" s="6" t="n">
        <v>-5628</v>
      </c>
      <c r="H34" s="6" t="n">
        <v>9405</v>
      </c>
      <c r="I34" s="6" t="n">
        <v>3045</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on-interest income</t>
        </is>
      </c>
      <c r="B4" s="6" t="n">
        <v>10102</v>
      </c>
      <c r="C4" s="6" t="n">
        <v>7643</v>
      </c>
      <c r="D4" s="6" t="n">
        <v>28233</v>
      </c>
      <c r="E4" s="6" t="n">
        <v>21263</v>
      </c>
    </row>
    <row r="5">
      <c r="A5" s="4" t="inlineStr">
        <is>
          <t>Non-interest expense</t>
        </is>
      </c>
      <c r="B5" s="5" t="n">
        <v>-22419</v>
      </c>
      <c r="C5" s="5" t="n">
        <v>-23400</v>
      </c>
      <c r="D5" s="5" t="n">
        <v>-67044</v>
      </c>
      <c r="E5" s="5" t="n">
        <v>-62930</v>
      </c>
    </row>
    <row r="6">
      <c r="A6" s="4" t="inlineStr">
        <is>
          <t>Salaries and employee benefits</t>
        </is>
      </c>
      <c r="B6" s="5" t="n">
        <v>-11809</v>
      </c>
      <c r="C6" s="5" t="n">
        <v>-11364</v>
      </c>
      <c r="D6" s="5" t="n">
        <v>-35602</v>
      </c>
      <c r="E6" s="5" t="n">
        <v>-33568</v>
      </c>
    </row>
    <row r="7">
      <c r="A7" s="4" t="inlineStr">
        <is>
          <t>Tax expense</t>
        </is>
      </c>
      <c r="B7" s="6" t="n">
        <v>-2146</v>
      </c>
      <c r="C7" s="5" t="n">
        <v>-780</v>
      </c>
      <c r="D7" s="5" t="n">
        <v>-6138</v>
      </c>
      <c r="E7" s="5" t="n">
        <v>-3847</v>
      </c>
    </row>
    <row r="8">
      <c r="A8" s="4" t="inlineStr">
        <is>
          <t>Available-for-sale Securities, Gross Realized Gains</t>
        </is>
      </c>
      <c r="C8" s="5" t="n">
        <v>716</v>
      </c>
      <c r="D8" s="5" t="n">
        <v>1500</v>
      </c>
    </row>
    <row r="9">
      <c r="A9" s="4" t="inlineStr">
        <is>
          <t>Available-for-sale Securities, Gross Realized Losses</t>
        </is>
      </c>
      <c r="D9" s="5" t="n">
        <v>22</v>
      </c>
      <c r="E9" s="5" t="n">
        <v>559</v>
      </c>
    </row>
    <row r="10">
      <c r="A10" s="4" t="inlineStr">
        <is>
          <t>Reclassification out of AOCI</t>
        </is>
      </c>
    </row>
    <row r="11">
      <c r="A11" s="3" t="inlineStr">
        <is>
          <t>Reclassification Adjustment out of Accumulated Other Comprehensive Income [Line Items]</t>
        </is>
      </c>
    </row>
    <row r="12">
      <c r="A12" s="4" t="inlineStr">
        <is>
          <t>Non-interest income</t>
        </is>
      </c>
      <c r="C12" s="5" t="n">
        <v>157</v>
      </c>
      <c r="D12" s="5" t="n">
        <v>1486</v>
      </c>
      <c r="E12" s="5" t="n">
        <v>157</v>
      </c>
    </row>
    <row r="13">
      <c r="A13" s="4" t="inlineStr">
        <is>
          <t>Tax expense</t>
        </is>
      </c>
      <c r="C13" s="5" t="n">
        <v>-37</v>
      </c>
      <c r="D13" s="5" t="n">
        <v>-355</v>
      </c>
      <c r="E13" s="5" t="n">
        <v>-37</v>
      </c>
    </row>
    <row r="14">
      <c r="A14" s="4" t="inlineStr">
        <is>
          <t>Net of tax</t>
        </is>
      </c>
      <c r="C14" s="6" t="n">
        <v>120</v>
      </c>
      <c r="D14" s="6" t="n">
        <v>1131</v>
      </c>
      <c r="E14" s="6" t="n">
        <v>1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Earnings Per Share [Abstract]</t>
        </is>
      </c>
    </row>
    <row r="4">
      <c r="A4" s="4" t="inlineStr">
        <is>
          <t>Net income</t>
        </is>
      </c>
      <c r="B4" s="6" t="n">
        <v>8402</v>
      </c>
      <c r="C4" s="6" t="n">
        <v>5015</v>
      </c>
      <c r="D4" s="6" t="n">
        <v>16202</v>
      </c>
      <c r="E4" s="6" t="n">
        <v>13398</v>
      </c>
      <c r="F4" s="6" t="n">
        <v>24604</v>
      </c>
      <c r="G4" s="6" t="n">
        <v>18413</v>
      </c>
    </row>
    <row r="5">
      <c r="A5" s="4" t="inlineStr">
        <is>
          <t>Average number of basic common shares outstanding (in shares)</t>
        </is>
      </c>
      <c r="B5" s="5" t="n">
        <v>15079413</v>
      </c>
      <c r="C5" s="5" t="n">
        <v>15547276</v>
      </c>
      <c r="F5" s="5" t="n">
        <v>15358803</v>
      </c>
      <c r="G5" s="5" t="n">
        <v>15536414</v>
      </c>
    </row>
    <row r="6">
      <c r="A6" s="4" t="inlineStr">
        <is>
          <t>Plus: dilutive effect of stock options and awards outstanding (in shares)</t>
        </is>
      </c>
      <c r="B6" s="5" t="n">
        <v>23421</v>
      </c>
      <c r="C6" s="5" t="n">
        <v>34027</v>
      </c>
      <c r="F6" s="5" t="n">
        <v>23063</v>
      </c>
      <c r="G6" s="5" t="n">
        <v>45282</v>
      </c>
    </row>
    <row r="7">
      <c r="A7" s="4" t="inlineStr">
        <is>
          <t>Average number of diluted common shares outstanding (in shares)</t>
        </is>
      </c>
      <c r="B7" s="5" t="n">
        <v>15102834</v>
      </c>
      <c r="C7" s="5" t="n">
        <v>15581303</v>
      </c>
      <c r="F7" s="5" t="n">
        <v>15381866</v>
      </c>
      <c r="G7" s="5" t="n">
        <v>15581696</v>
      </c>
    </row>
    <row r="8">
      <c r="A8" s="3" t="inlineStr">
        <is>
          <t>Earnings Per Share, Basic and Diluted [Abstract]</t>
        </is>
      </c>
    </row>
    <row r="9">
      <c r="A9" s="4" t="inlineStr">
        <is>
          <t>Earnings Per Share, Basic</t>
        </is>
      </c>
      <c r="B9" s="7" t="n">
        <v>0.5600000000000001</v>
      </c>
      <c r="C9" s="7" t="n">
        <v>0.32</v>
      </c>
      <c r="F9" s="7" t="n">
        <v>1.6</v>
      </c>
      <c r="G9" s="7" t="n">
        <v>1.19</v>
      </c>
    </row>
    <row r="10">
      <c r="A10" s="4" t="inlineStr">
        <is>
          <t>Earnings Per Share, Diluted</t>
        </is>
      </c>
      <c r="B10" s="7" t="n">
        <v>0.5600000000000001</v>
      </c>
      <c r="C10" s="7" t="n">
        <v>0.32</v>
      </c>
      <c r="F10" s="7" t="n">
        <v>1.6</v>
      </c>
      <c r="G10" s="7" t="n">
        <v>1.18</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 FINANCIAL INSTRUMENTS AND HEDGING ACTIVITIES (Details) - USD ($) $ in Thousands</t>
        </is>
      </c>
      <c r="B1" s="2" t="inlineStr">
        <is>
          <t>9 Months Ended</t>
        </is>
      </c>
      <c r="C1" s="2" t="inlineStr">
        <is>
          <t>12 Months Ended</t>
        </is>
      </c>
    </row>
    <row r="2">
      <c r="B2" s="2" t="inlineStr">
        <is>
          <t>Sep. 30, 2020</t>
        </is>
      </c>
      <c r="C2" s="2" t="inlineStr">
        <is>
          <t>Dec. 31, 2019</t>
        </is>
      </c>
      <c r="D2" s="2" t="inlineStr">
        <is>
          <t>Apr. 30, 2020</t>
        </is>
      </c>
    </row>
    <row r="3">
      <c r="A3" s="3" t="inlineStr">
        <is>
          <t>Derivative [Line Items]</t>
        </is>
      </c>
    </row>
    <row r="4">
      <c r="A4" s="4" t="inlineStr">
        <is>
          <t>Notional Amount</t>
        </is>
      </c>
      <c r="B4" s="6" t="n">
        <v>822929</v>
      </c>
      <c r="C4" s="6" t="n">
        <v>580372</v>
      </c>
    </row>
    <row r="5">
      <c r="A5" s="4" t="inlineStr">
        <is>
          <t>Estimated Fair Value Asset (Liability)</t>
        </is>
      </c>
      <c r="B5" s="5" t="n">
        <v>-3453</v>
      </c>
      <c r="C5" s="5" t="n">
        <v>-743</v>
      </c>
    </row>
    <row r="6">
      <c r="A6" s="4" t="inlineStr">
        <is>
          <t>Interest rate swap</t>
        </is>
      </c>
    </row>
    <row r="7">
      <c r="A7" s="3" t="inlineStr">
        <is>
          <t>Derivative [Line Items]</t>
        </is>
      </c>
    </row>
    <row r="8">
      <c r="A8" s="4" t="inlineStr">
        <is>
          <t>Notional Amount</t>
        </is>
      </c>
      <c r="C8" s="5" t="n">
        <v>50000</v>
      </c>
      <c r="D8" s="6" t="n">
        <v>25000</v>
      </c>
    </row>
    <row r="9">
      <c r="A9" s="4" t="inlineStr">
        <is>
          <t>Designated as hedging instrument | Cash flow hedges</t>
        </is>
      </c>
    </row>
    <row r="10">
      <c r="A10" s="3" t="inlineStr">
        <is>
          <t>Derivative [Line Items]</t>
        </is>
      </c>
    </row>
    <row r="11">
      <c r="A11" s="4" t="inlineStr">
        <is>
          <t>Notional Amount</t>
        </is>
      </c>
      <c r="B11" s="6" t="n">
        <v>125000</v>
      </c>
      <c r="C11" s="5" t="n">
        <v>100000</v>
      </c>
    </row>
    <row r="12">
      <c r="A12" s="4" t="inlineStr">
        <is>
          <t>Weighted Average Maturity (in years)</t>
        </is>
      </c>
      <c r="B12" s="4" t="inlineStr">
        <is>
          <t>4 years 1 month 6 days</t>
        </is>
      </c>
    </row>
    <row r="13">
      <c r="A13" s="4" t="inlineStr">
        <is>
          <t>Estimated Fair Value Asset (Liability)</t>
        </is>
      </c>
      <c r="B13" s="6" t="n">
        <v>-6835</v>
      </c>
      <c r="C13" s="5" t="n">
        <v>-1311</v>
      </c>
    </row>
    <row r="14">
      <c r="A14" s="4" t="inlineStr">
        <is>
          <t>Designated as hedging instrument | Cash flow hedges | Interest rate cap agreements</t>
        </is>
      </c>
    </row>
    <row r="15">
      <c r="A15" s="3" t="inlineStr">
        <is>
          <t>Derivative [Line Items]</t>
        </is>
      </c>
    </row>
    <row r="16">
      <c r="A16" s="4" t="inlineStr">
        <is>
          <t>Notional Amount</t>
        </is>
      </c>
      <c r="B16" s="6" t="n">
        <v>125000</v>
      </c>
      <c r="C16" s="6" t="n">
        <v>100000</v>
      </c>
    </row>
    <row r="17">
      <c r="A17" s="4" t="inlineStr">
        <is>
          <t>Weighted Average Maturity (in years)</t>
        </is>
      </c>
      <c r="B17" s="4" t="inlineStr">
        <is>
          <t>4 years 1 month 6 days</t>
        </is>
      </c>
      <c r="C17" s="4" t="inlineStr">
        <is>
          <t>4 years 7 months 6 days</t>
        </is>
      </c>
    </row>
    <row r="18">
      <c r="A18" s="4" t="inlineStr">
        <is>
          <t>Estimated Fair Value Asset (Liability)</t>
        </is>
      </c>
      <c r="B18" s="6" t="n">
        <v>-6835</v>
      </c>
      <c r="C18" s="6" t="n">
        <v>-1311</v>
      </c>
    </row>
    <row r="19">
      <c r="A19" s="4" t="inlineStr">
        <is>
          <t>Designated as hedging instrument | Fair value hedges</t>
        </is>
      </c>
    </row>
    <row r="20">
      <c r="A20" s="3" t="inlineStr">
        <is>
          <t>Derivative [Line Items]</t>
        </is>
      </c>
    </row>
    <row r="21">
      <c r="A21" s="4" t="inlineStr">
        <is>
          <t>Notional Amount</t>
        </is>
      </c>
      <c r="B21" s="6" t="n">
        <v>37190</v>
      </c>
      <c r="C21" s="5" t="n">
        <v>37190</v>
      </c>
    </row>
    <row r="22">
      <c r="A22" s="4" t="inlineStr">
        <is>
          <t>Weighted Average Maturity (in years)</t>
        </is>
      </c>
      <c r="B22" s="4" t="inlineStr">
        <is>
          <t>8 years 8 months 12 days</t>
        </is>
      </c>
    </row>
    <row r="23">
      <c r="A23" s="4" t="inlineStr">
        <is>
          <t>Estimated Fair Value Asset (Liability)</t>
        </is>
      </c>
      <c r="B23" s="6" t="n">
        <v>3445</v>
      </c>
      <c r="C23" s="5" t="n">
        <v>593</v>
      </c>
    </row>
    <row r="24">
      <c r="A24" s="4" t="inlineStr">
        <is>
          <t>Designated as hedging instrument | Fair value hedges | Interest rate swap</t>
        </is>
      </c>
    </row>
    <row r="25">
      <c r="A25" s="3" t="inlineStr">
        <is>
          <t>Derivative [Line Items]</t>
        </is>
      </c>
    </row>
    <row r="26">
      <c r="A26" s="4" t="inlineStr">
        <is>
          <t>Notional Amount</t>
        </is>
      </c>
      <c r="B26" s="6" t="n">
        <v>37190</v>
      </c>
      <c r="C26" s="6" t="n">
        <v>37190</v>
      </c>
    </row>
    <row r="27">
      <c r="A27" s="4" t="inlineStr">
        <is>
          <t>Weighted Average Maturity (in years)</t>
        </is>
      </c>
      <c r="B27" s="4" t="inlineStr">
        <is>
          <t>8 years 8 months 12 days</t>
        </is>
      </c>
      <c r="C27" s="4" t="inlineStr">
        <is>
          <t>9 years 7 months 6 days</t>
        </is>
      </c>
    </row>
    <row r="28">
      <c r="A28" s="4" t="inlineStr">
        <is>
          <t>Estimated Fair Value Asset (Liability)</t>
        </is>
      </c>
      <c r="B28" s="6" t="n">
        <v>3445</v>
      </c>
      <c r="C28" s="6" t="n">
        <v>593</v>
      </c>
    </row>
    <row r="29">
      <c r="A29" s="4" t="inlineStr">
        <is>
          <t>Hedged Asset, Fair Value Hedge</t>
        </is>
      </c>
      <c r="B29" s="5" t="n">
        <v>42564</v>
      </c>
      <c r="C29" s="5" t="n">
        <v>39026</v>
      </c>
    </row>
    <row r="30">
      <c r="A30" s="4" t="inlineStr">
        <is>
          <t>Cumulative amount of fair value hedging adjustment in carrying amount</t>
        </is>
      </c>
      <c r="B30" s="5" t="n">
        <v>5374</v>
      </c>
      <c r="C30" s="5" t="n">
        <v>523</v>
      </c>
    </row>
    <row r="31">
      <c r="A31" s="4" t="inlineStr">
        <is>
          <t>Designated as hedging instrument | Economic hedges</t>
        </is>
      </c>
    </row>
    <row r="32">
      <c r="A32" s="3" t="inlineStr">
        <is>
          <t>Derivative [Line Items]</t>
        </is>
      </c>
    </row>
    <row r="33">
      <c r="A33" s="4" t="inlineStr">
        <is>
          <t>Notional Amount</t>
        </is>
      </c>
      <c r="B33" s="5" t="n">
        <v>633009</v>
      </c>
      <c r="C33" s="5" t="n">
        <v>421434</v>
      </c>
    </row>
    <row r="34">
      <c r="A34" s="4" t="inlineStr">
        <is>
          <t>Estimated Fair Value Asset (Liability)</t>
        </is>
      </c>
      <c r="B34" s="5" t="n">
        <v>-87</v>
      </c>
      <c r="C34" s="5" t="n">
        <v>-84</v>
      </c>
    </row>
    <row r="35">
      <c r="A35" s="4" t="inlineStr">
        <is>
          <t>Designated as hedging instrument | Economic hedges | Forward sale commitments</t>
        </is>
      </c>
    </row>
    <row r="36">
      <c r="A36" s="3" t="inlineStr">
        <is>
          <t>Derivative [Line Items]</t>
        </is>
      </c>
    </row>
    <row r="37">
      <c r="A37" s="4" t="inlineStr">
        <is>
          <t>Notional Amount</t>
        </is>
      </c>
      <c r="B37" s="6" t="n">
        <v>47739</v>
      </c>
      <c r="C37" s="6" t="n">
        <v>11228</v>
      </c>
    </row>
    <row r="38">
      <c r="A38" s="4" t="inlineStr">
        <is>
          <t>Weighted Average Maturity (in years)</t>
        </is>
      </c>
      <c r="B38" s="4" t="inlineStr">
        <is>
          <t>2 months 12 days</t>
        </is>
      </c>
      <c r="C38" s="4" t="inlineStr">
        <is>
          <t>1 month 6 days</t>
        </is>
      </c>
    </row>
    <row r="39">
      <c r="A39" s="4" t="inlineStr">
        <is>
          <t>Estimated Fair Value Asset (Liability)</t>
        </is>
      </c>
      <c r="B39" s="6" t="n">
        <v>-87</v>
      </c>
      <c r="C39" s="6" t="n">
        <v>-84</v>
      </c>
    </row>
    <row r="40">
      <c r="A40" s="4" t="inlineStr">
        <is>
          <t>Designated as hedging instrument | Economic hedges | Customer loan derivative liability | MNA counterparty</t>
        </is>
      </c>
    </row>
    <row r="41">
      <c r="A41" s="3" t="inlineStr">
        <is>
          <t>Derivative [Line Items]</t>
        </is>
      </c>
    </row>
    <row r="42">
      <c r="A42" s="4" t="inlineStr">
        <is>
          <t>Notional Amount</t>
        </is>
      </c>
      <c r="B42" s="6" t="n">
        <v>189244</v>
      </c>
      <c r="C42" s="6" t="n">
        <v>135598</v>
      </c>
    </row>
    <row r="43">
      <c r="A43" s="4" t="inlineStr">
        <is>
          <t>Weighted Average Maturity (in years)</t>
        </is>
      </c>
      <c r="B43" s="4" t="inlineStr">
        <is>
          <t>7 years 1 month 6 days</t>
        </is>
      </c>
      <c r="C43" s="4" t="inlineStr">
        <is>
          <t>7 years 6 months</t>
        </is>
      </c>
    </row>
    <row r="44">
      <c r="A44" s="4" t="inlineStr">
        <is>
          <t>Estimated Fair Value Asset (Liability)</t>
        </is>
      </c>
      <c r="B44" s="6" t="n">
        <v>-16965</v>
      </c>
      <c r="C44" s="6" t="n">
        <v>-4669</v>
      </c>
    </row>
    <row r="45">
      <c r="A45" s="4" t="inlineStr">
        <is>
          <t>Designated as hedging instrument | Economic hedges | Customer loan derivative liability | RPA counterparty</t>
        </is>
      </c>
    </row>
    <row r="46">
      <c r="A46" s="3" t="inlineStr">
        <is>
          <t>Derivative [Line Items]</t>
        </is>
      </c>
    </row>
    <row r="47">
      <c r="A47" s="4" t="inlineStr">
        <is>
          <t>Notional Amount</t>
        </is>
      </c>
      <c r="B47" s="6" t="n">
        <v>103391</v>
      </c>
      <c r="C47" s="6" t="n">
        <v>69505</v>
      </c>
    </row>
    <row r="48">
      <c r="A48" s="4" t="inlineStr">
        <is>
          <t>Weighted Average Maturity (in years)</t>
        </is>
      </c>
      <c r="B48" s="4" t="inlineStr">
        <is>
          <t>7 years 9 months 18 days</t>
        </is>
      </c>
      <c r="C48" s="4" t="inlineStr">
        <is>
          <t>8 years 9 months 18 days</t>
        </is>
      </c>
    </row>
    <row r="49">
      <c r="A49" s="4" t="inlineStr">
        <is>
          <t>Estimated Fair Value Asset (Liability)</t>
        </is>
      </c>
      <c r="B49" s="6" t="n">
        <v>-11071</v>
      </c>
      <c r="C49" s="6" t="n">
        <v>-3377</v>
      </c>
    </row>
    <row r="50">
      <c r="A50" s="4" t="inlineStr">
        <is>
          <t>Designated as hedging instrument | Economic hedges | Customer loan derivative liability | Customer</t>
        </is>
      </c>
    </row>
    <row r="51">
      <c r="A51" s="3" t="inlineStr">
        <is>
          <t>Derivative [Line Items]</t>
        </is>
      </c>
    </row>
    <row r="52">
      <c r="A52" s="4" t="inlineStr">
        <is>
          <t>Notional Amount</t>
        </is>
      </c>
      <c r="B52" s="6" t="n">
        <v>292635</v>
      </c>
      <c r="C52" s="6" t="n">
        <v>205103</v>
      </c>
    </row>
    <row r="53">
      <c r="A53" s="4" t="inlineStr">
        <is>
          <t>Weighted Average Maturity (in years)</t>
        </is>
      </c>
      <c r="B53" s="4" t="inlineStr">
        <is>
          <t>7 years 4 months 24 days</t>
        </is>
      </c>
      <c r="C53" s="4" t="inlineStr">
        <is>
          <t>8 years 1 month 6 days</t>
        </is>
      </c>
    </row>
    <row r="54">
      <c r="A54" s="4" t="inlineStr">
        <is>
          <t>Estimated Fair Value Asset (Liability)</t>
        </is>
      </c>
      <c r="B54" s="6" t="n">
        <v>28036</v>
      </c>
      <c r="C54" s="6" t="n">
        <v>8046</v>
      </c>
    </row>
    <row r="55">
      <c r="A55" s="4" t="inlineStr">
        <is>
          <t>Not designated as hedging instrument</t>
        </is>
      </c>
    </row>
    <row r="56">
      <c r="A56" s="3" t="inlineStr">
        <is>
          <t>Derivative [Line Items]</t>
        </is>
      </c>
    </row>
    <row r="57">
      <c r="A57" s="4" t="inlineStr">
        <is>
          <t>Notional Amount</t>
        </is>
      </c>
      <c r="B57" s="6" t="n">
        <v>27730</v>
      </c>
      <c r="C57" s="5" t="n">
        <v>21748</v>
      </c>
    </row>
    <row r="58">
      <c r="A58" s="4" t="inlineStr">
        <is>
          <t>Weighted Average Maturity (in years)</t>
        </is>
      </c>
      <c r="B58" s="4" t="inlineStr">
        <is>
          <t>1 month 6 days</t>
        </is>
      </c>
    </row>
    <row r="59">
      <c r="A59" s="4" t="inlineStr">
        <is>
          <t>Estimated Fair Value Asset (Liability)</t>
        </is>
      </c>
      <c r="B59" s="6" t="n">
        <v>24</v>
      </c>
      <c r="C59" s="5" t="n">
        <v>59</v>
      </c>
    </row>
    <row r="60">
      <c r="A60" s="4" t="inlineStr">
        <is>
          <t>Not designated as hedging instrument | Interest Rate Lock Commitment</t>
        </is>
      </c>
    </row>
    <row r="61">
      <c r="A61" s="3" t="inlineStr">
        <is>
          <t>Derivative [Line Items]</t>
        </is>
      </c>
    </row>
    <row r="62">
      <c r="A62" s="4" t="inlineStr">
        <is>
          <t>Notional Amount</t>
        </is>
      </c>
      <c r="B62" s="6" t="n">
        <v>27730</v>
      </c>
      <c r="C62" s="6" t="n">
        <v>21748</v>
      </c>
    </row>
    <row r="63">
      <c r="A63" s="4" t="inlineStr">
        <is>
          <t>Weighted Average Maturity (in years)</t>
        </is>
      </c>
      <c r="B63" s="4" t="inlineStr">
        <is>
          <t>1 month 6 days</t>
        </is>
      </c>
      <c r="C63" s="4" t="inlineStr">
        <is>
          <t>1 month 6 days</t>
        </is>
      </c>
    </row>
    <row r="64">
      <c r="A64" s="4" t="inlineStr">
        <is>
          <t>Estimated Fair Value Asset (Liability)</t>
        </is>
      </c>
      <c r="B64" s="6" t="n">
        <v>24</v>
      </c>
      <c r="C64" s="6" t="n">
        <v>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mount of Gain (Loss) recognized in Other Comprehensive Income (Details) - USD ($) $ in Thousands</t>
        </is>
      </c>
      <c r="B1" s="2" t="inlineStr">
        <is>
          <t>9 Months Ended</t>
        </is>
      </c>
      <c r="C1" s="2" t="inlineStr">
        <is>
          <t>12 Months Ended</t>
        </is>
      </c>
    </row>
    <row r="2">
      <c r="B2" s="2" t="inlineStr">
        <is>
          <t>Sep. 30, 2020</t>
        </is>
      </c>
      <c r="C2" s="2" t="inlineStr">
        <is>
          <t>Dec. 31, 2019</t>
        </is>
      </c>
    </row>
    <row r="3">
      <c r="A3" s="3" t="inlineStr">
        <is>
          <t>Derivative Instruments, Gain (Loss) [Line Items]</t>
        </is>
      </c>
    </row>
    <row r="4">
      <c r="A4" s="4" t="inlineStr">
        <is>
          <t>Amount of Gain (Loss) Recognized in Other Comprehensive Income</t>
        </is>
      </c>
      <c r="B4" s="6" t="n">
        <v>-1118</v>
      </c>
      <c r="C4" s="6" t="n">
        <v>1768</v>
      </c>
    </row>
    <row r="5">
      <c r="A5" s="4" t="inlineStr">
        <is>
          <t>Amount of Gain (Loss) Reclassified from Other Comprehensive Income</t>
        </is>
      </c>
      <c r="C5" s="5" t="n">
        <v>3156</v>
      </c>
    </row>
    <row r="6">
      <c r="A6" s="4" t="inlineStr">
        <is>
          <t>Amount of Gain (Loss) Recognized in Income</t>
        </is>
      </c>
      <c r="B6" s="5" t="n">
        <v>-825</v>
      </c>
      <c r="C6" s="5" t="n">
        <v>-630</v>
      </c>
    </row>
    <row r="7">
      <c r="A7" s="4" t="inlineStr">
        <is>
          <t>Designated as hedging instrument | Cash flow hedges</t>
        </is>
      </c>
    </row>
    <row r="8">
      <c r="A8" s="3" t="inlineStr">
        <is>
          <t>Derivative Instruments, Gain (Loss) [Line Items]</t>
        </is>
      </c>
    </row>
    <row r="9">
      <c r="A9" s="4" t="inlineStr">
        <is>
          <t>Amount of Gain (Loss) Recognized in Other Comprehensive Income</t>
        </is>
      </c>
      <c r="B9" s="5" t="n">
        <v>-5231</v>
      </c>
      <c r="C9" s="5" t="n">
        <v>2291</v>
      </c>
    </row>
    <row r="10">
      <c r="A10" s="4" t="inlineStr">
        <is>
          <t>Amount of Gain (Loss) Reclassified from Other Comprehensive Income</t>
        </is>
      </c>
      <c r="C10" s="5" t="n">
        <v>3156</v>
      </c>
    </row>
    <row r="11">
      <c r="A11" s="4" t="inlineStr">
        <is>
          <t>Amount of Gain (Loss) Recognized in Income</t>
        </is>
      </c>
      <c r="B11" s="5" t="n">
        <v>-642</v>
      </c>
      <c r="C11" s="5" t="n">
        <v>-605</v>
      </c>
    </row>
    <row r="12">
      <c r="A12" s="4" t="inlineStr">
        <is>
          <t>Designated as hedging instrument | Cash flow hedges | Interest rate swap</t>
        </is>
      </c>
    </row>
    <row r="13">
      <c r="A13" s="3" t="inlineStr">
        <is>
          <t>Derivative Instruments, Gain (Loss) [Line Items]</t>
        </is>
      </c>
    </row>
    <row r="14">
      <c r="A14" s="4" t="inlineStr">
        <is>
          <t>Amount of Gain (Loss) Recognized in Other Comprehensive Income</t>
        </is>
      </c>
      <c r="B14" s="5" t="n">
        <v>-5231</v>
      </c>
    </row>
    <row r="15">
      <c r="A15" s="4" t="inlineStr">
        <is>
          <t>Amount of Gain (Loss) Reclassified from Other Comprehensive Income</t>
        </is>
      </c>
      <c r="C15" s="5" t="n">
        <v>3156</v>
      </c>
    </row>
    <row r="16">
      <c r="A16" s="4" t="inlineStr">
        <is>
          <t>Amount of Gain (Loss) Recognized in Income</t>
        </is>
      </c>
      <c r="B16" s="5" t="n">
        <v>-642</v>
      </c>
      <c r="C16" s="5" t="n">
        <v>-603</v>
      </c>
    </row>
    <row r="17">
      <c r="A17" s="4" t="inlineStr">
        <is>
          <t>Designated as hedging instrument | Cash flow hedges | Interest rate cap agreements</t>
        </is>
      </c>
    </row>
    <row r="18">
      <c r="A18" s="3" t="inlineStr">
        <is>
          <t>Derivative Instruments, Gain (Loss) [Line Items]</t>
        </is>
      </c>
    </row>
    <row r="19">
      <c r="A19" s="4" t="inlineStr">
        <is>
          <t>Amount of Gain (Loss) Recognized in Other Comprehensive Income</t>
        </is>
      </c>
      <c r="C19" s="5" t="n">
        <v>2291</v>
      </c>
    </row>
    <row r="20">
      <c r="A20" s="4" t="inlineStr">
        <is>
          <t>Amount of Gain (Loss) Recognized in Income</t>
        </is>
      </c>
      <c r="C20" s="5" t="n">
        <v>-2</v>
      </c>
    </row>
    <row r="21">
      <c r="A21" s="4" t="inlineStr">
        <is>
          <t>Designated as hedging instrument | Fair value hedges</t>
        </is>
      </c>
    </row>
    <row r="22">
      <c r="A22" s="3" t="inlineStr">
        <is>
          <t>Derivative Instruments, Gain (Loss) [Line Items]</t>
        </is>
      </c>
    </row>
    <row r="23">
      <c r="A23" s="4" t="inlineStr">
        <is>
          <t>Amount of Gain (Loss) Recognized in Other Comprehensive Income</t>
        </is>
      </c>
      <c r="B23" s="5" t="n">
        <v>4113</v>
      </c>
      <c r="C23" s="5" t="n">
        <v>-523</v>
      </c>
    </row>
    <row r="24">
      <c r="A24" s="4" t="inlineStr">
        <is>
          <t>Amount of Gain (Loss) Recognized in Income</t>
        </is>
      </c>
      <c r="B24" s="5" t="n">
        <v>-145</v>
      </c>
      <c r="C24" s="5" t="n">
        <v>7</v>
      </c>
    </row>
    <row r="25">
      <c r="A25" s="4" t="inlineStr">
        <is>
          <t>Designated as hedging instrument | Fair value hedges | Interest rate swap</t>
        </is>
      </c>
    </row>
    <row r="26">
      <c r="A26" s="3" t="inlineStr">
        <is>
          <t>Derivative Instruments, Gain (Loss) [Line Items]</t>
        </is>
      </c>
    </row>
    <row r="27">
      <c r="A27" s="4" t="inlineStr">
        <is>
          <t>Amount of Gain (Loss) Recognized in Other Comprehensive Income</t>
        </is>
      </c>
      <c r="B27" s="5" t="n">
        <v>4113</v>
      </c>
      <c r="C27" s="5" t="n">
        <v>-523</v>
      </c>
    </row>
    <row r="28">
      <c r="A28" s="4" t="inlineStr">
        <is>
          <t>Amount of Gain (Loss) Recognized in Income</t>
        </is>
      </c>
      <c r="B28" s="5" t="n">
        <v>-145</v>
      </c>
      <c r="C28" s="5" t="n">
        <v>7</v>
      </c>
    </row>
    <row r="29">
      <c r="A29" s="4" t="inlineStr">
        <is>
          <t>Designated as hedging instrument | Economic hedges</t>
        </is>
      </c>
    </row>
    <row r="30">
      <c r="A30" s="3" t="inlineStr">
        <is>
          <t>Derivative Instruments, Gain (Loss) [Line Items]</t>
        </is>
      </c>
    </row>
    <row r="31">
      <c r="A31" s="4" t="inlineStr">
        <is>
          <t>Amount of Gain (Loss) Recognized in Income</t>
        </is>
      </c>
      <c r="B31" s="5" t="n">
        <v>-3</v>
      </c>
      <c r="C31" s="5" t="n">
        <v>-84</v>
      </c>
    </row>
    <row r="32">
      <c r="A32" s="4" t="inlineStr">
        <is>
          <t>Designated as hedging instrument | Economic hedges | Forward sale commitments</t>
        </is>
      </c>
    </row>
    <row r="33">
      <c r="A33" s="3" t="inlineStr">
        <is>
          <t>Derivative Instruments, Gain (Loss) [Line Items]</t>
        </is>
      </c>
    </row>
    <row r="34">
      <c r="A34" s="4" t="inlineStr">
        <is>
          <t>Amount of Gain (Loss) Recognized in Income</t>
        </is>
      </c>
      <c r="B34" s="5" t="n">
        <v>-3</v>
      </c>
      <c r="C34" s="5" t="n">
        <v>-84</v>
      </c>
    </row>
    <row r="35">
      <c r="A35" s="4" t="inlineStr">
        <is>
          <t>Not designated as hedging instrument</t>
        </is>
      </c>
    </row>
    <row r="36">
      <c r="A36" s="3" t="inlineStr">
        <is>
          <t>Derivative Instruments, Gain (Loss) [Line Items]</t>
        </is>
      </c>
    </row>
    <row r="37">
      <c r="A37" s="4" t="inlineStr">
        <is>
          <t>Amount of Gain (Loss) Recognized in Income</t>
        </is>
      </c>
      <c r="B37" s="5" t="n">
        <v>-35</v>
      </c>
      <c r="C37" s="5" t="n">
        <v>52</v>
      </c>
    </row>
    <row r="38">
      <c r="A38" s="4" t="inlineStr">
        <is>
          <t>Not designated as hedging instrument | Interest Rate Lock Commitment</t>
        </is>
      </c>
    </row>
    <row r="39">
      <c r="A39" s="3" t="inlineStr">
        <is>
          <t>Derivative Instruments, Gain (Loss) [Line Items]</t>
        </is>
      </c>
    </row>
    <row r="40">
      <c r="A40" s="4" t="inlineStr">
        <is>
          <t>Amount of Gain (Loss) Recognized in Income</t>
        </is>
      </c>
      <c r="B40" s="6" t="n">
        <v>-35</v>
      </c>
      <c r="C40" s="6" t="n">
        <v>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5" customWidth="1" min="7" max="7"/>
    <col width="25" customWidth="1" min="8" max="8"/>
    <col width="14" customWidth="1" min="9" max="9"/>
    <col width="14" customWidth="1" min="10" max="10"/>
    <col width="25" customWidth="1" min="11" max="11"/>
  </cols>
  <sheetData>
    <row r="1">
      <c r="A1" s="1" t="inlineStr">
        <is>
          <t>DERIVATIVE FINANCIAL INSTRUMENTS AND HEDGING ACTIVITIES - Additional information (Details) $ in Thousands</t>
        </is>
      </c>
      <c r="B1" s="2" t="inlineStr">
        <is>
          <t>3 Months Ended</t>
        </is>
      </c>
      <c r="E1" s="2" t="inlineStr">
        <is>
          <t>9 Months Ended</t>
        </is>
      </c>
      <c r="G1" s="2" t="inlineStr">
        <is>
          <t>12 Months Ended</t>
        </is>
      </c>
    </row>
    <row r="2">
      <c r="B2" s="2" t="inlineStr">
        <is>
          <t>Sep. 30, 2020USD ($)</t>
        </is>
      </c>
      <c r="C2" s="2" t="inlineStr">
        <is>
          <t>Dec. 31, 2019USD ($)item</t>
        </is>
      </c>
      <c r="D2" s="2" t="inlineStr">
        <is>
          <t>Sep. 30, 2019USD ($)</t>
        </is>
      </c>
      <c r="E2" s="2" t="inlineStr">
        <is>
          <t>Sep. 30, 2020USD ($)</t>
        </is>
      </c>
      <c r="F2" s="2" t="inlineStr">
        <is>
          <t>Sep. 30, 2019USD ($)</t>
        </is>
      </c>
      <c r="G2" s="2" t="inlineStr">
        <is>
          <t>Dec. 31, 2019USD ($)item</t>
        </is>
      </c>
      <c r="H2" s="2" t="inlineStr">
        <is>
          <t>Apr. 30, 2020USD ($)item</t>
        </is>
      </c>
      <c r="I2" s="2" t="inlineStr">
        <is>
          <t>Nov. 30, 2019</t>
        </is>
      </c>
      <c r="J2" s="2" t="inlineStr">
        <is>
          <t>Mar. 31, 2019</t>
        </is>
      </c>
      <c r="K2" s="2" t="inlineStr">
        <is>
          <t>Dec. 31, 2014USD ($)item</t>
        </is>
      </c>
    </row>
    <row r="3">
      <c r="A3" s="3" t="inlineStr">
        <is>
          <t>Derivative [Line Items]</t>
        </is>
      </c>
    </row>
    <row r="4">
      <c r="A4" s="4" t="inlineStr">
        <is>
          <t>Acquisition, conversion and other expenses</t>
        </is>
      </c>
      <c r="B4" s="6" t="n">
        <v>691</v>
      </c>
      <c r="D4" s="6" t="n">
        <v>3039</v>
      </c>
      <c r="E4" s="6" t="n">
        <v>952</v>
      </c>
      <c r="F4" s="6" t="n">
        <v>3319</v>
      </c>
    </row>
    <row r="5">
      <c r="A5" s="4" t="inlineStr">
        <is>
          <t>Notional amount of interest rate swap</t>
        </is>
      </c>
      <c r="B5" s="5" t="n">
        <v>822929</v>
      </c>
      <c r="C5" s="6" t="n">
        <v>580372</v>
      </c>
      <c r="E5" s="5" t="n">
        <v>822929</v>
      </c>
      <c r="G5" s="6" t="n">
        <v>580372</v>
      </c>
    </row>
    <row r="6">
      <c r="A6" s="4" t="inlineStr">
        <is>
          <t>Interest rate cap agreements</t>
        </is>
      </c>
    </row>
    <row r="7">
      <c r="A7" s="3" t="inlineStr">
        <is>
          <t>Derivative [Line Items]</t>
        </is>
      </c>
    </row>
    <row r="8">
      <c r="A8" s="4" t="inlineStr">
        <is>
          <t>Derivative, Number of Instruments Held | item</t>
        </is>
      </c>
      <c r="K8" s="5" t="n">
        <v>4</v>
      </c>
    </row>
    <row r="9">
      <c r="A9" s="4" t="inlineStr">
        <is>
          <t>Premiums paid</t>
        </is>
      </c>
      <c r="K9" s="6" t="n">
        <v>4600</v>
      </c>
    </row>
    <row r="10">
      <c r="A10" s="4" t="inlineStr">
        <is>
          <t>Cap interest rate</t>
        </is>
      </c>
      <c r="K10" s="4" t="inlineStr">
        <is>
          <t>3.00%</t>
        </is>
      </c>
    </row>
    <row r="11">
      <c r="A11" s="4" t="inlineStr">
        <is>
          <t>Effective percentage interest rate, maximum</t>
        </is>
      </c>
      <c r="K11" s="4" t="inlineStr">
        <is>
          <t>3.00%</t>
        </is>
      </c>
    </row>
    <row r="12">
      <c r="A12" s="4" t="inlineStr">
        <is>
          <t>Acquisition, conversion and other expenses</t>
        </is>
      </c>
      <c r="C12" s="6" t="n">
        <v>3200</v>
      </c>
    </row>
    <row r="13">
      <c r="A13" s="4" t="inlineStr">
        <is>
          <t>Interest rate swap</t>
        </is>
      </c>
    </row>
    <row r="14">
      <c r="A14" s="3" t="inlineStr">
        <is>
          <t>Derivative [Line Items]</t>
        </is>
      </c>
    </row>
    <row r="15">
      <c r="A15" s="4" t="inlineStr">
        <is>
          <t>Derivative, Number of Instruments Held | item</t>
        </is>
      </c>
      <c r="C15" s="5" t="n">
        <v>2</v>
      </c>
      <c r="G15" s="5" t="n">
        <v>2</v>
      </c>
      <c r="H15" s="5" t="n">
        <v>1</v>
      </c>
    </row>
    <row r="16">
      <c r="A16" s="4" t="inlineStr">
        <is>
          <t>Term of interest rate swap</t>
        </is>
      </c>
      <c r="G16" s="4" t="inlineStr">
        <is>
          <t>5 years</t>
        </is>
      </c>
    </row>
    <row r="17">
      <c r="A17" s="4" t="inlineStr">
        <is>
          <t>Fixed rate of interest rate swap</t>
        </is>
      </c>
      <c r="H17" s="4" t="inlineStr">
        <is>
          <t>0.59%</t>
        </is>
      </c>
      <c r="I17" s="4" t="inlineStr">
        <is>
          <t>1.53%</t>
        </is>
      </c>
      <c r="J17" s="4" t="inlineStr">
        <is>
          <t>2.46%</t>
        </is>
      </c>
    </row>
    <row r="18">
      <c r="A18" s="4" t="inlineStr">
        <is>
          <t>Notional amount of interest rate swap</t>
        </is>
      </c>
      <c r="C18" s="6" t="n">
        <v>50000</v>
      </c>
      <c r="G18" s="6" t="n">
        <v>50000</v>
      </c>
      <c r="H18" s="6" t="n">
        <v>25000</v>
      </c>
    </row>
    <row r="19">
      <c r="A19" s="4" t="inlineStr">
        <is>
          <t>Designated as hedging instrument | Cash flow hedges</t>
        </is>
      </c>
    </row>
    <row r="20">
      <c r="A20" s="3" t="inlineStr">
        <is>
          <t>Derivative [Line Items]</t>
        </is>
      </c>
    </row>
    <row r="21">
      <c r="A21" s="4" t="inlineStr">
        <is>
          <t>Notional amount of interest rate swap</t>
        </is>
      </c>
      <c r="B21" s="5" t="n">
        <v>125000</v>
      </c>
      <c r="C21" s="5" t="n">
        <v>100000</v>
      </c>
      <c r="E21" s="5" t="n">
        <v>125000</v>
      </c>
      <c r="G21" s="5" t="n">
        <v>100000</v>
      </c>
    </row>
    <row r="22">
      <c r="A22" s="4" t="inlineStr">
        <is>
          <t>Designated as hedging instrument | Cash flow hedges | Interest rate cap agreements</t>
        </is>
      </c>
    </row>
    <row r="23">
      <c r="A23" s="3" t="inlineStr">
        <is>
          <t>Derivative [Line Items]</t>
        </is>
      </c>
    </row>
    <row r="24">
      <c r="A24" s="4" t="inlineStr">
        <is>
          <t>Notional amount of interest rate swap</t>
        </is>
      </c>
      <c r="B24" s="5" t="n">
        <v>125000</v>
      </c>
      <c r="C24" s="5" t="n">
        <v>100000</v>
      </c>
      <c r="E24" s="5" t="n">
        <v>125000</v>
      </c>
      <c r="G24" s="5" t="n">
        <v>100000</v>
      </c>
    </row>
    <row r="25">
      <c r="A25" s="4" t="inlineStr">
        <is>
          <t>Designated as hedging instrument | Fair value hedges</t>
        </is>
      </c>
    </row>
    <row r="26">
      <c r="A26" s="3" t="inlineStr">
        <is>
          <t>Derivative [Line Items]</t>
        </is>
      </c>
    </row>
    <row r="27">
      <c r="A27" s="4" t="inlineStr">
        <is>
          <t>Notional amount of interest rate swap</t>
        </is>
      </c>
      <c r="B27" s="5" t="n">
        <v>37190</v>
      </c>
      <c r="C27" s="6" t="n">
        <v>37190</v>
      </c>
      <c r="E27" s="5" t="n">
        <v>37190</v>
      </c>
      <c r="G27" s="6" t="n">
        <v>37190</v>
      </c>
    </row>
    <row r="28">
      <c r="A28" s="4" t="inlineStr">
        <is>
          <t>Designated as hedging instrument | Fair value hedges | Interest rate swap</t>
        </is>
      </c>
    </row>
    <row r="29">
      <c r="A29" s="3" t="inlineStr">
        <is>
          <t>Derivative [Line Items]</t>
        </is>
      </c>
    </row>
    <row r="30">
      <c r="A30" s="4" t="inlineStr">
        <is>
          <t>Derivative, Number of Instruments Held | item</t>
        </is>
      </c>
      <c r="C30" s="5" t="n">
        <v>8</v>
      </c>
      <c r="G30" s="5" t="n">
        <v>8</v>
      </c>
    </row>
    <row r="31">
      <c r="A31" s="4" t="inlineStr">
        <is>
          <t>Notional amount of interest rate swap</t>
        </is>
      </c>
      <c r="B31" s="6" t="n">
        <v>37190</v>
      </c>
      <c r="C31" s="6" t="n">
        <v>37190</v>
      </c>
      <c r="E31" s="6" t="n">
        <v>37190</v>
      </c>
      <c r="G31" s="6" t="n">
        <v>37190</v>
      </c>
    </row>
    <row r="32">
      <c r="A32" s="4" t="inlineStr">
        <is>
          <t>Fixed interest rate, weighted average</t>
        </is>
      </c>
      <c r="C32" s="4" t="inlineStr">
        <is>
          <t>1.696%</t>
        </is>
      </c>
      <c r="G32" s="4" t="inlineStr">
        <is>
          <t>1.696%</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Assets and Liabilities (Details) - USD ($) $ in Thousands</t>
        </is>
      </c>
      <c r="B1" s="2" t="inlineStr">
        <is>
          <t>Sep. 30, 2020</t>
        </is>
      </c>
      <c r="C1" s="2" t="inlineStr">
        <is>
          <t>Dec. 31, 2019</t>
        </is>
      </c>
    </row>
    <row r="2">
      <c r="A2" s="3" t="inlineStr">
        <is>
          <t>Derivative [Line Items]</t>
        </is>
      </c>
    </row>
    <row r="3">
      <c r="A3" s="4" t="inlineStr">
        <is>
          <t>Cash Collateral Pledged</t>
        </is>
      </c>
      <c r="B3" s="6" t="n">
        <v>30450</v>
      </c>
      <c r="C3" s="6" t="n">
        <v>10700</v>
      </c>
    </row>
    <row r="4">
      <c r="A4" s="4" t="inlineStr">
        <is>
          <t>MNA counterparty</t>
        </is>
      </c>
    </row>
    <row r="5">
      <c r="A5" s="3" t="inlineStr">
        <is>
          <t>Derivative [Line Items]</t>
        </is>
      </c>
    </row>
    <row r="6">
      <c r="A6" s="4" t="inlineStr">
        <is>
          <t>Cash Collateral Pledged</t>
        </is>
      </c>
      <c r="B6" s="5" t="n">
        <v>30450</v>
      </c>
      <c r="C6" s="5" t="n">
        <v>10700</v>
      </c>
    </row>
    <row r="7">
      <c r="A7" s="4" t="inlineStr">
        <is>
          <t>Customer loan derivative liability</t>
        </is>
      </c>
    </row>
    <row r="8">
      <c r="A8" s="3" t="inlineStr">
        <is>
          <t>Derivative [Line Items]</t>
        </is>
      </c>
    </row>
    <row r="9">
      <c r="A9" s="4" t="inlineStr">
        <is>
          <t>Derivative liabilities</t>
        </is>
      </c>
      <c r="B9" s="5" t="n">
        <v>-28036</v>
      </c>
      <c r="C9" s="5" t="n">
        <v>-8046</v>
      </c>
    </row>
    <row r="10">
      <c r="A10" s="4" t="inlineStr">
        <is>
          <t>Customer loan derivative liability | MNA counterparty</t>
        </is>
      </c>
    </row>
    <row r="11">
      <c r="A11" s="3" t="inlineStr">
        <is>
          <t>Derivative [Line Items]</t>
        </is>
      </c>
    </row>
    <row r="12">
      <c r="A12" s="4" t="inlineStr">
        <is>
          <t>Derivative liabilities</t>
        </is>
      </c>
      <c r="B12" s="5" t="n">
        <v>-16965</v>
      </c>
      <c r="C12" s="5" t="n">
        <v>-4669</v>
      </c>
    </row>
    <row r="13">
      <c r="A13" s="4" t="inlineStr">
        <is>
          <t>Customer loan derivative liability | RPA counterparty</t>
        </is>
      </c>
    </row>
    <row r="14">
      <c r="A14" s="3" t="inlineStr">
        <is>
          <t>Derivative [Line Items]</t>
        </is>
      </c>
    </row>
    <row r="15">
      <c r="A15" s="4" t="inlineStr">
        <is>
          <t>Derivative liabilities</t>
        </is>
      </c>
      <c r="B15" s="5" t="n">
        <v>-11071</v>
      </c>
      <c r="C15" s="5" t="n">
        <v>-3377</v>
      </c>
    </row>
    <row r="16">
      <c r="A16" s="4" t="inlineStr">
        <is>
          <t>Customer loan derivative asset</t>
        </is>
      </c>
    </row>
    <row r="17">
      <c r="A17" s="3" t="inlineStr">
        <is>
          <t>Derivative [Line Items]</t>
        </is>
      </c>
    </row>
    <row r="18">
      <c r="A18" s="4" t="inlineStr">
        <is>
          <t>Derivative Assets</t>
        </is>
      </c>
      <c r="B18" s="5" t="n">
        <v>28036</v>
      </c>
      <c r="C18" s="5" t="n">
        <v>8046</v>
      </c>
    </row>
    <row r="19">
      <c r="A19" s="4" t="inlineStr">
        <is>
          <t>Customer loan derivative asset | MNA counterparty</t>
        </is>
      </c>
    </row>
    <row r="20">
      <c r="A20" s="3" t="inlineStr">
        <is>
          <t>Derivative [Line Items]</t>
        </is>
      </c>
    </row>
    <row r="21">
      <c r="A21" s="4" t="inlineStr">
        <is>
          <t>Derivative Assets</t>
        </is>
      </c>
      <c r="B21" s="5" t="n">
        <v>16965</v>
      </c>
      <c r="C21" s="5" t="n">
        <v>4669</v>
      </c>
    </row>
    <row r="22">
      <c r="A22" s="4" t="inlineStr">
        <is>
          <t>Customer loan derivative asset | RPA counterparty</t>
        </is>
      </c>
    </row>
    <row r="23">
      <c r="A23" s="3" t="inlineStr">
        <is>
          <t>Derivative [Line Items]</t>
        </is>
      </c>
    </row>
    <row r="24">
      <c r="A24" s="4" t="inlineStr">
        <is>
          <t>Derivative Assets</t>
        </is>
      </c>
      <c r="B24" s="6" t="n">
        <v>11071</v>
      </c>
      <c r="C24" s="6" t="n">
        <v>33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 for sale securities</t>
        </is>
      </c>
      <c r="B3" s="6" t="n">
        <v>604529</v>
      </c>
      <c r="C3" s="6" t="n">
        <v>663230</v>
      </c>
    </row>
    <row r="4">
      <c r="A4" s="4" t="inlineStr">
        <is>
          <t>US Government-sponsored enterprises</t>
        </is>
      </c>
    </row>
    <row r="5">
      <c r="A5" s="3" t="inlineStr">
        <is>
          <t>Fair Value, Assets and Liabilities Measured on Recurring and Nonrecurring Basis [Line Items]</t>
        </is>
      </c>
    </row>
    <row r="6">
      <c r="A6" s="4" t="inlineStr">
        <is>
          <t>Available for sale securities</t>
        </is>
      </c>
      <c r="B6" s="5" t="n">
        <v>235172</v>
      </c>
      <c r="C6" s="5" t="n">
        <v>321969</v>
      </c>
    </row>
    <row r="7">
      <c r="A7" s="4" t="inlineStr">
        <is>
          <t>US Government agency</t>
        </is>
      </c>
    </row>
    <row r="8">
      <c r="A8" s="3" t="inlineStr">
        <is>
          <t>Fair Value, Assets and Liabilities Measured on Recurring and Nonrecurring Basis [Line Items]</t>
        </is>
      </c>
    </row>
    <row r="9">
      <c r="A9" s="4" t="inlineStr">
        <is>
          <t>Available for sale securities</t>
        </is>
      </c>
      <c r="B9" s="5" t="n">
        <v>95785</v>
      </c>
      <c r="C9" s="5" t="n">
        <v>99661</v>
      </c>
    </row>
    <row r="10">
      <c r="A10" s="4" t="inlineStr">
        <is>
          <t>Private label</t>
        </is>
      </c>
    </row>
    <row r="11">
      <c r="A11" s="3" t="inlineStr">
        <is>
          <t>Fair Value, Assets and Liabilities Measured on Recurring and Nonrecurring Basis [Line Items]</t>
        </is>
      </c>
    </row>
    <row r="12">
      <c r="A12" s="4" t="inlineStr">
        <is>
          <t>Available for sale securities</t>
        </is>
      </c>
      <c r="B12" s="5" t="n">
        <v>19603</v>
      </c>
      <c r="C12" s="5" t="n">
        <v>19533</v>
      </c>
    </row>
    <row r="13">
      <c r="A13" s="4" t="inlineStr">
        <is>
          <t>Obligations of states and political subdivisions thereof</t>
        </is>
      </c>
    </row>
    <row r="14">
      <c r="A14" s="3" t="inlineStr">
        <is>
          <t>Fair Value, Assets and Liabilities Measured on Recurring and Nonrecurring Basis [Line Items]</t>
        </is>
      </c>
    </row>
    <row r="15">
      <c r="A15" s="4" t="inlineStr">
        <is>
          <t>Available for sale securities</t>
        </is>
      </c>
      <c r="B15" s="5" t="n">
        <v>154157</v>
      </c>
      <c r="C15" s="5" t="n">
        <v>142006</v>
      </c>
    </row>
    <row r="16">
      <c r="A16" s="4" t="inlineStr">
        <is>
          <t>Corporate bonds</t>
        </is>
      </c>
    </row>
    <row r="17">
      <c r="A17" s="3" t="inlineStr">
        <is>
          <t>Fair Value, Assets and Liabilities Measured on Recurring and Nonrecurring Basis [Line Items]</t>
        </is>
      </c>
    </row>
    <row r="18">
      <c r="A18" s="4" t="inlineStr">
        <is>
          <t>Available for sale securities</t>
        </is>
      </c>
      <c r="B18" s="5" t="n">
        <v>99812</v>
      </c>
      <c r="C18" s="5" t="n">
        <v>80061</v>
      </c>
    </row>
    <row r="19">
      <c r="A19" s="4" t="inlineStr">
        <is>
          <t>Level 1</t>
        </is>
      </c>
    </row>
    <row r="20">
      <c r="A20" s="3" t="inlineStr">
        <is>
          <t>Fair Value, Assets and Liabilities Measured on Recurring and Nonrecurring Basis [Line Items]</t>
        </is>
      </c>
    </row>
    <row r="21">
      <c r="A21" s="4" t="inlineStr">
        <is>
          <t>Available for sale securities</t>
        </is>
      </c>
      <c r="B21" s="5" t="n">
        <v>0</v>
      </c>
    </row>
    <row r="22">
      <c r="A22" s="4" t="inlineStr">
        <is>
          <t>Derivative assets</t>
        </is>
      </c>
      <c r="B22" s="5" t="n">
        <v>0</v>
      </c>
    </row>
    <row r="23">
      <c r="A23" s="4" t="inlineStr">
        <is>
          <t>Derivative liabilities</t>
        </is>
      </c>
      <c r="B23" s="5" t="n">
        <v>0</v>
      </c>
    </row>
    <row r="24">
      <c r="A24" s="4" t="inlineStr">
        <is>
          <t>Level 2</t>
        </is>
      </c>
    </row>
    <row r="25">
      <c r="A25" s="3" t="inlineStr">
        <is>
          <t>Fair Value, Assets and Liabilities Measured on Recurring and Nonrecurring Basis [Line Items]</t>
        </is>
      </c>
    </row>
    <row r="26">
      <c r="A26" s="4" t="inlineStr">
        <is>
          <t>Available for sale securities</t>
        </is>
      </c>
      <c r="B26" s="5" t="n">
        <v>604529</v>
      </c>
      <c r="C26" s="5" t="n">
        <v>663230</v>
      </c>
    </row>
    <row r="27">
      <c r="A27" s="4" t="inlineStr">
        <is>
          <t>Derivative assets</t>
        </is>
      </c>
      <c r="B27" s="5" t="n">
        <v>31481</v>
      </c>
      <c r="C27" s="5" t="n">
        <v>6791</v>
      </c>
    </row>
    <row r="28">
      <c r="A28" s="4" t="inlineStr">
        <is>
          <t>Derivative liabilities</t>
        </is>
      </c>
      <c r="B28" s="5" t="n">
        <v>-34871</v>
      </c>
      <c r="C28" s="5" t="n">
        <v>-8102</v>
      </c>
    </row>
    <row r="29">
      <c r="A29" s="4" t="inlineStr">
        <is>
          <t>Level 3</t>
        </is>
      </c>
    </row>
    <row r="30">
      <c r="A30" s="3" t="inlineStr">
        <is>
          <t>Fair Value, Assets and Liabilities Measured on Recurring and Nonrecurring Basis [Line Items]</t>
        </is>
      </c>
    </row>
    <row r="31">
      <c r="A31" s="4" t="inlineStr">
        <is>
          <t>Available for sale securities</t>
        </is>
      </c>
      <c r="B31" s="5" t="n">
        <v>0</v>
      </c>
    </row>
    <row r="32">
      <c r="A32" s="4" t="inlineStr">
        <is>
          <t>Derivative assets</t>
        </is>
      </c>
      <c r="B32" s="5" t="n">
        <v>24</v>
      </c>
      <c r="C32" s="5" t="n">
        <v>59</v>
      </c>
    </row>
    <row r="33">
      <c r="A33" s="4" t="inlineStr">
        <is>
          <t>Derivative liabilities</t>
        </is>
      </c>
      <c r="B33" s="5" t="n">
        <v>-87</v>
      </c>
      <c r="C33" s="5" t="n">
        <v>-84</v>
      </c>
    </row>
    <row r="34">
      <c r="A34" s="4" t="inlineStr">
        <is>
          <t>Recurring</t>
        </is>
      </c>
    </row>
    <row r="35">
      <c r="A35" s="3" t="inlineStr">
        <is>
          <t>Fair Value, Assets and Liabilities Measured on Recurring and Nonrecurring Basis [Line Items]</t>
        </is>
      </c>
    </row>
    <row r="36">
      <c r="A36" s="4" t="inlineStr">
        <is>
          <t>Derivative assets</t>
        </is>
      </c>
      <c r="B36" s="5" t="n">
        <v>31505</v>
      </c>
      <c r="C36" s="5" t="n">
        <v>6850</v>
      </c>
    </row>
    <row r="37">
      <c r="A37" s="4" t="inlineStr">
        <is>
          <t>Derivative liabilities</t>
        </is>
      </c>
      <c r="B37" s="5" t="n">
        <v>-34958</v>
      </c>
      <c r="C37" s="5" t="n">
        <v>-8186</v>
      </c>
    </row>
    <row r="38">
      <c r="A38" s="4" t="inlineStr">
        <is>
          <t>Recurring | US Government-sponsored enterprises</t>
        </is>
      </c>
    </row>
    <row r="39">
      <c r="A39" s="3" t="inlineStr">
        <is>
          <t>Fair Value, Assets and Liabilities Measured on Recurring and Nonrecurring Basis [Line Items]</t>
        </is>
      </c>
    </row>
    <row r="40">
      <c r="A40" s="4" t="inlineStr">
        <is>
          <t>Mortgage-backed securities available for sale</t>
        </is>
      </c>
      <c r="B40" s="5" t="n">
        <v>235172</v>
      </c>
      <c r="C40" s="5" t="n">
        <v>321969</v>
      </c>
    </row>
    <row r="41">
      <c r="A41" s="4" t="inlineStr">
        <is>
          <t>Recurring | US Government agency</t>
        </is>
      </c>
    </row>
    <row r="42">
      <c r="A42" s="3" t="inlineStr">
        <is>
          <t>Fair Value, Assets and Liabilities Measured on Recurring and Nonrecurring Basis [Line Items]</t>
        </is>
      </c>
    </row>
    <row r="43">
      <c r="A43" s="4" t="inlineStr">
        <is>
          <t>Mortgage-backed securities available for sale</t>
        </is>
      </c>
      <c r="B43" s="5" t="n">
        <v>95785</v>
      </c>
      <c r="C43" s="5" t="n">
        <v>99661</v>
      </c>
    </row>
    <row r="44">
      <c r="A44" s="4" t="inlineStr">
        <is>
          <t>Recurring | Private label</t>
        </is>
      </c>
    </row>
    <row r="45">
      <c r="A45" s="3" t="inlineStr">
        <is>
          <t>Fair Value, Assets and Liabilities Measured on Recurring and Nonrecurring Basis [Line Items]</t>
        </is>
      </c>
    </row>
    <row r="46">
      <c r="A46" s="4" t="inlineStr">
        <is>
          <t>Mortgage-backed securities available for sale</t>
        </is>
      </c>
      <c r="B46" s="5" t="n">
        <v>19603</v>
      </c>
      <c r="C46" s="5" t="n">
        <v>19533</v>
      </c>
    </row>
    <row r="47">
      <c r="A47" s="4" t="inlineStr">
        <is>
          <t>Recurring | Obligations of states and political subdivisions thereof</t>
        </is>
      </c>
    </row>
    <row r="48">
      <c r="A48" s="3" t="inlineStr">
        <is>
          <t>Fair Value, Assets and Liabilities Measured on Recurring and Nonrecurring Basis [Line Items]</t>
        </is>
      </c>
    </row>
    <row r="49">
      <c r="A49" s="4" t="inlineStr">
        <is>
          <t>Available for sale securities</t>
        </is>
      </c>
      <c r="B49" s="5" t="n">
        <v>154157</v>
      </c>
      <c r="C49" s="5" t="n">
        <v>142006</v>
      </c>
    </row>
    <row r="50">
      <c r="A50" s="4" t="inlineStr">
        <is>
          <t>Recurring | Corporate bonds</t>
        </is>
      </c>
    </row>
    <row r="51">
      <c r="A51" s="3" t="inlineStr">
        <is>
          <t>Fair Value, Assets and Liabilities Measured on Recurring and Nonrecurring Basis [Line Items]</t>
        </is>
      </c>
    </row>
    <row r="52">
      <c r="A52" s="4" t="inlineStr">
        <is>
          <t>Available for sale securities</t>
        </is>
      </c>
      <c r="B52" s="5" t="n">
        <v>99812</v>
      </c>
      <c r="C52" s="5" t="n">
        <v>80061</v>
      </c>
    </row>
    <row r="53">
      <c r="A53" s="4" t="inlineStr">
        <is>
          <t>Recurring | Level 1</t>
        </is>
      </c>
    </row>
    <row r="54">
      <c r="A54" s="3" t="inlineStr">
        <is>
          <t>Fair Value, Assets and Liabilities Measured on Recurring and Nonrecurring Basis [Line Items]</t>
        </is>
      </c>
    </row>
    <row r="55">
      <c r="A55" s="4" t="inlineStr">
        <is>
          <t>Derivative assets</t>
        </is>
      </c>
      <c r="B55" s="5" t="n">
        <v>0</v>
      </c>
    </row>
    <row r="56">
      <c r="A56" s="4" t="inlineStr">
        <is>
          <t>Derivative liabilities</t>
        </is>
      </c>
      <c r="B56" s="5" t="n">
        <v>0</v>
      </c>
    </row>
    <row r="57">
      <c r="A57" s="4" t="inlineStr">
        <is>
          <t>Recurring | Level 1 | US Government-sponsored enterprises</t>
        </is>
      </c>
    </row>
    <row r="58">
      <c r="A58" s="3" t="inlineStr">
        <is>
          <t>Fair Value, Assets and Liabilities Measured on Recurring and Nonrecurring Basis [Line Items]</t>
        </is>
      </c>
    </row>
    <row r="59">
      <c r="A59" s="4" t="inlineStr">
        <is>
          <t>Mortgage-backed securities available for sale</t>
        </is>
      </c>
      <c r="B59" s="5" t="n">
        <v>0</v>
      </c>
    </row>
    <row r="60">
      <c r="A60" s="4" t="inlineStr">
        <is>
          <t>Recurring | Level 1 | US Government agency</t>
        </is>
      </c>
    </row>
    <row r="61">
      <c r="A61" s="3" t="inlineStr">
        <is>
          <t>Fair Value, Assets and Liabilities Measured on Recurring and Nonrecurring Basis [Line Items]</t>
        </is>
      </c>
    </row>
    <row r="62">
      <c r="A62" s="4" t="inlineStr">
        <is>
          <t>Mortgage-backed securities available for sale</t>
        </is>
      </c>
      <c r="B62" s="5" t="n">
        <v>0</v>
      </c>
    </row>
    <row r="63">
      <c r="A63" s="4" t="inlineStr">
        <is>
          <t>Recurring | Level 1 | Private label</t>
        </is>
      </c>
    </row>
    <row r="64">
      <c r="A64" s="3" t="inlineStr">
        <is>
          <t>Fair Value, Assets and Liabilities Measured on Recurring and Nonrecurring Basis [Line Items]</t>
        </is>
      </c>
    </row>
    <row r="65">
      <c r="A65" s="4" t="inlineStr">
        <is>
          <t>Mortgage-backed securities available for sale</t>
        </is>
      </c>
      <c r="B65" s="5" t="n">
        <v>0</v>
      </c>
    </row>
    <row r="66">
      <c r="A66" s="4" t="inlineStr">
        <is>
          <t>Recurring | Level 1 | Obligations of states and political subdivisions thereof</t>
        </is>
      </c>
    </row>
    <row r="67">
      <c r="A67" s="3" t="inlineStr">
        <is>
          <t>Fair Value, Assets and Liabilities Measured on Recurring and Nonrecurring Basis [Line Items]</t>
        </is>
      </c>
    </row>
    <row r="68">
      <c r="A68" s="4" t="inlineStr">
        <is>
          <t>Available for sale securities</t>
        </is>
      </c>
      <c r="B68" s="5" t="n">
        <v>0</v>
      </c>
    </row>
    <row r="69">
      <c r="A69" s="4" t="inlineStr">
        <is>
          <t>Recurring | Level 1 | Corporate bonds</t>
        </is>
      </c>
    </row>
    <row r="70">
      <c r="A70" s="3" t="inlineStr">
        <is>
          <t>Fair Value, Assets and Liabilities Measured on Recurring and Nonrecurring Basis [Line Items]</t>
        </is>
      </c>
    </row>
    <row r="71">
      <c r="A71" s="4" t="inlineStr">
        <is>
          <t>Available for sale securities</t>
        </is>
      </c>
      <c r="B71" s="5" t="n">
        <v>0</v>
      </c>
    </row>
    <row r="72">
      <c r="A72" s="4" t="inlineStr">
        <is>
          <t>Recurring | Level 2</t>
        </is>
      </c>
    </row>
    <row r="73">
      <c r="A73" s="3" t="inlineStr">
        <is>
          <t>Fair Value, Assets and Liabilities Measured on Recurring and Nonrecurring Basis [Line Items]</t>
        </is>
      </c>
    </row>
    <row r="74">
      <c r="A74" s="4" t="inlineStr">
        <is>
          <t>Derivative assets</t>
        </is>
      </c>
      <c r="B74" s="5" t="n">
        <v>31481</v>
      </c>
      <c r="C74" s="5" t="n">
        <v>6791</v>
      </c>
    </row>
    <row r="75">
      <c r="A75" s="4" t="inlineStr">
        <is>
          <t>Derivative liabilities</t>
        </is>
      </c>
      <c r="B75" s="5" t="n">
        <v>-34871</v>
      </c>
      <c r="C75" s="5" t="n">
        <v>-8102</v>
      </c>
    </row>
    <row r="76">
      <c r="A76" s="4" t="inlineStr">
        <is>
          <t>Recurring | Level 2 | US Government-sponsored enterprises</t>
        </is>
      </c>
    </row>
    <row r="77">
      <c r="A77" s="3" t="inlineStr">
        <is>
          <t>Fair Value, Assets and Liabilities Measured on Recurring and Nonrecurring Basis [Line Items]</t>
        </is>
      </c>
    </row>
    <row r="78">
      <c r="A78" s="4" t="inlineStr">
        <is>
          <t>Mortgage-backed securities available for sale</t>
        </is>
      </c>
      <c r="B78" s="5" t="n">
        <v>235172</v>
      </c>
      <c r="C78" s="5" t="n">
        <v>321969</v>
      </c>
    </row>
    <row r="79">
      <c r="A79" s="4" t="inlineStr">
        <is>
          <t>Recurring | Level 2 | US Government agency</t>
        </is>
      </c>
    </row>
    <row r="80">
      <c r="A80" s="3" t="inlineStr">
        <is>
          <t>Fair Value, Assets and Liabilities Measured on Recurring and Nonrecurring Basis [Line Items]</t>
        </is>
      </c>
    </row>
    <row r="81">
      <c r="A81" s="4" t="inlineStr">
        <is>
          <t>Mortgage-backed securities available for sale</t>
        </is>
      </c>
      <c r="B81" s="5" t="n">
        <v>95785</v>
      </c>
      <c r="C81" s="5" t="n">
        <v>99661</v>
      </c>
    </row>
    <row r="82">
      <c r="A82" s="4" t="inlineStr">
        <is>
          <t>Recurring | Level 2 | Private label</t>
        </is>
      </c>
    </row>
    <row r="83">
      <c r="A83" s="3" t="inlineStr">
        <is>
          <t>Fair Value, Assets and Liabilities Measured on Recurring and Nonrecurring Basis [Line Items]</t>
        </is>
      </c>
    </row>
    <row r="84">
      <c r="A84" s="4" t="inlineStr">
        <is>
          <t>Mortgage-backed securities available for sale</t>
        </is>
      </c>
      <c r="B84" s="5" t="n">
        <v>19603</v>
      </c>
      <c r="C84" s="5" t="n">
        <v>19533</v>
      </c>
    </row>
    <row r="85">
      <c r="A85" s="4" t="inlineStr">
        <is>
          <t>Recurring | Level 2 | Obligations of states and political subdivisions thereof</t>
        </is>
      </c>
    </row>
    <row r="86">
      <c r="A86" s="3" t="inlineStr">
        <is>
          <t>Fair Value, Assets and Liabilities Measured on Recurring and Nonrecurring Basis [Line Items]</t>
        </is>
      </c>
    </row>
    <row r="87">
      <c r="A87" s="4" t="inlineStr">
        <is>
          <t>Available for sale securities</t>
        </is>
      </c>
      <c r="B87" s="5" t="n">
        <v>154157</v>
      </c>
      <c r="C87" s="5" t="n">
        <v>142006</v>
      </c>
    </row>
    <row r="88">
      <c r="A88" s="4" t="inlineStr">
        <is>
          <t>Recurring | Level 2 | Corporate bonds</t>
        </is>
      </c>
    </row>
    <row r="89">
      <c r="A89" s="3" t="inlineStr">
        <is>
          <t>Fair Value, Assets and Liabilities Measured on Recurring and Nonrecurring Basis [Line Items]</t>
        </is>
      </c>
    </row>
    <row r="90">
      <c r="A90" s="4" t="inlineStr">
        <is>
          <t>Available for sale securities</t>
        </is>
      </c>
      <c r="B90" s="5" t="n">
        <v>99812</v>
      </c>
      <c r="C90" s="5" t="n">
        <v>80061</v>
      </c>
    </row>
    <row r="91">
      <c r="A91" s="4" t="inlineStr">
        <is>
          <t>Recurring | Level 3</t>
        </is>
      </c>
    </row>
    <row r="92">
      <c r="A92" s="3" t="inlineStr">
        <is>
          <t>Fair Value, Assets and Liabilities Measured on Recurring and Nonrecurring Basis [Line Items]</t>
        </is>
      </c>
    </row>
    <row r="93">
      <c r="A93" s="4" t="inlineStr">
        <is>
          <t>Derivative assets</t>
        </is>
      </c>
      <c r="B93" s="5" t="n">
        <v>24</v>
      </c>
      <c r="C93" s="5" t="n">
        <v>59</v>
      </c>
    </row>
    <row r="94">
      <c r="A94" s="4" t="inlineStr">
        <is>
          <t>Derivative liabilities</t>
        </is>
      </c>
      <c r="B94" s="5" t="n">
        <v>-87</v>
      </c>
      <c r="C94" s="6" t="n">
        <v>-84</v>
      </c>
    </row>
    <row r="95">
      <c r="A95" s="4" t="inlineStr">
        <is>
          <t>Recurring | Level 3 | US Government-sponsored enterprises</t>
        </is>
      </c>
    </row>
    <row r="96">
      <c r="A96" s="3" t="inlineStr">
        <is>
          <t>Fair Value, Assets and Liabilities Measured on Recurring and Nonrecurring Basis [Line Items]</t>
        </is>
      </c>
    </row>
    <row r="97">
      <c r="A97" s="4" t="inlineStr">
        <is>
          <t>Mortgage-backed securities available for sale</t>
        </is>
      </c>
      <c r="B97" s="5" t="n">
        <v>0</v>
      </c>
    </row>
    <row r="98">
      <c r="A98" s="4" t="inlineStr">
        <is>
          <t>Recurring | Level 3 | US Government agency</t>
        </is>
      </c>
    </row>
    <row r="99">
      <c r="A99" s="3" t="inlineStr">
        <is>
          <t>Fair Value, Assets and Liabilities Measured on Recurring and Nonrecurring Basis [Line Items]</t>
        </is>
      </c>
    </row>
    <row r="100">
      <c r="A100" s="4" t="inlineStr">
        <is>
          <t>Mortgage-backed securities available for sale</t>
        </is>
      </c>
      <c r="B100" s="5" t="n">
        <v>0</v>
      </c>
    </row>
    <row r="101">
      <c r="A101" s="4" t="inlineStr">
        <is>
          <t>Recurring | Level 3 | Private label</t>
        </is>
      </c>
    </row>
    <row r="102">
      <c r="A102" s="3" t="inlineStr">
        <is>
          <t>Fair Value, Assets and Liabilities Measured on Recurring and Nonrecurring Basis [Line Items]</t>
        </is>
      </c>
    </row>
    <row r="103">
      <c r="A103" s="4" t="inlineStr">
        <is>
          <t>Mortgage-backed securities available for sale</t>
        </is>
      </c>
      <c r="B103" s="5" t="n">
        <v>0</v>
      </c>
    </row>
    <row r="104">
      <c r="A104" s="4" t="inlineStr">
        <is>
          <t>Recurring | Level 3 | Obligations of states and political subdivisions thereof</t>
        </is>
      </c>
    </row>
    <row r="105">
      <c r="A105" s="3" t="inlineStr">
        <is>
          <t>Fair Value, Assets and Liabilities Measured on Recurring and Nonrecurring Basis [Line Items]</t>
        </is>
      </c>
    </row>
    <row r="106">
      <c r="A106" s="4" t="inlineStr">
        <is>
          <t>Available for sale securities</t>
        </is>
      </c>
      <c r="B106" s="5" t="n">
        <v>0</v>
      </c>
    </row>
    <row r="107">
      <c r="A107" s="4" t="inlineStr">
        <is>
          <t>Recurring | Level 3 | Corporate bonds</t>
        </is>
      </c>
    </row>
    <row r="108">
      <c r="A108" s="3" t="inlineStr">
        <is>
          <t>Fair Value, Assets and Liabilities Measured on Recurring and Nonrecurring Basis [Line Items]</t>
        </is>
      </c>
    </row>
    <row r="109">
      <c r="A109" s="4" t="inlineStr">
        <is>
          <t>Available for sale securities</t>
        </is>
      </c>
      <c r="B10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Details) - USD ($) $ in Thousands</t>
        </is>
      </c>
      <c r="B1" s="2" t="inlineStr">
        <is>
          <t>3 Months Ended</t>
        </is>
      </c>
      <c r="C1" s="2" t="inlineStr">
        <is>
          <t>9 Months Ended</t>
        </is>
      </c>
    </row>
    <row r="2">
      <c r="B2" s="2" t="inlineStr">
        <is>
          <t>Sep. 30, 2020</t>
        </is>
      </c>
      <c r="C2" s="2" t="inlineStr">
        <is>
          <t>Sep. 30, 2020</t>
        </is>
      </c>
    </row>
    <row r="3">
      <c r="A3" s="3" t="inlineStr">
        <is>
          <t>Fair Value, Net Derivative Asset (Liability) Measured on Recurring Basis, Unobservable Input Reconciliation</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row>
    <row r="5">
      <c r="A5" s="4" t="inlineStr">
        <is>
          <t>Interest Rate Lock Commitment</t>
        </is>
      </c>
    </row>
    <row r="6">
      <c r="A6" s="3" t="inlineStr">
        <is>
          <t>Fair Value, Net Derivative Asset (Liability) Measured on Recurring Basis, Unobservable Input Reconciliation</t>
        </is>
      </c>
    </row>
    <row r="7">
      <c r="A7" s="4" t="inlineStr">
        <is>
          <t>Beginning balance</t>
        </is>
      </c>
      <c r="B7" s="6" t="n">
        <v>63</v>
      </c>
      <c r="C7" s="6" t="n">
        <v>59</v>
      </c>
    </row>
    <row r="8">
      <c r="A8" s="4" t="inlineStr">
        <is>
          <t>Realized (loss) gain recognized in non-interest income</t>
        </is>
      </c>
      <c r="B8" s="5" t="n">
        <v>-39</v>
      </c>
      <c r="C8" s="5" t="n">
        <v>-35</v>
      </c>
    </row>
    <row r="9">
      <c r="A9" s="4" t="inlineStr">
        <is>
          <t>Ending balance</t>
        </is>
      </c>
      <c r="B9" s="5" t="n">
        <v>24</v>
      </c>
      <c r="C9" s="5" t="n">
        <v>24</v>
      </c>
    </row>
    <row r="10">
      <c r="A10" s="4" t="inlineStr">
        <is>
          <t>Forward Commitments</t>
        </is>
      </c>
    </row>
    <row r="11">
      <c r="A11" s="3" t="inlineStr">
        <is>
          <t>Fair Value, Net Derivative Asset (Liability) Measured on Recurring Basis, Unobservable Input Reconciliation</t>
        </is>
      </c>
    </row>
    <row r="12">
      <c r="A12" s="4" t="inlineStr">
        <is>
          <t>Beginning balance</t>
        </is>
      </c>
      <c r="B12" s="5" t="n">
        <v>-126</v>
      </c>
      <c r="C12" s="5" t="n">
        <v>-84</v>
      </c>
    </row>
    <row r="13">
      <c r="A13" s="4" t="inlineStr">
        <is>
          <t>Realized (loss) gain recognized in non-interest income</t>
        </is>
      </c>
      <c r="B13" s="5" t="n">
        <v>39</v>
      </c>
      <c r="C13" s="5" t="n">
        <v>-3</v>
      </c>
    </row>
    <row r="14">
      <c r="A14" s="4" t="inlineStr">
        <is>
          <t>Ending balance</t>
        </is>
      </c>
      <c r="B14" s="6" t="n">
        <v>-87</v>
      </c>
      <c r="C14" s="6" t="n">
        <v>-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 shares in Thousands</t>
        </is>
      </c>
      <c r="B1" s="2" t="inlineStr">
        <is>
          <t>3 Months Ended</t>
        </is>
      </c>
      <c r="D1" s="2" t="inlineStr">
        <is>
          <t>6 Months Ended</t>
        </is>
      </c>
    </row>
    <row r="2">
      <c r="B2" s="2" t="inlineStr">
        <is>
          <t>Sep. 30, 2020</t>
        </is>
      </c>
      <c r="C2" s="2" t="inlineStr">
        <is>
          <t>Sep. 30, 2019</t>
        </is>
      </c>
      <c r="D2" s="2" t="inlineStr">
        <is>
          <t>Jun. 30, 2020</t>
        </is>
      </c>
      <c r="E2" s="2" t="inlineStr">
        <is>
          <t>Jun. 30, 2019</t>
        </is>
      </c>
    </row>
    <row r="3">
      <c r="A3" s="3" t="inlineStr">
        <is>
          <t>Statement of Stockholders' Equity [Abstract]</t>
        </is>
      </c>
    </row>
    <row r="4">
      <c r="A4" s="4" t="inlineStr">
        <is>
          <t>Cash dividends declared (in dollars per share)</t>
        </is>
      </c>
      <c r="B4" s="7" t="n">
        <v>0.22</v>
      </c>
      <c r="C4" s="7" t="n">
        <v>0.22</v>
      </c>
      <c r="D4" s="7" t="n">
        <v>0.44</v>
      </c>
      <c r="E4" s="7" t="n">
        <v>0.42</v>
      </c>
    </row>
    <row r="5">
      <c r="A5" s="4" t="inlineStr">
        <is>
          <t>Common stock purchased (in shares)</t>
        </is>
      </c>
      <c r="B5" s="5" t="n">
        <v>297658</v>
      </c>
      <c r="C5" s="5" t="n">
        <v>5482</v>
      </c>
      <c r="D5" s="5" t="n">
        <v>405208</v>
      </c>
      <c r="E5" s="5" t="n">
        <v>8010</v>
      </c>
    </row>
    <row r="6">
      <c r="A6" s="4" t="inlineStr">
        <is>
          <t>Net issuance (in shares)</t>
        </is>
      </c>
      <c r="B6" s="5" t="n">
        <v>12275</v>
      </c>
      <c r="C6" s="5" t="n">
        <v>4297</v>
      </c>
      <c r="D6" s="5" t="n">
        <v>61025</v>
      </c>
      <c r="E6" s="5" t="n">
        <v>2111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Unobservable Inputs Recurring (Details) - USD ($)</t>
        </is>
      </c>
      <c r="B1" s="2" t="inlineStr">
        <is>
          <t>9 Months Ended</t>
        </is>
      </c>
    </row>
    <row r="2">
      <c r="B2" s="2" t="inlineStr">
        <is>
          <t>Sep. 30, 2020</t>
        </is>
      </c>
      <c r="C2" s="2" t="inlineStr">
        <is>
          <t>Dec. 31, 2019</t>
        </is>
      </c>
    </row>
    <row r="3">
      <c r="A3" s="3" t="inlineStr">
        <is>
          <t>Fair Value Measurement Inputs and Valuation Techniques [Line Items}</t>
        </is>
      </c>
    </row>
    <row r="4">
      <c r="A4" s="4" t="inlineStr">
        <is>
          <t>Derivative asset (liability), fair value</t>
        </is>
      </c>
      <c r="B4" s="6" t="n">
        <v>-3453000</v>
      </c>
      <c r="C4" s="6" t="n">
        <v>-743000</v>
      </c>
    </row>
    <row r="5">
      <c r="A5" s="4" t="inlineStr">
        <is>
          <t>Recurring | Level 3</t>
        </is>
      </c>
    </row>
    <row r="6">
      <c r="A6" s="3" t="inlineStr">
        <is>
          <t>Fair Value Measurement Inputs and Valuation Techniques [Line Items}</t>
        </is>
      </c>
    </row>
    <row r="7">
      <c r="A7" s="4" t="inlineStr">
        <is>
          <t>Total</t>
        </is>
      </c>
      <c r="B7" s="5" t="n">
        <v>-63000</v>
      </c>
      <c r="C7" s="5" t="n">
        <v>-25000</v>
      </c>
    </row>
    <row r="8">
      <c r="A8" s="4" t="inlineStr">
        <is>
          <t>Recurring | Level 3 | Interest Rate Lock Commitment</t>
        </is>
      </c>
    </row>
    <row r="9">
      <c r="A9" s="3" t="inlineStr">
        <is>
          <t>Fair Value Measurement Inputs and Valuation Techniques [Line Items}</t>
        </is>
      </c>
    </row>
    <row r="10">
      <c r="A10" s="4" t="inlineStr">
        <is>
          <t>Derivative asset (liability), fair value</t>
        </is>
      </c>
      <c r="B10" s="6" t="n">
        <v>24000</v>
      </c>
      <c r="C10" s="5" t="n">
        <v>59000</v>
      </c>
    </row>
    <row r="11">
      <c r="A11" s="4" t="inlineStr">
        <is>
          <t>Closing Ratio</t>
        </is>
      </c>
      <c r="B11" s="4" t="inlineStr">
        <is>
          <t>90.00%</t>
        </is>
      </c>
    </row>
    <row r="12">
      <c r="A12" s="4" t="inlineStr">
        <is>
          <t>Origination Costs, per loan</t>
        </is>
      </c>
      <c r="B12" s="6" t="n">
        <v>1700</v>
      </c>
    </row>
    <row r="13">
      <c r="A13" s="4" t="inlineStr">
        <is>
          <t>Recurring | Level 3 | Forward Commitments</t>
        </is>
      </c>
    </row>
    <row r="14">
      <c r="A14" s="3" t="inlineStr">
        <is>
          <t>Fair Value Measurement Inputs and Valuation Techniques [Line Items}</t>
        </is>
      </c>
    </row>
    <row r="15">
      <c r="A15" s="4" t="inlineStr">
        <is>
          <t>Derivative asset (liability), fair value</t>
        </is>
      </c>
      <c r="B15" s="6" t="n">
        <v>-87000</v>
      </c>
      <c r="C15" s="6" t="n">
        <v>-8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Measured on Non-recurring Basi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ssets</t>
        </is>
      </c>
    </row>
    <row r="4">
      <c r="A4" s="4" t="inlineStr">
        <is>
          <t>Other real estate owned</t>
        </is>
      </c>
      <c r="B4" s="6" t="n">
        <v>1983</v>
      </c>
      <c r="C4" s="6" t="n">
        <v>1983</v>
      </c>
      <c r="D4" s="6" t="n">
        <v>2236</v>
      </c>
    </row>
    <row r="5">
      <c r="A5" s="4" t="inlineStr">
        <is>
          <t>Non-recurring | Level 1</t>
        </is>
      </c>
    </row>
    <row r="6">
      <c r="A6" s="3" t="inlineStr">
        <is>
          <t>Assets</t>
        </is>
      </c>
    </row>
    <row r="7">
      <c r="A7" s="4" t="inlineStr">
        <is>
          <t>Total</t>
        </is>
      </c>
      <c r="B7" s="5" t="n">
        <v>0</v>
      </c>
      <c r="C7" s="5" t="n">
        <v>0</v>
      </c>
      <c r="D7" s="5" t="n">
        <v>0</v>
      </c>
    </row>
    <row r="8">
      <c r="A8" s="4" t="inlineStr">
        <is>
          <t>Non-recurring | Level 2</t>
        </is>
      </c>
    </row>
    <row r="9">
      <c r="A9" s="3" t="inlineStr">
        <is>
          <t>Assets</t>
        </is>
      </c>
    </row>
    <row r="10">
      <c r="A10" s="4" t="inlineStr">
        <is>
          <t>Total</t>
        </is>
      </c>
      <c r="B10" s="5" t="n">
        <v>0</v>
      </c>
      <c r="C10" s="5" t="n">
        <v>0</v>
      </c>
      <c r="D10" s="5" t="n">
        <v>0</v>
      </c>
    </row>
    <row r="11">
      <c r="A11" s="4" t="inlineStr">
        <is>
          <t>Non-recurring | Level 3</t>
        </is>
      </c>
    </row>
    <row r="12">
      <c r="A12" s="3" t="inlineStr">
        <is>
          <t>Assets</t>
        </is>
      </c>
    </row>
    <row r="13">
      <c r="A13" s="4" t="inlineStr">
        <is>
          <t>Impaired loans</t>
        </is>
      </c>
      <c r="B13" s="5" t="n">
        <v>9617</v>
      </c>
      <c r="C13" s="5" t="n">
        <v>9617</v>
      </c>
      <c r="D13" s="5" t="n">
        <v>9625</v>
      </c>
    </row>
    <row r="14">
      <c r="A14" s="4" t="inlineStr">
        <is>
          <t>Capitalized servicing rights</t>
        </is>
      </c>
      <c r="B14" s="5" t="n">
        <v>3234</v>
      </c>
      <c r="C14" s="5" t="n">
        <v>3234</v>
      </c>
      <c r="D14" s="5" t="n">
        <v>4301</v>
      </c>
    </row>
    <row r="15">
      <c r="A15" s="4" t="inlineStr">
        <is>
          <t>Other real estate owned</t>
        </is>
      </c>
      <c r="B15" s="5" t="n">
        <v>1983</v>
      </c>
      <c r="C15" s="5" t="n">
        <v>1983</v>
      </c>
      <c r="D15" s="5" t="n">
        <v>2236</v>
      </c>
    </row>
    <row r="16">
      <c r="A16" s="4" t="inlineStr">
        <is>
          <t>Premises held for sale</t>
        </is>
      </c>
      <c r="B16" s="5" t="n">
        <v>1764</v>
      </c>
      <c r="C16" s="5" t="n">
        <v>1764</v>
      </c>
      <c r="D16" s="5" t="n">
        <v>1764</v>
      </c>
    </row>
    <row r="17">
      <c r="A17" s="4" t="inlineStr">
        <is>
          <t>Total</t>
        </is>
      </c>
      <c r="B17" s="5" t="n">
        <v>16598</v>
      </c>
      <c r="C17" s="5" t="n">
        <v>16598</v>
      </c>
      <c r="D17" s="5" t="n">
        <v>17926</v>
      </c>
    </row>
    <row r="18">
      <c r="A18" s="4" t="inlineStr">
        <is>
          <t>Total Gains (Losses)</t>
        </is>
      </c>
      <c r="B18" s="5" t="n">
        <v>-18</v>
      </c>
      <c r="C18" s="5" t="n">
        <v>-1328</v>
      </c>
    </row>
    <row r="19">
      <c r="A19" s="4" t="inlineStr">
        <is>
          <t>Non-recurring | Level 3 | Impaired loans</t>
        </is>
      </c>
    </row>
    <row r="20">
      <c r="A20" s="3" t="inlineStr">
        <is>
          <t>Assets</t>
        </is>
      </c>
    </row>
    <row r="21">
      <c r="A21" s="4" t="inlineStr">
        <is>
          <t>Total Gains (Losses)</t>
        </is>
      </c>
      <c r="B21" s="5" t="n">
        <v>-6</v>
      </c>
      <c r="C21" s="5" t="n">
        <v>-8</v>
      </c>
    </row>
    <row r="22">
      <c r="A22" s="4" t="inlineStr">
        <is>
          <t>Non-recurring | Level 3 | Capitalized servicing rights</t>
        </is>
      </c>
    </row>
    <row r="23">
      <c r="A23" s="3" t="inlineStr">
        <is>
          <t>Assets</t>
        </is>
      </c>
    </row>
    <row r="24">
      <c r="A24" s="4" t="inlineStr">
        <is>
          <t>Total Gains (Losses)</t>
        </is>
      </c>
      <c r="B24" s="5" t="n">
        <v>323</v>
      </c>
      <c r="C24" s="5" t="n">
        <v>-1067</v>
      </c>
    </row>
    <row r="25">
      <c r="A25" s="4" t="inlineStr">
        <is>
          <t>Non-recurring | Level 3 | Other real estate owned</t>
        </is>
      </c>
    </row>
    <row r="26">
      <c r="A26" s="3" t="inlineStr">
        <is>
          <t>Assets</t>
        </is>
      </c>
    </row>
    <row r="27">
      <c r="A27" s="4" t="inlineStr">
        <is>
          <t>Total Gains (Losses)</t>
        </is>
      </c>
      <c r="B27" s="5" t="n">
        <v>-335</v>
      </c>
      <c r="C27" s="5" t="n">
        <v>-253</v>
      </c>
    </row>
    <row r="28">
      <c r="A28" s="4" t="inlineStr">
        <is>
          <t>Non-recurring | Level 3 | Assets held for sale</t>
        </is>
      </c>
    </row>
    <row r="29">
      <c r="A29" s="3" t="inlineStr">
        <is>
          <t>Assets</t>
        </is>
      </c>
    </row>
    <row r="30">
      <c r="A30" s="4" t="inlineStr">
        <is>
          <t>Premises held for sale</t>
        </is>
      </c>
      <c r="B30" s="6" t="n">
        <v>1764</v>
      </c>
      <c r="C30" s="6" t="n">
        <v>1764</v>
      </c>
      <c r="D30" s="6" t="n">
        <v>17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Non-recurring (Details) - USD ($) $ in Thousands</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Other real estate owned</t>
        </is>
      </c>
      <c r="B4" s="6" t="n">
        <v>1983</v>
      </c>
      <c r="C4" s="6" t="n">
        <v>2236</v>
      </c>
    </row>
    <row r="5">
      <c r="A5" s="4" t="inlineStr">
        <is>
          <t>Non-recurring | Level 3</t>
        </is>
      </c>
    </row>
    <row r="6">
      <c r="A6" s="3" t="inlineStr">
        <is>
          <t>Fair Value Measurement Inputs and Valuation Techniques [Line Items}</t>
        </is>
      </c>
    </row>
    <row r="7">
      <c r="A7" s="4" t="inlineStr">
        <is>
          <t>Impaired loans</t>
        </is>
      </c>
      <c r="B7" s="5" t="n">
        <v>9617</v>
      </c>
      <c r="C7" s="5" t="n">
        <v>9625</v>
      </c>
    </row>
    <row r="8">
      <c r="A8" s="4" t="inlineStr">
        <is>
          <t>Capitalized servicing rights</t>
        </is>
      </c>
      <c r="B8" s="5" t="n">
        <v>3234</v>
      </c>
      <c r="C8" s="5" t="n">
        <v>4301</v>
      </c>
    </row>
    <row r="9">
      <c r="A9" s="4" t="inlineStr">
        <is>
          <t>Other real estate owned</t>
        </is>
      </c>
      <c r="B9" s="5" t="n">
        <v>1983</v>
      </c>
      <c r="C9" s="5" t="n">
        <v>2236</v>
      </c>
    </row>
    <row r="10">
      <c r="A10" s="4" t="inlineStr">
        <is>
          <t>Carrying value of assets held for sale</t>
        </is>
      </c>
      <c r="B10" s="5" t="n">
        <v>1764</v>
      </c>
      <c r="C10" s="5" t="n">
        <v>1764</v>
      </c>
    </row>
    <row r="11">
      <c r="A11" s="4" t="inlineStr">
        <is>
          <t>Total</t>
        </is>
      </c>
      <c r="B11" s="5" t="n">
        <v>16598</v>
      </c>
      <c r="C11" s="5" t="n">
        <v>17926</v>
      </c>
    </row>
    <row r="12">
      <c r="A12" s="4" t="inlineStr">
        <is>
          <t>Non-recurring | Level 3 | Fair value of collateral -appraised value</t>
        </is>
      </c>
    </row>
    <row r="13">
      <c r="A13" s="3" t="inlineStr">
        <is>
          <t>Fair Value Measurement Inputs and Valuation Techniques [Line Items}</t>
        </is>
      </c>
    </row>
    <row r="14">
      <c r="A14" s="4" t="inlineStr">
        <is>
          <t>Impaired loans</t>
        </is>
      </c>
      <c r="B14" s="5" t="n">
        <v>7071</v>
      </c>
      <c r="C14" s="5" t="n">
        <v>6137</v>
      </c>
    </row>
    <row r="15">
      <c r="A15" s="4" t="inlineStr">
        <is>
          <t>Non-recurring | Level 3 | Discount cash flow</t>
        </is>
      </c>
    </row>
    <row r="16">
      <c r="A16" s="3" t="inlineStr">
        <is>
          <t>Fair Value Measurement Inputs and Valuation Techniques [Line Items}</t>
        </is>
      </c>
    </row>
    <row r="17">
      <c r="A17" s="4" t="inlineStr">
        <is>
          <t>Impaired loans</t>
        </is>
      </c>
      <c r="B17" s="6" t="n">
        <v>2546</v>
      </c>
      <c r="C17" s="6" t="n">
        <v>3488</v>
      </c>
    </row>
    <row r="18">
      <c r="A18" s="4" t="inlineStr">
        <is>
          <t>Non-recurring | Level 3 | Impaired loans | Minimum</t>
        </is>
      </c>
    </row>
    <row r="19">
      <c r="A19" s="3" t="inlineStr">
        <is>
          <t>Fair Value Measurement Inputs and Valuation Techniques [Line Items}</t>
        </is>
      </c>
    </row>
    <row r="20">
      <c r="A20" s="4" t="inlineStr">
        <is>
          <t>Loss severity</t>
        </is>
      </c>
      <c r="B20" s="4" t="inlineStr">
        <is>
          <t>0.00%</t>
        </is>
      </c>
      <c r="C20" s="4" t="inlineStr">
        <is>
          <t>0.00%</t>
        </is>
      </c>
    </row>
    <row r="21">
      <c r="A21" s="4" t="inlineStr">
        <is>
          <t>Appraised value</t>
        </is>
      </c>
      <c r="B21" s="6" t="n">
        <v>0</v>
      </c>
      <c r="C21" s="6" t="n">
        <v>0</v>
      </c>
    </row>
    <row r="22">
      <c r="A22" s="4" t="inlineStr">
        <is>
          <t>Cash flows</t>
        </is>
      </c>
      <c r="B22" s="6" t="n">
        <v>21</v>
      </c>
      <c r="C22" s="6" t="n">
        <v>22</v>
      </c>
    </row>
    <row r="23">
      <c r="A23" s="4" t="inlineStr">
        <is>
          <t>Discount rate</t>
        </is>
      </c>
      <c r="B23" s="4" t="inlineStr">
        <is>
          <t>3.50%</t>
        </is>
      </c>
      <c r="C23" s="4" t="inlineStr">
        <is>
          <t>2.88%</t>
        </is>
      </c>
    </row>
    <row r="24">
      <c r="A24" s="4" t="inlineStr">
        <is>
          <t>Non-recurring | Level 3 | Impaired loans | Maximum</t>
        </is>
      </c>
    </row>
    <row r="25">
      <c r="A25" s="3" t="inlineStr">
        <is>
          <t>Fair Value Measurement Inputs and Valuation Techniques [Line Items}</t>
        </is>
      </c>
    </row>
    <row r="26">
      <c r="A26" s="4" t="inlineStr">
        <is>
          <t>Loss severity</t>
        </is>
      </c>
      <c r="B26" s="4" t="inlineStr">
        <is>
          <t>53.00%</t>
        </is>
      </c>
      <c r="C26" s="4" t="inlineStr">
        <is>
          <t>55.00%</t>
        </is>
      </c>
    </row>
    <row r="27">
      <c r="A27" s="4" t="inlineStr">
        <is>
          <t>Appraised value</t>
        </is>
      </c>
      <c r="B27" s="6" t="n">
        <v>1730</v>
      </c>
      <c r="C27" s="6" t="n">
        <v>6915</v>
      </c>
    </row>
    <row r="28">
      <c r="A28" s="4" t="inlineStr">
        <is>
          <t>Cash flows</t>
        </is>
      </c>
      <c r="B28" s="6" t="n">
        <v>1002</v>
      </c>
      <c r="C28" s="6" t="n">
        <v>1002</v>
      </c>
    </row>
    <row r="29">
      <c r="A29" s="4" t="inlineStr">
        <is>
          <t>Discount rate</t>
        </is>
      </c>
      <c r="B29" s="4" t="inlineStr">
        <is>
          <t>9.50%</t>
        </is>
      </c>
      <c r="C29" s="4" t="inlineStr">
        <is>
          <t>9.50%</t>
        </is>
      </c>
    </row>
    <row r="30">
      <c r="A30" s="4" t="inlineStr">
        <is>
          <t>Non-recurring | Level 3 | Capitalized servicing rights</t>
        </is>
      </c>
    </row>
    <row r="31">
      <c r="A31" s="3" t="inlineStr">
        <is>
          <t>Fair Value Measurement Inputs and Valuation Techniques [Line Items}</t>
        </is>
      </c>
    </row>
    <row r="32">
      <c r="A32" s="4" t="inlineStr">
        <is>
          <t>Constant prepayment rate (CPR)</t>
        </is>
      </c>
      <c r="B32" s="4" t="inlineStr">
        <is>
          <t>16.73%</t>
        </is>
      </c>
      <c r="C32" s="4" t="inlineStr">
        <is>
          <t>9.95%</t>
        </is>
      </c>
    </row>
    <row r="33">
      <c r="A33" s="4" t="inlineStr">
        <is>
          <t>Discount rate</t>
        </is>
      </c>
      <c r="B33" s="4" t="inlineStr">
        <is>
          <t>10.05%</t>
        </is>
      </c>
      <c r="C33" s="4" t="inlineStr">
        <is>
          <t>10.07%</t>
        </is>
      </c>
    </row>
    <row r="34">
      <c r="A34" s="4" t="inlineStr">
        <is>
          <t>Non-recurring | Level 3 | Other real estate owned</t>
        </is>
      </c>
    </row>
    <row r="35">
      <c r="A35" s="3" t="inlineStr">
        <is>
          <t>Fair Value Measurement Inputs and Valuation Techniques [Line Items}</t>
        </is>
      </c>
    </row>
    <row r="36">
      <c r="A36" s="4" t="inlineStr">
        <is>
          <t>Appraised value</t>
        </is>
      </c>
      <c r="B36" s="6" t="n">
        <v>2000</v>
      </c>
      <c r="C36" s="6" t="n">
        <v>2695</v>
      </c>
    </row>
    <row r="37">
      <c r="A37" s="4" t="inlineStr">
        <is>
          <t>Selling Costs</t>
        </is>
      </c>
      <c r="B37" s="4" t="inlineStr">
        <is>
          <t>6.00%</t>
        </is>
      </c>
    </row>
    <row r="38">
      <c r="A38" s="4" t="inlineStr">
        <is>
          <t>Non-recurring | Level 3 | Other real estate owned | Minimum</t>
        </is>
      </c>
    </row>
    <row r="39">
      <c r="A39" s="3" t="inlineStr">
        <is>
          <t>Fair Value Measurement Inputs and Valuation Techniques [Line Items}</t>
        </is>
      </c>
    </row>
    <row r="40">
      <c r="A40" s="4" t="inlineStr">
        <is>
          <t>Selling Costs</t>
        </is>
      </c>
      <c r="C40" s="4" t="inlineStr">
        <is>
          <t>10.00%</t>
        </is>
      </c>
    </row>
    <row r="41">
      <c r="A41" s="4" t="inlineStr">
        <is>
          <t>Non-recurring | Level 3 | Other real estate owned | Maximum</t>
        </is>
      </c>
    </row>
    <row r="42">
      <c r="A42" s="3" t="inlineStr">
        <is>
          <t>Fair Value Measurement Inputs and Valuation Techniques [Line Items}</t>
        </is>
      </c>
    </row>
    <row r="43">
      <c r="A43" s="4" t="inlineStr">
        <is>
          <t>Selling Costs</t>
        </is>
      </c>
      <c r="C43" s="4" t="inlineStr">
        <is>
          <t>20.00%</t>
        </is>
      </c>
    </row>
    <row r="44">
      <c r="A44" s="4" t="inlineStr">
        <is>
          <t>Non-recurring | Level 3 | Assets held for sale</t>
        </is>
      </c>
    </row>
    <row r="45">
      <c r="A45" s="3" t="inlineStr">
        <is>
          <t>Fair Value Measurement Inputs and Valuation Techniques [Line Items}</t>
        </is>
      </c>
    </row>
    <row r="46">
      <c r="A46" s="4" t="inlineStr">
        <is>
          <t>Carrying value of assets held for sale</t>
        </is>
      </c>
      <c r="B46" s="6" t="n">
        <v>1764</v>
      </c>
      <c r="C46" s="6" t="n">
        <v>1764</v>
      </c>
    </row>
    <row r="47">
      <c r="A47" s="4" t="inlineStr">
        <is>
          <t>Selling Costs</t>
        </is>
      </c>
      <c r="B47" s="4" t="inlineStr">
        <is>
          <t>6.00%</t>
        </is>
      </c>
      <c r="C47" s="4" t="inlineStr">
        <is>
          <t>6.00%</t>
        </is>
      </c>
    </row>
    <row r="48">
      <c r="A48" s="4" t="inlineStr">
        <is>
          <t>Non-recurring | Level 3 | Assets held for sale | Minimum</t>
        </is>
      </c>
    </row>
    <row r="49">
      <c r="A49" s="3" t="inlineStr">
        <is>
          <t>Fair Value Measurement Inputs and Valuation Techniques [Line Items}</t>
        </is>
      </c>
    </row>
    <row r="50">
      <c r="A50" s="4" t="inlineStr">
        <is>
          <t>Appraised value</t>
        </is>
      </c>
      <c r="B50" s="6" t="n">
        <v>136</v>
      </c>
      <c r="C50" s="6" t="n">
        <v>136</v>
      </c>
    </row>
    <row r="51">
      <c r="A51" s="4" t="inlineStr">
        <is>
          <t>Non-recurring | Level 3 | Assets held for sale | Maximum</t>
        </is>
      </c>
    </row>
    <row r="52">
      <c r="A52" s="3" t="inlineStr">
        <is>
          <t>Fair Value Measurement Inputs and Valuation Techniques [Line Items}</t>
        </is>
      </c>
    </row>
    <row r="53">
      <c r="A53" s="4" t="inlineStr">
        <is>
          <t>Appraised value</t>
        </is>
      </c>
      <c r="B53" s="6" t="n">
        <v>527</v>
      </c>
      <c r="C53" s="6" t="n">
        <v>5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Sep. 30, 2020</t>
        </is>
      </c>
      <c r="C1" s="2" t="inlineStr">
        <is>
          <t>Dec. 31, 2019</t>
        </is>
      </c>
    </row>
    <row r="2">
      <c r="A2" s="3" t="inlineStr">
        <is>
          <t>Financial Assets</t>
        </is>
      </c>
    </row>
    <row r="3">
      <c r="A3" s="4" t="inlineStr">
        <is>
          <t>Securities available for sale</t>
        </is>
      </c>
      <c r="B3" s="6" t="n">
        <v>604529</v>
      </c>
      <c r="C3" s="6" t="n">
        <v>663230</v>
      </c>
    </row>
    <row r="4">
      <c r="A4" s="3" t="inlineStr">
        <is>
          <t>Financial Liabilities</t>
        </is>
      </c>
    </row>
    <row r="5">
      <c r="A5" s="4" t="inlineStr">
        <is>
          <t>FRB PPPLF</t>
        </is>
      </c>
      <c r="B5" s="5" t="n">
        <v>71720</v>
      </c>
      <c r="C5" s="5" t="n">
        <v>348118</v>
      </c>
    </row>
    <row r="6">
      <c r="A6" s="4" t="inlineStr">
        <is>
          <t>Level 1</t>
        </is>
      </c>
    </row>
    <row r="7">
      <c r="A7" s="3" t="inlineStr">
        <is>
          <t>Financial Assets</t>
        </is>
      </c>
    </row>
    <row r="8">
      <c r="A8" s="4" t="inlineStr">
        <is>
          <t>Cash and cash equivalents</t>
        </is>
      </c>
      <c r="B8" s="5" t="n">
        <v>215657</v>
      </c>
      <c r="C8" s="5" t="n">
        <v>56910</v>
      </c>
    </row>
    <row r="9">
      <c r="A9" s="4" t="inlineStr">
        <is>
          <t>Securities available for sale</t>
        </is>
      </c>
      <c r="B9" s="5" t="n">
        <v>0</v>
      </c>
    </row>
    <row r="10">
      <c r="A10" s="4" t="inlineStr">
        <is>
          <t>FHLB stock</t>
        </is>
      </c>
      <c r="B10" s="5" t="n">
        <v>0</v>
      </c>
    </row>
    <row r="11">
      <c r="A11" s="4" t="inlineStr">
        <is>
          <t>Net loans</t>
        </is>
      </c>
      <c r="B11" s="5" t="n">
        <v>0</v>
      </c>
    </row>
    <row r="12">
      <c r="A12" s="4" t="inlineStr">
        <is>
          <t>Accrued interest receivable</t>
        </is>
      </c>
      <c r="B12" s="5" t="n">
        <v>0</v>
      </c>
    </row>
    <row r="13">
      <c r="A13" s="4" t="inlineStr">
        <is>
          <t>Cash surrender value of bank-owned life insurance policies</t>
        </is>
      </c>
      <c r="B13" s="5" t="n">
        <v>0</v>
      </c>
    </row>
    <row r="14">
      <c r="A14" s="4" t="inlineStr">
        <is>
          <t>Derivative assets</t>
        </is>
      </c>
      <c r="B14" s="5" t="n">
        <v>0</v>
      </c>
    </row>
    <row r="15">
      <c r="A15" s="3" t="inlineStr">
        <is>
          <t>Financial Liabilities</t>
        </is>
      </c>
    </row>
    <row r="16">
      <c r="A16" s="4" t="inlineStr">
        <is>
          <t>Securities sold under agreements to repurchase</t>
        </is>
      </c>
      <c r="B16" s="5" t="n">
        <v>0</v>
      </c>
    </row>
    <row r="17">
      <c r="A17" s="4" t="inlineStr">
        <is>
          <t>FHLB advances</t>
        </is>
      </c>
      <c r="B17" s="5" t="n">
        <v>0</v>
      </c>
    </row>
    <row r="18">
      <c r="A18" s="4" t="inlineStr">
        <is>
          <t>Derivative liabilities</t>
        </is>
      </c>
      <c r="B18" s="5" t="n">
        <v>0</v>
      </c>
    </row>
    <row r="19">
      <c r="A19" s="4" t="inlineStr">
        <is>
          <t>Level 1 | Bank Non-maturity Deposits [Member]</t>
        </is>
      </c>
    </row>
    <row r="20">
      <c r="A20" s="3" t="inlineStr">
        <is>
          <t>Financial Liabilities</t>
        </is>
      </c>
    </row>
    <row r="21">
      <c r="A21" s="4" t="inlineStr">
        <is>
          <t>Deposits</t>
        </is>
      </c>
      <c r="B21" s="5" t="n">
        <v>0</v>
      </c>
    </row>
    <row r="22">
      <c r="A22" s="4" t="inlineStr">
        <is>
          <t>Level 1 | Bank Time Deposits [Member]</t>
        </is>
      </c>
    </row>
    <row r="23">
      <c r="A23" s="3" t="inlineStr">
        <is>
          <t>Financial Liabilities</t>
        </is>
      </c>
    </row>
    <row r="24">
      <c r="A24" s="4" t="inlineStr">
        <is>
          <t>Deposits</t>
        </is>
      </c>
      <c r="B24" s="5" t="n">
        <v>0</v>
      </c>
    </row>
    <row r="25">
      <c r="A25" s="4" t="inlineStr">
        <is>
          <t>Level 1 | Federal Reserve Bank Advances</t>
        </is>
      </c>
    </row>
    <row r="26">
      <c r="A26" s="3" t="inlineStr">
        <is>
          <t>Financial Liabilities</t>
        </is>
      </c>
    </row>
    <row r="27">
      <c r="A27" s="4" t="inlineStr">
        <is>
          <t>FRB PPPLF</t>
        </is>
      </c>
      <c r="B27" s="5" t="n">
        <v>0</v>
      </c>
    </row>
    <row r="28">
      <c r="A28" s="4" t="inlineStr">
        <is>
          <t>Level 1 | Subordinated borrowings</t>
        </is>
      </c>
    </row>
    <row r="29">
      <c r="A29" s="3" t="inlineStr">
        <is>
          <t>Financial Liabilities</t>
        </is>
      </c>
    </row>
    <row r="30">
      <c r="A30" s="4" t="inlineStr">
        <is>
          <t>Subordinated borrowings</t>
        </is>
      </c>
      <c r="B30" s="5" t="n">
        <v>0</v>
      </c>
    </row>
    <row r="31">
      <c r="A31" s="4" t="inlineStr">
        <is>
          <t>Level 2</t>
        </is>
      </c>
    </row>
    <row r="32">
      <c r="A32" s="3" t="inlineStr">
        <is>
          <t>Financial Assets</t>
        </is>
      </c>
    </row>
    <row r="33">
      <c r="A33" s="4" t="inlineStr">
        <is>
          <t>Cash and cash equivalents</t>
        </is>
      </c>
      <c r="B33" s="5" t="n">
        <v>0</v>
      </c>
    </row>
    <row r="34">
      <c r="A34" s="4" t="inlineStr">
        <is>
          <t>Securities available for sale</t>
        </is>
      </c>
      <c r="B34" s="5" t="n">
        <v>604529</v>
      </c>
      <c r="C34" s="5" t="n">
        <v>663230</v>
      </c>
    </row>
    <row r="35">
      <c r="A35" s="4" t="inlineStr">
        <is>
          <t>FHLB stock</t>
        </is>
      </c>
      <c r="B35" s="5" t="n">
        <v>13975</v>
      </c>
      <c r="C35" s="5" t="n">
        <v>20679</v>
      </c>
    </row>
    <row r="36">
      <c r="A36" s="4" t="inlineStr">
        <is>
          <t>Net loans</t>
        </is>
      </c>
      <c r="B36" s="5" t="n">
        <v>0</v>
      </c>
    </row>
    <row r="37">
      <c r="A37" s="4" t="inlineStr">
        <is>
          <t>Accrued interest receivable</t>
        </is>
      </c>
      <c r="B37" s="5" t="n">
        <v>3171</v>
      </c>
      <c r="C37" s="5" t="n">
        <v>3294</v>
      </c>
    </row>
    <row r="38">
      <c r="A38" s="4" t="inlineStr">
        <is>
          <t>Cash surrender value of bank-owned life insurance policies</t>
        </is>
      </c>
      <c r="B38" s="5" t="n">
        <v>77388</v>
      </c>
      <c r="C38" s="5" t="n">
        <v>75863</v>
      </c>
    </row>
    <row r="39">
      <c r="A39" s="4" t="inlineStr">
        <is>
          <t>Derivative assets</t>
        </is>
      </c>
      <c r="B39" s="5" t="n">
        <v>31481</v>
      </c>
      <c r="C39" s="5" t="n">
        <v>6791</v>
      </c>
    </row>
    <row r="40">
      <c r="A40" s="3" t="inlineStr">
        <is>
          <t>Financial Liabilities</t>
        </is>
      </c>
    </row>
    <row r="41">
      <c r="A41" s="4" t="inlineStr">
        <is>
          <t>Short-term other borrowings</t>
        </is>
      </c>
      <c r="C41" s="5" t="n">
        <v>44831</v>
      </c>
    </row>
    <row r="42">
      <c r="A42" s="4" t="inlineStr">
        <is>
          <t>Securities sold under agreements to repurchase</t>
        </is>
      </c>
      <c r="B42" s="5" t="n">
        <v>30048</v>
      </c>
    </row>
    <row r="43">
      <c r="A43" s="4" t="inlineStr">
        <is>
          <t>FHLB advances</t>
        </is>
      </c>
      <c r="B43" s="5" t="n">
        <v>229413</v>
      </c>
      <c r="C43" s="5" t="n">
        <v>425989</v>
      </c>
    </row>
    <row r="44">
      <c r="A44" s="4" t="inlineStr">
        <is>
          <t>Derivative liabilities</t>
        </is>
      </c>
      <c r="B44" s="5" t="n">
        <v>34871</v>
      </c>
      <c r="C44" s="5" t="n">
        <v>8102</v>
      </c>
    </row>
    <row r="45">
      <c r="A45" s="4" t="inlineStr">
        <is>
          <t>Level 2 | Bank Non-maturity Deposits [Member]</t>
        </is>
      </c>
    </row>
    <row r="46">
      <c r="A46" s="3" t="inlineStr">
        <is>
          <t>Financial Liabilities</t>
        </is>
      </c>
    </row>
    <row r="47">
      <c r="A47" s="4" t="inlineStr">
        <is>
          <t>Deposits</t>
        </is>
      </c>
      <c r="B47" s="5" t="n">
        <v>2037099</v>
      </c>
      <c r="C47" s="5" t="n">
        <v>1751481</v>
      </c>
    </row>
    <row r="48">
      <c r="A48" s="4" t="inlineStr">
        <is>
          <t>Level 2 | Bank Time Deposits [Member]</t>
        </is>
      </c>
    </row>
    <row r="49">
      <c r="A49" s="3" t="inlineStr">
        <is>
          <t>Financial Liabilities</t>
        </is>
      </c>
    </row>
    <row r="50">
      <c r="A50" s="4" t="inlineStr">
        <is>
          <t>Deposits</t>
        </is>
      </c>
      <c r="B50" s="5" t="n">
        <v>805783</v>
      </c>
      <c r="C50" s="5" t="n">
        <v>932886</v>
      </c>
    </row>
    <row r="51">
      <c r="A51" s="4" t="inlineStr">
        <is>
          <t>Level 2 | Federal Reserve Bank Advances</t>
        </is>
      </c>
    </row>
    <row r="52">
      <c r="A52" s="3" t="inlineStr">
        <is>
          <t>Financial Liabilities</t>
        </is>
      </c>
    </row>
    <row r="53">
      <c r="A53" s="4" t="inlineStr">
        <is>
          <t>FRB PPPLF</t>
        </is>
      </c>
      <c r="B53" s="5" t="n">
        <v>131141</v>
      </c>
    </row>
    <row r="54">
      <c r="A54" s="4" t="inlineStr">
        <is>
          <t>Level 2 | Subordinated borrowings</t>
        </is>
      </c>
    </row>
    <row r="55">
      <c r="A55" s="3" t="inlineStr">
        <is>
          <t>Financial Liabilities</t>
        </is>
      </c>
    </row>
    <row r="56">
      <c r="A56" s="4" t="inlineStr">
        <is>
          <t>Subordinated borrowings</t>
        </is>
      </c>
      <c r="B56" s="5" t="n">
        <v>59920</v>
      </c>
      <c r="C56" s="5" t="n">
        <v>59920</v>
      </c>
    </row>
    <row r="57">
      <c r="A57" s="4" t="inlineStr">
        <is>
          <t>Level 3</t>
        </is>
      </c>
    </row>
    <row r="58">
      <c r="A58" s="3" t="inlineStr">
        <is>
          <t>Financial Assets</t>
        </is>
      </c>
    </row>
    <row r="59">
      <c r="A59" s="4" t="inlineStr">
        <is>
          <t>Cash and cash equivalents</t>
        </is>
      </c>
      <c r="B59" s="5" t="n">
        <v>0</v>
      </c>
    </row>
    <row r="60">
      <c r="A60" s="4" t="inlineStr">
        <is>
          <t>Securities available for sale</t>
        </is>
      </c>
      <c r="B60" s="5" t="n">
        <v>0</v>
      </c>
    </row>
    <row r="61">
      <c r="A61" s="4" t="inlineStr">
        <is>
          <t>FHLB stock</t>
        </is>
      </c>
      <c r="B61" s="5" t="n">
        <v>0</v>
      </c>
    </row>
    <row r="62">
      <c r="A62" s="4" t="inlineStr">
        <is>
          <t>Net loans</t>
        </is>
      </c>
      <c r="B62" s="5" t="n">
        <v>2672882</v>
      </c>
      <c r="C62" s="5" t="n">
        <v>2634147</v>
      </c>
    </row>
    <row r="63">
      <c r="A63" s="4" t="inlineStr">
        <is>
          <t>Accrued interest receivable</t>
        </is>
      </c>
      <c r="B63" s="5" t="n">
        <v>0</v>
      </c>
    </row>
    <row r="64">
      <c r="A64" s="4" t="inlineStr">
        <is>
          <t>Cash surrender value of bank-owned life insurance policies</t>
        </is>
      </c>
      <c r="B64" s="5" t="n">
        <v>0</v>
      </c>
    </row>
    <row r="65">
      <c r="A65" s="4" t="inlineStr">
        <is>
          <t>Derivative assets</t>
        </is>
      </c>
      <c r="B65" s="5" t="n">
        <v>24</v>
      </c>
      <c r="C65" s="5" t="n">
        <v>59</v>
      </c>
    </row>
    <row r="66">
      <c r="A66" s="3" t="inlineStr">
        <is>
          <t>Financial Liabilities</t>
        </is>
      </c>
    </row>
    <row r="67">
      <c r="A67" s="4" t="inlineStr">
        <is>
          <t>Securities sold under agreements to repurchase</t>
        </is>
      </c>
      <c r="B67" s="5" t="n">
        <v>0</v>
      </c>
    </row>
    <row r="68">
      <c r="A68" s="4" t="inlineStr">
        <is>
          <t>FHLB advances</t>
        </is>
      </c>
      <c r="B68" s="5" t="n">
        <v>0</v>
      </c>
    </row>
    <row r="69">
      <c r="A69" s="4" t="inlineStr">
        <is>
          <t>Derivative liabilities</t>
        </is>
      </c>
      <c r="B69" s="5" t="n">
        <v>87</v>
      </c>
      <c r="C69" s="5" t="n">
        <v>84</v>
      </c>
    </row>
    <row r="70">
      <c r="A70" s="4" t="inlineStr">
        <is>
          <t>Level 3 | Bank Non-maturity Deposits [Member]</t>
        </is>
      </c>
    </row>
    <row r="71">
      <c r="A71" s="3" t="inlineStr">
        <is>
          <t>Financial Liabilities</t>
        </is>
      </c>
    </row>
    <row r="72">
      <c r="A72" s="4" t="inlineStr">
        <is>
          <t>Deposits</t>
        </is>
      </c>
      <c r="B72" s="5" t="n">
        <v>0</v>
      </c>
    </row>
    <row r="73">
      <c r="A73" s="4" t="inlineStr">
        <is>
          <t>Level 3 | Bank Time Deposits [Member]</t>
        </is>
      </c>
    </row>
    <row r="74">
      <c r="A74" s="3" t="inlineStr">
        <is>
          <t>Financial Liabilities</t>
        </is>
      </c>
    </row>
    <row r="75">
      <c r="A75" s="4" t="inlineStr">
        <is>
          <t>Deposits</t>
        </is>
      </c>
      <c r="B75" s="5" t="n">
        <v>0</v>
      </c>
    </row>
    <row r="76">
      <c r="A76" s="4" t="inlineStr">
        <is>
          <t>Level 3 | Federal Reserve Bank Advances</t>
        </is>
      </c>
    </row>
    <row r="77">
      <c r="A77" s="3" t="inlineStr">
        <is>
          <t>Financial Liabilities</t>
        </is>
      </c>
    </row>
    <row r="78">
      <c r="A78" s="4" t="inlineStr">
        <is>
          <t>FRB PPPLF</t>
        </is>
      </c>
      <c r="B78" s="5" t="n">
        <v>0</v>
      </c>
    </row>
    <row r="79">
      <c r="A79" s="4" t="inlineStr">
        <is>
          <t>Level 3 | Subordinated borrowings</t>
        </is>
      </c>
    </row>
    <row r="80">
      <c r="A80" s="3" t="inlineStr">
        <is>
          <t>Financial Liabilities</t>
        </is>
      </c>
    </row>
    <row r="81">
      <c r="A81" s="4" t="inlineStr">
        <is>
          <t>Subordinated borrowings</t>
        </is>
      </c>
      <c r="B81" s="5" t="n">
        <v>0</v>
      </c>
    </row>
    <row r="82">
      <c r="A82" s="4" t="inlineStr">
        <is>
          <t>Carrying Amount</t>
        </is>
      </c>
    </row>
    <row r="83">
      <c r="A83" s="3" t="inlineStr">
        <is>
          <t>Financial Assets</t>
        </is>
      </c>
    </row>
    <row r="84">
      <c r="A84" s="4" t="inlineStr">
        <is>
          <t>Cash and cash equivalents</t>
        </is>
      </c>
      <c r="B84" s="5" t="n">
        <v>215657</v>
      </c>
      <c r="C84" s="5" t="n">
        <v>56910</v>
      </c>
    </row>
    <row r="85">
      <c r="A85" s="4" t="inlineStr">
        <is>
          <t>Securities available for sale</t>
        </is>
      </c>
      <c r="B85" s="5" t="n">
        <v>604529</v>
      </c>
      <c r="C85" s="5" t="n">
        <v>663230</v>
      </c>
    </row>
    <row r="86">
      <c r="A86" s="4" t="inlineStr">
        <is>
          <t>FHLB stock</t>
        </is>
      </c>
      <c r="B86" s="5" t="n">
        <v>13975</v>
      </c>
      <c r="C86" s="5" t="n">
        <v>20679</v>
      </c>
    </row>
    <row r="87">
      <c r="A87" s="4" t="inlineStr">
        <is>
          <t>Net loans</t>
        </is>
      </c>
      <c r="B87" s="5" t="n">
        <v>2690784</v>
      </c>
      <c r="C87" s="5" t="n">
        <v>2625739</v>
      </c>
    </row>
    <row r="88">
      <c r="A88" s="4" t="inlineStr">
        <is>
          <t>Accrued interest receivable</t>
        </is>
      </c>
      <c r="B88" s="5" t="n">
        <v>3171</v>
      </c>
      <c r="C88" s="5" t="n">
        <v>3294</v>
      </c>
    </row>
    <row r="89">
      <c r="A89" s="4" t="inlineStr">
        <is>
          <t>Cash surrender value of bank-owned life insurance policies</t>
        </is>
      </c>
      <c r="B89" s="5" t="n">
        <v>77388</v>
      </c>
      <c r="C89" s="5" t="n">
        <v>75863</v>
      </c>
    </row>
    <row r="90">
      <c r="A90" s="4" t="inlineStr">
        <is>
          <t>Derivative assets</t>
        </is>
      </c>
      <c r="B90" s="5" t="n">
        <v>31505</v>
      </c>
      <c r="C90" s="5" t="n">
        <v>6850</v>
      </c>
    </row>
    <row r="91">
      <c r="A91" s="3" t="inlineStr">
        <is>
          <t>Financial Liabilities</t>
        </is>
      </c>
    </row>
    <row r="92">
      <c r="A92" s="4" t="inlineStr">
        <is>
          <t>Short-term other borrowings</t>
        </is>
      </c>
      <c r="C92" s="5" t="n">
        <v>44832</v>
      </c>
    </row>
    <row r="93">
      <c r="A93" s="4" t="inlineStr">
        <is>
          <t>Securities sold under agreements to repurchase</t>
        </is>
      </c>
      <c r="B93" s="5" t="n">
        <v>30048</v>
      </c>
    </row>
    <row r="94">
      <c r="A94" s="4" t="inlineStr">
        <is>
          <t>FHLB advances</t>
        </is>
      </c>
      <c r="B94" s="5" t="n">
        <v>224282</v>
      </c>
      <c r="C94" s="5" t="n">
        <v>426564</v>
      </c>
    </row>
    <row r="95">
      <c r="A95" s="4" t="inlineStr">
        <is>
          <t>Derivative liabilities</t>
        </is>
      </c>
      <c r="B95" s="5" t="n">
        <v>34958</v>
      </c>
      <c r="C95" s="5" t="n">
        <v>8186</v>
      </c>
    </row>
    <row r="96">
      <c r="A96" s="4" t="inlineStr">
        <is>
          <t>Carrying Amount | Bank Non-maturity Deposits [Member]</t>
        </is>
      </c>
    </row>
    <row r="97">
      <c r="A97" s="3" t="inlineStr">
        <is>
          <t>Financial Liabilities</t>
        </is>
      </c>
    </row>
    <row r="98">
      <c r="A98" s="4" t="inlineStr">
        <is>
          <t>Deposits</t>
        </is>
      </c>
      <c r="B98" s="5" t="n">
        <v>2121406</v>
      </c>
      <c r="C98" s="5" t="n">
        <v>1763116</v>
      </c>
    </row>
    <row r="99">
      <c r="A99" s="4" t="inlineStr">
        <is>
          <t>Carrying Amount | Bank Time Deposits [Member]</t>
        </is>
      </c>
    </row>
    <row r="100">
      <c r="A100" s="3" t="inlineStr">
        <is>
          <t>Financial Liabilities</t>
        </is>
      </c>
    </row>
    <row r="101">
      <c r="A101" s="4" t="inlineStr">
        <is>
          <t>Deposits</t>
        </is>
      </c>
      <c r="B101" s="5" t="n">
        <v>813509</v>
      </c>
      <c r="C101" s="5" t="n">
        <v>932635</v>
      </c>
    </row>
    <row r="102">
      <c r="A102" s="4" t="inlineStr">
        <is>
          <t>Carrying Amount | Federal Reserve Bank Advances</t>
        </is>
      </c>
    </row>
    <row r="103">
      <c r="A103" s="3" t="inlineStr">
        <is>
          <t>Financial Liabilities</t>
        </is>
      </c>
    </row>
    <row r="104">
      <c r="A104" s="4" t="inlineStr">
        <is>
          <t>FRB PPPLF</t>
        </is>
      </c>
      <c r="B104" s="5" t="n">
        <v>131236</v>
      </c>
    </row>
    <row r="105">
      <c r="A105" s="4" t="inlineStr">
        <is>
          <t>Carrying Amount | Subordinated borrowings</t>
        </is>
      </c>
    </row>
    <row r="106">
      <c r="A106" s="3" t="inlineStr">
        <is>
          <t>Financial Liabilities</t>
        </is>
      </c>
    </row>
    <row r="107">
      <c r="A107" s="4" t="inlineStr">
        <is>
          <t>Subordinated borrowings</t>
        </is>
      </c>
      <c r="B107" s="5" t="n">
        <v>59920</v>
      </c>
      <c r="C107" s="5" t="n">
        <v>59920</v>
      </c>
    </row>
    <row r="108">
      <c r="A108" s="4" t="inlineStr">
        <is>
          <t>Total Fair Value</t>
        </is>
      </c>
    </row>
    <row r="109">
      <c r="A109" s="3" t="inlineStr">
        <is>
          <t>Financial Assets</t>
        </is>
      </c>
    </row>
    <row r="110">
      <c r="A110" s="4" t="inlineStr">
        <is>
          <t>Cash and cash equivalents</t>
        </is>
      </c>
      <c r="B110" s="5" t="n">
        <v>215657</v>
      </c>
      <c r="C110" s="5" t="n">
        <v>56910</v>
      </c>
    </row>
    <row r="111">
      <c r="A111" s="4" t="inlineStr">
        <is>
          <t>Securities available for sale</t>
        </is>
      </c>
      <c r="B111" s="5" t="n">
        <v>604529</v>
      </c>
      <c r="C111" s="5" t="n">
        <v>663230</v>
      </c>
    </row>
    <row r="112">
      <c r="A112" s="4" t="inlineStr">
        <is>
          <t>FHLB stock</t>
        </is>
      </c>
      <c r="B112" s="5" t="n">
        <v>13975</v>
      </c>
      <c r="C112" s="5" t="n">
        <v>20679</v>
      </c>
    </row>
    <row r="113">
      <c r="A113" s="4" t="inlineStr">
        <is>
          <t>Net loans</t>
        </is>
      </c>
      <c r="B113" s="5" t="n">
        <v>2672882</v>
      </c>
      <c r="C113" s="5" t="n">
        <v>2634147</v>
      </c>
    </row>
    <row r="114">
      <c r="A114" s="4" t="inlineStr">
        <is>
          <t>Accrued interest receivable</t>
        </is>
      </c>
      <c r="B114" s="5" t="n">
        <v>3171</v>
      </c>
      <c r="C114" s="5" t="n">
        <v>3294</v>
      </c>
    </row>
    <row r="115">
      <c r="A115" s="4" t="inlineStr">
        <is>
          <t>Cash surrender value of bank-owned life insurance policies</t>
        </is>
      </c>
      <c r="B115" s="5" t="n">
        <v>77388</v>
      </c>
      <c r="C115" s="5" t="n">
        <v>75863</v>
      </c>
    </row>
    <row r="116">
      <c r="A116" s="4" t="inlineStr">
        <is>
          <t>Derivative assets</t>
        </is>
      </c>
      <c r="B116" s="5" t="n">
        <v>31505</v>
      </c>
      <c r="C116" s="5" t="n">
        <v>6850</v>
      </c>
    </row>
    <row r="117">
      <c r="A117" s="3" t="inlineStr">
        <is>
          <t>Financial Liabilities</t>
        </is>
      </c>
    </row>
    <row r="118">
      <c r="A118" s="4" t="inlineStr">
        <is>
          <t>Short-term other borrowings</t>
        </is>
      </c>
      <c r="C118" s="5" t="n">
        <v>44831</v>
      </c>
    </row>
    <row r="119">
      <c r="A119" s="4" t="inlineStr">
        <is>
          <t>Securities sold under agreements to repurchase</t>
        </is>
      </c>
      <c r="B119" s="5" t="n">
        <v>30048</v>
      </c>
    </row>
    <row r="120">
      <c r="A120" s="4" t="inlineStr">
        <is>
          <t>FHLB advances</t>
        </is>
      </c>
      <c r="B120" s="5" t="n">
        <v>229413</v>
      </c>
      <c r="C120" s="5" t="n">
        <v>425989</v>
      </c>
    </row>
    <row r="121">
      <c r="A121" s="4" t="inlineStr">
        <is>
          <t>Derivative liabilities</t>
        </is>
      </c>
      <c r="B121" s="5" t="n">
        <v>34958</v>
      </c>
      <c r="C121" s="5" t="n">
        <v>8186</v>
      </c>
    </row>
    <row r="122">
      <c r="A122" s="4" t="inlineStr">
        <is>
          <t>Total Fair Value | Bank Non-maturity Deposits [Member]</t>
        </is>
      </c>
    </row>
    <row r="123">
      <c r="A123" s="3" t="inlineStr">
        <is>
          <t>Financial Liabilities</t>
        </is>
      </c>
    </row>
    <row r="124">
      <c r="A124" s="4" t="inlineStr">
        <is>
          <t>Deposits</t>
        </is>
      </c>
      <c r="B124" s="5" t="n">
        <v>2037099</v>
      </c>
      <c r="C124" s="5" t="n">
        <v>1751481</v>
      </c>
    </row>
    <row r="125">
      <c r="A125" s="4" t="inlineStr">
        <is>
          <t>Total Fair Value | Bank Time Deposits [Member]</t>
        </is>
      </c>
    </row>
    <row r="126">
      <c r="A126" s="3" t="inlineStr">
        <is>
          <t>Financial Liabilities</t>
        </is>
      </c>
    </row>
    <row r="127">
      <c r="A127" s="4" t="inlineStr">
        <is>
          <t>Deposits</t>
        </is>
      </c>
      <c r="B127" s="5" t="n">
        <v>805783</v>
      </c>
      <c r="C127" s="5" t="n">
        <v>932886</v>
      </c>
    </row>
    <row r="128">
      <c r="A128" s="4" t="inlineStr">
        <is>
          <t>Total Fair Value | Federal Reserve Bank Advances</t>
        </is>
      </c>
    </row>
    <row r="129">
      <c r="A129" s="3" t="inlineStr">
        <is>
          <t>Financial Liabilities</t>
        </is>
      </c>
    </row>
    <row r="130">
      <c r="A130" s="4" t="inlineStr">
        <is>
          <t>FRB PPPLF</t>
        </is>
      </c>
      <c r="B130" s="5" t="n">
        <v>131141</v>
      </c>
    </row>
    <row r="131">
      <c r="A131" s="4" t="inlineStr">
        <is>
          <t>Total Fair Value | Subordinated borrowings</t>
        </is>
      </c>
    </row>
    <row r="132">
      <c r="A132" s="3" t="inlineStr">
        <is>
          <t>Financial Liabilities</t>
        </is>
      </c>
    </row>
    <row r="133">
      <c r="A133" s="4" t="inlineStr">
        <is>
          <t>Subordinated borrowings</t>
        </is>
      </c>
      <c r="B133" s="6" t="n">
        <v>59920</v>
      </c>
      <c r="C133" s="6" t="n">
        <v>599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6418</v>
      </c>
      <c r="C4" s="6" t="n">
        <v>5566</v>
      </c>
      <c r="D4" s="6" t="n">
        <v>18497</v>
      </c>
      <c r="E4" s="6" t="n">
        <v>16172</v>
      </c>
    </row>
    <row r="5">
      <c r="A5" s="4" t="inlineStr">
        <is>
          <t>Products and services transferred at a point in time</t>
        </is>
      </c>
    </row>
    <row r="6">
      <c r="A6" s="3" t="inlineStr">
        <is>
          <t>Disaggregation of Revenue [Line Items]</t>
        </is>
      </c>
    </row>
    <row r="7">
      <c r="A7" s="4" t="inlineStr">
        <is>
          <t>Revenue</t>
        </is>
      </c>
      <c r="B7" s="5" t="n">
        <v>3133</v>
      </c>
      <c r="C7" s="5" t="n">
        <v>2839</v>
      </c>
      <c r="D7" s="5" t="n">
        <v>9026</v>
      </c>
      <c r="E7" s="5" t="n">
        <v>7874</v>
      </c>
    </row>
    <row r="8">
      <c r="A8" s="4" t="inlineStr">
        <is>
          <t>Products and services transferred over time</t>
        </is>
      </c>
    </row>
    <row r="9">
      <c r="A9" s="3" t="inlineStr">
        <is>
          <t>Disaggregation of Revenue [Line Items]</t>
        </is>
      </c>
    </row>
    <row r="10">
      <c r="A10" s="4" t="inlineStr">
        <is>
          <t>Revenue</t>
        </is>
      </c>
      <c r="B10" s="5" t="n">
        <v>3285</v>
      </c>
      <c r="C10" s="5" t="n">
        <v>2727</v>
      </c>
      <c r="D10" s="5" t="n">
        <v>9471</v>
      </c>
      <c r="E10" s="5" t="n">
        <v>8298</v>
      </c>
    </row>
    <row r="11">
      <c r="A11" s="4" t="inlineStr">
        <is>
          <t>Trust management fees</t>
        </is>
      </c>
    </row>
    <row r="12">
      <c r="A12" s="3" t="inlineStr">
        <is>
          <t>Disaggregation of Revenue [Line Items]</t>
        </is>
      </c>
    </row>
    <row r="13">
      <c r="A13" s="4" t="inlineStr">
        <is>
          <t>Revenue</t>
        </is>
      </c>
      <c r="B13" s="5" t="n">
        <v>3256</v>
      </c>
      <c r="C13" s="5" t="n">
        <v>2737</v>
      </c>
      <c r="D13" s="5" t="n">
        <v>9194</v>
      </c>
      <c r="E13" s="5" t="n">
        <v>8055</v>
      </c>
    </row>
    <row r="14">
      <c r="A14" s="4" t="inlineStr">
        <is>
          <t>Financial services fees</t>
        </is>
      </c>
    </row>
    <row r="15">
      <c r="A15" s="3" t="inlineStr">
        <is>
          <t>Disaggregation of Revenue [Line Items]</t>
        </is>
      </c>
    </row>
    <row r="16">
      <c r="A16" s="4" t="inlineStr">
        <is>
          <t>Revenue</t>
        </is>
      </c>
      <c r="B16" s="5" t="n">
        <v>276</v>
      </c>
      <c r="C16" s="5" t="n">
        <v>276</v>
      </c>
      <c r="D16" s="5" t="n">
        <v>867</v>
      </c>
      <c r="E16" s="5" t="n">
        <v>781</v>
      </c>
    </row>
    <row r="17">
      <c r="A17" s="4" t="inlineStr">
        <is>
          <t>Interchange fees</t>
        </is>
      </c>
    </row>
    <row r="18">
      <c r="A18" s="3" t="inlineStr">
        <is>
          <t>Disaggregation of Revenue [Line Items]</t>
        </is>
      </c>
    </row>
    <row r="19">
      <c r="A19" s="4" t="inlineStr">
        <is>
          <t>Revenue</t>
        </is>
      </c>
      <c r="B19" s="5" t="n">
        <v>1709</v>
      </c>
      <c r="C19" s="5" t="n">
        <v>1323</v>
      </c>
      <c r="D19" s="5" t="n">
        <v>4910</v>
      </c>
      <c r="E19" s="5" t="n">
        <v>3567</v>
      </c>
    </row>
    <row r="20">
      <c r="A20" s="4" t="inlineStr">
        <is>
          <t>Customer deposit fees</t>
        </is>
      </c>
    </row>
    <row r="21">
      <c r="A21" s="3" t="inlineStr">
        <is>
          <t>Disaggregation of Revenue [Line Items]</t>
        </is>
      </c>
    </row>
    <row r="22">
      <c r="A22" s="4" t="inlineStr">
        <is>
          <t>Revenue</t>
        </is>
      </c>
      <c r="B22" s="5" t="n">
        <v>937</v>
      </c>
      <c r="C22" s="5" t="n">
        <v>1112</v>
      </c>
      <c r="D22" s="5" t="n">
        <v>2836</v>
      </c>
      <c r="E22" s="5" t="n">
        <v>3046</v>
      </c>
    </row>
    <row r="23">
      <c r="A23" s="4" t="inlineStr">
        <is>
          <t>Other customer service fees</t>
        </is>
      </c>
    </row>
    <row r="24">
      <c r="A24" s="3" t="inlineStr">
        <is>
          <t>Disaggregation of Revenue [Line Items]</t>
        </is>
      </c>
    </row>
    <row r="25">
      <c r="A25" s="4" t="inlineStr">
        <is>
          <t>Revenue</t>
        </is>
      </c>
      <c r="B25" s="6" t="n">
        <v>240</v>
      </c>
      <c r="C25" s="6" t="n">
        <v>118</v>
      </c>
      <c r="D25" s="6" t="n">
        <v>691</v>
      </c>
      <c r="E25" s="6" t="n">
        <v>7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from Contracts with Customers (Details) - USD ($) $ in Thousands</t>
        </is>
      </c>
      <c r="B1" s="2" t="inlineStr">
        <is>
          <t>9 Months Ended</t>
        </is>
      </c>
    </row>
    <row r="2">
      <c r="B2" s="2" t="inlineStr">
        <is>
          <t>Sep. 30, 2020</t>
        </is>
      </c>
      <c r="C2" s="2" t="inlineStr">
        <is>
          <t>Dec. 31, 2019</t>
        </is>
      </c>
    </row>
    <row r="3">
      <c r="A3" s="3" t="inlineStr">
        <is>
          <t>Balances from contracts with customers only:</t>
        </is>
      </c>
    </row>
    <row r="4">
      <c r="A4" s="4" t="inlineStr">
        <is>
          <t>Other Assets</t>
        </is>
      </c>
      <c r="B4" s="6" t="n">
        <v>1311</v>
      </c>
      <c r="C4" s="6" t="n">
        <v>1236</v>
      </c>
    </row>
    <row r="5">
      <c r="A5" s="4" t="inlineStr">
        <is>
          <t>Other Liabilities</t>
        </is>
      </c>
      <c r="B5" s="6" t="n">
        <v>2918</v>
      </c>
      <c r="C5" s="6" t="n">
        <v>3114</v>
      </c>
    </row>
    <row r="6">
      <c r="A6" s="4" t="inlineStr">
        <is>
          <t>Revenue, Practical Expedient, Incremental Cost of Obtaining Contract [true false]</t>
        </is>
      </c>
      <c r="B6" s="4" t="inlineStr">
        <is>
          <t>tru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LEASES - Assets and liabilities (Details) - USD ($) $ in Thousands</t>
        </is>
      </c>
      <c r="B1" s="2" t="inlineStr">
        <is>
          <t>Jan. 01, 2019</t>
        </is>
      </c>
      <c r="C1" s="2" t="inlineStr">
        <is>
          <t>Sep. 30, 2020</t>
        </is>
      </c>
      <c r="D1" s="2" t="inlineStr">
        <is>
          <t>Dec. 31, 2019</t>
        </is>
      </c>
    </row>
    <row r="2">
      <c r="A2" s="3" t="inlineStr">
        <is>
          <t>Leases [Abstract]</t>
        </is>
      </c>
    </row>
    <row r="3">
      <c r="A3" s="4" t="inlineStr">
        <is>
          <t>Operating lease right-of-use assets</t>
        </is>
      </c>
      <c r="C3" s="6" t="n">
        <v>10617</v>
      </c>
      <c r="D3" s="6" t="n">
        <v>9623</v>
      </c>
    </row>
    <row r="4">
      <c r="A4" s="4" t="inlineStr">
        <is>
          <t>Operating Lease, Right-of-Use Asset, Statement of Financial Position [Extensible List]</t>
        </is>
      </c>
      <c r="C4" s="4" t="inlineStr">
        <is>
          <t>Other Assets</t>
        </is>
      </c>
    </row>
    <row r="5">
      <c r="A5" s="4" t="inlineStr">
        <is>
          <t>Operating lease liabilities</t>
        </is>
      </c>
      <c r="C5" s="6" t="n">
        <v>10881</v>
      </c>
      <c r="D5" s="6" t="n">
        <v>9651</v>
      </c>
    </row>
    <row r="6">
      <c r="A6" s="4" t="inlineStr">
        <is>
          <t>Operating Lease, Liability, Statement of Financial Position [Extensible List]</t>
        </is>
      </c>
      <c r="C6" s="4" t="inlineStr">
        <is>
          <t>Other Liabilities</t>
        </is>
      </c>
    </row>
    <row r="7">
      <c r="A7" s="4" t="inlineStr">
        <is>
          <t>Lease, Practical Expedients, Package [true false]</t>
        </is>
      </c>
      <c r="B7" s="4" t="inlineStr">
        <is>
          <t>true</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6" customWidth="1" min="3" max="3"/>
    <col width="26" customWidth="1" min="4" max="4"/>
  </cols>
  <sheetData>
    <row r="1">
      <c r="A1" s="1" t="inlineStr">
        <is>
          <t>LEASES - Lease Term and Cost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Leases [Abstract]</t>
        </is>
      </c>
    </row>
    <row r="4">
      <c r="A4" s="4" t="inlineStr">
        <is>
          <t>Weighted-average remaining lease term (in years)</t>
        </is>
      </c>
      <c r="B4" s="4" t="inlineStr">
        <is>
          <t>9 years 14 days</t>
        </is>
      </c>
      <c r="C4" s="4" t="inlineStr">
        <is>
          <t>9 years 14 days</t>
        </is>
      </c>
      <c r="D4" s="4" t="inlineStr">
        <is>
          <t>8 years 11 months 15 days</t>
        </is>
      </c>
    </row>
    <row r="5">
      <c r="A5" s="4" t="inlineStr">
        <is>
          <t>Weighted-average discount rate</t>
        </is>
      </c>
      <c r="B5" s="4" t="inlineStr">
        <is>
          <t>3.15%</t>
        </is>
      </c>
      <c r="C5" s="4" t="inlineStr">
        <is>
          <t>3.15%</t>
        </is>
      </c>
      <c r="D5" s="4" t="inlineStr">
        <is>
          <t>3.27%</t>
        </is>
      </c>
    </row>
    <row r="6">
      <c r="A6" s="4" t="inlineStr">
        <is>
          <t>Operating lease cost</t>
        </is>
      </c>
      <c r="B6" s="6" t="n">
        <v>344</v>
      </c>
      <c r="C6" s="6" t="n">
        <v>988</v>
      </c>
    </row>
    <row r="7">
      <c r="A7" s="4" t="inlineStr">
        <is>
          <t>Variable lease cost</t>
        </is>
      </c>
      <c r="B7" s="5" t="n">
        <v>59</v>
      </c>
      <c r="C7" s="5" t="n">
        <v>177</v>
      </c>
    </row>
    <row r="8">
      <c r="A8" s="4" t="inlineStr">
        <is>
          <t>Total lease cost</t>
        </is>
      </c>
      <c r="B8" s="6" t="n">
        <v>403</v>
      </c>
      <c r="C8" s="6" t="n">
        <v>11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Sep. 30, 2020</t>
        </is>
      </c>
      <c r="C1" s="2" t="inlineStr">
        <is>
          <t>Dec. 31, 2019</t>
        </is>
      </c>
    </row>
    <row r="2">
      <c r="A2" s="3" t="inlineStr">
        <is>
          <t>Lessee, Operating Lease, Liability, Payment, Due, Rolling Maturity [Abstract]</t>
        </is>
      </c>
    </row>
    <row r="3">
      <c r="A3" s="4" t="inlineStr">
        <is>
          <t>September 30, 2021</t>
        </is>
      </c>
      <c r="B3" s="6" t="n">
        <v>1375</v>
      </c>
    </row>
    <row r="4">
      <c r="A4" s="4" t="inlineStr">
        <is>
          <t>September 30, 2022</t>
        </is>
      </c>
      <c r="B4" s="5" t="n">
        <v>1404</v>
      </c>
    </row>
    <row r="5">
      <c r="A5" s="4" t="inlineStr">
        <is>
          <t>September 30, 2023</t>
        </is>
      </c>
      <c r="B5" s="5" t="n">
        <v>1410</v>
      </c>
    </row>
    <row r="6">
      <c r="A6" s="4" t="inlineStr">
        <is>
          <t>September 30, 2024</t>
        </is>
      </c>
      <c r="B6" s="5" t="n">
        <v>1413</v>
      </c>
    </row>
    <row r="7">
      <c r="A7" s="4" t="inlineStr">
        <is>
          <t>September 30, 2025</t>
        </is>
      </c>
      <c r="B7" s="5" t="n">
        <v>1221</v>
      </c>
    </row>
    <row r="8">
      <c r="A8" s="4" t="inlineStr">
        <is>
          <t>Thereafter</t>
        </is>
      </c>
      <c r="B8" s="5" t="n">
        <v>7444</v>
      </c>
    </row>
    <row r="9">
      <c r="A9" s="4" t="inlineStr">
        <is>
          <t>Total future minimum lease payments</t>
        </is>
      </c>
      <c r="B9" s="5" t="n">
        <v>14267</v>
      </c>
    </row>
    <row r="10">
      <c r="A10" s="4" t="inlineStr">
        <is>
          <t>Amounts representing interest</t>
        </is>
      </c>
      <c r="B10" s="5" t="n">
        <v>-3386</v>
      </c>
    </row>
    <row r="11">
      <c r="A11" s="4" t="inlineStr">
        <is>
          <t>Operating lease liabilities</t>
        </is>
      </c>
      <c r="B11" s="6" t="n">
        <v>10881</v>
      </c>
      <c r="C11" s="6" t="n">
        <v>9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604</v>
      </c>
      <c r="C4" s="6" t="n">
        <v>18413</v>
      </c>
    </row>
    <row r="5">
      <c r="A5" s="3" t="inlineStr">
        <is>
          <t>Adjustments to reconcile net income to net cash provided by operating activities:</t>
        </is>
      </c>
    </row>
    <row r="6">
      <c r="A6" s="4" t="inlineStr">
        <is>
          <t>Provision for loan losses</t>
        </is>
      </c>
      <c r="B6" s="5" t="n">
        <v>4265</v>
      </c>
      <c r="C6" s="5" t="n">
        <v>1779</v>
      </c>
    </row>
    <row r="7">
      <c r="A7" s="4" t="inlineStr">
        <is>
          <t>Net amortization of securities</t>
        </is>
      </c>
      <c r="B7" s="5" t="n">
        <v>2472</v>
      </c>
      <c r="C7" s="5" t="n">
        <v>2535</v>
      </c>
    </row>
    <row r="8">
      <c r="A8" s="4" t="inlineStr">
        <is>
          <t>Change in unamortized net loan costs and premiums</t>
        </is>
      </c>
      <c r="B8" s="5" t="n">
        <v>3149</v>
      </c>
      <c r="C8" s="5" t="n">
        <v>-278</v>
      </c>
    </row>
    <row r="9">
      <c r="A9" s="4" t="inlineStr">
        <is>
          <t>Premises and equipment depreciation</t>
        </is>
      </c>
      <c r="B9" s="5" t="n">
        <v>3571</v>
      </c>
      <c r="C9" s="5" t="n">
        <v>2942</v>
      </c>
    </row>
    <row r="10">
      <c r="A10" s="4" t="inlineStr">
        <is>
          <t>Stock-based compensation expense</t>
        </is>
      </c>
      <c r="B10" s="5" t="n">
        <v>863</v>
      </c>
      <c r="C10" s="5" t="n">
        <v>716</v>
      </c>
    </row>
    <row r="11">
      <c r="A11" s="4" t="inlineStr">
        <is>
          <t>Accretion of purchase accounting entries, net</t>
        </is>
      </c>
      <c r="B11" s="5" t="n">
        <v>-1219</v>
      </c>
      <c r="C11" s="5" t="n">
        <v>-2613</v>
      </c>
    </row>
    <row r="12">
      <c r="A12" s="4" t="inlineStr">
        <is>
          <t>Amortization of other intangibles</t>
        </is>
      </c>
      <c r="B12" s="5" t="n">
        <v>768</v>
      </c>
      <c r="C12" s="5" t="n">
        <v>621</v>
      </c>
    </row>
    <row r="13">
      <c r="A13" s="4" t="inlineStr">
        <is>
          <t>Income from cash surrender value of bank-owned life insurance policies</t>
        </is>
      </c>
      <c r="B13" s="5" t="n">
        <v>-1525</v>
      </c>
      <c r="C13" s="5" t="n">
        <v>-1558</v>
      </c>
    </row>
    <row r="14">
      <c r="A14" s="4" t="inlineStr">
        <is>
          <t>Gain on sales of securities, net</t>
        </is>
      </c>
      <c r="B14" s="5" t="n">
        <v>-1486</v>
      </c>
      <c r="C14" s="5" t="n">
        <v>-157</v>
      </c>
    </row>
    <row r="15">
      <c r="A15" s="4" t="inlineStr">
        <is>
          <t>Increase in right-of-use lease assets</t>
        </is>
      </c>
      <c r="B15" s="5" t="n">
        <v>-578</v>
      </c>
    </row>
    <row r="16">
      <c r="A16" s="4" t="inlineStr">
        <is>
          <t>Increase in lease liabilities</t>
        </is>
      </c>
      <c r="B16" s="5" t="n">
        <v>625</v>
      </c>
    </row>
    <row r="17">
      <c r="A17" s="4" t="inlineStr">
        <is>
          <t>Loss on other real estate owned</t>
        </is>
      </c>
      <c r="B17" s="5" t="n">
        <v>366</v>
      </c>
      <c r="C17" s="5" t="n">
        <v>146</v>
      </c>
    </row>
    <row r="18">
      <c r="A18" s="4" t="inlineStr">
        <is>
          <t>Loss on premises and equipment, net</t>
        </is>
      </c>
      <c r="B18" s="5" t="n">
        <v>90</v>
      </c>
      <c r="C18" s="5" t="n">
        <v>21</v>
      </c>
    </row>
    <row r="19">
      <c r="A19" s="4" t="inlineStr">
        <is>
          <t>Net change in other assets and liabilities</t>
        </is>
      </c>
      <c r="B19" s="5" t="n">
        <v>-3978</v>
      </c>
      <c r="C19" s="5" t="n">
        <v>-1722</v>
      </c>
    </row>
    <row r="20">
      <c r="A20" s="4" t="inlineStr">
        <is>
          <t>Net cash provided by operating activities</t>
        </is>
      </c>
      <c r="B20" s="5" t="n">
        <v>31987</v>
      </c>
      <c r="C20" s="5" t="n">
        <v>20845</v>
      </c>
    </row>
    <row r="21">
      <c r="A21" s="3" t="inlineStr">
        <is>
          <t>Cash flows from investing activities:</t>
        </is>
      </c>
    </row>
    <row r="22">
      <c r="A22" s="4" t="inlineStr">
        <is>
          <t>Proceeds from sales of securities available for sale</t>
        </is>
      </c>
      <c r="B22" s="5" t="n">
        <v>87521</v>
      </c>
      <c r="C22" s="5" t="n">
        <v>67983</v>
      </c>
    </row>
    <row r="23">
      <c r="A23" s="4" t="inlineStr">
        <is>
          <t>Proceeds from maturities, calls and prepayments of securities available for sale</t>
        </is>
      </c>
      <c r="B23" s="5" t="n">
        <v>109314</v>
      </c>
      <c r="C23" s="5" t="n">
        <v>77812</v>
      </c>
    </row>
    <row r="24">
      <c r="A24" s="4" t="inlineStr">
        <is>
          <t>Purchases of securities available for sale</t>
        </is>
      </c>
      <c r="B24" s="5" t="n">
        <v>-131107</v>
      </c>
      <c r="C24" s="5" t="n">
        <v>-76620</v>
      </c>
    </row>
    <row r="25">
      <c r="A25" s="4" t="inlineStr">
        <is>
          <t>Net change in loans</t>
        </is>
      </c>
      <c r="B25" s="5" t="n">
        <v>-71233</v>
      </c>
      <c r="C25" s="5" t="n">
        <v>-85483</v>
      </c>
    </row>
    <row r="26">
      <c r="A26" s="4" t="inlineStr">
        <is>
          <t>Purchase of FHLB stock</t>
        </is>
      </c>
      <c r="B26" s="5" t="n">
        <v>-4044</v>
      </c>
      <c r="C26" s="5" t="n">
        <v>-10471</v>
      </c>
    </row>
    <row r="27">
      <c r="A27" s="4" t="inlineStr">
        <is>
          <t>Proceeds from sale of FHLB stock</t>
        </is>
      </c>
      <c r="B27" s="5" t="n">
        <v>10748</v>
      </c>
      <c r="C27" s="5" t="n">
        <v>18661</v>
      </c>
    </row>
    <row r="28">
      <c r="A28" s="4" t="inlineStr">
        <is>
          <t>Purchase of premises and equipment, net</t>
        </is>
      </c>
      <c r="B28" s="5" t="n">
        <v>-4449</v>
      </c>
      <c r="C28" s="5" t="n">
        <v>-1803</v>
      </c>
    </row>
    <row r="29">
      <c r="A29" s="4" t="inlineStr">
        <is>
          <t>Acquisitions, net of cash acquired</t>
        </is>
      </c>
      <c r="B29" s="5" t="n">
        <v>-340</v>
      </c>
    </row>
    <row r="30">
      <c r="A30" s="4" t="inlineStr">
        <is>
          <t>Proceeds from sale of other real estate</t>
        </is>
      </c>
      <c r="B30" s="5" t="n">
        <v>-113</v>
      </c>
    </row>
    <row r="31">
      <c r="A31" s="4" t="inlineStr">
        <is>
          <t>Net cash used in investing activities</t>
        </is>
      </c>
      <c r="B31" s="5" t="n">
        <v>-3703</v>
      </c>
      <c r="C31" s="5" t="n">
        <v>-9921</v>
      </c>
    </row>
    <row r="32">
      <c r="A32" s="3" t="inlineStr">
        <is>
          <t>Cash flows from financing activities:</t>
        </is>
      </c>
    </row>
    <row r="33">
      <c r="A33" s="4" t="inlineStr">
        <is>
          <t>Net change in deposits</t>
        </is>
      </c>
      <c r="B33" s="5" t="n">
        <v>239164</v>
      </c>
      <c r="C33" s="5" t="n">
        <v>10968</v>
      </c>
    </row>
    <row r="34">
      <c r="A34" s="4" t="inlineStr">
        <is>
          <t>Net change in short-term senior borrowings</t>
        </is>
      </c>
      <c r="B34" s="5" t="n">
        <v>-273268</v>
      </c>
      <c r="C34" s="5" t="n">
        <v>-111400</v>
      </c>
    </row>
    <row r="35">
      <c r="A35" s="4" t="inlineStr">
        <is>
          <t>Proceeds from long-term senior borrowings</t>
        </is>
      </c>
      <c r="B35" s="5" t="n">
        <v>273342</v>
      </c>
      <c r="C35" s="5" t="n">
        <v>174000</v>
      </c>
    </row>
    <row r="36">
      <c r="A36" s="4" t="inlineStr">
        <is>
          <t>Repayments of long-term senior borrowings</t>
        </is>
      </c>
      <c r="B36" s="5" t="n">
        <v>-71187</v>
      </c>
      <c r="C36" s="5" t="n">
        <v>-106605</v>
      </c>
    </row>
    <row r="37">
      <c r="A37" s="4" t="inlineStr">
        <is>
          <t>Net change in short-term other borrowings</t>
        </is>
      </c>
      <c r="B37" s="5" t="n">
        <v>-14784</v>
      </c>
      <c r="C37" s="5" t="n">
        <v>5048</v>
      </c>
    </row>
    <row r="38">
      <c r="A38" s="4" t="inlineStr">
        <is>
          <t>Net change in subordinated debt issuance costs</t>
        </is>
      </c>
      <c r="B38" s="5" t="n">
        <v>119</v>
      </c>
    </row>
    <row r="39">
      <c r="A39" s="4" t="inlineStr">
        <is>
          <t>Exercise of stock options</t>
        </is>
      </c>
      <c r="B39" s="5" t="n">
        <v>682</v>
      </c>
      <c r="C39" s="5" t="n">
        <v>195</v>
      </c>
    </row>
    <row r="40">
      <c r="A40" s="4" t="inlineStr">
        <is>
          <t>Purchase of treasury and common stock</t>
        </is>
      </c>
      <c r="B40" s="5" t="n">
        <v>-13470</v>
      </c>
      <c r="C40" s="5" t="n">
        <v>-346</v>
      </c>
    </row>
    <row r="41">
      <c r="A41" s="4" t="inlineStr">
        <is>
          <t>Cash dividends paid on common stock</t>
        </is>
      </c>
      <c r="B41" s="5" t="n">
        <v>-10135</v>
      </c>
      <c r="C41" s="5" t="n">
        <v>-9945</v>
      </c>
    </row>
    <row r="42">
      <c r="A42" s="4" t="inlineStr">
        <is>
          <t>Net cash provided by (used in) financing activities</t>
        </is>
      </c>
      <c r="B42" s="5" t="n">
        <v>130463</v>
      </c>
      <c r="C42" s="5" t="n">
        <v>-38085</v>
      </c>
    </row>
    <row r="43">
      <c r="A43" s="4" t="inlineStr">
        <is>
          <t>Net change in cash and cash equivalents</t>
        </is>
      </c>
      <c r="B43" s="5" t="n">
        <v>158747</v>
      </c>
      <c r="C43" s="5" t="n">
        <v>-27161</v>
      </c>
    </row>
    <row r="44">
      <c r="A44" s="4" t="inlineStr">
        <is>
          <t>Cash and cash equivalents at beginning of year</t>
        </is>
      </c>
      <c r="B44" s="5" t="n">
        <v>56910</v>
      </c>
      <c r="C44" s="5" t="n">
        <v>98754</v>
      </c>
    </row>
    <row r="45">
      <c r="A45" s="4" t="inlineStr">
        <is>
          <t>Cash and cash equivalents at end of year</t>
        </is>
      </c>
      <c r="B45" s="5" t="n">
        <v>215657</v>
      </c>
      <c r="C45" s="5" t="n">
        <v>71593</v>
      </c>
    </row>
    <row r="46">
      <c r="A46" s="3" t="inlineStr">
        <is>
          <t>Supplemental cash flow information:</t>
        </is>
      </c>
    </row>
    <row r="47">
      <c r="A47" s="4" t="inlineStr">
        <is>
          <t>Interest paid</t>
        </is>
      </c>
      <c r="B47" s="5" t="n">
        <v>22085</v>
      </c>
      <c r="C47" s="5" t="n">
        <v>34394</v>
      </c>
    </row>
    <row r="48">
      <c r="A48" s="4" t="inlineStr">
        <is>
          <t>Income taxes paid, net</t>
        </is>
      </c>
      <c r="B48" s="5" t="n">
        <v>4806</v>
      </c>
      <c r="C48" s="5" t="n">
        <v>2479</v>
      </c>
    </row>
    <row r="49">
      <c r="A49" s="3" t="inlineStr">
        <is>
          <t>Acquisition of non-cash assets and liabilities:</t>
        </is>
      </c>
    </row>
    <row r="50">
      <c r="A50" s="4" t="inlineStr">
        <is>
          <t>Assets acquired</t>
        </is>
      </c>
      <c r="B50" s="5" t="n">
        <v>1171</v>
      </c>
    </row>
    <row r="51">
      <c r="A51" s="4" t="inlineStr">
        <is>
          <t>Liabilities acquired</t>
        </is>
      </c>
      <c r="B51" s="6" t="n">
        <v>-343</v>
      </c>
    </row>
    <row r="52">
      <c r="A52" s="3" t="inlineStr">
        <is>
          <t>Other non-cash changes:</t>
        </is>
      </c>
    </row>
    <row r="53">
      <c r="A53" s="4" t="inlineStr">
        <is>
          <t>Real estate owned acquired in settlement of loans</t>
        </is>
      </c>
      <c r="C53" s="6" t="n">
        <v>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9 previously filed with the Securities and Exchange Commission (the "SEC"). In management's opinion, all adjustments necessary for a fair statement are reflected in the interim periods presented. ​ Reclassifications: ​ Summary of Significant Accounting Policies ​ The disclosures below supplement the accounting policies previously disclosed in NOTE 1 – Summary of Significant Accounting Policies ​ Operating, Accounting and Reporting Considerations related to COVID-19: ​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 Accounting for Loan Modifications - The CARES Act provides that a financial institution may elect to suspend (1) the requirements under GAAP for certain loan modifications that may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Board (“FRB”), the Federal Deposit Insurance Corporation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Risk Rating - For short-term COVID-19 modifications, these loans generally should not be reported as nonaccrual or as having a classified risk rating. ​ Recent Accounting Pronouncements ​ The following table provides a brief description of recent accounting standards updates ("ASU") that could have a material impact to the Company’s consolidated financial statements upon adoption: ​ ​ ​ ​ ​ ​ ​ ​ ​ ​ ​ Standard Description Required Date Effect on financial statements Standards Adopted in 2020 ​ ​ ​ ASU 2017-04, Simplifying the Test for Goodwill Impairment ​ ​ This ASU amends Topic 350, Intangibles-Goodwill and Other, and eliminates Step 2 from the goodwill impairment test. The Company still has the option to perform the qualitative assessment for a reporting unit to determine if the quantitative impairment test is necessary ​ ​ January 1, 2020 ​ ​ The Company has adopted ASU 2017-04 effective January 1, 2020, as required, and the ASU did not have a material impact on its financial statements. Annual goodwill testing was completed as of September 30, 2020. The Company recognized no impairments to goodwill in the third quarter of 2020. See management’s discussion and analysis for further details. ASU 2018-13 Changes to Disclosure Requirements Fair Value Measurement, Topic 820 ​ ​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 ​ January 1, 2020 ​ ​ The Company has adopted ASU 2018-13, as of January 1, 2020, as required, and the ASU did not have a material impact to the disclosures as a result of the adoption. ​ Standard Description Required Date Effect on financial statements Standards Not Yet Adopted ​ ​ ​ ASU 2016-13, Measurement of Credit Losses on Financial Instruments ASU 2018‑19, Codification Improvements to ASU 2016-13 ​ ​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 ​ January 1, 2020 ​ ​ ​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third quarter focused on model validation, continuing to develop new disclosures and establish formal policies and procedures and other governance and control documentation. Certain elements of the calculation were finalized in the second quarter,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ASU 2018-14 Compensation- Disclosure Requirements for Defined Pension Plans Topic 715-20 ​ ​ This ASU makes minor changes to the disclosure requirements for employers that sponsor defined benefit pension and/or other post-retirement benefit plans. ​ ​ January 1, 2021 ​ ​ Adoption of this ASU is not expected to have a material impact on the Company's consolidated financial statements. ​ Standard Description Required Date Effect on financial statements Standards Not Yet Adopted (continued) ​ ​ ​ ASU 2020-04 Facilitation of the Effects of Reference Rate Reform, Topic 848 ​ ​ This ASU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 ​ May be elected through December 31, 2022. ​ ​ The Company is currently evaluating all of its contracts, hedging relationships and other transactions that will be effected by reference rates that are being discontinued and determining which elections need to b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5:27Z</dcterms:created>
  <dcterms:modified xmlns:dcterms="http://purl.org/dc/terms/" xmlns:xsi="http://www.w3.org/2001/XMLSchema-instance" xsi:type="dcterms:W3CDTF">2020-11-05T16:35:27Z</dcterms:modified>
</cp:coreProperties>
</file>